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Description of Bu" sheetId="8" state="visible" r:id="rId8"/>
    <sheet xmlns:r="http://schemas.openxmlformats.org/officeDocument/2006/relationships" name="Summary of Significant Accounti" sheetId="9" state="visible" r:id="rId9"/>
    <sheet xmlns:r="http://schemas.openxmlformats.org/officeDocument/2006/relationships" name="Store Impairment and Restructur" sheetId="10" state="visible" r:id="rId10"/>
    <sheet xmlns:r="http://schemas.openxmlformats.org/officeDocument/2006/relationships" name="Goodwill" sheetId="11" state="visible" r:id="rId11"/>
    <sheet xmlns:r="http://schemas.openxmlformats.org/officeDocument/2006/relationships" name="Sale_Leaseback Transaction" sheetId="12" state="visible" r:id="rId12"/>
    <sheet xmlns:r="http://schemas.openxmlformats.org/officeDocument/2006/relationships" name="Disposition of Assets and Asset"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Acquisitions" sheetId="16" state="visible" r:id="rId16"/>
    <sheet xmlns:r="http://schemas.openxmlformats.org/officeDocument/2006/relationships" name="Intangible Assets" sheetId="17" state="visible" r:id="rId17"/>
    <sheet xmlns:r="http://schemas.openxmlformats.org/officeDocument/2006/relationships" name="Loans and Notes Payable" sheetId="18" state="visible" r:id="rId18"/>
    <sheet xmlns:r="http://schemas.openxmlformats.org/officeDocument/2006/relationships" name="Long-Term Obligations" sheetId="19" state="visible" r:id="rId19"/>
    <sheet xmlns:r="http://schemas.openxmlformats.org/officeDocument/2006/relationships" name="Capital Stock" sheetId="20" state="visible" r:id="rId20"/>
    <sheet xmlns:r="http://schemas.openxmlformats.org/officeDocument/2006/relationships" name="Other Expense, net" sheetId="21" state="visible" r:id="rId21"/>
    <sheet xmlns:r="http://schemas.openxmlformats.org/officeDocument/2006/relationships" name="Employee Benefit Plans" sheetId="22" state="visible" r:id="rId22"/>
    <sheet xmlns:r="http://schemas.openxmlformats.org/officeDocument/2006/relationships" name="Equity Incentive Plans" sheetId="23" state="visible" r:id="rId23"/>
    <sheet xmlns:r="http://schemas.openxmlformats.org/officeDocument/2006/relationships" name="Income Taxes" sheetId="24" state="visible" r:id="rId24"/>
    <sheet xmlns:r="http://schemas.openxmlformats.org/officeDocument/2006/relationships" name="Commitments, Contingencies and " sheetId="25" state="visible" r:id="rId25"/>
    <sheet xmlns:r="http://schemas.openxmlformats.org/officeDocument/2006/relationships" name="Segment Information" sheetId="26" state="visible" r:id="rId26"/>
    <sheet xmlns:r="http://schemas.openxmlformats.org/officeDocument/2006/relationships" name="Quarterly Results" sheetId="27" state="visible" r:id="rId27"/>
    <sheet xmlns:r="http://schemas.openxmlformats.org/officeDocument/2006/relationships" name="Fair Value Measurements" sheetId="28" state="visible" r:id="rId28"/>
    <sheet xmlns:r="http://schemas.openxmlformats.org/officeDocument/2006/relationships" name="Derivative Financial Instrument" sheetId="29" state="visible" r:id="rId29"/>
    <sheet xmlns:r="http://schemas.openxmlformats.org/officeDocument/2006/relationships" name="Changes in Accumulated Other Co" sheetId="30" state="visible" r:id="rId30"/>
    <sheet xmlns:r="http://schemas.openxmlformats.org/officeDocument/2006/relationships" name="Revenue from Contracts with Cus" sheetId="31" state="visible" r:id="rId31"/>
    <sheet xmlns:r="http://schemas.openxmlformats.org/officeDocument/2006/relationships" name="Kazzam, LLC" sheetId="32" state="visible" r:id="rId32"/>
    <sheet xmlns:r="http://schemas.openxmlformats.org/officeDocument/2006/relationships" name="Leases" sheetId="33" state="visible" r:id="rId33"/>
    <sheet xmlns:r="http://schemas.openxmlformats.org/officeDocument/2006/relationships" name="Subsequent Events" sheetId="34" state="visible" r:id="rId34"/>
    <sheet xmlns:r="http://schemas.openxmlformats.org/officeDocument/2006/relationships" name="Schedule I - Condensed Financia" sheetId="35" state="visible" r:id="rId35"/>
    <sheet xmlns:r="http://schemas.openxmlformats.org/officeDocument/2006/relationships" name="Basis of presentation and descr" sheetId="36" state="visible" r:id="rId36"/>
    <sheet xmlns:r="http://schemas.openxmlformats.org/officeDocument/2006/relationships" name="Dividends from subsidiaries" sheetId="37" state="visible" r:id="rId37"/>
    <sheet xmlns:r="http://schemas.openxmlformats.org/officeDocument/2006/relationships" name="Schedule II- Valuation and Qual"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Store Impairment and Restruct_2" sheetId="41" state="visible" r:id="rId41"/>
    <sheet xmlns:r="http://schemas.openxmlformats.org/officeDocument/2006/relationships" name="Goodwill (Tables)" sheetId="42" state="visible" r:id="rId42"/>
    <sheet xmlns:r="http://schemas.openxmlformats.org/officeDocument/2006/relationships" name="Disposition of Assets and Ass_2" sheetId="43" state="visible" r:id="rId43"/>
    <sheet xmlns:r="http://schemas.openxmlformats.org/officeDocument/2006/relationships" name="Inventories, Net (Tables)" sheetId="44" state="visible" r:id="rId44"/>
    <sheet xmlns:r="http://schemas.openxmlformats.org/officeDocument/2006/relationships" name="Property, Plant and Equipment_2" sheetId="45" state="visible" r:id="rId45"/>
    <sheet xmlns:r="http://schemas.openxmlformats.org/officeDocument/2006/relationships" name="Intangible Assets (Tables)" sheetId="46" state="visible" r:id="rId46"/>
    <sheet xmlns:r="http://schemas.openxmlformats.org/officeDocument/2006/relationships" name="Long-Term Obligations (Tables)" sheetId="47" state="visible" r:id="rId47"/>
    <sheet xmlns:r="http://schemas.openxmlformats.org/officeDocument/2006/relationships" name="Capital Stock (Tables)" sheetId="48" state="visible" r:id="rId48"/>
    <sheet xmlns:r="http://schemas.openxmlformats.org/officeDocument/2006/relationships" name="Other Expense, net (Tables)" sheetId="49" state="visible" r:id="rId49"/>
    <sheet xmlns:r="http://schemas.openxmlformats.org/officeDocument/2006/relationships" name="Equity Incentive Plans (Tables)" sheetId="50" state="visible" r:id="rId50"/>
    <sheet xmlns:r="http://schemas.openxmlformats.org/officeDocument/2006/relationships" name="Income Taxes (Tables)" sheetId="51" state="visible" r:id="rId51"/>
    <sheet xmlns:r="http://schemas.openxmlformats.org/officeDocument/2006/relationships" name="Commitments, Contingencies an_2" sheetId="52" state="visible" r:id="rId52"/>
    <sheet xmlns:r="http://schemas.openxmlformats.org/officeDocument/2006/relationships" name="Segment Information (Tables)" sheetId="53" state="visible" r:id="rId53"/>
    <sheet xmlns:r="http://schemas.openxmlformats.org/officeDocument/2006/relationships" name="Quarterly Results (Tables)" sheetId="54" state="visible" r:id="rId54"/>
    <sheet xmlns:r="http://schemas.openxmlformats.org/officeDocument/2006/relationships" name="Fair Value Measurements (Tables" sheetId="55" state="visible" r:id="rId55"/>
    <sheet xmlns:r="http://schemas.openxmlformats.org/officeDocument/2006/relationships" name="Derivative Financial Instrume_2" sheetId="56" state="visible" r:id="rId56"/>
    <sheet xmlns:r="http://schemas.openxmlformats.org/officeDocument/2006/relationships" name="Changes in Accumulated Other _2" sheetId="57" state="visible" r:id="rId57"/>
    <sheet xmlns:r="http://schemas.openxmlformats.org/officeDocument/2006/relationships" name="Revenue from Contracts with C_2" sheetId="58" state="visible" r:id="rId58"/>
    <sheet xmlns:r="http://schemas.openxmlformats.org/officeDocument/2006/relationships" name="Leases (Tables)" sheetId="59" state="visible" r:id="rId59"/>
    <sheet xmlns:r="http://schemas.openxmlformats.org/officeDocument/2006/relationships" name="Organization, Description of 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tore Impairment and Restruct_3" sheetId="63" state="visible" r:id="rId63"/>
    <sheet xmlns:r="http://schemas.openxmlformats.org/officeDocument/2006/relationships" name="Store Impairment and Restruct_4" sheetId="64" state="visible" r:id="rId64"/>
    <sheet xmlns:r="http://schemas.openxmlformats.org/officeDocument/2006/relationships" name="Goodwill - Schedule of Changes " sheetId="65" state="visible" r:id="rId65"/>
    <sheet xmlns:r="http://schemas.openxmlformats.org/officeDocument/2006/relationships" name="Goodwill - Additional Informati" sheetId="66" state="visible" r:id="rId66"/>
    <sheet xmlns:r="http://schemas.openxmlformats.org/officeDocument/2006/relationships" name="Sale_Leaseback Transaction - Ad" sheetId="67" state="visible" r:id="rId67"/>
    <sheet xmlns:r="http://schemas.openxmlformats.org/officeDocument/2006/relationships" name="Disposition of Assets and Ass_3" sheetId="68" state="visible" r:id="rId68"/>
    <sheet xmlns:r="http://schemas.openxmlformats.org/officeDocument/2006/relationships" name="Disposition of Assets and Ass_4" sheetId="69" state="visible" r:id="rId69"/>
    <sheet xmlns:r="http://schemas.openxmlformats.org/officeDocument/2006/relationships" name="Inventories, Net - Summary of I" sheetId="70" state="visible" r:id="rId70"/>
    <sheet xmlns:r="http://schemas.openxmlformats.org/officeDocument/2006/relationships" name="Inventories, Net - Additional I" sheetId="71" state="visible" r:id="rId71"/>
    <sheet xmlns:r="http://schemas.openxmlformats.org/officeDocument/2006/relationships" name="Property, Plant and Equipment_3" sheetId="72" state="visible" r:id="rId72"/>
    <sheet xmlns:r="http://schemas.openxmlformats.org/officeDocument/2006/relationships" name="Property, Plant and Equipment_4" sheetId="73" state="visible" r:id="rId73"/>
    <sheet xmlns:r="http://schemas.openxmlformats.org/officeDocument/2006/relationships" name="Acquisitions - Additional Infor" sheetId="74" state="visible" r:id="rId74"/>
    <sheet xmlns:r="http://schemas.openxmlformats.org/officeDocument/2006/relationships" name="Intangible Assets - Schedule of" sheetId="75" state="visible" r:id="rId75"/>
    <sheet xmlns:r="http://schemas.openxmlformats.org/officeDocument/2006/relationships" name="Intangible Assets - Additional " sheetId="76" state="visible" r:id="rId76"/>
    <sheet xmlns:r="http://schemas.openxmlformats.org/officeDocument/2006/relationships" name="Loans and Notes Payable - ABI F" sheetId="77" state="visible" r:id="rId77"/>
    <sheet xmlns:r="http://schemas.openxmlformats.org/officeDocument/2006/relationships" name="Loans and Notes Payable - Other" sheetId="78" state="visible" r:id="rId78"/>
    <sheet xmlns:r="http://schemas.openxmlformats.org/officeDocument/2006/relationships" name="Long-Term Obligations - Term Lo" sheetId="79" state="visible" r:id="rId79"/>
    <sheet xmlns:r="http://schemas.openxmlformats.org/officeDocument/2006/relationships" name="Long-Term Obligations - Senior " sheetId="80" state="visible" r:id="rId80"/>
    <sheet xmlns:r="http://schemas.openxmlformats.org/officeDocument/2006/relationships" name="Long-Term Obligations - Summary" sheetId="81" state="visible" r:id="rId81"/>
    <sheet xmlns:r="http://schemas.openxmlformats.org/officeDocument/2006/relationships" name="Long-Term Obligations - Summa_2" sheetId="82" state="visible" r:id="rId82"/>
    <sheet xmlns:r="http://schemas.openxmlformats.org/officeDocument/2006/relationships" name="Long-Term Obligations - Senio_2" sheetId="83" state="visible" r:id="rId83"/>
    <sheet xmlns:r="http://schemas.openxmlformats.org/officeDocument/2006/relationships" name="Long-Term Obligations - Summa_3" sheetId="84" state="visible" r:id="rId84"/>
    <sheet xmlns:r="http://schemas.openxmlformats.org/officeDocument/2006/relationships" name="Long-Term Obligations - First L" sheetId="85" state="visible" r:id="rId85"/>
    <sheet xmlns:r="http://schemas.openxmlformats.org/officeDocument/2006/relationships" name="Long-Term Obligations - Finance" sheetId="86" state="visible" r:id="rId86"/>
    <sheet xmlns:r="http://schemas.openxmlformats.org/officeDocument/2006/relationships" name="Long-Term Obligations - Maturit" sheetId="87" state="visible" r:id="rId87"/>
    <sheet xmlns:r="http://schemas.openxmlformats.org/officeDocument/2006/relationships" name="Capital Stock - Additional Info" sheetId="88" state="visible" r:id="rId88"/>
    <sheet xmlns:r="http://schemas.openxmlformats.org/officeDocument/2006/relationships" name="Capital Stock - Summary Changes" sheetId="89" state="visible" r:id="rId89"/>
    <sheet xmlns:r="http://schemas.openxmlformats.org/officeDocument/2006/relationships" name="Other Expense, Net - Summary of" sheetId="90" state="visible" r:id="rId90"/>
    <sheet xmlns:r="http://schemas.openxmlformats.org/officeDocument/2006/relationships" name="Employee Benefit Plans - Additi" sheetId="91" state="visible" r:id="rId91"/>
    <sheet xmlns:r="http://schemas.openxmlformats.org/officeDocument/2006/relationships" name="Equity Incentive Plans - Additi" sheetId="92" state="visible" r:id="rId92"/>
    <sheet xmlns:r="http://schemas.openxmlformats.org/officeDocument/2006/relationships" name="Equity Incentive Plans - Fair V" sheetId="93" state="visible" r:id="rId93"/>
    <sheet xmlns:r="http://schemas.openxmlformats.org/officeDocument/2006/relationships" name="Equity Incentive Plans - Summar" sheetId="94" state="visible" r:id="rId94"/>
    <sheet xmlns:r="http://schemas.openxmlformats.org/officeDocument/2006/relationships" name="Income Taxes - Additional Infor" sheetId="95" state="visible" r:id="rId95"/>
    <sheet xmlns:r="http://schemas.openxmlformats.org/officeDocument/2006/relationships" name="Income Taxes - Summary of Domes" sheetId="96" state="visible" r:id="rId96"/>
    <sheet xmlns:r="http://schemas.openxmlformats.org/officeDocument/2006/relationships" name="Income Taxes - Summary of Incom" sheetId="97" state="visible" r:id="rId97"/>
    <sheet xmlns:r="http://schemas.openxmlformats.org/officeDocument/2006/relationships" name="Income Taxes - Summary of Defer" sheetId="98" state="visible" r:id="rId98"/>
    <sheet xmlns:r="http://schemas.openxmlformats.org/officeDocument/2006/relationships" name="Income Taxes - Summary of Diffe" sheetId="99" state="visible" r:id="rId99"/>
    <sheet xmlns:r="http://schemas.openxmlformats.org/officeDocument/2006/relationships" name="Income Taxes - Summary of Activ" sheetId="100" state="visible" r:id="rId100"/>
    <sheet xmlns:r="http://schemas.openxmlformats.org/officeDocument/2006/relationships" name="Commitments, Contingencies an_3" sheetId="101" state="visible" r:id="rId101"/>
    <sheet xmlns:r="http://schemas.openxmlformats.org/officeDocument/2006/relationships" name="Commitments, Contingencies an_4" sheetId="102" state="visible" r:id="rId102"/>
    <sheet xmlns:r="http://schemas.openxmlformats.org/officeDocument/2006/relationships" name="Segment Information - Additiona" sheetId="103" state="visible" r:id="rId103"/>
    <sheet xmlns:r="http://schemas.openxmlformats.org/officeDocument/2006/relationships" name="Segment Information - Schedule " sheetId="104" state="visible" r:id="rId104"/>
    <sheet xmlns:r="http://schemas.openxmlformats.org/officeDocument/2006/relationships" name="Segment Information - Schedul_2" sheetId="105" state="visible" r:id="rId105"/>
    <sheet xmlns:r="http://schemas.openxmlformats.org/officeDocument/2006/relationships" name="Quarterly Results (Unaudited) -" sheetId="106" state="visible" r:id="rId106"/>
    <sheet xmlns:r="http://schemas.openxmlformats.org/officeDocument/2006/relationships" name="Fair Value Measurements - Addit" sheetId="107" state="visible" r:id="rId107"/>
    <sheet xmlns:r="http://schemas.openxmlformats.org/officeDocument/2006/relationships" name="Fair Value Measurements - Summa" sheetId="108" state="visible" r:id="rId108"/>
    <sheet xmlns:r="http://schemas.openxmlformats.org/officeDocument/2006/relationships" name="Derivative Financial Instrume_3" sheetId="109" state="visible" r:id="rId109"/>
    <sheet xmlns:r="http://schemas.openxmlformats.org/officeDocument/2006/relationships" name="Derivative Financial Instrume_4" sheetId="110" state="visible" r:id="rId110"/>
    <sheet xmlns:r="http://schemas.openxmlformats.org/officeDocument/2006/relationships" name="Derivative Financial Instrume_5" sheetId="111" state="visible" r:id="rId111"/>
    <sheet xmlns:r="http://schemas.openxmlformats.org/officeDocument/2006/relationships" name="Changes in Accumulated Other _3" sheetId="112" state="visible" r:id="rId112"/>
    <sheet xmlns:r="http://schemas.openxmlformats.org/officeDocument/2006/relationships" name="Revenue from Contracts with C_3" sheetId="113" state="visible" r:id="rId113"/>
    <sheet xmlns:r="http://schemas.openxmlformats.org/officeDocument/2006/relationships" name="Revenue from Contracts with C_4" sheetId="114" state="visible" r:id="rId114"/>
    <sheet xmlns:r="http://schemas.openxmlformats.org/officeDocument/2006/relationships" name="Kazzam, LLC - Additional Inform" sheetId="115" state="visible" r:id="rId115"/>
    <sheet xmlns:r="http://schemas.openxmlformats.org/officeDocument/2006/relationships" name="Leases - Additional Information" sheetId="116" state="visible" r:id="rId116"/>
    <sheet xmlns:r="http://schemas.openxmlformats.org/officeDocument/2006/relationships" name="Leases - Future Cash flows for " sheetId="117" state="visible" r:id="rId117"/>
    <sheet xmlns:r="http://schemas.openxmlformats.org/officeDocument/2006/relationships" name="Subsequent Events - Additional " sheetId="118" state="visible" r:id="rId118"/>
    <sheet xmlns:r="http://schemas.openxmlformats.org/officeDocument/2006/relationships" name="Schedule I - Condensed Financ_2" sheetId="119" state="visible" r:id="rId119"/>
    <sheet xmlns:r="http://schemas.openxmlformats.org/officeDocument/2006/relationships" name="Schedule I - Condensed Financ_3" sheetId="120" state="visible" r:id="rId120"/>
    <sheet xmlns:r="http://schemas.openxmlformats.org/officeDocument/2006/relationships" name="Schedule I - Condensed Financ_4" sheetId="121" state="visible" r:id="rId121"/>
    <sheet xmlns:r="http://schemas.openxmlformats.org/officeDocument/2006/relationships" name="Schedule I - Condensed Financ_5" sheetId="122" state="visible" r:id="rId122"/>
    <sheet xmlns:r="http://schemas.openxmlformats.org/officeDocument/2006/relationships" name="Dividends from Subsidiaries - A" sheetId="123" state="visible" r:id="rId123"/>
    <sheet xmlns:r="http://schemas.openxmlformats.org/officeDocument/2006/relationships" name="Schedule II - Valuation and Qua" sheetId="124" state="visible" r:id="rId1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Entity Registrant Name</t>
        </is>
      </c>
      <c r="B4" s="4" t="inlineStr">
        <is>
          <t>Party City Holdco Inc.</t>
        </is>
      </c>
    </row>
    <row r="5">
      <c r="A5" s="4" t="inlineStr">
        <is>
          <t>Document Type</t>
        </is>
      </c>
      <c r="B5" s="4" t="inlineStr">
        <is>
          <t>10-K</t>
        </is>
      </c>
    </row>
    <row r="6">
      <c r="A6" s="4" t="inlineStr">
        <is>
          <t>Trading Symbol</t>
        </is>
      </c>
      <c r="B6" s="4" t="inlineStr">
        <is>
          <t>PRTY</t>
        </is>
      </c>
    </row>
    <row r="7">
      <c r="A7" s="4" t="inlineStr">
        <is>
          <t>Current Fiscal Year End Date</t>
        </is>
      </c>
      <c r="B7" s="4" t="inlineStr">
        <is>
          <t>--12-31</t>
        </is>
      </c>
    </row>
    <row r="8">
      <c r="A8" s="4" t="inlineStr">
        <is>
          <t>Entity Public Float</t>
        </is>
      </c>
      <c r="D8" s="5" t="n">
        <v>140692691</v>
      </c>
    </row>
    <row r="9">
      <c r="A9" s="4" t="inlineStr">
        <is>
          <t>Entity Common Stock, Shares Outstanding</t>
        </is>
      </c>
      <c r="C9" s="6" t="n">
        <v>110733170</v>
      </c>
    </row>
    <row r="10">
      <c r="A10" s="4" t="inlineStr">
        <is>
          <t>Amendment Flag</t>
        </is>
      </c>
      <c r="B10" s="4" t="inlineStr">
        <is>
          <t>false</t>
        </is>
      </c>
    </row>
    <row r="11">
      <c r="A11" s="4" t="inlineStr">
        <is>
          <t>Entity Central Index Key</t>
        </is>
      </c>
      <c r="B11" s="4" t="inlineStr">
        <is>
          <t>0001592058</t>
        </is>
      </c>
    </row>
    <row r="12">
      <c r="A12" s="4" t="inlineStr">
        <is>
          <t>Entity Filer Category</t>
        </is>
      </c>
      <c r="B12" s="4" t="inlineStr">
        <is>
          <t>Accelerated Filer</t>
        </is>
      </c>
    </row>
    <row r="13">
      <c r="A13" s="4" t="inlineStr">
        <is>
          <t>Document Period End Date</t>
        </is>
      </c>
      <c r="B13" s="4" t="inlineStr">
        <is>
          <t>Dec. 31,
		2020</t>
        </is>
      </c>
    </row>
    <row r="14">
      <c r="A14" s="4" t="inlineStr">
        <is>
          <t>Document Fiscal Year Focus</t>
        </is>
      </c>
      <c r="B14" s="4" t="inlineStr">
        <is>
          <t>2020</t>
        </is>
      </c>
    </row>
    <row r="15">
      <c r="A15" s="4" t="inlineStr">
        <is>
          <t>Document Fiscal Period Focus</t>
        </is>
      </c>
      <c r="B15" s="4" t="inlineStr">
        <is>
          <t>FY</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false</t>
        </is>
      </c>
    </row>
    <row r="21">
      <c r="A21" s="4" t="inlineStr">
        <is>
          <t>Entity Small Business</t>
        </is>
      </c>
      <c r="B21" s="4" t="inlineStr">
        <is>
          <t>false</t>
        </is>
      </c>
    </row>
    <row r="22">
      <c r="A22" s="4" t="inlineStr">
        <is>
          <t>Entity Emerging Growth Company</t>
        </is>
      </c>
      <c r="B22" s="4" t="inlineStr">
        <is>
          <t>false</t>
        </is>
      </c>
    </row>
    <row r="23">
      <c r="A23" s="4" t="inlineStr">
        <is>
          <t>Security Exchange Name</t>
        </is>
      </c>
      <c r="B23" s="4" t="inlineStr">
        <is>
          <t>NYSE</t>
        </is>
      </c>
    </row>
    <row r="24">
      <c r="A24" s="4" t="inlineStr">
        <is>
          <t>Entity File Number</t>
        </is>
      </c>
      <c r="B24" s="4" t="inlineStr">
        <is>
          <t>001-37344</t>
        </is>
      </c>
    </row>
    <row r="25">
      <c r="A25" s="4" t="inlineStr">
        <is>
          <t>Entity Incorporation, State or Country Code</t>
        </is>
      </c>
      <c r="B25" s="4" t="inlineStr">
        <is>
          <t>DE</t>
        </is>
      </c>
    </row>
    <row r="26">
      <c r="A26" s="4" t="inlineStr">
        <is>
          <t>Entity Tax Identification Number</t>
        </is>
      </c>
      <c r="B26" s="4" t="inlineStr">
        <is>
          <t>46-0539758</t>
        </is>
      </c>
    </row>
    <row r="27">
      <c r="A27" s="4" t="inlineStr">
        <is>
          <t>Entity Address, Address Line One</t>
        </is>
      </c>
      <c r="B27" s="4" t="inlineStr">
        <is>
          <t>80 Grasslands Road</t>
        </is>
      </c>
    </row>
    <row r="28">
      <c r="A28" s="4" t="inlineStr">
        <is>
          <t>Entity Address, City or Town</t>
        </is>
      </c>
      <c r="B28" s="4" t="inlineStr">
        <is>
          <t>Elmsford</t>
        </is>
      </c>
    </row>
    <row r="29">
      <c r="A29" s="4" t="inlineStr">
        <is>
          <t>Entity Address, State or Province</t>
        </is>
      </c>
      <c r="B29" s="4" t="inlineStr">
        <is>
          <t>NY</t>
        </is>
      </c>
    </row>
    <row r="30">
      <c r="A30" s="4" t="inlineStr">
        <is>
          <t>Entity Address, Postal Zip Code</t>
        </is>
      </c>
      <c r="B30" s="4" t="inlineStr">
        <is>
          <t>10523</t>
        </is>
      </c>
    </row>
    <row r="31">
      <c r="A31" s="4" t="inlineStr">
        <is>
          <t>City Area Code</t>
        </is>
      </c>
      <c r="B31" s="4" t="inlineStr">
        <is>
          <t>914</t>
        </is>
      </c>
    </row>
    <row r="32">
      <c r="A32" s="4" t="inlineStr">
        <is>
          <t>Local Phone Number</t>
        </is>
      </c>
      <c r="B32" s="4" t="inlineStr">
        <is>
          <t>345-2020</t>
        </is>
      </c>
    </row>
    <row r="33">
      <c r="A33" s="4" t="inlineStr">
        <is>
          <t>Document Annual Report</t>
        </is>
      </c>
      <c r="B33" s="4" t="inlineStr">
        <is>
          <t>true</t>
        </is>
      </c>
    </row>
    <row r="34">
      <c r="A34" s="4" t="inlineStr">
        <is>
          <t>Document Transition Report</t>
        </is>
      </c>
      <c r="B34" s="4" t="inlineStr">
        <is>
          <t>false</t>
        </is>
      </c>
    </row>
    <row r="35">
      <c r="A35" s="4" t="inlineStr">
        <is>
          <t>Title of 12(b) Security</t>
        </is>
      </c>
      <c r="B35" s="4" t="inlineStr">
        <is>
          <t>Common Stock</t>
        </is>
      </c>
    </row>
    <row r="36">
      <c r="A36" s="4" t="inlineStr">
        <is>
          <t>ICFR Auditor Attestation Flag</t>
        </is>
      </c>
      <c r="B36" s="4" t="inlineStr">
        <is>
          <t>false</t>
        </is>
      </c>
    </row>
    <row r="37">
      <c r="A37" s="4" t="inlineStr">
        <is>
          <t>Documents Incorporated by Reference</t>
        </is>
      </c>
      <c r="B37" s="4" t="inlineStr">
        <is>
          <t>Portions of the registrant’s definitive proxy statement relating to its 2021 annual meeting of stockholders, to be held on June 10, 2021, are incorporated by reference in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re Impairment and Restructuring Charges</t>
        </is>
      </c>
      <c r="B1" s="2" t="inlineStr">
        <is>
          <t>12 Months Ended</t>
        </is>
      </c>
    </row>
    <row r="2">
      <c r="B2" s="2" t="inlineStr">
        <is>
          <t>Dec. 31, 2020</t>
        </is>
      </c>
    </row>
    <row r="3">
      <c r="A3" s="3" t="inlineStr">
        <is>
          <t>Restructuring And Related Activities [Abstract]</t>
        </is>
      </c>
    </row>
    <row r="4">
      <c r="A4" s="4" t="inlineStr">
        <is>
          <t>Store Impairment and Restructuring Charges</t>
        </is>
      </c>
      <c r="B4" s="4" t="inlineStr">
        <is>
          <t>Note 3 — Store Impairment and Restructuring charges During the years ended December 31, 2020 and 2019, the Company performed a comprehensive review of its store locations aimed at improving the overall productivity of such locations (“store optimization program”) and, after careful consideration and evaluation of the store locations, the Company made the decision to accelerate the optimization of its store portfolio. In 2019, 55 stores were identified for closure, out of which 35 stores were closed in 2019 and 20 stores were closed in January 2020. In 2020, 21 stores identified for closure in the first quarter of 2020 and were closed in the third quarter. These closings provided the Company with capital flexibility to expand into underserved markets. In addition, the Company evaluated the recoverability of long lived assets at the open stores and recorded an impairment charge associated with the operating lease asset and property, plant and equipment for open stores where sales were affected due to the outbreak of, and local, state and federal governmental responses to, COVID-19. In conjunction with the store optimization program and store impairment, during the years ended December 31, 2020 and 2019, the Company recorded the following charges:
December 31,
2020
2019
Inventory reserves
$
12,880
$
21,284
Operating lease asset impairment
15,520
14,943
Property, plant and equipment impairment
2,065
4,680
Labor and other costs incurred closing stores
4,864
8,754
Severance
—
661
Total
$
35,329
$
50,322
As the Company closes the stores, it records charges for common area maintenance, insurance and taxes to be paid subsequent to such closures in accordance with the stores’ lease agreements. However, such amounts are immaterial. The fair values of the operating lease assets and property, plant and equipment were determined based on estimated future discounted cash flows for such assets using market participant assumptions, including data on the ability to sub-lease the stores. The charge for inventory reserves represents inventory that is disposed of following the closures of the stores and inventory that is sold below cost prior to such closures. The charge for inventory reserves was recorded in cost of sales in the Company’s statement of operations and comprehensive loss. The other charges were recorded in Store impairment and restructuring charges in the Company’s statement of operations and comprehensive (loss) income. The Company cannot guarantee that it will be able to achieve the anticipated benefits from the store optimization program. If the Company is unable to achieve such benefits, its results of operations and financial condition could be affec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of Company's Gross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year</t>
        </is>
      </c>
      <c r="B4" s="5" t="n">
        <v>4891</v>
      </c>
      <c r="C4" s="5" t="n">
        <v>1320</v>
      </c>
      <c r="D4" s="5" t="n">
        <v>855</v>
      </c>
    </row>
    <row r="5">
      <c r="A5" s="4" t="inlineStr">
        <is>
          <t>Increases related to current period tax positions</t>
        </is>
      </c>
      <c r="B5" s="6" t="n">
        <v>8186</v>
      </c>
      <c r="C5" s="6" t="n">
        <v>652</v>
      </c>
      <c r="D5" s="6" t="n">
        <v>40</v>
      </c>
    </row>
    <row r="6">
      <c r="A6" s="4" t="inlineStr">
        <is>
          <t>Increases (decreases) related to prior period tax positions</t>
        </is>
      </c>
      <c r="B6" s="6" t="n">
        <v>1061</v>
      </c>
      <c r="C6" s="6" t="n">
        <v>3030</v>
      </c>
      <c r="D6" s="6" t="n">
        <v>495</v>
      </c>
    </row>
    <row r="7">
      <c r="A7" s="4" t="inlineStr">
        <is>
          <t>Decreases related to settlements</t>
        </is>
      </c>
      <c r="C7" s="6" t="n">
        <v>0</v>
      </c>
    </row>
    <row r="8">
      <c r="A8" s="4" t="inlineStr">
        <is>
          <t>Decreases related to lapsing of statutes of limitations</t>
        </is>
      </c>
      <c r="B8" s="6" t="n">
        <v>-248</v>
      </c>
      <c r="C8" s="6" t="n">
        <v>-111</v>
      </c>
      <c r="D8" s="6" t="n">
        <v>-70</v>
      </c>
    </row>
    <row r="9">
      <c r="A9" s="4" t="inlineStr">
        <is>
          <t>Balance at end of year</t>
        </is>
      </c>
      <c r="B9" s="5" t="n">
        <v>13890</v>
      </c>
      <c r="C9" s="5" t="n">
        <v>4891</v>
      </c>
      <c r="D9" s="5" t="n">
        <v>132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Related Party Transactions - Summary of Future Minimum Product Royalties (Detail) $ in Thousands</t>
        </is>
      </c>
      <c r="B1" s="2" t="inlineStr">
        <is>
          <t>Dec. 31, 2020USD ($)</t>
        </is>
      </c>
    </row>
    <row r="2">
      <c r="A2" s="3" t="inlineStr">
        <is>
          <t>Commitments And Contingencies Disclosure [Abstract]</t>
        </is>
      </c>
    </row>
    <row r="3">
      <c r="A3" s="4" t="inlineStr">
        <is>
          <t>2021</t>
        </is>
      </c>
      <c r="B3" s="5" t="n">
        <v>35105</v>
      </c>
    </row>
    <row r="4">
      <c r="A4" s="4" t="inlineStr">
        <is>
          <t>2022</t>
        </is>
      </c>
      <c r="B4" s="6" t="n">
        <v>13118</v>
      </c>
    </row>
    <row r="5">
      <c r="A5" s="4" t="inlineStr">
        <is>
          <t>2023</t>
        </is>
      </c>
      <c r="B5" s="6" t="n">
        <v>1445</v>
      </c>
    </row>
    <row r="6">
      <c r="A6" s="4" t="inlineStr">
        <is>
          <t>Thereafter</t>
        </is>
      </c>
      <c r="B6" s="6" t="n">
        <v>0</v>
      </c>
    </row>
    <row r="7">
      <c r="A7" s="4" t="inlineStr">
        <is>
          <t>Total Future Minimum Royalty Payments</t>
        </is>
      </c>
      <c r="B7" s="5" t="n">
        <v>4966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Related Party Transactions - Additional Information (Detail) - USD ($) $ in Thousand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Product royalty expense</t>
        </is>
      </c>
      <c r="B4" s="5" t="n">
        <v>33331</v>
      </c>
      <c r="C4" s="5" t="n">
        <v>48170</v>
      </c>
      <c r="D4" s="5" t="n">
        <v>5100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28" customWidth="1" min="2" max="2"/>
    <col width="21" customWidth="1" min="3" max="3"/>
    <col width="21" customWidth="1" min="4" max="4"/>
  </cols>
  <sheetData>
    <row r="1">
      <c r="A1" s="1" t="inlineStr">
        <is>
          <t>Segment Information - Additional Information (Detail) $ in Thousands</t>
        </is>
      </c>
      <c r="B1" s="2" t="inlineStr">
        <is>
          <t>12 Months Ended</t>
        </is>
      </c>
    </row>
    <row r="2">
      <c r="B2" s="2" t="inlineStr">
        <is>
          <t>Dec. 31, 2020USD ($)Segment</t>
        </is>
      </c>
      <c r="C2" s="2" t="inlineStr">
        <is>
          <t>Dec. 31, 2019USD ($)</t>
        </is>
      </c>
      <c r="D2" s="2" t="inlineStr">
        <is>
          <t>Dec. 31, 2018USD ($)</t>
        </is>
      </c>
    </row>
    <row r="3">
      <c r="A3" s="3" t="inlineStr">
        <is>
          <t>Segment Reporting [Abstract]</t>
        </is>
      </c>
    </row>
    <row r="4">
      <c r="A4" s="4" t="inlineStr">
        <is>
          <t>Number of business segments | Segment</t>
        </is>
      </c>
      <c r="B4" s="6" t="n">
        <v>2</v>
      </c>
    </row>
    <row r="5">
      <c r="A5" s="4" t="inlineStr">
        <is>
          <t>Export sales | $</t>
        </is>
      </c>
      <c r="B5" s="5" t="n">
        <v>19847</v>
      </c>
      <c r="C5" s="5" t="n">
        <v>22728</v>
      </c>
      <c r="D5" s="5" t="n">
        <v>2356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Company's Industry Segment Data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Total revenues</t>
        </is>
      </c>
      <c r="J4" s="5" t="n">
        <v>1850690</v>
      </c>
      <c r="K4" s="5" t="n">
        <v>2348789</v>
      </c>
      <c r="L4" s="5" t="n">
        <v>2427515</v>
      </c>
    </row>
    <row r="5">
      <c r="A5" s="4" t="inlineStr">
        <is>
          <t>Income (loss) from operations</t>
        </is>
      </c>
      <c r="B5" s="5" t="n">
        <v>-112238</v>
      </c>
      <c r="C5" s="5" t="n">
        <v>-27099</v>
      </c>
      <c r="D5" s="5" t="n">
        <v>-126794</v>
      </c>
      <c r="E5" s="5" t="n">
        <v>-611370</v>
      </c>
      <c r="F5" s="5" t="n">
        <v>-227055</v>
      </c>
      <c r="G5" s="5" t="n">
        <v>-277526</v>
      </c>
      <c r="H5" s="5" t="n">
        <v>97485</v>
      </c>
      <c r="I5" s="5" t="n">
        <v>-10297</v>
      </c>
      <c r="J5" s="6" t="n">
        <v>-877501</v>
      </c>
      <c r="K5" s="6" t="n">
        <v>-417393</v>
      </c>
      <c r="L5" s="6" t="n">
        <v>278285</v>
      </c>
    </row>
    <row r="6">
      <c r="A6" s="4" t="inlineStr">
        <is>
          <t>Interest expense, net</t>
        </is>
      </c>
      <c r="J6" s="6" t="n">
        <v>77043</v>
      </c>
      <c r="K6" s="6" t="n">
        <v>114899</v>
      </c>
      <c r="L6" s="6" t="n">
        <v>105706</v>
      </c>
    </row>
    <row r="7">
      <c r="A7" s="4" t="inlineStr">
        <is>
          <t>Other expense, net</t>
        </is>
      </c>
      <c r="J7" s="6" t="n">
        <v>3715</v>
      </c>
      <c r="K7" s="6" t="n">
        <v>1871</v>
      </c>
      <c r="L7" s="6" t="n">
        <v>10982</v>
      </c>
    </row>
    <row r="8">
      <c r="A8" s="4" t="inlineStr">
        <is>
          <t>(Gain) on debt refinancing</t>
        </is>
      </c>
      <c r="J8" s="6" t="n">
        <v>-273149</v>
      </c>
    </row>
    <row r="9">
      <c r="A9" s="4" t="inlineStr">
        <is>
          <t>(Loss) income before income taxes</t>
        </is>
      </c>
      <c r="J9" s="6" t="n">
        <v>-685110</v>
      </c>
      <c r="K9" s="6" t="n">
        <v>-534163</v>
      </c>
      <c r="L9" s="6" t="n">
        <v>161597</v>
      </c>
    </row>
    <row r="10">
      <c r="A10" s="4" t="inlineStr">
        <is>
          <t>Depreciation and amortization</t>
        </is>
      </c>
      <c r="J10" s="6" t="n">
        <v>76506</v>
      </c>
      <c r="K10" s="6" t="n">
        <v>81116</v>
      </c>
      <c r="L10" s="6" t="n">
        <v>78575</v>
      </c>
    </row>
    <row r="11">
      <c r="A11" s="4" t="inlineStr">
        <is>
          <t>Capital expenditures</t>
        </is>
      </c>
      <c r="J11" s="6" t="n">
        <v>-51128</v>
      </c>
      <c r="K11" s="6" t="n">
        <v>-61733</v>
      </c>
      <c r="L11" s="6" t="n">
        <v>-85661</v>
      </c>
    </row>
    <row r="12">
      <c r="A12" s="4" t="inlineStr">
        <is>
          <t>Total assets</t>
        </is>
      </c>
      <c r="B12" s="6" t="n">
        <v>2806455</v>
      </c>
      <c r="F12" s="6" t="n">
        <v>3595319</v>
      </c>
      <c r="J12" s="6" t="n">
        <v>2806455</v>
      </c>
      <c r="K12" s="6" t="n">
        <v>3595319</v>
      </c>
    </row>
    <row r="13">
      <c r="A13" s="4" t="inlineStr">
        <is>
          <t>Capital expenditures</t>
        </is>
      </c>
      <c r="J13" s="6" t="n">
        <v>51128</v>
      </c>
      <c r="K13" s="6" t="n">
        <v>61733</v>
      </c>
      <c r="L13" s="6" t="n">
        <v>85661</v>
      </c>
    </row>
    <row r="14">
      <c r="A14" s="4" t="inlineStr">
        <is>
          <t>Operating Segments [Member]</t>
        </is>
      </c>
    </row>
    <row r="15">
      <c r="A15" s="3" t="inlineStr">
        <is>
          <t>Revenues:</t>
        </is>
      </c>
    </row>
    <row r="16">
      <c r="A16" s="4" t="inlineStr">
        <is>
          <t>Total revenues</t>
        </is>
      </c>
      <c r="J16" s="6" t="n">
        <v>2322553</v>
      </c>
      <c r="K16" s="6" t="n">
        <v>2991441</v>
      </c>
      <c r="L16" s="6" t="n">
        <v>3139397</v>
      </c>
    </row>
    <row r="17">
      <c r="A17" s="4" t="inlineStr">
        <is>
          <t>Eliminations [Member]</t>
        </is>
      </c>
    </row>
    <row r="18">
      <c r="A18" s="3" t="inlineStr">
        <is>
          <t>Revenues:</t>
        </is>
      </c>
    </row>
    <row r="19">
      <c r="A19" s="4" t="inlineStr">
        <is>
          <t>Total revenues</t>
        </is>
      </c>
      <c r="J19" s="6" t="n">
        <v>-471863</v>
      </c>
      <c r="K19" s="6" t="n">
        <v>-642652</v>
      </c>
      <c r="L19" s="6" t="n">
        <v>-711882</v>
      </c>
    </row>
    <row r="20">
      <c r="A20" s="4" t="inlineStr">
        <is>
          <t>Net Sales [Member]</t>
        </is>
      </c>
    </row>
    <row r="21">
      <c r="A21" s="3" t="inlineStr">
        <is>
          <t>Revenues:</t>
        </is>
      </c>
    </row>
    <row r="22">
      <c r="A22" s="4" t="inlineStr">
        <is>
          <t>Revenues</t>
        </is>
      </c>
      <c r="J22" s="6" t="n">
        <v>1843444</v>
      </c>
      <c r="K22" s="6" t="n">
        <v>2339510</v>
      </c>
      <c r="L22" s="6" t="n">
        <v>2416442</v>
      </c>
    </row>
    <row r="23">
      <c r="A23" s="4" t="inlineStr">
        <is>
          <t>Net Sales [Member] | Operating Segments [Member]</t>
        </is>
      </c>
    </row>
    <row r="24">
      <c r="A24" s="3" t="inlineStr">
        <is>
          <t>Revenues:</t>
        </is>
      </c>
    </row>
    <row r="25">
      <c r="A25" s="4" t="inlineStr">
        <is>
          <t>Revenues</t>
        </is>
      </c>
      <c r="J25" s="6" t="n">
        <v>2315307</v>
      </c>
      <c r="K25" s="6" t="n">
        <v>2982162</v>
      </c>
      <c r="L25" s="6" t="n">
        <v>3128324</v>
      </c>
    </row>
    <row r="26">
      <c r="A26" s="4" t="inlineStr">
        <is>
          <t>Royalties and Franchise Fees [Member]</t>
        </is>
      </c>
    </row>
    <row r="27">
      <c r="A27" s="3" t="inlineStr">
        <is>
          <t>Revenues:</t>
        </is>
      </c>
    </row>
    <row r="28">
      <c r="A28" s="4" t="inlineStr">
        <is>
          <t>Revenues</t>
        </is>
      </c>
      <c r="J28" s="6" t="n">
        <v>7246</v>
      </c>
      <c r="K28" s="6" t="n">
        <v>9279</v>
      </c>
      <c r="L28" s="6" t="n">
        <v>11073</v>
      </c>
    </row>
    <row r="29">
      <c r="A29" s="4" t="inlineStr">
        <is>
          <t>Royalties and Franchise Fees [Member] | Operating Segments [Member]</t>
        </is>
      </c>
    </row>
    <row r="30">
      <c r="A30" s="3" t="inlineStr">
        <is>
          <t>Revenues:</t>
        </is>
      </c>
    </row>
    <row r="31">
      <c r="A31" s="4" t="inlineStr">
        <is>
          <t>Revenues</t>
        </is>
      </c>
      <c r="J31" s="6" t="n">
        <v>7246</v>
      </c>
      <c r="K31" s="6" t="n">
        <v>9279</v>
      </c>
      <c r="L31" s="6" t="n">
        <v>11073</v>
      </c>
    </row>
    <row r="32">
      <c r="A32" s="4" t="inlineStr">
        <is>
          <t>Wholesale [Member]</t>
        </is>
      </c>
    </row>
    <row r="33">
      <c r="A33" s="3" t="inlineStr">
        <is>
          <t>Revenues:</t>
        </is>
      </c>
    </row>
    <row r="34">
      <c r="A34" s="4" t="inlineStr">
        <is>
          <t>Total revenues</t>
        </is>
      </c>
      <c r="J34" s="6" t="n">
        <v>468365</v>
      </c>
      <c r="K34" s="6" t="n">
        <v>597374</v>
      </c>
      <c r="L34" s="6" t="n">
        <v>613608</v>
      </c>
    </row>
    <row r="35">
      <c r="A35" s="4" t="inlineStr">
        <is>
          <t>Income (loss) from operations</t>
        </is>
      </c>
      <c r="J35" s="6" t="n">
        <v>-303663</v>
      </c>
      <c r="K35" s="6" t="n">
        <v>4152</v>
      </c>
      <c r="L35" s="6" t="n">
        <v>45180</v>
      </c>
    </row>
    <row r="36">
      <c r="A36" s="4" t="inlineStr">
        <is>
          <t>Depreciation and amortization</t>
        </is>
      </c>
      <c r="J36" s="6" t="n">
        <v>25813</v>
      </c>
      <c r="K36" s="6" t="n">
        <v>27845</v>
      </c>
      <c r="L36" s="6" t="n">
        <v>28368</v>
      </c>
    </row>
    <row r="37">
      <c r="A37" s="4" t="inlineStr">
        <is>
          <t>Capital expenditures</t>
        </is>
      </c>
      <c r="J37" s="6" t="n">
        <v>-22206</v>
      </c>
      <c r="K37" s="6" t="n">
        <v>-29480</v>
      </c>
      <c r="L37" s="6" t="n">
        <v>-33890</v>
      </c>
    </row>
    <row r="38">
      <c r="A38" s="4" t="inlineStr">
        <is>
          <t>Total assets</t>
        </is>
      </c>
      <c r="B38" s="6" t="n">
        <v>1123322</v>
      </c>
      <c r="F38" s="6" t="n">
        <v>1912522</v>
      </c>
      <c r="J38" s="6" t="n">
        <v>1123322</v>
      </c>
      <c r="K38" s="6" t="n">
        <v>1912522</v>
      </c>
    </row>
    <row r="39">
      <c r="A39" s="4" t="inlineStr">
        <is>
          <t>Capital expenditures</t>
        </is>
      </c>
      <c r="J39" s="6" t="n">
        <v>22206</v>
      </c>
      <c r="K39" s="6" t="n">
        <v>29480</v>
      </c>
      <c r="L39" s="6" t="n">
        <v>33890</v>
      </c>
    </row>
    <row r="40">
      <c r="A40" s="4" t="inlineStr">
        <is>
          <t>Wholesale [Member] | Operating Segments [Member]</t>
        </is>
      </c>
    </row>
    <row r="41">
      <c r="A41" s="3" t="inlineStr">
        <is>
          <t>Revenues:</t>
        </is>
      </c>
    </row>
    <row r="42">
      <c r="A42" s="4" t="inlineStr">
        <is>
          <t>Total revenues</t>
        </is>
      </c>
      <c r="J42" s="6" t="n">
        <v>940228</v>
      </c>
      <c r="K42" s="6" t="n">
        <v>1240026</v>
      </c>
      <c r="L42" s="6" t="n">
        <v>1325490</v>
      </c>
    </row>
    <row r="43">
      <c r="A43" s="4" t="inlineStr">
        <is>
          <t>Wholesale [Member] | Eliminations [Member]</t>
        </is>
      </c>
    </row>
    <row r="44">
      <c r="A44" s="3" t="inlineStr">
        <is>
          <t>Revenues:</t>
        </is>
      </c>
    </row>
    <row r="45">
      <c r="A45" s="4" t="inlineStr">
        <is>
          <t>Total revenues</t>
        </is>
      </c>
      <c r="J45" s="6" t="n">
        <v>-471863</v>
      </c>
      <c r="K45" s="6" t="n">
        <v>-642652</v>
      </c>
      <c r="L45" s="6" t="n">
        <v>-711882</v>
      </c>
    </row>
    <row r="46">
      <c r="A46" s="4" t="inlineStr">
        <is>
          <t>Wholesale [Member] | Net Sales [Member] | Operating Segments [Member]</t>
        </is>
      </c>
    </row>
    <row r="47">
      <c r="A47" s="3" t="inlineStr">
        <is>
          <t>Revenues:</t>
        </is>
      </c>
    </row>
    <row r="48">
      <c r="A48" s="4" t="inlineStr">
        <is>
          <t>Revenues</t>
        </is>
      </c>
      <c r="J48" s="6" t="n">
        <v>940228</v>
      </c>
      <c r="K48" s="6" t="n">
        <v>1240026</v>
      </c>
      <c r="L48" s="6" t="n">
        <v>1325490</v>
      </c>
    </row>
    <row r="49">
      <c r="A49" s="4" t="inlineStr">
        <is>
          <t>Retail Segment [Member]</t>
        </is>
      </c>
    </row>
    <row r="50">
      <c r="A50" s="3" t="inlineStr">
        <is>
          <t>Revenues:</t>
        </is>
      </c>
    </row>
    <row r="51">
      <c r="A51" s="4" t="inlineStr">
        <is>
          <t>Total revenues</t>
        </is>
      </c>
      <c r="J51" s="6" t="n">
        <v>1382325</v>
      </c>
      <c r="K51" s="6" t="n">
        <v>1751415</v>
      </c>
      <c r="L51" s="6" t="n">
        <v>1813907</v>
      </c>
    </row>
    <row r="52">
      <c r="A52" s="4" t="inlineStr">
        <is>
          <t>Income (loss) from operations</t>
        </is>
      </c>
      <c r="J52" s="6" t="n">
        <v>-573838</v>
      </c>
      <c r="K52" s="6" t="n">
        <v>-421545</v>
      </c>
      <c r="L52" s="6" t="n">
        <v>233105</v>
      </c>
    </row>
    <row r="53">
      <c r="A53" s="4" t="inlineStr">
        <is>
          <t>Depreciation and amortization</t>
        </is>
      </c>
      <c r="J53" s="6" t="n">
        <v>50693</v>
      </c>
      <c r="K53" s="6" t="n">
        <v>53271</v>
      </c>
      <c r="L53" s="6" t="n">
        <v>50207</v>
      </c>
    </row>
    <row r="54">
      <c r="A54" s="4" t="inlineStr">
        <is>
          <t>Capital expenditures</t>
        </is>
      </c>
      <c r="J54" s="6" t="n">
        <v>-28922</v>
      </c>
      <c r="K54" s="6" t="n">
        <v>-32253</v>
      </c>
      <c r="L54" s="6" t="n">
        <v>-51771</v>
      </c>
    </row>
    <row r="55">
      <c r="A55" s="4" t="inlineStr">
        <is>
          <t>Total assets</t>
        </is>
      </c>
      <c r="B55" s="5" t="n">
        <v>1683133</v>
      </c>
      <c r="F55" s="5" t="n">
        <v>1682797</v>
      </c>
      <c r="J55" s="6" t="n">
        <v>1683133</v>
      </c>
      <c r="K55" s="6" t="n">
        <v>1682797</v>
      </c>
    </row>
    <row r="56">
      <c r="A56" s="4" t="inlineStr">
        <is>
          <t>Capital expenditures</t>
        </is>
      </c>
      <c r="J56" s="6" t="n">
        <v>28922</v>
      </c>
      <c r="K56" s="6" t="n">
        <v>32253</v>
      </c>
      <c r="L56" s="6" t="n">
        <v>51771</v>
      </c>
    </row>
    <row r="57">
      <c r="A57" s="4" t="inlineStr">
        <is>
          <t>Retail Segment [Member] | Operating Segments [Member]</t>
        </is>
      </c>
    </row>
    <row r="58">
      <c r="A58" s="3" t="inlineStr">
        <is>
          <t>Revenues:</t>
        </is>
      </c>
    </row>
    <row r="59">
      <c r="A59" s="4" t="inlineStr">
        <is>
          <t>Total revenues</t>
        </is>
      </c>
      <c r="J59" s="6" t="n">
        <v>1382325</v>
      </c>
      <c r="K59" s="6" t="n">
        <v>1751415</v>
      </c>
      <c r="L59" s="6" t="n">
        <v>1813907</v>
      </c>
    </row>
    <row r="60">
      <c r="A60" s="4" t="inlineStr">
        <is>
          <t>Retail Segment [Member] | Net Sales [Member] | Operating Segments [Member]</t>
        </is>
      </c>
    </row>
    <row r="61">
      <c r="A61" s="3" t="inlineStr">
        <is>
          <t>Revenues:</t>
        </is>
      </c>
    </row>
    <row r="62">
      <c r="A62" s="4" t="inlineStr">
        <is>
          <t>Revenues</t>
        </is>
      </c>
      <c r="J62" s="6" t="n">
        <v>1375079</v>
      </c>
      <c r="K62" s="6" t="n">
        <v>1742136</v>
      </c>
      <c r="L62" s="6" t="n">
        <v>1802834</v>
      </c>
    </row>
    <row r="63">
      <c r="A63" s="4" t="inlineStr">
        <is>
          <t>Retail Segment [Member] | Royalties and Franchise Fees [Member] | Operating Segments [Member]</t>
        </is>
      </c>
    </row>
    <row r="64">
      <c r="A64" s="3" t="inlineStr">
        <is>
          <t>Revenues:</t>
        </is>
      </c>
    </row>
    <row r="65">
      <c r="A65" s="4" t="inlineStr">
        <is>
          <t>Revenues</t>
        </is>
      </c>
      <c r="J65" s="5" t="n">
        <v>7246</v>
      </c>
      <c r="K65" s="5" t="n">
        <v>9279</v>
      </c>
      <c r="L65" s="5" t="n">
        <v>11073</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Company's Geographic Segment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Net sales to unaffiliated customers</t>
        </is>
      </c>
      <c r="J4" s="5" t="n">
        <v>1843444</v>
      </c>
      <c r="K4" s="5" t="n">
        <v>2339510</v>
      </c>
      <c r="L4" s="5" t="n">
        <v>2416442</v>
      </c>
    </row>
    <row r="5">
      <c r="A5" s="4" t="inlineStr">
        <is>
          <t>Total revenues</t>
        </is>
      </c>
      <c r="J5" s="6" t="n">
        <v>1850690</v>
      </c>
      <c r="K5" s="6" t="n">
        <v>2348789</v>
      </c>
      <c r="L5" s="6" t="n">
        <v>2427515</v>
      </c>
    </row>
    <row r="6">
      <c r="A6" s="4" t="inlineStr">
        <is>
          <t>Income (loss) from operations</t>
        </is>
      </c>
      <c r="B6" s="5" t="n">
        <v>-112238</v>
      </c>
      <c r="C6" s="5" t="n">
        <v>-27099</v>
      </c>
      <c r="D6" s="5" t="n">
        <v>-126794</v>
      </c>
      <c r="E6" s="5" t="n">
        <v>-611370</v>
      </c>
      <c r="F6" s="5" t="n">
        <v>-227055</v>
      </c>
      <c r="G6" s="5" t="n">
        <v>-277526</v>
      </c>
      <c r="H6" s="5" t="n">
        <v>97485</v>
      </c>
      <c r="I6" s="5" t="n">
        <v>-10297</v>
      </c>
      <c r="J6" s="6" t="n">
        <v>-877501</v>
      </c>
      <c r="K6" s="6" t="n">
        <v>-417393</v>
      </c>
      <c r="L6" s="6" t="n">
        <v>278285</v>
      </c>
    </row>
    <row r="7">
      <c r="A7" s="4" t="inlineStr">
        <is>
          <t>Interest expense, net</t>
        </is>
      </c>
      <c r="J7" s="6" t="n">
        <v>77043</v>
      </c>
      <c r="K7" s="6" t="n">
        <v>114899</v>
      </c>
      <c r="L7" s="6" t="n">
        <v>105706</v>
      </c>
    </row>
    <row r="8">
      <c r="A8" s="4" t="inlineStr">
        <is>
          <t>Other expense, net/(Gain) on debt refinancing</t>
        </is>
      </c>
      <c r="J8" s="6" t="n">
        <v>-269434</v>
      </c>
    </row>
    <row r="9">
      <c r="A9" s="4" t="inlineStr">
        <is>
          <t>Other expense, net</t>
        </is>
      </c>
      <c r="J9" s="6" t="n">
        <v>3715</v>
      </c>
      <c r="K9" s="6" t="n">
        <v>1871</v>
      </c>
      <c r="L9" s="6" t="n">
        <v>10982</v>
      </c>
    </row>
    <row r="10">
      <c r="A10" s="4" t="inlineStr">
        <is>
          <t>Income before income taxes</t>
        </is>
      </c>
      <c r="J10" s="6" t="n">
        <v>-685110</v>
      </c>
      <c r="K10" s="6" t="n">
        <v>-534163</v>
      </c>
      <c r="L10" s="6" t="n">
        <v>161597</v>
      </c>
    </row>
    <row r="11">
      <c r="A11" s="4" t="inlineStr">
        <is>
          <t>Depreciation and amortization</t>
        </is>
      </c>
      <c r="J11" s="6" t="n">
        <v>76506</v>
      </c>
      <c r="K11" s="6" t="n">
        <v>81116</v>
      </c>
      <c r="L11" s="6" t="n">
        <v>78575</v>
      </c>
    </row>
    <row r="12">
      <c r="A12" s="4" t="inlineStr">
        <is>
          <t>Total long-lived assets (excluding goodwill, trade names and other intangible assets, net)</t>
        </is>
      </c>
      <c r="B12" s="6" t="n">
        <v>128631</v>
      </c>
      <c r="F12" s="6" t="n">
        <v>250848</v>
      </c>
      <c r="J12" s="6" t="n">
        <v>128631</v>
      </c>
      <c r="K12" s="6" t="n">
        <v>250848</v>
      </c>
    </row>
    <row r="13">
      <c r="A13" s="4" t="inlineStr">
        <is>
          <t>Total assets</t>
        </is>
      </c>
      <c r="B13" s="6" t="n">
        <v>2806455</v>
      </c>
      <c r="F13" s="6" t="n">
        <v>3595319</v>
      </c>
      <c r="J13" s="6" t="n">
        <v>2806455</v>
      </c>
      <c r="K13" s="6" t="n">
        <v>3595319</v>
      </c>
    </row>
    <row r="14">
      <c r="A14" s="4" t="inlineStr">
        <is>
          <t>Reportable Geographical Components [Member] | Domestic [Member]</t>
        </is>
      </c>
    </row>
    <row r="15">
      <c r="A15" s="3" t="inlineStr">
        <is>
          <t>Revenues:</t>
        </is>
      </c>
    </row>
    <row r="16">
      <c r="A16" s="4" t="inlineStr">
        <is>
          <t>Net sales to unaffiliated customers</t>
        </is>
      </c>
      <c r="J16" s="6" t="n">
        <v>1574048</v>
      </c>
      <c r="K16" s="6" t="n">
        <v>1968319</v>
      </c>
      <c r="L16" s="6" t="n">
        <v>2015899</v>
      </c>
    </row>
    <row r="17">
      <c r="A17" s="4" t="inlineStr">
        <is>
          <t>Net sales between geographic areas</t>
        </is>
      </c>
      <c r="J17" s="6" t="n">
        <v>167945</v>
      </c>
      <c r="K17" s="6" t="n">
        <v>57117</v>
      </c>
      <c r="L17" s="6" t="n">
        <v>65416</v>
      </c>
    </row>
    <row r="18">
      <c r="A18" s="4" t="inlineStr">
        <is>
          <t>Total revenues</t>
        </is>
      </c>
      <c r="J18" s="6" t="n">
        <v>1749239</v>
      </c>
      <c r="K18" s="6" t="n">
        <v>2034715</v>
      </c>
      <c r="L18" s="6" t="n">
        <v>2092388</v>
      </c>
    </row>
    <row r="19">
      <c r="A19" s="4" t="inlineStr">
        <is>
          <t>Income (loss) from operations</t>
        </is>
      </c>
      <c r="J19" s="6" t="n">
        <v>-644338</v>
      </c>
      <c r="K19" s="6" t="n">
        <v>-412225</v>
      </c>
      <c r="L19" s="6" t="n">
        <v>264440</v>
      </c>
    </row>
    <row r="20">
      <c r="A20" s="4" t="inlineStr">
        <is>
          <t>Depreciation and amortization</t>
        </is>
      </c>
      <c r="J20" s="6" t="n">
        <v>70586</v>
      </c>
      <c r="K20" s="6" t="n">
        <v>72701</v>
      </c>
      <c r="L20" s="6" t="n">
        <v>70011</v>
      </c>
    </row>
    <row r="21">
      <c r="A21" s="4" t="inlineStr">
        <is>
          <t>Total long-lived assets (excluding goodwill, trade names and other intangible assets, net)</t>
        </is>
      </c>
      <c r="B21" s="6" t="n">
        <v>103885</v>
      </c>
      <c r="F21" s="6" t="n">
        <v>224692</v>
      </c>
      <c r="J21" s="6" t="n">
        <v>103885</v>
      </c>
      <c r="K21" s="6" t="n">
        <v>224692</v>
      </c>
    </row>
    <row r="22">
      <c r="A22" s="4" t="inlineStr">
        <is>
          <t>Total assets</t>
        </is>
      </c>
      <c r="B22" s="6" t="n">
        <v>2518490</v>
      </c>
      <c r="F22" s="6" t="n">
        <v>3317305</v>
      </c>
      <c r="J22" s="6" t="n">
        <v>2518490</v>
      </c>
      <c r="K22" s="6" t="n">
        <v>3317305</v>
      </c>
    </row>
    <row r="23">
      <c r="A23" s="4" t="inlineStr">
        <is>
          <t>Reportable Geographical Components [Member] | Foreign [Member]</t>
        </is>
      </c>
    </row>
    <row r="24">
      <c r="A24" s="3" t="inlineStr">
        <is>
          <t>Revenues:</t>
        </is>
      </c>
    </row>
    <row r="25">
      <c r="A25" s="4" t="inlineStr">
        <is>
          <t>Net sales to unaffiliated customers</t>
        </is>
      </c>
      <c r="J25" s="6" t="n">
        <v>269396</v>
      </c>
      <c r="K25" s="6" t="n">
        <v>371191</v>
      </c>
      <c r="L25" s="6" t="n">
        <v>400543</v>
      </c>
    </row>
    <row r="26">
      <c r="A26" s="4" t="inlineStr">
        <is>
          <t>Net sales between geographic areas</t>
        </is>
      </c>
      <c r="J26" s="6" t="n">
        <v>113828</v>
      </c>
      <c r="K26" s="6" t="n">
        <v>86811</v>
      </c>
      <c r="L26" s="6" t="n">
        <v>110185</v>
      </c>
    </row>
    <row r="27">
      <c r="A27" s="4" t="inlineStr">
        <is>
          <t>Total revenues</t>
        </is>
      </c>
      <c r="J27" s="6" t="n">
        <v>383224</v>
      </c>
      <c r="K27" s="6" t="n">
        <v>458002</v>
      </c>
      <c r="L27" s="6" t="n">
        <v>510728</v>
      </c>
    </row>
    <row r="28">
      <c r="A28" s="4" t="inlineStr">
        <is>
          <t>Income (loss) from operations</t>
        </is>
      </c>
      <c r="J28" s="6" t="n">
        <v>14189</v>
      </c>
      <c r="K28" s="6" t="n">
        <v>-5168</v>
      </c>
      <c r="L28" s="6" t="n">
        <v>13845</v>
      </c>
    </row>
    <row r="29">
      <c r="A29" s="4" t="inlineStr">
        <is>
          <t>Depreciation and amortization</t>
        </is>
      </c>
      <c r="J29" s="6" t="n">
        <v>5920</v>
      </c>
      <c r="K29" s="6" t="n">
        <v>8415</v>
      </c>
      <c r="L29" s="6" t="n">
        <v>8564</v>
      </c>
    </row>
    <row r="30">
      <c r="A30" s="4" t="inlineStr">
        <is>
          <t>Total long-lived assets (excluding goodwill, trade names and other intangible assets, net)</t>
        </is>
      </c>
      <c r="B30" s="6" t="n">
        <v>24746</v>
      </c>
      <c r="F30" s="6" t="n">
        <v>26156</v>
      </c>
      <c r="J30" s="6" t="n">
        <v>24746</v>
      </c>
      <c r="K30" s="6" t="n">
        <v>26156</v>
      </c>
    </row>
    <row r="31">
      <c r="A31" s="4" t="inlineStr">
        <is>
          <t>Total assets</t>
        </is>
      </c>
      <c r="B31" s="6" t="n">
        <v>287965</v>
      </c>
      <c r="F31" s="6" t="n">
        <v>278014</v>
      </c>
      <c r="J31" s="6" t="n">
        <v>287965</v>
      </c>
      <c r="K31" s="6" t="n">
        <v>278014</v>
      </c>
    </row>
    <row r="32">
      <c r="A32" s="4" t="inlineStr">
        <is>
          <t>Eliminations [Member]</t>
        </is>
      </c>
    </row>
    <row r="33">
      <c r="A33" s="3" t="inlineStr">
        <is>
          <t>Revenues:</t>
        </is>
      </c>
    </row>
    <row r="34">
      <c r="A34" s="4" t="inlineStr">
        <is>
          <t>Net sales between geographic areas</t>
        </is>
      </c>
      <c r="J34" s="6" t="n">
        <v>-281773</v>
      </c>
      <c r="K34" s="6" t="n">
        <v>-143928</v>
      </c>
      <c r="L34" s="6" t="n">
        <v>-175601</v>
      </c>
    </row>
    <row r="35">
      <c r="A35" s="4" t="inlineStr">
        <is>
          <t>Total revenues</t>
        </is>
      </c>
      <c r="J35" s="6" t="n">
        <v>-281773</v>
      </c>
      <c r="K35" s="6" t="n">
        <v>-143928</v>
      </c>
      <c r="L35" s="6" t="n">
        <v>-175601</v>
      </c>
    </row>
    <row r="36">
      <c r="A36" s="4" t="inlineStr">
        <is>
          <t>Income (loss) from operations</t>
        </is>
      </c>
      <c r="J36" s="6" t="n">
        <v>-247352</v>
      </c>
    </row>
    <row r="37">
      <c r="A37" s="4" t="inlineStr">
        <is>
          <t>Net Sales [Member]</t>
        </is>
      </c>
    </row>
    <row r="38">
      <c r="A38" s="3" t="inlineStr">
        <is>
          <t>Revenues:</t>
        </is>
      </c>
    </row>
    <row r="39">
      <c r="A39" s="4" t="inlineStr">
        <is>
          <t>Revenues</t>
        </is>
      </c>
      <c r="B39" s="6" t="n">
        <v>645284</v>
      </c>
      <c r="C39" s="6" t="n">
        <v>532053</v>
      </c>
      <c r="D39" s="6" t="n">
        <v>253646</v>
      </c>
      <c r="E39" s="6" t="n">
        <v>412461</v>
      </c>
      <c r="F39" s="6" t="n">
        <v>728361</v>
      </c>
      <c r="G39" s="6" t="n">
        <v>538345</v>
      </c>
      <c r="H39" s="6" t="n">
        <v>561702</v>
      </c>
      <c r="I39" s="6" t="n">
        <v>511102</v>
      </c>
      <c r="J39" s="6" t="n">
        <v>1843444</v>
      </c>
      <c r="K39" s="6" t="n">
        <v>2339510</v>
      </c>
      <c r="L39" s="6" t="n">
        <v>2416442</v>
      </c>
    </row>
    <row r="40">
      <c r="A40" s="4" t="inlineStr">
        <is>
          <t>Net Sales [Member] | Reportable Geographical Components [Member] | Domestic [Member]</t>
        </is>
      </c>
    </row>
    <row r="41">
      <c r="A41" s="3" t="inlineStr">
        <is>
          <t>Revenues:</t>
        </is>
      </c>
    </row>
    <row r="42">
      <c r="A42" s="4" t="inlineStr">
        <is>
          <t>Revenues</t>
        </is>
      </c>
      <c r="J42" s="6" t="n">
        <v>1741993</v>
      </c>
      <c r="K42" s="6" t="n">
        <v>2025436</v>
      </c>
      <c r="L42" s="6" t="n">
        <v>2081315</v>
      </c>
    </row>
    <row r="43">
      <c r="A43" s="4" t="inlineStr">
        <is>
          <t>Net Sales [Member] | Reportable Geographical Components [Member] | Foreign [Member]</t>
        </is>
      </c>
    </row>
    <row r="44">
      <c r="A44" s="3" t="inlineStr">
        <is>
          <t>Revenues:</t>
        </is>
      </c>
    </row>
    <row r="45">
      <c r="A45" s="4" t="inlineStr">
        <is>
          <t>Revenues</t>
        </is>
      </c>
      <c r="J45" s="6" t="n">
        <v>383224</v>
      </c>
      <c r="K45" s="6" t="n">
        <v>458002</v>
      </c>
      <c r="L45" s="6" t="n">
        <v>510728</v>
      </c>
    </row>
    <row r="46">
      <c r="A46" s="4" t="inlineStr">
        <is>
          <t>Net Sales [Member] | Eliminations [Member]</t>
        </is>
      </c>
    </row>
    <row r="47">
      <c r="A47" s="3" t="inlineStr">
        <is>
          <t>Revenues:</t>
        </is>
      </c>
    </row>
    <row r="48">
      <c r="A48" s="4" t="inlineStr">
        <is>
          <t>Revenues</t>
        </is>
      </c>
      <c r="J48" s="6" t="n">
        <v>-281773</v>
      </c>
      <c r="K48" s="6" t="n">
        <v>-143928</v>
      </c>
      <c r="L48" s="6" t="n">
        <v>-175601</v>
      </c>
    </row>
    <row r="49">
      <c r="A49" s="4" t="inlineStr">
        <is>
          <t>Royalties and Franchise Fees [Member]</t>
        </is>
      </c>
    </row>
    <row r="50">
      <c r="A50" s="3" t="inlineStr">
        <is>
          <t>Revenues:</t>
        </is>
      </c>
    </row>
    <row r="51">
      <c r="A51" s="4" t="inlineStr">
        <is>
          <t>Revenues</t>
        </is>
      </c>
      <c r="B51" s="5" t="n">
        <v>2897</v>
      </c>
      <c r="C51" s="5" t="n">
        <v>1722</v>
      </c>
      <c r="D51" s="5" t="n">
        <v>1045</v>
      </c>
      <c r="E51" s="5" t="n">
        <v>1582</v>
      </c>
      <c r="F51" s="5" t="n">
        <v>3190</v>
      </c>
      <c r="G51" s="5" t="n">
        <v>1886</v>
      </c>
      <c r="H51" s="5" t="n">
        <v>2189</v>
      </c>
      <c r="I51" s="5" t="n">
        <v>2014</v>
      </c>
      <c r="J51" s="6" t="n">
        <v>7246</v>
      </c>
      <c r="K51" s="6" t="n">
        <v>9279</v>
      </c>
      <c r="L51" s="6" t="n">
        <v>11073</v>
      </c>
    </row>
    <row r="52">
      <c r="A52" s="4" t="inlineStr">
        <is>
          <t>Royalties and Franchise Fees [Member] | Reportable Geographical Components [Member] | Domestic [Member]</t>
        </is>
      </c>
    </row>
    <row r="53">
      <c r="A53" s="3" t="inlineStr">
        <is>
          <t>Revenues:</t>
        </is>
      </c>
    </row>
    <row r="54">
      <c r="A54" s="4" t="inlineStr">
        <is>
          <t>Revenues</t>
        </is>
      </c>
      <c r="J54" s="5" t="n">
        <v>7246</v>
      </c>
      <c r="K54" s="5" t="n">
        <v>9279</v>
      </c>
      <c r="L54" s="5" t="n">
        <v>11073</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 Summary of Historical Revenues Gross Profit Income (Loss) From Operation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Gross profit</t>
        </is>
      </c>
      <c r="B4" s="5" t="n">
        <v>167421</v>
      </c>
      <c r="C4" s="5" t="n">
        <v>176130</v>
      </c>
      <c r="D4" s="5" t="n">
        <v>15739</v>
      </c>
      <c r="E4" s="5" t="n">
        <v>115704</v>
      </c>
      <c r="F4" s="5" t="n">
        <v>293239</v>
      </c>
      <c r="G4" s="5" t="n">
        <v>164932</v>
      </c>
      <c r="H4" s="5" t="n">
        <v>208646</v>
      </c>
      <c r="I4" s="5" t="n">
        <v>172060</v>
      </c>
    </row>
    <row r="5">
      <c r="A5" s="4" t="inlineStr">
        <is>
          <t>(Loss) income from operations</t>
        </is>
      </c>
      <c r="B5" s="6" t="n">
        <v>-112238</v>
      </c>
      <c r="C5" s="6" t="n">
        <v>-27099</v>
      </c>
      <c r="D5" s="6" t="n">
        <v>-126794</v>
      </c>
      <c r="E5" s="6" t="n">
        <v>-611370</v>
      </c>
      <c r="F5" s="6" t="n">
        <v>-227055</v>
      </c>
      <c r="G5" s="6" t="n">
        <v>-277526</v>
      </c>
      <c r="H5" s="6" t="n">
        <v>97485</v>
      </c>
      <c r="I5" s="6" t="n">
        <v>-10297</v>
      </c>
      <c r="J5" s="5" t="n">
        <v>-877501</v>
      </c>
      <c r="K5" s="5" t="n">
        <v>-417393</v>
      </c>
      <c r="L5" s="5" t="n">
        <v>278285</v>
      </c>
    </row>
    <row r="6">
      <c r="A6" s="4" t="inlineStr">
        <is>
          <t>Net (loss) income</t>
        </is>
      </c>
      <c r="B6" s="6" t="n">
        <v>-96395</v>
      </c>
      <c r="C6" s="6" t="n">
        <v>239665</v>
      </c>
      <c r="D6" s="6" t="n">
        <v>-130059</v>
      </c>
      <c r="E6" s="6" t="n">
        <v>-541668</v>
      </c>
      <c r="F6" s="6" t="n">
        <v>-268829</v>
      </c>
      <c r="G6" s="6" t="n">
        <v>-281745</v>
      </c>
      <c r="H6" s="6" t="n">
        <v>48005</v>
      </c>
      <c r="I6" s="6" t="n">
        <v>-30289</v>
      </c>
      <c r="J6" s="6" t="n">
        <v>-528457</v>
      </c>
      <c r="K6" s="6" t="n">
        <v>-532858</v>
      </c>
      <c r="L6" s="6" t="n">
        <v>122819</v>
      </c>
    </row>
    <row r="7">
      <c r="A7" s="4" t="inlineStr">
        <is>
          <t>Net (loss) income attributable to common shareholders of Party City Holdco Inc.:</t>
        </is>
      </c>
      <c r="B7" s="5" t="n">
        <v>-96417</v>
      </c>
      <c r="C7" s="5" t="n">
        <v>239707</v>
      </c>
      <c r="D7" s="5" t="n">
        <v>-130015</v>
      </c>
      <c r="E7" s="5" t="n">
        <v>-541513</v>
      </c>
      <c r="F7" s="5" t="n">
        <v>-268818</v>
      </c>
      <c r="G7" s="5" t="n">
        <v>-281533</v>
      </c>
      <c r="H7" s="5" t="n">
        <v>48074</v>
      </c>
      <c r="I7" s="5" t="n">
        <v>-30218</v>
      </c>
      <c r="J7" s="5" t="n">
        <v>-528238</v>
      </c>
      <c r="K7" s="5" t="n">
        <v>-532495</v>
      </c>
      <c r="L7" s="5" t="n">
        <v>123259</v>
      </c>
    </row>
    <row r="8">
      <c r="A8" s="4" t="inlineStr">
        <is>
          <t>Net (loss) income per share attributable to common shareholders of Party City Holdco Inc.—Basic</t>
        </is>
      </c>
      <c r="B8" s="7" t="n">
        <v>-0.88</v>
      </c>
      <c r="C8" s="7" t="n">
        <v>2.25</v>
      </c>
      <c r="D8" s="7" t="n">
        <v>-1.39</v>
      </c>
      <c r="E8" s="7" t="n">
        <v>-5.8</v>
      </c>
      <c r="F8" s="7" t="n">
        <v>-2.88</v>
      </c>
      <c r="G8" s="7" t="n">
        <v>-3.02</v>
      </c>
      <c r="H8" s="7" t="n">
        <v>0.52</v>
      </c>
      <c r="I8" s="7" t="n">
        <v>-0.32</v>
      </c>
      <c r="J8" s="7" t="n">
        <v>-5.24</v>
      </c>
      <c r="K8" s="7" t="n">
        <v>-5.71</v>
      </c>
      <c r="L8" s="7" t="n">
        <v>1.28</v>
      </c>
    </row>
    <row r="9">
      <c r="A9" s="4" t="inlineStr">
        <is>
          <t>Net (loss) income per share attributable to common shareholders of Party City Holdco Inc.—Diluted</t>
        </is>
      </c>
      <c r="B9" s="7" t="n">
        <v>-0.88</v>
      </c>
      <c r="C9" s="7" t="n">
        <v>2.24</v>
      </c>
      <c r="D9" s="7" t="n">
        <v>-1.39</v>
      </c>
      <c r="E9" s="7" t="n">
        <v>-5.8</v>
      </c>
      <c r="F9" s="7" t="n">
        <v>-2.88</v>
      </c>
      <c r="G9" s="7" t="n">
        <v>-3.02</v>
      </c>
      <c r="H9" s="7" t="n">
        <v>0.51</v>
      </c>
      <c r="I9" s="7" t="n">
        <v>-0.32</v>
      </c>
      <c r="J9" s="7" t="n">
        <v>-5.24</v>
      </c>
      <c r="K9" s="7" t="n">
        <v>-5.71</v>
      </c>
      <c r="L9" s="7" t="n">
        <v>1.27</v>
      </c>
    </row>
    <row r="10">
      <c r="A10" s="4" t="inlineStr">
        <is>
          <t>Net Sales [Member]</t>
        </is>
      </c>
    </row>
    <row r="11">
      <c r="A11" s="3" t="inlineStr">
        <is>
          <t>Revenues:</t>
        </is>
      </c>
    </row>
    <row r="12">
      <c r="A12" s="4" t="inlineStr">
        <is>
          <t>Net sales</t>
        </is>
      </c>
      <c r="B12" s="5" t="n">
        <v>645284</v>
      </c>
      <c r="C12" s="5" t="n">
        <v>532053</v>
      </c>
      <c r="D12" s="5" t="n">
        <v>253646</v>
      </c>
      <c r="E12" s="5" t="n">
        <v>412461</v>
      </c>
      <c r="F12" s="5" t="n">
        <v>728361</v>
      </c>
      <c r="G12" s="5" t="n">
        <v>538345</v>
      </c>
      <c r="H12" s="5" t="n">
        <v>561702</v>
      </c>
      <c r="I12" s="5" t="n">
        <v>511102</v>
      </c>
      <c r="J12" s="5" t="n">
        <v>1843444</v>
      </c>
      <c r="K12" s="5" t="n">
        <v>2339510</v>
      </c>
      <c r="L12" s="5" t="n">
        <v>2416442</v>
      </c>
    </row>
    <row r="13">
      <c r="A13" s="4" t="inlineStr">
        <is>
          <t>Royalties and Franchise Fees [Member]</t>
        </is>
      </c>
    </row>
    <row r="14">
      <c r="A14" s="3" t="inlineStr">
        <is>
          <t>Revenues:</t>
        </is>
      </c>
    </row>
    <row r="15">
      <c r="A15" s="4" t="inlineStr">
        <is>
          <t>Net sales</t>
        </is>
      </c>
      <c r="B15" s="5" t="n">
        <v>2897</v>
      </c>
      <c r="C15" s="5" t="n">
        <v>1722</v>
      </c>
      <c r="D15" s="5" t="n">
        <v>1045</v>
      </c>
      <c r="E15" s="5" t="n">
        <v>1582</v>
      </c>
      <c r="F15" s="5" t="n">
        <v>3190</v>
      </c>
      <c r="G15" s="5" t="n">
        <v>1886</v>
      </c>
      <c r="H15" s="5" t="n">
        <v>2189</v>
      </c>
      <c r="I15" s="5" t="n">
        <v>2014</v>
      </c>
      <c r="J15" s="5" t="n">
        <v>7246</v>
      </c>
      <c r="K15" s="5" t="n">
        <v>9279</v>
      </c>
      <c r="L15" s="5" t="n">
        <v>11073</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Fair Value Measurements - Additional Information (Detail) - USD ($)</t>
        </is>
      </c>
      <c r="B1" s="2" t="inlineStr">
        <is>
          <t>1 Months Ended</t>
        </is>
      </c>
    </row>
    <row r="2">
      <c r="B2" s="2" t="inlineStr">
        <is>
          <t>Nov. 30, 2019</t>
        </is>
      </c>
      <c r="C2" s="2" t="inlineStr">
        <is>
          <t>Dec. 31, 2020</t>
        </is>
      </c>
      <c r="D2" s="2" t="inlineStr">
        <is>
          <t>Dec. 31, 2019</t>
        </is>
      </c>
      <c r="E2" s="2" t="inlineStr">
        <is>
          <t>Dec. 31, 2017</t>
        </is>
      </c>
    </row>
    <row r="3">
      <c r="A3" s="3" t="inlineStr">
        <is>
          <t>Debt Instrument [Line Items]</t>
        </is>
      </c>
    </row>
    <row r="4">
      <c r="A4" s="4" t="inlineStr">
        <is>
          <t>Derivatives asset and liabilities outstanding</t>
        </is>
      </c>
      <c r="C4" s="5" t="n">
        <v>0</v>
      </c>
      <c r="D4" s="5" t="n">
        <v>0</v>
      </c>
    </row>
    <row r="5">
      <c r="A5" s="4" t="inlineStr">
        <is>
          <t>Option on Securities [Member]</t>
        </is>
      </c>
    </row>
    <row r="6">
      <c r="A6" s="3" t="inlineStr">
        <is>
          <t>Debt Instrument [Line Items]</t>
        </is>
      </c>
    </row>
    <row r="7">
      <c r="A7" s="4" t="inlineStr">
        <is>
          <t>Derivative assets wrote off cost</t>
        </is>
      </c>
      <c r="B7" s="5" t="n">
        <v>2169</v>
      </c>
    </row>
    <row r="8">
      <c r="A8" s="4" t="inlineStr">
        <is>
          <t>Punchbowl Inc [Member]</t>
        </is>
      </c>
    </row>
    <row r="9">
      <c r="A9" s="3" t="inlineStr">
        <is>
          <t>Debt Instrument [Line Items]</t>
        </is>
      </c>
    </row>
    <row r="10">
      <c r="A10" s="4" t="inlineStr">
        <is>
          <t>Equity method investment, ownership percentage</t>
        </is>
      </c>
      <c r="E10" s="4" t="inlineStr">
        <is>
          <t>28.0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arrying Amount and Fair Value (Detail) $ in Thousands</t>
        </is>
      </c>
      <c r="B1" s="2" t="inlineStr">
        <is>
          <t>Dec. 31, 2020USD ($)</t>
        </is>
      </c>
    </row>
    <row r="2">
      <c r="A2" s="3" t="inlineStr">
        <is>
          <t>Debt Instrument [Line Items]</t>
        </is>
      </c>
    </row>
    <row r="3">
      <c r="A3" s="4" t="inlineStr">
        <is>
          <t>Debt Instrument Carrying Amount</t>
        </is>
      </c>
      <c r="B3" s="5" t="n">
        <v>1349489</v>
      </c>
    </row>
    <row r="4">
      <c r="A4" s="4" t="inlineStr">
        <is>
          <t>Term Loan Credit Agreement [Member] | Senior Secured Term Loan Facility [Member]</t>
        </is>
      </c>
    </row>
    <row r="5">
      <c r="A5" s="3" t="inlineStr">
        <is>
          <t>Debt Instrument [Line Items]</t>
        </is>
      </c>
    </row>
    <row r="6">
      <c r="A6" s="4" t="inlineStr">
        <is>
          <t>Debt Instrument Carrying Amount</t>
        </is>
      </c>
      <c r="B6" s="6" t="n">
        <v>694220</v>
      </c>
    </row>
    <row r="7">
      <c r="A7" s="4" t="inlineStr">
        <is>
          <t>Debt Instrument Fair Value</t>
        </is>
      </c>
      <c r="B7" s="6" t="n">
        <v>643021</v>
      </c>
    </row>
    <row r="8">
      <c r="A8" s="4" t="inlineStr">
        <is>
          <t>6.125% Senior Notes - due 2023 [Member] | Senior Notes [Member]</t>
        </is>
      </c>
    </row>
    <row r="9">
      <c r="A9" s="3" t="inlineStr">
        <is>
          <t>Debt Instrument [Line Items]</t>
        </is>
      </c>
    </row>
    <row r="10">
      <c r="A10" s="4" t="inlineStr">
        <is>
          <t>Debt Instrument Carrying Amount</t>
        </is>
      </c>
      <c r="B10" s="6" t="n">
        <v>22924</v>
      </c>
    </row>
    <row r="11">
      <c r="A11" s="4" t="inlineStr">
        <is>
          <t>Debt Instrument Fair Value</t>
        </is>
      </c>
      <c r="B11" s="6" t="n">
        <v>18397</v>
      </c>
    </row>
    <row r="12">
      <c r="A12" s="4" t="inlineStr">
        <is>
          <t>6.625% Senior Notes - due 2026 [Member] | Senior Notes [Member]</t>
        </is>
      </c>
    </row>
    <row r="13">
      <c r="A13" s="3" t="inlineStr">
        <is>
          <t>Debt Instrument [Line Items]</t>
        </is>
      </c>
    </row>
    <row r="14">
      <c r="A14" s="4" t="inlineStr">
        <is>
          <t>Debt Instrument Carrying Amount</t>
        </is>
      </c>
      <c r="B14" s="6" t="n">
        <v>107254</v>
      </c>
    </row>
    <row r="15">
      <c r="A15" s="4" t="inlineStr">
        <is>
          <t>Debt Instrument Fair Value</t>
        </is>
      </c>
      <c r="B15" s="6" t="n">
        <v>80441</v>
      </c>
    </row>
    <row r="16">
      <c r="A16" s="4" t="inlineStr">
        <is>
          <t>First Lien Party City Notes [Member] | Senior Notes [Member]</t>
        </is>
      </c>
    </row>
    <row r="17">
      <c r="A17" s="3" t="inlineStr">
        <is>
          <t>Debt Instrument [Line Items]</t>
        </is>
      </c>
    </row>
    <row r="18">
      <c r="A18" s="4" t="inlineStr">
        <is>
          <t>Debt Instrument Carrying Amount</t>
        </is>
      </c>
      <c r="B18" s="6" t="n">
        <v>206775</v>
      </c>
    </row>
    <row r="19">
      <c r="A19" s="4" t="inlineStr">
        <is>
          <t>Debt Instrument Fair Value</t>
        </is>
      </c>
      <c r="B19" s="6" t="n">
        <v>181445</v>
      </c>
    </row>
    <row r="20">
      <c r="A20" s="4" t="inlineStr">
        <is>
          <t>First Lien Anagram Notes [Member] | Senior Notes [Member]</t>
        </is>
      </c>
    </row>
    <row r="21">
      <c r="A21" s="3" t="inlineStr">
        <is>
          <t>Debt Instrument [Line Items]</t>
        </is>
      </c>
    </row>
    <row r="22">
      <c r="A22" s="4" t="inlineStr">
        <is>
          <t>Debt Instrument Carrying Amount</t>
        </is>
      </c>
      <c r="B22" s="6" t="n">
        <v>152301</v>
      </c>
    </row>
    <row r="23">
      <c r="A23" s="4" t="inlineStr">
        <is>
          <t>Debt Instrument Fair Value</t>
        </is>
      </c>
      <c r="B23" s="6" t="n">
        <v>172862</v>
      </c>
    </row>
    <row r="24">
      <c r="A24" s="4" t="inlineStr">
        <is>
          <t>Second Lien Anagram Notes [Member] | Senior Notes [Member]</t>
        </is>
      </c>
    </row>
    <row r="25">
      <c r="A25" s="3" t="inlineStr">
        <is>
          <t>Debt Instrument [Line Items]</t>
        </is>
      </c>
    </row>
    <row r="26">
      <c r="A26" s="4" t="inlineStr">
        <is>
          <t>Debt Instrument Carrying Amount</t>
        </is>
      </c>
      <c r="B26" s="6" t="n">
        <v>152032</v>
      </c>
    </row>
    <row r="27">
      <c r="A27" s="4" t="inlineStr">
        <is>
          <t>Debt Instrument Fair Value</t>
        </is>
      </c>
      <c r="B27" s="5" t="n">
        <v>14747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Derivative Financial Instruments - Additional Information (Detail) - Foreign Exchange Risk Management [Member]</t>
        </is>
      </c>
      <c r="B1" s="2" t="inlineStr">
        <is>
          <t>12 Months Ended</t>
        </is>
      </c>
    </row>
    <row r="2">
      <c r="B2" s="2" t="inlineStr">
        <is>
          <t>Dec. 31, 2020</t>
        </is>
      </c>
    </row>
    <row r="3">
      <c r="A3" s="3" t="inlineStr">
        <is>
          <t>Derivative [Line Items]</t>
        </is>
      </c>
    </row>
    <row r="4">
      <c r="A4" s="4" t="inlineStr">
        <is>
          <t>Hedging effectiveness</t>
        </is>
      </c>
      <c r="B4" s="4" t="inlineStr">
        <is>
          <t>100.00%</t>
        </is>
      </c>
    </row>
    <row r="5">
      <c r="A5" s="4" t="inlineStr">
        <is>
          <t>Maximum [Member]</t>
        </is>
      </c>
    </row>
    <row r="6">
      <c r="A6" s="3" t="inlineStr">
        <is>
          <t>Derivative [Line Items]</t>
        </is>
      </c>
    </row>
    <row r="7">
      <c r="A7" s="4" t="inlineStr">
        <is>
          <t>Foreign exchange forward contracts maturity</t>
        </is>
      </c>
      <c r="B7" s="4" t="inlineStr">
        <is>
          <t>1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 Impairment [Abstract]</t>
        </is>
      </c>
    </row>
    <row r="4">
      <c r="A4" s="4" t="inlineStr">
        <is>
          <t>Goodwill</t>
        </is>
      </c>
      <c r="B4" s="4" t="inlineStr">
        <is>
          <t xml:space="preserve">Note 4 – Goodwill
Fiscal Year Ended December 31,
2020
2019
Wholesale segment:
Beginning balance
$
493,432
$
510,490
Allocation of Goodwill from Retail segment
—
42,230
Goodwill impairment
(148,326
)
(60,427
)
Foreign currency translation
1,483
1,139
Goodwill reclassified to held for sale
(13,405
)
—
Ending balance
333,184
493,432
Retail segment:
Beginning balance
578,898
1,146,460
Store acquisitions
1,512
2,557
Acquisitions
—
15,375
Sale of Canadian-based Party City stores
—
(48,241
)
Allocation of Goodwill to Wholesale segment
—
(42,230
)
Goodwill impairment
(253,110
)
(495,629
)
Foreign currency translation
767
606
Ending balance
328,067
578,898
Total ending balance, both segments
$
661,251
$
1,072,330
The Company reviews goodwill and other intangibles that have indefinite lives for impairment annually as of October 1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goodwill and indefinite lived intangible assets. Although the Company believes the assumptions and estimates made are reasonable and appropriate, different assumptions and estimates could materially impact its reported financial results. During the three months ended March 31, 2020, the Company identified intangible assets’ impairment indicators associated with its market capitalization and significantly reduced customer demand for its products due to COVID-19. As a result, the Company performed interim impairment tests on the goodwill at its retail and wholesale reporting units and its other indefinite lived intangible assets as of March 31, 2020. The interim impairment tests were performed using an income approach. The Company recognized non-cash pre-tax goodwill impairment charges at March 31, 2020 of $253,110 and $148,326 against the goodwill associated with its retail and wholesale reporting units, respectively. In addition, during the three months ended March 31, 2020, the Company recorded an impairment charge of $131,287 and $3,925 on its Party City and Halloween City tradenames, respectively. During the three months ended September 30, 2020 the Company has determined that the fair value of certain indefinite-lived intangible assets is lower than the related book values. Additionally, for certain long-lived assets it is more likely than not that those long-lived assets will be disposed significantly before the end of their previously estimated useful lives. As a result, impairment charges of $11,032, $2,423 and $31,277 were recorded in the third quarter on its business indefinite-lived trade name intangibles, finite-lived intangibles and tangible assets, respectively. During the three months ended December 31, 2020, there was no goodwill or intangibles impairment. During the three months ended September 30, 2019, and the three months ended December 31, 2019, the Company identified an impairment indicator associated with its market capitalization and performed impairment tests on the goodwill at its wholesale and retail reporting units and its other indefinite lived intangible assets as of September 30, 2019 and December 31, 2019. The Company recognized non-cash pre-tax goodwill impairment charges at September 30, 2019 of $224,100 and $35,000 and at December 31, 2019, of $271,500 and $25,400, against the goodwill associated with its retail and wholesale reporting units, respectively. During 2019, there was no impairment on the Party City trade name and the Company recorded a Halloween City trade name impairment charge of $6,57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chedule of Fair Values of Derivatives (Detail) $ in Thousands</t>
        </is>
      </c>
      <c r="B1" s="2" t="inlineStr">
        <is>
          <t>Dec. 31, 2020USD ($)</t>
        </is>
      </c>
    </row>
    <row r="2">
      <c r="A2" s="4" t="inlineStr">
        <is>
          <t>Foreign Exchange Contracts [Member] | Accrued Expenses [Member]</t>
        </is>
      </c>
    </row>
    <row r="3">
      <c r="A3" s="3" t="inlineStr">
        <is>
          <t>Derivatives Fair Value [Line Items]</t>
        </is>
      </c>
    </row>
    <row r="4">
      <c r="A4" s="4" t="inlineStr">
        <is>
          <t>Derivative Liabilities</t>
        </is>
      </c>
      <c r="B4" s="5" t="n">
        <v>30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of Derivatives (Detail) - USD ($)</t>
        </is>
      </c>
      <c r="B1" s="2" t="inlineStr">
        <is>
          <t>Dec. 31, 2020</t>
        </is>
      </c>
      <c r="C1" s="2" t="inlineStr">
        <is>
          <t>Dec. 31, 2019</t>
        </is>
      </c>
    </row>
    <row r="2">
      <c r="A2" s="4" t="inlineStr">
        <is>
          <t>Foreign Exchange Contracts [Member]</t>
        </is>
      </c>
    </row>
    <row r="3">
      <c r="A3" s="3" t="inlineStr">
        <is>
          <t>Derivatives Fair Value [Line Items]</t>
        </is>
      </c>
    </row>
    <row r="4">
      <c r="A4" s="4" t="inlineStr">
        <is>
          <t>Notional amounts</t>
        </is>
      </c>
      <c r="B4" s="5" t="n">
        <v>3850000</v>
      </c>
      <c r="C4" s="5" t="n">
        <v>3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 Changes in Accumulated and Other Comprehensive Loss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5" t="n">
        <v>529745</v>
      </c>
    </row>
    <row r="5">
      <c r="A5" s="4" t="inlineStr">
        <is>
          <t>Ending balance</t>
        </is>
      </c>
      <c r="B5" s="6" t="n">
        <v>50790</v>
      </c>
      <c r="C5" s="5" t="n">
        <v>529745</v>
      </c>
    </row>
    <row r="6">
      <c r="A6" s="4" t="inlineStr">
        <is>
          <t>Foreign Currency Adjustments [Member]</t>
        </is>
      </c>
    </row>
    <row r="7">
      <c r="A7" s="3" t="inlineStr">
        <is>
          <t>Accumulated Other Comprehensive Income (Loss) [Line Items]</t>
        </is>
      </c>
    </row>
    <row r="8">
      <c r="A8" s="4" t="inlineStr">
        <is>
          <t>Beginning balance</t>
        </is>
      </c>
      <c r="B8" s="6" t="n">
        <v>-37434</v>
      </c>
      <c r="C8" s="6" t="n">
        <v>-50056</v>
      </c>
      <c r="D8" s="5" t="n">
        <v>-35610</v>
      </c>
    </row>
    <row r="9">
      <c r="A9" s="4" t="inlineStr">
        <is>
          <t>Other comprehensive income (loss) before reclassifications, net of income tax</t>
        </is>
      </c>
      <c r="B9" s="6" t="n">
        <v>6170</v>
      </c>
      <c r="C9" s="6" t="n">
        <v>5725</v>
      </c>
      <c r="D9" s="6" t="n">
        <v>-14446</v>
      </c>
    </row>
    <row r="10">
      <c r="A10" s="4" t="inlineStr">
        <is>
          <t>Amounts reclassified from accumulated other comprehensive loss to the consolidated statement of operations and comprehensive income, net of income tax</t>
        </is>
      </c>
      <c r="C10" s="6" t="n">
        <v>6897</v>
      </c>
    </row>
    <row r="11">
      <c r="A11" s="4" t="inlineStr">
        <is>
          <t>Net current-period other comprehensive income (loss)</t>
        </is>
      </c>
      <c r="B11" s="6" t="n">
        <v>6170</v>
      </c>
      <c r="C11" s="6" t="n">
        <v>12622</v>
      </c>
      <c r="D11" s="6" t="n">
        <v>-14446</v>
      </c>
    </row>
    <row r="12">
      <c r="A12" s="4" t="inlineStr">
        <is>
          <t>Ending balance</t>
        </is>
      </c>
      <c r="B12" s="6" t="n">
        <v>-31264</v>
      </c>
      <c r="C12" s="6" t="n">
        <v>-37434</v>
      </c>
      <c r="D12" s="6" t="n">
        <v>-50056</v>
      </c>
    </row>
    <row r="13">
      <c r="A13" s="4" t="inlineStr">
        <is>
          <t>Accumulated Gain (Loss), Net, Cash Flow Hedge, Parent [Member]</t>
        </is>
      </c>
    </row>
    <row r="14">
      <c r="A14" s="3" t="inlineStr">
        <is>
          <t>Accumulated Other Comprehensive Income (Loss) [Line Items]</t>
        </is>
      </c>
    </row>
    <row r="15">
      <c r="A15" s="4" t="inlineStr">
        <is>
          <t>Beginning balance</t>
        </is>
      </c>
      <c r="B15" s="6" t="n">
        <v>1700</v>
      </c>
      <c r="C15" s="6" t="n">
        <v>855</v>
      </c>
      <c r="D15" s="6" t="n">
        <v>-208</v>
      </c>
    </row>
    <row r="16">
      <c r="A16" s="4" t="inlineStr">
        <is>
          <t>Other comprehensive income (loss) before reclassifications, net of income tax</t>
        </is>
      </c>
      <c r="B16" s="6" t="n">
        <v>-495</v>
      </c>
      <c r="C16" s="6" t="n">
        <v>106</v>
      </c>
      <c r="D16" s="6" t="n">
        <v>1432</v>
      </c>
    </row>
    <row r="17">
      <c r="A17" s="4" t="inlineStr">
        <is>
          <t>Amounts reclassified from accumulated other comprehensive loss to the consolidated statement of operations and comprehensive income, net of income tax</t>
        </is>
      </c>
      <c r="B17" s="6" t="n">
        <v>143</v>
      </c>
      <c r="C17" s="6" t="n">
        <v>739</v>
      </c>
      <c r="D17" s="6" t="n">
        <v>-369</v>
      </c>
    </row>
    <row r="18">
      <c r="A18" s="4" t="inlineStr">
        <is>
          <t>Net current-period other comprehensive income (loss)</t>
        </is>
      </c>
      <c r="B18" s="6" t="n">
        <v>-352</v>
      </c>
      <c r="C18" s="6" t="n">
        <v>845</v>
      </c>
      <c r="D18" s="6" t="n">
        <v>1063</v>
      </c>
    </row>
    <row r="19">
      <c r="A19" s="4" t="inlineStr">
        <is>
          <t>Ending balance</t>
        </is>
      </c>
      <c r="B19" s="6" t="n">
        <v>1348</v>
      </c>
      <c r="C19" s="6" t="n">
        <v>1700</v>
      </c>
      <c r="D19" s="6" t="n">
        <v>855</v>
      </c>
    </row>
    <row r="20">
      <c r="A20" s="4" t="inlineStr">
        <is>
          <t>Accumulated Other Comprehensive Loss [Member]</t>
        </is>
      </c>
    </row>
    <row r="21">
      <c r="A21" s="3" t="inlineStr">
        <is>
          <t>Accumulated Other Comprehensive Income (Loss) [Line Items]</t>
        </is>
      </c>
    </row>
    <row r="22">
      <c r="A22" s="4" t="inlineStr">
        <is>
          <t>Beginning balance</t>
        </is>
      </c>
      <c r="B22" s="6" t="n">
        <v>-35734</v>
      </c>
      <c r="C22" s="6" t="n">
        <v>-49201</v>
      </c>
      <c r="D22" s="6" t="n">
        <v>-35818</v>
      </c>
    </row>
    <row r="23">
      <c r="A23" s="4" t="inlineStr">
        <is>
          <t>Other comprehensive income (loss) before reclassifications, net of income tax</t>
        </is>
      </c>
      <c r="B23" s="6" t="n">
        <v>5675</v>
      </c>
      <c r="C23" s="6" t="n">
        <v>5831</v>
      </c>
      <c r="D23" s="6" t="n">
        <v>-13014</v>
      </c>
    </row>
    <row r="24">
      <c r="A24" s="4" t="inlineStr">
        <is>
          <t>Amounts reclassified from accumulated other comprehensive loss to the consolidated statement of operations and comprehensive income, net of income tax</t>
        </is>
      </c>
      <c r="B24" s="6" t="n">
        <v>143</v>
      </c>
      <c r="C24" s="6" t="n">
        <v>7636</v>
      </c>
      <c r="D24" s="6" t="n">
        <v>-369</v>
      </c>
    </row>
    <row r="25">
      <c r="A25" s="4" t="inlineStr">
        <is>
          <t>Net current-period other comprehensive income (loss)</t>
        </is>
      </c>
      <c r="B25" s="6" t="n">
        <v>5818</v>
      </c>
      <c r="C25" s="6" t="n">
        <v>13467</v>
      </c>
      <c r="D25" s="6" t="n">
        <v>-13383</v>
      </c>
    </row>
    <row r="26">
      <c r="A26" s="4" t="inlineStr">
        <is>
          <t>Ending balance</t>
        </is>
      </c>
      <c r="B26" s="5" t="n">
        <v>-29916</v>
      </c>
      <c r="C26" s="5" t="n">
        <v>-35734</v>
      </c>
      <c r="D26" s="5" t="n">
        <v>-4920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venue from Contracts with Customers - Additional Information (Detail) - USD ($) $ in Thousands</t>
        </is>
      </c>
      <c r="B1" s="2" t="inlineStr">
        <is>
          <t>12 Months Ended</t>
        </is>
      </c>
    </row>
    <row r="2">
      <c r="B2" s="2" t="inlineStr">
        <is>
          <t>Dec. 31, 2020</t>
        </is>
      </c>
      <c r="C2" s="2" t="inlineStr">
        <is>
          <t>Dec. 31, 2019</t>
        </is>
      </c>
      <c r="D2" s="2" t="inlineStr">
        <is>
          <t>Dec. 31, 2018</t>
        </is>
      </c>
      <c r="E2" s="2" t="inlineStr">
        <is>
          <t>Jan. 01, 2018</t>
        </is>
      </c>
    </row>
    <row r="3">
      <c r="A3" s="3" t="inlineStr">
        <is>
          <t>Disaggregation of Revenue [Line Items]</t>
        </is>
      </c>
    </row>
    <row r="4">
      <c r="A4" s="4" t="inlineStr">
        <is>
          <t>Increase (decrease) in retained earnings</t>
        </is>
      </c>
      <c r="B4" s="5" t="n">
        <v>-565457</v>
      </c>
      <c r="C4" s="5" t="n">
        <v>-37219</v>
      </c>
    </row>
    <row r="5">
      <c r="A5" s="4" t="inlineStr">
        <is>
          <t>Increase (decrease) in accounts receivables</t>
        </is>
      </c>
      <c r="B5" s="6" t="n">
        <v>90879</v>
      </c>
      <c r="C5" s="6" t="n">
        <v>149109</v>
      </c>
    </row>
    <row r="6">
      <c r="A6" s="4" t="inlineStr">
        <is>
          <t>Increase (decrease) in inventory</t>
        </is>
      </c>
      <c r="B6" s="6" t="n">
        <v>412285</v>
      </c>
      <c r="C6" s="6" t="n">
        <v>658419</v>
      </c>
    </row>
    <row r="7">
      <c r="A7" s="4" t="inlineStr">
        <is>
          <t>Increase (decrease) in accrued expense</t>
        </is>
      </c>
      <c r="B7" s="6" t="n">
        <v>160605</v>
      </c>
      <c r="C7" s="6" t="n">
        <v>150921</v>
      </c>
    </row>
    <row r="8">
      <c r="A8" s="4" t="inlineStr">
        <is>
          <t>Increase (decrease) in deferred tax asset</t>
        </is>
      </c>
      <c r="B8" s="6" t="n">
        <v>309965</v>
      </c>
      <c r="C8" s="6" t="n">
        <v>262265</v>
      </c>
    </row>
    <row r="9">
      <c r="A9" s="4" t="inlineStr">
        <is>
          <t>Increase (decrease) in income tax payable</t>
        </is>
      </c>
      <c r="B9" s="6" t="n">
        <v>524</v>
      </c>
      <c r="C9" s="6" t="n">
        <v>35905</v>
      </c>
    </row>
    <row r="10">
      <c r="A10" s="4" t="inlineStr">
        <is>
          <t>Increase (decrease) in pre-tax income</t>
        </is>
      </c>
      <c r="B10" s="6" t="n">
        <v>-685110</v>
      </c>
      <c r="C10" s="5" t="n">
        <v>-534163</v>
      </c>
      <c r="D10" s="5" t="n">
        <v>161597</v>
      </c>
    </row>
    <row r="11">
      <c r="A11" s="4" t="inlineStr">
        <is>
          <t>Difference between Revenue Guidance in Effect before and after Topic 606 [Member] | Accounting Standards Update 2014-09 [Member]</t>
        </is>
      </c>
    </row>
    <row r="12">
      <c r="A12" s="3" t="inlineStr">
        <is>
          <t>Disaggregation of Revenue [Line Items]</t>
        </is>
      </c>
    </row>
    <row r="13">
      <c r="A13" s="4" t="inlineStr">
        <is>
          <t>Increase (decrease) in retained earnings</t>
        </is>
      </c>
      <c r="E13" s="5" t="n">
        <v>-78</v>
      </c>
    </row>
    <row r="14">
      <c r="A14" s="4" t="inlineStr">
        <is>
          <t>Increase (decrease) in accounts receivables</t>
        </is>
      </c>
      <c r="E14" s="6" t="n">
        <v>-141</v>
      </c>
    </row>
    <row r="15">
      <c r="A15" s="4" t="inlineStr">
        <is>
          <t>Increase (decrease) in inventory</t>
        </is>
      </c>
      <c r="E15" s="6" t="n">
        <v>11</v>
      </c>
    </row>
    <row r="16">
      <c r="A16" s="4" t="inlineStr">
        <is>
          <t>Increase (decrease) in accrued expense</t>
        </is>
      </c>
      <c r="E16" s="6" t="n">
        <v>-26</v>
      </c>
    </row>
    <row r="17">
      <c r="A17" s="4" t="inlineStr">
        <is>
          <t>Increase (decrease) in deferred tax asset</t>
        </is>
      </c>
      <c r="E17" s="6" t="n">
        <v>28</v>
      </c>
    </row>
    <row r="18">
      <c r="A18" s="4" t="inlineStr">
        <is>
          <t>Increase (decrease) in income tax payable</t>
        </is>
      </c>
      <c r="E18" s="5" t="n">
        <v>2</v>
      </c>
    </row>
    <row r="19">
      <c r="A19" s="4" t="inlineStr">
        <is>
          <t>Increase (decrease) in pre-tax income</t>
        </is>
      </c>
      <c r="B19" s="5" t="n">
        <v>22</v>
      </c>
    </row>
    <row r="20">
      <c r="A20" s="4" t="inlineStr">
        <is>
          <t>Short-term Contract with Customer [Member]</t>
        </is>
      </c>
    </row>
    <row r="21">
      <c r="A21" s="3" t="inlineStr">
        <is>
          <t>Disaggregation of Revenue [Line Items]</t>
        </is>
      </c>
    </row>
    <row r="22">
      <c r="A22" s="4" t="inlineStr">
        <is>
          <t>Contract with an original expected duration</t>
        </is>
      </c>
      <c r="B22" s="4" t="inlineStr">
        <is>
          <t>one year or less</t>
        </is>
      </c>
    </row>
    <row r="23">
      <c r="A23" s="4" t="inlineStr">
        <is>
          <t>Wholesale Segment [Member]</t>
        </is>
      </c>
    </row>
    <row r="24">
      <c r="A24" s="3" t="inlineStr">
        <is>
          <t>Disaggregation of Revenue [Line Items]</t>
        </is>
      </c>
    </row>
    <row r="25">
      <c r="A25" s="4" t="inlineStr">
        <is>
          <t>Revenue, information used to allocate transaction price</t>
        </is>
      </c>
      <c r="B25" s="4" t="inlineStr">
        <is>
          <t>the determination of the transaction price is fixed based on the contract and/or purchase order.</t>
        </is>
      </c>
    </row>
    <row r="26">
      <c r="A26" s="4" t="inlineStr">
        <is>
          <t>Minimum [Member] | Retail Segment [Member]</t>
        </is>
      </c>
    </row>
    <row r="27">
      <c r="A27" s="3" t="inlineStr">
        <is>
          <t>Disaggregation of Revenue [Line Items]</t>
        </is>
      </c>
    </row>
    <row r="28">
      <c r="A28" s="4" t="inlineStr">
        <is>
          <t>Royalty fee percentage</t>
        </is>
      </c>
      <c r="B28" s="4" t="inlineStr">
        <is>
          <t>4.00%</t>
        </is>
      </c>
    </row>
    <row r="29">
      <c r="A29" s="4" t="inlineStr">
        <is>
          <t>Minimum [Member] | Wholesale Segment [Member]</t>
        </is>
      </c>
    </row>
    <row r="30">
      <c r="A30" s="3" t="inlineStr">
        <is>
          <t>Disaggregation of Revenue [Line Items]</t>
        </is>
      </c>
    </row>
    <row r="31">
      <c r="A31" s="4" t="inlineStr">
        <is>
          <t>Receivables collection period</t>
        </is>
      </c>
      <c r="B31" s="4" t="inlineStr">
        <is>
          <t>30 days</t>
        </is>
      </c>
    </row>
    <row r="32">
      <c r="A32" s="4" t="inlineStr">
        <is>
          <t>Maximum [Member] | Retail Segment [Member]</t>
        </is>
      </c>
    </row>
    <row r="33">
      <c r="A33" s="3" t="inlineStr">
        <is>
          <t>Disaggregation of Revenue [Line Items]</t>
        </is>
      </c>
    </row>
    <row r="34">
      <c r="A34" s="4" t="inlineStr">
        <is>
          <t>Royalty fee percentage</t>
        </is>
      </c>
      <c r="B34" s="4" t="inlineStr">
        <is>
          <t>6.00%</t>
        </is>
      </c>
    </row>
    <row r="35">
      <c r="A35" s="4" t="inlineStr">
        <is>
          <t>Maximum [Member] | Wholesale Segment [Member]</t>
        </is>
      </c>
    </row>
    <row r="36">
      <c r="A36" s="3" t="inlineStr">
        <is>
          <t>Disaggregation of Revenue [Line Items]</t>
        </is>
      </c>
    </row>
    <row r="37">
      <c r="A37" s="4" t="inlineStr">
        <is>
          <t>Receivables collection period</t>
        </is>
      </c>
      <c r="B37" s="4" t="inlineStr">
        <is>
          <t>120 days</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from Contracts with Customers (Detail)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5" t="n">
        <v>1850690</v>
      </c>
      <c r="C4" s="5" t="n">
        <v>2348789</v>
      </c>
      <c r="D4" s="5" t="n">
        <v>2427515</v>
      </c>
    </row>
    <row r="5">
      <c r="A5" s="4" t="inlineStr">
        <is>
          <t>Retail Segment [Member]</t>
        </is>
      </c>
    </row>
    <row r="6">
      <c r="A6" s="3" t="inlineStr">
        <is>
          <t>Disaggregation of Revenue [Line Items]</t>
        </is>
      </c>
    </row>
    <row r="7">
      <c r="A7" s="4" t="inlineStr">
        <is>
          <t>Total revenues</t>
        </is>
      </c>
      <c r="B7" s="6" t="n">
        <v>1382325</v>
      </c>
      <c r="C7" s="6" t="n">
        <v>1751415</v>
      </c>
      <c r="D7" s="6" t="n">
        <v>1813907</v>
      </c>
    </row>
    <row r="8">
      <c r="A8" s="4" t="inlineStr">
        <is>
          <t>Wholesale Segment [Member]</t>
        </is>
      </c>
    </row>
    <row r="9">
      <c r="A9" s="3" t="inlineStr">
        <is>
          <t>Disaggregation of Revenue [Line Items]</t>
        </is>
      </c>
    </row>
    <row r="10">
      <c r="A10" s="4" t="inlineStr">
        <is>
          <t>Total revenues</t>
        </is>
      </c>
      <c r="B10" s="6" t="n">
        <v>468365</v>
      </c>
      <c r="C10" s="6" t="n">
        <v>597374</v>
      </c>
      <c r="D10" s="6" t="n">
        <v>613608</v>
      </c>
    </row>
    <row r="11">
      <c r="A11" s="4" t="inlineStr">
        <is>
          <t>Party City Stores [Member] | Retail Segment [Member]</t>
        </is>
      </c>
    </row>
    <row r="12">
      <c r="A12" s="3" t="inlineStr">
        <is>
          <t>Disaggregation of Revenue [Line Items]</t>
        </is>
      </c>
    </row>
    <row r="13">
      <c r="A13" s="4" t="inlineStr">
        <is>
          <t>Net sales</t>
        </is>
      </c>
      <c r="B13" s="6" t="n">
        <v>1367434</v>
      </c>
      <c r="C13" s="6" t="n">
        <v>1529043</v>
      </c>
      <c r="D13" s="6" t="n">
        <v>1583134</v>
      </c>
    </row>
    <row r="14">
      <c r="A14" s="4" t="inlineStr">
        <is>
          <t>Global E-commerce [Member] | Retail Segment [Member]</t>
        </is>
      </c>
    </row>
    <row r="15">
      <c r="A15" s="3" t="inlineStr">
        <is>
          <t>Disaggregation of Revenue [Line Items]</t>
        </is>
      </c>
    </row>
    <row r="16">
      <c r="A16" s="4" t="inlineStr">
        <is>
          <t>Net sales</t>
        </is>
      </c>
      <c r="C16" s="6" t="n">
        <v>162490</v>
      </c>
      <c r="D16" s="6" t="n">
        <v>154481</v>
      </c>
    </row>
    <row r="17">
      <c r="A17" s="4" t="inlineStr">
        <is>
          <t>Temporary Stores [Member] | Retail Segment [Member]</t>
        </is>
      </c>
    </row>
    <row r="18">
      <c r="A18" s="3" t="inlineStr">
        <is>
          <t>Disaggregation of Revenue [Line Items]</t>
        </is>
      </c>
    </row>
    <row r="19">
      <c r="A19" s="4" t="inlineStr">
        <is>
          <t>Net sales</t>
        </is>
      </c>
      <c r="B19" s="6" t="n">
        <v>7645</v>
      </c>
      <c r="C19" s="6" t="n">
        <v>50603</v>
      </c>
      <c r="D19" s="6" t="n">
        <v>65219</v>
      </c>
    </row>
    <row r="20">
      <c r="A20" s="4" t="inlineStr">
        <is>
          <t>Net Sales [Member]</t>
        </is>
      </c>
    </row>
    <row r="21">
      <c r="A21" s="3" t="inlineStr">
        <is>
          <t>Disaggregation of Revenue [Line Items]</t>
        </is>
      </c>
    </row>
    <row r="22">
      <c r="A22" s="4" t="inlineStr">
        <is>
          <t>Net sales</t>
        </is>
      </c>
      <c r="B22" s="6" t="n">
        <v>1843444</v>
      </c>
      <c r="C22" s="6" t="n">
        <v>2339510</v>
      </c>
      <c r="D22" s="6" t="n">
        <v>2416442</v>
      </c>
    </row>
    <row r="23">
      <c r="A23" s="4" t="inlineStr">
        <is>
          <t>Net Sales [Member] | Retail Segment [Member]</t>
        </is>
      </c>
    </row>
    <row r="24">
      <c r="A24" s="3" t="inlineStr">
        <is>
          <t>Disaggregation of Revenue [Line Items]</t>
        </is>
      </c>
    </row>
    <row r="25">
      <c r="A25" s="4" t="inlineStr">
        <is>
          <t>Net sales</t>
        </is>
      </c>
      <c r="B25" s="6" t="n">
        <v>1375079</v>
      </c>
      <c r="C25" s="6" t="n">
        <v>1742136</v>
      </c>
      <c r="D25" s="6" t="n">
        <v>1802834</v>
      </c>
    </row>
    <row r="26">
      <c r="A26" s="4" t="inlineStr">
        <is>
          <t>Royalties and Franchise Fees [Member]</t>
        </is>
      </c>
    </row>
    <row r="27">
      <c r="A27" s="3" t="inlineStr">
        <is>
          <t>Disaggregation of Revenue [Line Items]</t>
        </is>
      </c>
    </row>
    <row r="28">
      <c r="A28" s="4" t="inlineStr">
        <is>
          <t>Net sales</t>
        </is>
      </c>
      <c r="B28" s="6" t="n">
        <v>7246</v>
      </c>
      <c r="C28" s="6" t="n">
        <v>9279</v>
      </c>
      <c r="D28" s="6" t="n">
        <v>11073</v>
      </c>
    </row>
    <row r="29">
      <c r="A29" s="4" t="inlineStr">
        <is>
          <t>Royalties and Franchise Fees [Member] | Retail Segment [Member]</t>
        </is>
      </c>
    </row>
    <row r="30">
      <c r="A30" s="3" t="inlineStr">
        <is>
          <t>Disaggregation of Revenue [Line Items]</t>
        </is>
      </c>
    </row>
    <row r="31">
      <c r="A31" s="4" t="inlineStr">
        <is>
          <t>Net sales</t>
        </is>
      </c>
      <c r="B31" s="6" t="n">
        <v>7246</v>
      </c>
      <c r="C31" s="6" t="n">
        <v>9279</v>
      </c>
      <c r="D31" s="6" t="n">
        <v>11073</v>
      </c>
    </row>
    <row r="32">
      <c r="A32" s="4" t="inlineStr">
        <is>
          <t>Domestic | Wholesale Segment [Member]</t>
        </is>
      </c>
    </row>
    <row r="33">
      <c r="A33" s="3" t="inlineStr">
        <is>
          <t>Disaggregation of Revenue [Line Items]</t>
        </is>
      </c>
    </row>
    <row r="34">
      <c r="A34" s="4" t="inlineStr">
        <is>
          <t>Net sales</t>
        </is>
      </c>
      <c r="B34" s="6" t="n">
        <v>238936</v>
      </c>
      <c r="C34" s="6" t="n">
        <v>310042</v>
      </c>
      <c r="D34" s="6" t="n">
        <v>328056</v>
      </c>
    </row>
    <row r="35">
      <c r="A35" s="4" t="inlineStr">
        <is>
          <t>International [Member] | Wholesale Segment [Member]</t>
        </is>
      </c>
    </row>
    <row r="36">
      <c r="A36" s="3" t="inlineStr">
        <is>
          <t>Disaggregation of Revenue [Line Items]</t>
        </is>
      </c>
    </row>
    <row r="37">
      <c r="A37" s="4" t="inlineStr">
        <is>
          <t>Net sales</t>
        </is>
      </c>
      <c r="B37" s="5" t="n">
        <v>229429</v>
      </c>
      <c r="C37" s="5" t="n">
        <v>287332</v>
      </c>
      <c r="D37" s="5" t="n">
        <v>28555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Kazzam, LLC - Additional Information (Detail) - Kazzam LLC [Member] - shares</t>
        </is>
      </c>
      <c r="B1" s="2" t="inlineStr">
        <is>
          <t>Mar. 23, 2020</t>
        </is>
      </c>
      <c r="C1" s="2" t="inlineStr">
        <is>
          <t>Dec. 31, 2019</t>
        </is>
      </c>
    </row>
    <row r="2">
      <c r="A2" s="3" t="inlineStr">
        <is>
          <t>Schedule Of Equity Method Investments [Line Items]</t>
        </is>
      </c>
    </row>
    <row r="3">
      <c r="A3" s="4" t="inlineStr">
        <is>
          <t>Equity method investment, ownership percentage</t>
        </is>
      </c>
      <c r="C3" s="4" t="inlineStr">
        <is>
          <t>26.00%</t>
        </is>
      </c>
    </row>
    <row r="4">
      <c r="A4" s="4" t="inlineStr">
        <is>
          <t>Number of years for royalty on net service revenue</t>
        </is>
      </c>
      <c r="B4" s="4" t="inlineStr">
        <is>
          <t>3 years</t>
        </is>
      </c>
    </row>
    <row r="5">
      <c r="A5" s="4" t="inlineStr">
        <is>
          <t>Maximum [Member]</t>
        </is>
      </c>
    </row>
    <row r="6">
      <c r="A6" s="3" t="inlineStr">
        <is>
          <t>Schedule Of Equity Method Investments [Line Items]</t>
        </is>
      </c>
    </row>
    <row r="7">
      <c r="A7" s="4" t="inlineStr">
        <is>
          <t>Warrant to purchase common stock</t>
        </is>
      </c>
      <c r="B7" s="6" t="n">
        <v>10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89924</v>
      </c>
      <c r="C4" s="5" t="n">
        <v>204466</v>
      </c>
    </row>
    <row r="5">
      <c r="A5" s="4" t="inlineStr">
        <is>
          <t>Variable lease cost</t>
        </is>
      </c>
      <c r="B5" s="6" t="n">
        <v>27443</v>
      </c>
      <c r="C5" s="6" t="n">
        <v>30817</v>
      </c>
    </row>
    <row r="6">
      <c r="A6" s="4" t="inlineStr">
        <is>
          <t>Operating lease liabilities</t>
        </is>
      </c>
      <c r="B6" s="6" t="n">
        <v>140699</v>
      </c>
      <c r="C6" s="6" t="n">
        <v>197574</v>
      </c>
    </row>
    <row r="7">
      <c r="A7" s="4" t="inlineStr">
        <is>
          <t>Right of use assets in exchange for operating lease liabilities</t>
        </is>
      </c>
      <c r="B7" s="5" t="n">
        <v>70460</v>
      </c>
      <c r="C7" s="5" t="n">
        <v>195687</v>
      </c>
    </row>
    <row r="8">
      <c r="A8" s="4" t="inlineStr">
        <is>
          <t>Weighted average remaining lease term</t>
        </is>
      </c>
      <c r="B8" s="4" t="inlineStr">
        <is>
          <t>6 years</t>
        </is>
      </c>
      <c r="C8" s="4" t="inlineStr">
        <is>
          <t>8 years</t>
        </is>
      </c>
    </row>
    <row r="9">
      <c r="A9" s="4" t="inlineStr">
        <is>
          <t>Weighted average discount rate</t>
        </is>
      </c>
      <c r="B9" s="4" t="inlineStr">
        <is>
          <t>8.60%</t>
        </is>
      </c>
      <c r="C9" s="4" t="inlineStr">
        <is>
          <t>6.70%</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Cash flows for the Company's operating leases (Detail) - USD ($) $ in Thousands</t>
        </is>
      </c>
      <c r="B1" s="2" t="inlineStr">
        <is>
          <t>Dec. 31, 2020</t>
        </is>
      </c>
      <c r="C1" s="2" t="inlineStr">
        <is>
          <t>Dec. 31, 2019</t>
        </is>
      </c>
    </row>
    <row r="2">
      <c r="A2" s="3" t="inlineStr">
        <is>
          <t>Leases [Abstract]</t>
        </is>
      </c>
    </row>
    <row r="3">
      <c r="A3" s="4" t="inlineStr">
        <is>
          <t>2021</t>
        </is>
      </c>
      <c r="B3" s="5" t="n">
        <v>243250</v>
      </c>
    </row>
    <row r="4">
      <c r="A4" s="4" t="inlineStr">
        <is>
          <t>2022</t>
        </is>
      </c>
      <c r="B4" s="6" t="n">
        <v>171066</v>
      </c>
    </row>
    <row r="5">
      <c r="A5" s="4" t="inlineStr">
        <is>
          <t>2023</t>
        </is>
      </c>
      <c r="B5" s="6" t="n">
        <v>155929</v>
      </c>
    </row>
    <row r="6">
      <c r="A6" s="4" t="inlineStr">
        <is>
          <t>2024</t>
        </is>
      </c>
      <c r="B6" s="6" t="n">
        <v>128406</v>
      </c>
    </row>
    <row r="7">
      <c r="A7" s="4" t="inlineStr">
        <is>
          <t>2025</t>
        </is>
      </c>
      <c r="B7" s="6" t="n">
        <v>112903</v>
      </c>
    </row>
    <row r="8">
      <c r="A8" s="4" t="inlineStr">
        <is>
          <t>Thereafter</t>
        </is>
      </c>
      <c r="B8" s="6" t="n">
        <v>336348</v>
      </c>
    </row>
    <row r="9">
      <c r="A9" s="4" t="inlineStr">
        <is>
          <t>Total Undiscounted Cash Flows</t>
        </is>
      </c>
      <c r="B9" s="6" t="n">
        <v>1147902</v>
      </c>
    </row>
    <row r="10">
      <c r="A10" s="4" t="inlineStr">
        <is>
          <t>Less: Interest</t>
        </is>
      </c>
      <c r="B10" s="6" t="n">
        <v>-317128</v>
      </c>
    </row>
    <row r="11">
      <c r="A11" s="4" t="inlineStr">
        <is>
          <t>Total Operating Lease Liability</t>
        </is>
      </c>
      <c r="B11" s="6" t="n">
        <v>830774</v>
      </c>
    </row>
    <row r="12">
      <c r="A12" s="4" t="inlineStr">
        <is>
          <t>Less: Current Operating Lease Liability</t>
        </is>
      </c>
      <c r="B12" s="6" t="n">
        <v>-176045</v>
      </c>
      <c r="C12" s="5" t="n">
        <v>-155471</v>
      </c>
    </row>
    <row r="13">
      <c r="A13" s="4" t="inlineStr">
        <is>
          <t>Long-Term Operating Lease Liability</t>
        </is>
      </c>
      <c r="B13" s="5" t="n">
        <v>654729</v>
      </c>
      <c r="C13" s="5" t="n">
        <v>72073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 Additional information (Detail) - USD ($)</t>
        </is>
      </c>
      <c r="B1" s="2" t="inlineStr">
        <is>
          <t>1 Months Ended</t>
        </is>
      </c>
    </row>
    <row r="2">
      <c r="B2" s="2" t="inlineStr">
        <is>
          <t>Feb. 28, 2021</t>
        </is>
      </c>
      <c r="C2" s="2" t="inlineStr">
        <is>
          <t>Dec. 31, 2020</t>
        </is>
      </c>
    </row>
    <row r="3">
      <c r="A3" s="4" t="inlineStr">
        <is>
          <t>Aggregate principal amount</t>
        </is>
      </c>
      <c r="C3" s="5" t="n">
        <v>1194737000</v>
      </c>
    </row>
    <row r="4">
      <c r="A4" s="4" t="inlineStr">
        <is>
          <t>8.75% Senior Secured Notes Due 2026 [Member] | Party City Holdings Inc. [Member] | Subsequent Event [Member]</t>
        </is>
      </c>
    </row>
    <row r="5">
      <c r="A5" s="4" t="inlineStr">
        <is>
          <t>Aggregate principal amount</t>
        </is>
      </c>
      <c r="B5" s="5" t="n">
        <v>750000000</v>
      </c>
    </row>
    <row r="6">
      <c r="A6" s="4" t="inlineStr">
        <is>
          <t>ABL Facility [Member] | Subsequent Event [Member] | Maximum [Member]</t>
        </is>
      </c>
    </row>
    <row r="7">
      <c r="A7" s="4" t="inlineStr">
        <is>
          <t>Reduction in line of credit facility</t>
        </is>
      </c>
      <c r="B7" s="5" t="n">
        <v>475000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 Condensed Balance Sheets (Detail) - USD ($) $ in Thousands</t>
        </is>
      </c>
      <c r="B1" s="2" t="inlineStr">
        <is>
          <t>Dec. 31, 2020</t>
        </is>
      </c>
      <c r="C1" s="2" t="inlineStr">
        <is>
          <t>Dec. 31, 2019</t>
        </is>
      </c>
    </row>
    <row r="2">
      <c r="A2" s="3" t="inlineStr">
        <is>
          <t>ASSETS</t>
        </is>
      </c>
    </row>
    <row r="3">
      <c r="A3" s="4" t="inlineStr">
        <is>
          <t>Other assets (principally investment in and amounts due from wholly- owned subsidiaries)</t>
        </is>
      </c>
      <c r="B3" s="5" t="n">
        <v>9883</v>
      </c>
      <c r="C3" s="5" t="n">
        <v>7273</v>
      </c>
    </row>
    <row r="4">
      <c r="A4" s="4" t="inlineStr">
        <is>
          <t>Total assets</t>
        </is>
      </c>
      <c r="B4" s="6" t="n">
        <v>2806455</v>
      </c>
      <c r="C4" s="6" t="n">
        <v>3595319</v>
      </c>
    </row>
    <row r="5">
      <c r="A5" s="3" t="inlineStr">
        <is>
          <t>LIABILITIES, REDEEMABLE SECURITIES AND STOCKHOLDERS’ EQUITY</t>
        </is>
      </c>
    </row>
    <row r="6">
      <c r="A6" s="4" t="inlineStr">
        <is>
          <t>Total liabilities</t>
        </is>
      </c>
      <c r="B6" s="6" t="n">
        <v>2755934</v>
      </c>
      <c r="C6" s="6" t="n">
        <v>3062247</v>
      </c>
    </row>
    <row r="7">
      <c r="A7" s="4" t="inlineStr">
        <is>
          <t>Redeemable securities</t>
        </is>
      </c>
      <c r="C7" s="6" t="n">
        <v>3351</v>
      </c>
    </row>
    <row r="8">
      <c r="A8" s="3" t="inlineStr">
        <is>
          <t>Stockholders’ equity:</t>
        </is>
      </c>
    </row>
    <row r="9">
      <c r="A9" s="4" t="inlineStr">
        <is>
          <t>Common stock (110,781,613 and 94,461,576 shares outstanding and 122,061,711 and 121,662,540 shares issued at December 31, 2020 and December 31, 2019, respectively)</t>
        </is>
      </c>
      <c r="B9" s="6" t="n">
        <v>1373</v>
      </c>
      <c r="C9" s="6" t="n">
        <v>1211</v>
      </c>
    </row>
    <row r="10">
      <c r="A10" s="4" t="inlineStr">
        <is>
          <t>Additional paid-in capital</t>
        </is>
      </c>
      <c r="B10" s="6" t="n">
        <v>971972</v>
      </c>
      <c r="C10" s="6" t="n">
        <v>928573</v>
      </c>
    </row>
    <row r="11">
      <c r="A11" s="4" t="inlineStr">
        <is>
          <t>Retained (deficit) earnings</t>
        </is>
      </c>
      <c r="B11" s="6" t="n">
        <v>-565457</v>
      </c>
      <c r="C11" s="6" t="n">
        <v>-37219</v>
      </c>
    </row>
    <row r="12">
      <c r="A12" s="4" t="inlineStr">
        <is>
          <t>Accumulated other comprehensive loss</t>
        </is>
      </c>
      <c r="B12" s="6" t="n">
        <v>-29916</v>
      </c>
      <c r="C12" s="6" t="n">
        <v>-35734</v>
      </c>
    </row>
    <row r="13">
      <c r="A13" s="4" t="inlineStr">
        <is>
          <t>Total Party City Holdco Inc. stockholders’ equity before common stock held in treasury</t>
        </is>
      </c>
      <c r="B13" s="6" t="n">
        <v>377972</v>
      </c>
      <c r="C13" s="6" t="n">
        <v>856831</v>
      </c>
    </row>
    <row r="14">
      <c r="A14" s="4" t="inlineStr">
        <is>
          <t>Less: Common stock held in treasury, at cost (11,280,098 and 27,200,964 shares at December 31, 2020 and December 31, 2019, respectively)</t>
        </is>
      </c>
      <c r="B14" s="6" t="n">
        <v>-327182</v>
      </c>
      <c r="C14" s="6" t="n">
        <v>-327086</v>
      </c>
    </row>
    <row r="15">
      <c r="A15" s="4" t="inlineStr">
        <is>
          <t>Total Party City Holdco Inc. stockholders’ equity</t>
        </is>
      </c>
      <c r="B15" s="6" t="n">
        <v>50790</v>
      </c>
      <c r="C15" s="6" t="n">
        <v>529745</v>
      </c>
    </row>
    <row r="16">
      <c r="A16" s="4" t="inlineStr">
        <is>
          <t>Total liabilities, redeemable securities and stockholders’ equity</t>
        </is>
      </c>
      <c r="B16" s="6" t="n">
        <v>2806455</v>
      </c>
      <c r="C16" s="6" t="n">
        <v>3595319</v>
      </c>
    </row>
    <row r="17">
      <c r="A17" s="4" t="inlineStr">
        <is>
          <t>Party City Holdco Inc. [Member]</t>
        </is>
      </c>
    </row>
    <row r="18">
      <c r="A18" s="3" t="inlineStr">
        <is>
          <t>ASSETS</t>
        </is>
      </c>
    </row>
    <row r="19">
      <c r="A19" s="4" t="inlineStr">
        <is>
          <t>Other assets (principally investment in and amounts due from wholly- owned subsidiaries)</t>
        </is>
      </c>
      <c r="B19" s="6" t="n">
        <v>50790</v>
      </c>
      <c r="C19" s="6" t="n">
        <v>533096</v>
      </c>
    </row>
    <row r="20">
      <c r="A20" s="4" t="inlineStr">
        <is>
          <t>Total assets</t>
        </is>
      </c>
      <c r="B20" s="6" t="n">
        <v>50790</v>
      </c>
      <c r="C20" s="6" t="n">
        <v>533096</v>
      </c>
    </row>
    <row r="21">
      <c r="A21" s="3" t="inlineStr">
        <is>
          <t>LIABILITIES, REDEEMABLE SECURITIES AND STOCKHOLDERS’ EQUITY</t>
        </is>
      </c>
    </row>
    <row r="22">
      <c r="A22" s="4" t="inlineStr">
        <is>
          <t>Redeemable securities</t>
        </is>
      </c>
      <c r="C22" s="6" t="n">
        <v>3351</v>
      </c>
    </row>
    <row r="23">
      <c r="A23" s="3" t="inlineStr">
        <is>
          <t>Stockholders’ equity:</t>
        </is>
      </c>
    </row>
    <row r="24">
      <c r="A24" s="4" t="inlineStr">
        <is>
          <t>Common stock (110,781,613 and 94,461,576 shares outstanding and 122,061,711 and 121,662,540 shares issued at December 31, 2020 and December 31, 2019, respectively)</t>
        </is>
      </c>
      <c r="B24" s="6" t="n">
        <v>1373</v>
      </c>
      <c r="C24" s="6" t="n">
        <v>1211</v>
      </c>
    </row>
    <row r="25">
      <c r="A25" s="4" t="inlineStr">
        <is>
          <t>Additional paid-in capital</t>
        </is>
      </c>
      <c r="B25" s="6" t="n">
        <v>971972</v>
      </c>
      <c r="C25" s="6" t="n">
        <v>928573</v>
      </c>
    </row>
    <row r="26">
      <c r="A26" s="4" t="inlineStr">
        <is>
          <t>Retained (deficit) earnings</t>
        </is>
      </c>
      <c r="B26" s="6" t="n">
        <v>-565457</v>
      </c>
      <c r="C26" s="6" t="n">
        <v>-37219</v>
      </c>
    </row>
    <row r="27">
      <c r="A27" s="4" t="inlineStr">
        <is>
          <t>Accumulated other comprehensive loss</t>
        </is>
      </c>
      <c r="B27" s="6" t="n">
        <v>-29916</v>
      </c>
      <c r="C27" s="6" t="n">
        <v>-35734</v>
      </c>
    </row>
    <row r="28">
      <c r="A28" s="4" t="inlineStr">
        <is>
          <t>Total Party City Holdco Inc. stockholders’ equity before common stock held in treasury</t>
        </is>
      </c>
      <c r="B28" s="6" t="n">
        <v>377972</v>
      </c>
      <c r="C28" s="6" t="n">
        <v>856831</v>
      </c>
    </row>
    <row r="29">
      <c r="A29" s="4" t="inlineStr">
        <is>
          <t>Less: Common stock held in treasury, at cost (11,280,098 and 27,200,964 shares at December 31, 2020 and December 31, 2019, respectively)</t>
        </is>
      </c>
      <c r="B29" s="6" t="n">
        <v>-327182</v>
      </c>
      <c r="C29" s="6" t="n">
        <v>-327086</v>
      </c>
    </row>
    <row r="30">
      <c r="A30" s="4" t="inlineStr">
        <is>
          <t>Total Party City Holdco Inc. stockholders’ equity</t>
        </is>
      </c>
      <c r="B30" s="6" t="n">
        <v>50790</v>
      </c>
      <c r="C30" s="6" t="n">
        <v>529745</v>
      </c>
    </row>
    <row r="31">
      <c r="A31" s="4" t="inlineStr">
        <is>
          <t>Total liabilities, redeemable securities and stockholders’ equity</t>
        </is>
      </c>
      <c r="B31" s="5" t="n">
        <v>50790</v>
      </c>
      <c r="C31" s="5" t="n">
        <v>53309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ale/Leaseback Transaction</t>
        </is>
      </c>
      <c r="B1" s="2" t="inlineStr">
        <is>
          <t>12 Months Ended</t>
        </is>
      </c>
    </row>
    <row r="2">
      <c r="B2" s="2" t="inlineStr">
        <is>
          <t>Dec. 31, 2020</t>
        </is>
      </c>
    </row>
    <row r="3">
      <c r="A3" s="3" t="inlineStr">
        <is>
          <t>Sales Leaseback Transaction Disclosure [Abstract]</t>
        </is>
      </c>
    </row>
    <row r="4">
      <c r="A4" s="4" t="inlineStr">
        <is>
          <t>Sale/Leaseback Transaction</t>
        </is>
      </c>
      <c r="B4" s="4" t="inlineStr">
        <is>
          <t xml:space="preserve">Note 5 – Sale/Leaseback Transaction In June 2019, the Company sold its main distribution center in Chester, New York, its metallic balloons manufacturing facility in Eden Prairie, Minnesota and its injection molded plastics manufacturing facility in Los Lunas, New Mexico. Simultaneously, the Company entered into twenty-year leases for each of the facilities. The aggregate sale price was $128,000 and, during the year ended December 31, 2019, the Company recorded a $58,381 gain on the sale, net of transaction costs, in the Company’s Consolidated Statement of Operations and Comprehensive (Loss) Income. Under the terms of the lease agreements, the Company will pay total rent of $8,320 during the first year and the annual rent will increase by 2% thereafter. The Chester and Eden Prairie leases are being accounted for as operating leases and the sale of such properties is included in the gain above. However, for the Los Lunas property, the present value of the lease payments is greater than substantially all of the fair value of the assets. Therefore, the lease is a finance lease and sale accounting treatment is prohibited. As such, the Company accounted for the proceeds as a financing lease. As of December 31, 2019, $11,990 is recorded in long-term obligations in the Company’s consolidated balance sheet. In conjunction with the sale/leaseback transaction, the Company amended its Term Loan Credit Agreement. The amendment required the Company to use half of the proceeds from the transaction, net of costs, to paydown part of the outstanding balance under such debt agreement. Additionally, the amendment required the Company to pay an immaterial “consent fee” to the lenders. As the Term Loan Credit Agreement is a loan syndication, the Company assessed, on a creditor-by-creditor basis, whether the amendment should be accounted for as an extinguishment or a modification. The Company concluded that, for each creditor, the amendment should be accounted for as a modification. Therefore, no capitalized deferred financing costs or original issuance discounts were written off in conjunction with the amendment. During June 2019, the Company used proceeds from the sale (net of costs) of $125,864 to paydown outstanding Term Loan debt of $62,770 with the balance used to paydown the ABL. See Note 12 — Long-Term Obligation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Condensed Balance Sheets (Parenthetical) (Detail) - shares</t>
        </is>
      </c>
      <c r="B1" s="2" t="inlineStr">
        <is>
          <t>Dec. 31, 2020</t>
        </is>
      </c>
      <c r="C1" s="2" t="inlineStr">
        <is>
          <t>Dec. 31, 2019</t>
        </is>
      </c>
      <c r="D1" s="2" t="inlineStr">
        <is>
          <t>Dec. 31, 2018</t>
        </is>
      </c>
      <c r="E1" s="2" t="inlineStr">
        <is>
          <t>Dec. 31, 2017</t>
        </is>
      </c>
    </row>
    <row r="2">
      <c r="A2" s="3" t="inlineStr">
        <is>
          <t>Condensed Financial Statements, Captions [Line Items]</t>
        </is>
      </c>
    </row>
    <row r="3">
      <c r="A3" s="4" t="inlineStr">
        <is>
          <t>Common stock, shares issued</t>
        </is>
      </c>
      <c r="B3" s="6" t="n">
        <v>122061711</v>
      </c>
      <c r="C3" s="6" t="n">
        <v>121662540</v>
      </c>
    </row>
    <row r="4">
      <c r="A4" s="4" t="inlineStr">
        <is>
          <t>Common stock, shares outstanding</t>
        </is>
      </c>
      <c r="B4" s="6" t="n">
        <v>110781613</v>
      </c>
      <c r="C4" s="6" t="n">
        <v>94461576</v>
      </c>
      <c r="D4" s="6" t="n">
        <v>93622934</v>
      </c>
      <c r="E4" s="6" t="n">
        <v>96380102</v>
      </c>
    </row>
    <row r="5">
      <c r="A5" s="4" t="inlineStr">
        <is>
          <t>Common stock held in treasury, shares at cost</t>
        </is>
      </c>
      <c r="B5" s="6" t="n">
        <v>11280098</v>
      </c>
      <c r="C5" s="6" t="n">
        <v>27200964</v>
      </c>
    </row>
    <row r="6">
      <c r="A6" s="4" t="inlineStr">
        <is>
          <t>Party City Holdco Inc. [Member]</t>
        </is>
      </c>
    </row>
    <row r="7">
      <c r="A7" s="3" t="inlineStr">
        <is>
          <t>Condensed Financial Statements, Captions [Line Items]</t>
        </is>
      </c>
    </row>
    <row r="8">
      <c r="A8" s="4" t="inlineStr">
        <is>
          <t>Common stock, shares issued</t>
        </is>
      </c>
      <c r="B8" s="6" t="n">
        <v>122061711</v>
      </c>
      <c r="C8" s="6" t="n">
        <v>121662540</v>
      </c>
    </row>
    <row r="9">
      <c r="A9" s="4" t="inlineStr">
        <is>
          <t>Common stock, shares outstanding</t>
        </is>
      </c>
      <c r="B9" s="6" t="n">
        <v>110781613</v>
      </c>
      <c r="C9" s="6" t="n">
        <v>94461576</v>
      </c>
    </row>
    <row r="10">
      <c r="A10" s="4" t="inlineStr">
        <is>
          <t>Common stock held in treasury, shares at cost</t>
        </is>
      </c>
      <c r="B10" s="6" t="n">
        <v>11280098</v>
      </c>
      <c r="C10" s="6" t="n">
        <v>2720096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Registrant - Condensed Statements of Operations and Comprehensive (Loss) Incom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Income Statements Captions [Line Items]</t>
        </is>
      </c>
    </row>
    <row r="4">
      <c r="A4" s="4" t="inlineStr">
        <is>
          <t>Net (loss) income</t>
        </is>
      </c>
      <c r="B4" s="5" t="n">
        <v>-96395</v>
      </c>
      <c r="C4" s="5" t="n">
        <v>239665</v>
      </c>
      <c r="D4" s="5" t="n">
        <v>-130059</v>
      </c>
      <c r="E4" s="5" t="n">
        <v>-541668</v>
      </c>
      <c r="F4" s="5" t="n">
        <v>-268829</v>
      </c>
      <c r="G4" s="5" t="n">
        <v>-281745</v>
      </c>
      <c r="H4" s="5" t="n">
        <v>48005</v>
      </c>
      <c r="I4" s="5" t="n">
        <v>-30289</v>
      </c>
      <c r="J4" s="5" t="n">
        <v>-528457</v>
      </c>
      <c r="K4" s="5" t="n">
        <v>-532858</v>
      </c>
      <c r="L4" s="5" t="n">
        <v>122819</v>
      </c>
    </row>
    <row r="5">
      <c r="A5" s="4" t="inlineStr">
        <is>
          <t>Add: Net income attributable to redeemable securities holder</t>
        </is>
      </c>
      <c r="L5" s="6" t="n">
        <v>409</v>
      </c>
    </row>
    <row r="6">
      <c r="A6" s="4" t="inlineStr">
        <is>
          <t>Net (loss) income attributable to common shareholders of Party City Holdco Inc</t>
        </is>
      </c>
      <c r="B6" s="5" t="n">
        <v>-96417</v>
      </c>
      <c r="C6" s="5" t="n">
        <v>239707</v>
      </c>
      <c r="D6" s="5" t="n">
        <v>-130015</v>
      </c>
      <c r="E6" s="5" t="n">
        <v>-541513</v>
      </c>
      <c r="F6" s="5" t="n">
        <v>-268818</v>
      </c>
      <c r="G6" s="5" t="n">
        <v>-281533</v>
      </c>
      <c r="H6" s="5" t="n">
        <v>48074</v>
      </c>
      <c r="I6" s="5" t="n">
        <v>-30218</v>
      </c>
      <c r="J6" s="6" t="n">
        <v>-528238</v>
      </c>
      <c r="K6" s="6" t="n">
        <v>-532495</v>
      </c>
      <c r="L6" s="6" t="n">
        <v>123259</v>
      </c>
    </row>
    <row r="7">
      <c r="A7" s="4" t="inlineStr">
        <is>
          <t>Other comprehensive (loss) income, net</t>
        </is>
      </c>
      <c r="J7" s="6" t="n">
        <v>5791</v>
      </c>
      <c r="K7" s="6" t="n">
        <v>13444</v>
      </c>
      <c r="L7" s="6" t="n">
        <v>-13416</v>
      </c>
    </row>
    <row r="8">
      <c r="A8" s="4" t="inlineStr">
        <is>
          <t>Comprehensive income</t>
        </is>
      </c>
      <c r="J8" s="6" t="n">
        <v>-522666</v>
      </c>
      <c r="K8" s="6" t="n">
        <v>-519414</v>
      </c>
      <c r="L8" s="6" t="n">
        <v>109403</v>
      </c>
    </row>
    <row r="9">
      <c r="A9" s="4" t="inlineStr">
        <is>
          <t>Comprehensive income attributable to redeemable securities holder</t>
        </is>
      </c>
      <c r="L9" s="6" t="n">
        <v>409</v>
      </c>
    </row>
    <row r="10">
      <c r="A10" s="4" t="inlineStr">
        <is>
          <t>Comprehensive (loss) income attributable to common shareholders of Party City Holdco Inc.</t>
        </is>
      </c>
      <c r="J10" s="6" t="n">
        <v>-522420</v>
      </c>
      <c r="K10" s="6" t="n">
        <v>-519028</v>
      </c>
      <c r="L10" s="6" t="n">
        <v>109876</v>
      </c>
    </row>
    <row r="11">
      <c r="A11" s="4" t="inlineStr">
        <is>
          <t>Party City Holdco Inc. [Member]</t>
        </is>
      </c>
    </row>
    <row r="12">
      <c r="A12" s="3" t="inlineStr">
        <is>
          <t>Condensed Income Statements Captions [Line Items]</t>
        </is>
      </c>
    </row>
    <row r="13">
      <c r="A13" s="4" t="inlineStr">
        <is>
          <t>Equity in net income of subsidiaries</t>
        </is>
      </c>
      <c r="J13" s="6" t="n">
        <v>-528238</v>
      </c>
      <c r="K13" s="6" t="n">
        <v>-532495</v>
      </c>
      <c r="L13" s="6" t="n">
        <v>122850</v>
      </c>
    </row>
    <row r="14">
      <c r="A14" s="4" t="inlineStr">
        <is>
          <t>Net (loss) income</t>
        </is>
      </c>
      <c r="J14" s="6" t="n">
        <v>-528238</v>
      </c>
      <c r="K14" s="6" t="n">
        <v>-532495</v>
      </c>
      <c r="L14" s="6" t="n">
        <v>122850</v>
      </c>
    </row>
    <row r="15">
      <c r="A15" s="4" t="inlineStr">
        <is>
          <t>Add: Net income attributable to redeemable securities holder</t>
        </is>
      </c>
      <c r="L15" s="6" t="n">
        <v>409</v>
      </c>
    </row>
    <row r="16">
      <c r="A16" s="4" t="inlineStr">
        <is>
          <t>Net (loss) income attributable to common shareholders of Party City Holdco Inc</t>
        </is>
      </c>
      <c r="J16" s="6" t="n">
        <v>-528238</v>
      </c>
      <c r="K16" s="6" t="n">
        <v>-532495</v>
      </c>
      <c r="L16" s="6" t="n">
        <v>123259</v>
      </c>
    </row>
    <row r="17">
      <c r="A17" s="4" t="inlineStr">
        <is>
          <t>Other comprehensive (loss) income, net</t>
        </is>
      </c>
      <c r="J17" s="6" t="n">
        <v>5818</v>
      </c>
      <c r="K17" s="6" t="n">
        <v>13467</v>
      </c>
      <c r="L17" s="6" t="n">
        <v>-13383</v>
      </c>
    </row>
    <row r="18">
      <c r="A18" s="4" t="inlineStr">
        <is>
          <t>Comprehensive income</t>
        </is>
      </c>
      <c r="J18" s="6" t="n">
        <v>-522420</v>
      </c>
      <c r="K18" s="6" t="n">
        <v>-519028</v>
      </c>
      <c r="L18" s="6" t="n">
        <v>109467</v>
      </c>
    </row>
    <row r="19">
      <c r="A19" s="4" t="inlineStr">
        <is>
          <t>Comprehensive income attributable to redeemable securities holder</t>
        </is>
      </c>
      <c r="L19" s="6" t="n">
        <v>409</v>
      </c>
    </row>
    <row r="20">
      <c r="A20" s="4" t="inlineStr">
        <is>
          <t>Comprehensive (loss) income attributable to common shareholders of Party City Holdco Inc.</t>
        </is>
      </c>
      <c r="J20" s="5" t="n">
        <v>-522420</v>
      </c>
      <c r="K20" s="5" t="n">
        <v>-519028</v>
      </c>
      <c r="L20" s="5" t="n">
        <v>109876</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Registrant - Condensed Statements of Cash Flow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provided by (used in) operating activities:</t>
        </is>
      </c>
    </row>
    <row r="4">
      <c r="A4" s="4" t="inlineStr">
        <is>
          <t>Net (loss) income</t>
        </is>
      </c>
      <c r="B4" s="5" t="n">
        <v>-96395</v>
      </c>
      <c r="C4" s="5" t="n">
        <v>239665</v>
      </c>
      <c r="D4" s="5" t="n">
        <v>-130059</v>
      </c>
      <c r="E4" s="5" t="n">
        <v>-541668</v>
      </c>
      <c r="F4" s="5" t="n">
        <v>-268829</v>
      </c>
      <c r="G4" s="5" t="n">
        <v>-281745</v>
      </c>
      <c r="H4" s="5" t="n">
        <v>48005</v>
      </c>
      <c r="I4" s="5" t="n">
        <v>-30289</v>
      </c>
      <c r="J4" s="5" t="n">
        <v>-528457</v>
      </c>
      <c r="K4" s="5" t="n">
        <v>-532858</v>
      </c>
      <c r="L4" s="5" t="n">
        <v>122819</v>
      </c>
    </row>
    <row r="5">
      <c r="A5" s="3" t="inlineStr">
        <is>
          <t>Adjustments to reconcile net income to net cash provided by (used in) operating activities:</t>
        </is>
      </c>
    </row>
    <row r="6">
      <c r="A6" s="4" t="inlineStr">
        <is>
          <t>Change in due to/from affiliates</t>
        </is>
      </c>
      <c r="J6" s="6" t="n">
        <v>28002</v>
      </c>
      <c r="K6" s="6" t="n">
        <v>-65617</v>
      </c>
      <c r="L6" s="6" t="n">
        <v>12138</v>
      </c>
    </row>
    <row r="7">
      <c r="A7" s="4" t="inlineStr">
        <is>
          <t>Net cash provided by operating activities</t>
        </is>
      </c>
      <c r="J7" s="6" t="n">
        <v>77200</v>
      </c>
      <c r="K7" s="6" t="n">
        <v>43693</v>
      </c>
      <c r="L7" s="6" t="n">
        <v>101856</v>
      </c>
    </row>
    <row r="8">
      <c r="A8" s="3" t="inlineStr">
        <is>
          <t>Cash flows provided by (used in) financing activities:</t>
        </is>
      </c>
    </row>
    <row r="9">
      <c r="A9" s="4" t="inlineStr">
        <is>
          <t>Treasury stock purchases</t>
        </is>
      </c>
      <c r="J9" s="6" t="n">
        <v>-96</v>
      </c>
      <c r="K9" s="6" t="n">
        <v>-156</v>
      </c>
      <c r="L9" s="6" t="n">
        <v>-40197</v>
      </c>
    </row>
    <row r="10">
      <c r="A10" s="4" t="inlineStr">
        <is>
          <t>Exercise of stock options</t>
        </is>
      </c>
      <c r="J10" s="6" t="n">
        <v>147</v>
      </c>
      <c r="K10" s="6" t="n">
        <v>1148</v>
      </c>
      <c r="L10" s="6" t="n">
        <v>2269</v>
      </c>
    </row>
    <row r="11">
      <c r="A11" s="4" t="inlineStr">
        <is>
          <t>Net cash provided by (used in) financing activities</t>
        </is>
      </c>
      <c r="J11" s="6" t="n">
        <v>93704</v>
      </c>
      <c r="K11" s="6" t="n">
        <v>-237710</v>
      </c>
      <c r="L11" s="6" t="n">
        <v>56170</v>
      </c>
    </row>
    <row r="12">
      <c r="A12" s="4" t="inlineStr">
        <is>
          <t>Cash and cash equivalents at beginning of period</t>
        </is>
      </c>
      <c r="E12" s="5" t="n">
        <v>34917</v>
      </c>
      <c r="J12" s="6" t="n">
        <v>34917</v>
      </c>
    </row>
    <row r="13">
      <c r="A13" s="4" t="inlineStr">
        <is>
          <t>Cash and cash equivalents at end of period</t>
        </is>
      </c>
      <c r="B13" s="5" t="n">
        <v>119532</v>
      </c>
      <c r="F13" s="5" t="n">
        <v>34917</v>
      </c>
      <c r="J13" s="6" t="n">
        <v>119532</v>
      </c>
      <c r="K13" s="6" t="n">
        <v>34917</v>
      </c>
    </row>
    <row r="14">
      <c r="A14" s="4" t="inlineStr">
        <is>
          <t>Party City Holdco Inc. [Member]</t>
        </is>
      </c>
    </row>
    <row r="15">
      <c r="A15" s="3" t="inlineStr">
        <is>
          <t>Cash flows provided by (used in) operating activities:</t>
        </is>
      </c>
    </row>
    <row r="16">
      <c r="A16" s="4" t="inlineStr">
        <is>
          <t>Net (loss) income</t>
        </is>
      </c>
      <c r="J16" s="6" t="n">
        <v>-528238</v>
      </c>
      <c r="K16" s="6" t="n">
        <v>-532495</v>
      </c>
      <c r="L16" s="6" t="n">
        <v>122850</v>
      </c>
    </row>
    <row r="17">
      <c r="A17" s="3" t="inlineStr">
        <is>
          <t>Adjustments to reconcile net income to net cash provided by (used in) operating activities:</t>
        </is>
      </c>
    </row>
    <row r="18">
      <c r="A18" s="4" t="inlineStr">
        <is>
          <t>Equity in net income of subsidiaries</t>
        </is>
      </c>
      <c r="J18" s="6" t="n">
        <v>528238</v>
      </c>
      <c r="K18" s="6" t="n">
        <v>532495</v>
      </c>
      <c r="L18" s="6" t="n">
        <v>-122850</v>
      </c>
    </row>
    <row r="19">
      <c r="A19" s="4" t="inlineStr">
        <is>
          <t>Change in due to/from affiliates</t>
        </is>
      </c>
      <c r="J19" s="6" t="n">
        <v>-49</v>
      </c>
      <c r="K19" s="6" t="n">
        <v>-989</v>
      </c>
      <c r="L19" s="6" t="n">
        <v>37928</v>
      </c>
    </row>
    <row r="20">
      <c r="A20" s="4" t="inlineStr">
        <is>
          <t>Net cash provided by operating activities</t>
        </is>
      </c>
      <c r="J20" s="6" t="n">
        <v>-49</v>
      </c>
      <c r="K20" s="6" t="n">
        <v>-989</v>
      </c>
      <c r="L20" s="6" t="n">
        <v>37928</v>
      </c>
    </row>
    <row r="21">
      <c r="A21" s="3" t="inlineStr">
        <is>
          <t>Cash flows provided by (used in) financing activities:</t>
        </is>
      </c>
    </row>
    <row r="22">
      <c r="A22" s="4" t="inlineStr">
        <is>
          <t>Treasury stock purchases</t>
        </is>
      </c>
      <c r="J22" s="6" t="n">
        <v>-97</v>
      </c>
      <c r="K22" s="6" t="n">
        <v>-156</v>
      </c>
      <c r="L22" s="6" t="n">
        <v>-40197</v>
      </c>
    </row>
    <row r="23">
      <c r="A23" s="4" t="inlineStr">
        <is>
          <t>Exercise of stock options</t>
        </is>
      </c>
      <c r="J23" s="6" t="n">
        <v>146</v>
      </c>
      <c r="K23" s="6" t="n">
        <v>1145</v>
      </c>
      <c r="L23" s="6" t="n">
        <v>2269</v>
      </c>
    </row>
    <row r="24">
      <c r="A24" s="4" t="inlineStr">
        <is>
          <t>Net cash provided by (used in) financing activities</t>
        </is>
      </c>
      <c r="J24" s="5" t="n">
        <v>49</v>
      </c>
      <c r="K24" s="5" t="n">
        <v>989</v>
      </c>
      <c r="L24" s="5" t="n">
        <v>-37928</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ividends from Subsidiaries - Additional Information (Detail) - USD ($)</t>
        </is>
      </c>
      <c r="B1" s="2" t="inlineStr">
        <is>
          <t>12 Months Ended</t>
        </is>
      </c>
    </row>
    <row r="2">
      <c r="B2" s="2" t="inlineStr">
        <is>
          <t>Dec. 31, 2020</t>
        </is>
      </c>
      <c r="C2" s="2" t="inlineStr">
        <is>
          <t>Dec. 31, 2019</t>
        </is>
      </c>
      <c r="D2" s="2" t="inlineStr">
        <is>
          <t>Dec. 31, 2018</t>
        </is>
      </c>
    </row>
    <row r="3">
      <c r="A3" s="4" t="inlineStr">
        <is>
          <t>Party City Holdco Inc. [Member]</t>
        </is>
      </c>
    </row>
    <row r="4">
      <c r="A4" s="3" t="inlineStr">
        <is>
          <t>Dividends [Line Items]</t>
        </is>
      </c>
    </row>
    <row r="5">
      <c r="A5" s="4" t="inlineStr">
        <is>
          <t>Dividends received</t>
        </is>
      </c>
      <c r="B5" s="5" t="n">
        <v>0</v>
      </c>
      <c r="C5" s="5" t="n">
        <v>0</v>
      </c>
      <c r="D5" s="5"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0</t>
        </is>
      </c>
      <c r="C2" s="2" t="inlineStr">
        <is>
          <t>Dec. 31, 2019</t>
        </is>
      </c>
      <c r="D2" s="2" t="inlineStr">
        <is>
          <t>Dec. 31, 2018</t>
        </is>
      </c>
    </row>
    <row r="3">
      <c r="A3" s="4" t="inlineStr">
        <is>
          <t>Allowance for Doubtful Accounts [Member]</t>
        </is>
      </c>
    </row>
    <row r="4">
      <c r="A4" s="3" t="inlineStr">
        <is>
          <t>SEC Schedule, 12-09, Valuation and Qualifying Accounts Disclosure [Line Items]</t>
        </is>
      </c>
    </row>
    <row r="5">
      <c r="A5" s="4" t="inlineStr">
        <is>
          <t>Beginning Balance</t>
        </is>
      </c>
      <c r="B5" s="5" t="n">
        <v>4786</v>
      </c>
      <c r="C5" s="5" t="n">
        <v>2933</v>
      </c>
      <c r="D5" s="5" t="n">
        <v>2971</v>
      </c>
    </row>
    <row r="6">
      <c r="A6" s="4" t="inlineStr">
        <is>
          <t>Write-Offs</t>
        </is>
      </c>
      <c r="B6" s="6" t="n">
        <v>3875</v>
      </c>
      <c r="C6" s="6" t="n">
        <v>470</v>
      </c>
      <c r="D6" s="6" t="n">
        <v>1251</v>
      </c>
    </row>
    <row r="7">
      <c r="A7" s="4" t="inlineStr">
        <is>
          <t>Additions</t>
        </is>
      </c>
      <c r="B7" s="6" t="n">
        <v>6321</v>
      </c>
      <c r="C7" s="6" t="n">
        <v>2323</v>
      </c>
      <c r="D7" s="6" t="n">
        <v>1213</v>
      </c>
    </row>
    <row r="8">
      <c r="A8" s="4" t="inlineStr">
        <is>
          <t>Ending Balance</t>
        </is>
      </c>
      <c r="B8" s="6" t="n">
        <v>7232</v>
      </c>
      <c r="C8" s="6" t="n">
        <v>4786</v>
      </c>
      <c r="D8" s="6" t="n">
        <v>2933</v>
      </c>
    </row>
    <row r="9">
      <c r="A9" s="4" t="inlineStr">
        <is>
          <t>Sales Returns and Allowances [Member]</t>
        </is>
      </c>
    </row>
    <row r="10">
      <c r="A10" s="3" t="inlineStr">
        <is>
          <t>SEC Schedule, 12-09, Valuation and Qualifying Accounts Disclosure [Line Items]</t>
        </is>
      </c>
    </row>
    <row r="11">
      <c r="A11" s="4" t="inlineStr">
        <is>
          <t>Beginning Balance</t>
        </is>
      </c>
      <c r="B11" s="6" t="n">
        <v>676</v>
      </c>
      <c r="C11" s="6" t="n">
        <v>741</v>
      </c>
      <c r="D11" s="6" t="n">
        <v>480</v>
      </c>
    </row>
    <row r="12">
      <c r="A12" s="4" t="inlineStr">
        <is>
          <t>Write-Offs</t>
        </is>
      </c>
      <c r="B12" s="6" t="n">
        <v>61935</v>
      </c>
      <c r="C12" s="6" t="n">
        <v>83474</v>
      </c>
      <c r="D12" s="6" t="n">
        <v>86727</v>
      </c>
    </row>
    <row r="13">
      <c r="A13" s="4" t="inlineStr">
        <is>
          <t>Additions</t>
        </is>
      </c>
      <c r="B13" s="6" t="n">
        <v>61935</v>
      </c>
      <c r="C13" s="6" t="n">
        <v>83409</v>
      </c>
      <c r="D13" s="6" t="n">
        <v>86988</v>
      </c>
    </row>
    <row r="14">
      <c r="A14" s="4" t="inlineStr">
        <is>
          <t>Ending Balance</t>
        </is>
      </c>
      <c r="B14" s="5" t="n">
        <v>676</v>
      </c>
      <c r="C14" s="5" t="n">
        <v>676</v>
      </c>
      <c r="D14" s="5" t="n">
        <v>74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ition of Assets and Assets and Liabilities Held for Sale</t>
        </is>
      </c>
      <c r="B1" s="2" t="inlineStr">
        <is>
          <t>12 Months Ended</t>
        </is>
      </c>
    </row>
    <row r="2">
      <c r="B2" s="2" t="inlineStr">
        <is>
          <t>Dec. 31, 2020</t>
        </is>
      </c>
    </row>
    <row r="3">
      <c r="A3" s="3" t="inlineStr">
        <is>
          <t>Discontinued Operations And Disposal Groups [Abstract]</t>
        </is>
      </c>
    </row>
    <row r="4">
      <c r="A4" s="4" t="inlineStr">
        <is>
          <t>Disposition of Assets and Assets and Liabilities Held for Sale</t>
        </is>
      </c>
      <c r="B4" s="4" t="inlineStr">
        <is>
          <t>Note 6 – Disposition of Assets and A ssets and Liabilities Held for Sale In January 2021, the Company closed the previously disclosed sale of a substantial portion of its international operations. The The Company will use the net proceeds to paydown debt. As of December
Fiscal Year Ended December 31, 2020
Wholesale
Retail
Total
Cash
$
25,989
$
5,639
$
31,628
Accounts receivable, net
31,932
460
32,392
Inventories, net
55,574
10,526
66,100
Prepaid expense
4,375
4,419
8,794
Goodwill
13,405
-
13,405
Other assets, net
1,891
2,848
4,739
Total assets held for sale
$
133,166
$
23,892
157,058
Held for sale reserve
(73,948
)
Assets held for sale, net
$
83,110
Fiscal Year Ended December 31, 2020
Wholesale
Retail
Total
Loans and notes payable
$
1,311
$
—
$
1,311
Accounts payable
23,364
2,107
25,471
Current operating lease liability
4,174
384
4,558
Accrued expenses
16,527
6,998
23,525
Income taxes payable and Deferred income tax liabilities
258
1,976
2,234
Long term obligations excluding current portion
40
-
40
Other long-term liabilities
-
3,354
3,354
Long term operating lease liability
6,167
1,832
7,999
Total, net
$
51,841
$
16,651
$
68,492
Additionally, the company recorded a loss reserve of $73,948 against the net assets. On October 1, 2019, the Company sold its Canadian-based Party City stores to a Canadian-based retailer for $131,711 and entered into a 10-year supply agreement under which the acquirer agreed to purchase product from the Company for such Party City stores, as well as the acquirer’s other stores. The Company will use the net proceeds to paydown debt. For the years ended December 31, 2019, 2018, and 2017, the Canadian-based Party City stores had pre-tax income of $2,631, $10,737, and $8,947 respectively. The Company recorded a $2,873 gain on sale of assets, which is reported in Other expense, net on the Consolidated Statement of Operations and Comprehensive (Loss)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 xml:space="preserve">Note 7 — Inventories, Net Inventories consisted of the following:
December 31,
2020
2019
Finished goods
$
367,275
$
606,036
Raw materials
27,111
34,259
Work in process
17,899
18,124
$
412,285
$
658,419
During the fourth quarter of 2020, the Company continued to make progress in improving inventory levels across its stores and distribution network. Consistent with the strategy of rationalizing in-store SKU count and improving working capital velocity, the Company has updated its seasonal assortment strategy to target higher in-season sell-through of merchandise and reduce annual inventory carry-over. The more edited and curated assortments are expected to improve the customer experience by making stores easier to shop and product selections more relevant to consumers, while also improving the efficiency of inventory management and reducing working capital needs. As a result, during the fourth quarter of 2020 the Company disposed of and recorded a reserve for future disposals of a total $88,358 in inventory that will not be required in future seasons. See Note 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Note 8 — Property, Plant and Equipment, Net Property, plant and equipment, net consisted of the following:
December 31,
2020
2019
Useful lives
Machinery and equipment
$
247,255
$
255,908
3-15 years
Buildings
9,982
9,838
40 years
Data processing equipment
129,988
92,257
3-5 years
Leasehold improvements
176,389
117,894
1-10 years
Furniture and fixtures
218,452
168,296
5-10 years
Land
8,359
7,047
790,425
651,240
Less: accumulated depreciation
(581,013
)
(407,668
)
$
209,412
$
243,572
Depreciation expense related to property, plant and equipment, including assets under finance leases, was $65,144, $67,016, and $66,304, for the years ended December 31, 2020, December 31, 2019, and December 31, 2018, respectively. Assets under finance leases are principally included in buildings and machinery and equipment in the table above. See Note 3 for detail regarding property, plant and equipment impair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Note 9 — Acquisitions During March 2018, the Company acquired 11 franchise stores, which are located in Maryland, for total consideration (including non-cash consideration) of approximately $17,000. The following summarizes the fair values of the major classes of assets acquired and liabilities assumed: inventories of $3,500, property, plant and equipment of $200, a reacquired right intangible asset in the amount of $4,000, and an asset in the amount of $100 due to leases that are favorable when compared to market rates. Also, during July 2018, the Company acquired an additional 16 franchise stores, which are located in Pennsylvania, for total consideration (including non-cash consideration) of approximately $20,500. The following summarizes the fair values of the major classes of assets acquired and liabilities assumed: inventories of $4,200, property, plant and equipment of $500, a reacquired right intangible asset in the amount of $3,400, and an asset in the amount of $500 due to leases that are favorable when compared to market rates. Additionally, during September 2018, the Company acquired 21 franchise stores, which are located in Minnesota, North Dakota and Texas, for total consideration (including non-cash consideration) of approximately $26,300. The following summarizes the fair values of the major classes of assets acquired and liabilities assumed: inventories of $7,500, property, plant and equipment of $500, a reacquired right intangible asset in the amount of $7,300, and an asset in the amount of $200 due to leases that are favorable when compared to market rates. The allocation of the purchase price for the business combination s was based on the Company’s estimate of the fair value of the assets acquired and liabilities assumed. Goodwill, which is tax-deductible, arose due to numerous factors, including the wholesale profit generated via the sale of product from the Company’s wholesale operations through the acquired stores. Goodwill also arose due to: the value to the Company of customers knowing that there are party stores in the locations (when the Company opens a new store, sales are initially lower than those of mature stores and increase over time), the Company’s ability to run the stores more efficiently than the franchisee based on the Company’s experience with its corporate-owned stores and the assembled workforce at the acquired stores. Also, during 2018, the Company entered into an agreement to acquire 11 independent stores, which are located in Texas. The Company will take control of the stores one at a time over a period of approximately two years. During 2018, the Company took control of eight of the 11 stores, for total business combination consideration of approximately $4,400. The allocation of the purchase price was based on the Company’s estimate of the fair value of the assets acquired and liabilities assumed. Goodwill, which is tax-deductible, arose due to numerous factors, including the wholesale profit generated via the sale of product from the Company’s wholesale operations through the stores. Due to the fact that the stores were independent stores and, therefore, possessed a relatively small percentage of inventory that came from the Company’s wholesale operations, going forward the Company will significantly increase such percentage. Additionally, goodwill arose due to: the value to the Company of customers knowing that there are party stores in the locations, the Company’s ability to run the stores more efficiently than the current operator based on the Company’s experience with its corporate-owned stores and the assembled workforce at the eight stores. In 2019 the Company acquired the remainder of the 11 stores. In November 2019 the Company acquired all of the stock of two European-based online retailers, Livario GmbH and Webdots GmbH, for total cash consideration of approximately $9 million. Pro forma financial information has not been presented because the impact of the acquisitions individually, and in the aggregate, is not material to the Company’s consolidated financial resul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10 — Intangible Assets The Company had the following other identifiable finite-lived intangible assets:
December 31, 2020
Cost
Accumulated Amortization
Net Carrying Value
Useful lives
Franchise-related intangible assets
$
77,377
$
57,524
$
19,853
4-19 years
Customer lists and relationships
62,002
49,739
12,263
2-20 years
Copyrights and designs
29,030
29,012
18
5-7 years
Total
$
168,409
$
136,275
$
32,134
December 31, 2019
Cost
Accumulated Amortization
Net Carrying Value
Useful lives
Franchise-related intangible assets
$
77,377
$
50,658
$
26,719
4-19 years
Customer lists and relationships
62,144
45,940
16,204
2-20 years
Copyrights and designs
31,453
29,416
2,037
5-7 years
Non-compete agreements
500
400
100
5 years
Total
$
171,473
$
126,413
$
45,060
The Company is amortizing the majority of its intangible assets utilizing accelerated patterns based on the discounted cash flows that were used to value such assets. The amortization expense for finite-lived intangible assets for the years ended December 31, 2020, December 31, 2019, and December 31, 2018 was 11,362, $14,100, and $12,271, respectively. Estimated amortization expense for each of the next five years will be approximately $8,265, $5,444, $4,126, $3,510, and $2,920 respectively. In addition to the Company’s finite-lived intangible assets, the Company has recorded indefinite-lived intangible assets for the Party City trade name, the Amscan trade name, the Halloween City trade name, the Christys trade name, the Granmark trade name, the partycity.com domain name and the partydelights.co.uk domain name. During the three months ended March 31, 2020, the Company recorded an impairment charges of $131,287 and $3,925 on its Party City and Halloween City tradenames, respectively. During 2019, the Company recorded a Halloween City tradename impairment charge of $6,575. During the three months ended September 30, 2020 the Company has determined that the fair value of certain indefinite-lived intangible assets is lower than the related book values. Additionally, for certain long-lived assets it is more likely than not that those long-lived assets will be disposed significantly before the end of their previously estimated useful lives. As a result, impairment charges of $11,032, $2,423 and $31,277 were recorded in the third quarter on its business indefinite-lived trade name intangibles, finite-lived intangibles and tangible assets,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Notes Payable</t>
        </is>
      </c>
      <c r="B1" s="2" t="inlineStr">
        <is>
          <t>12 Months Ended</t>
        </is>
      </c>
    </row>
    <row r="2">
      <c r="B2" s="2" t="inlineStr">
        <is>
          <t>Dec. 31, 2020</t>
        </is>
      </c>
    </row>
    <row r="3">
      <c r="A3" s="3" t="inlineStr">
        <is>
          <t>Debt Disclosure [Abstract]</t>
        </is>
      </c>
    </row>
    <row r="4">
      <c r="A4" s="4" t="inlineStr">
        <is>
          <t>Loans and Notes Payable</t>
        </is>
      </c>
      <c r="B4" s="4" t="inlineStr">
        <is>
          <t xml:space="preserve">Note 11 — Loans and Notes Payable ABL Facility Prior to April 2019, the Company had a $540,000 asset-based revolving credit facility (with a seasonal increase to $640,000 during a certain period of each calendar year) (“ABL Facility”), which matures during August 2023 Under the ABL Facility, the borrowing base at any time equals (a) a percentage of eligible trade receivables, plus (b) a percentage of eligible inventory, plus (c) a percentage of eligible credit card receivables, less (d) certain reserves. The ABL Facility generally provides for two pricing options: (i) an alternate base interest rate (“ABR”) equal to the greater of (a) the prime rate, (b) the federal funds rate plus 0.5% or (c) the LIBOR rate plus 1%, in each case, on the date of such borrowing or (ii) a LIBOR based interest rate, in each case plus an applicable margin. The applicable margin ranges from 0.25% to 0.50% with respect to ABR borrowings and from 1.25% to 1.50% with respect to LIBOR borrowings. In addition to paying interest on outstanding principal, the Company is required to pay a commitment fee of 0.25% per annum in respect of unutilized commitments. The Company must also pay customary letter of credit fees. All obligations under the ABL Facility are jointly and severally guaranteed by PC Intermediate, PCHI and each existing and future domestic subsidiary of PCHI. PCHI and each guarantor has secured its obligations, subject to certain exceptions and limitations, including obligations under its guaranty, as applicable, by a first-priority lien on its accounts receivable, inventory, cash and certain related assets and a second-priority lien on substantially all of its other assets. The facility contains negative covenants that, among other things and subject to certain exceptions, restrict the ability of PCHI to:
•
incur additional indebtedness;
•
pay dividends on capital stock or redeem, repurchase or retire capital stock;
•
make certain investments, loans, advances and acquisitions;
•
engage in transactions with affiliates;
•
create liens; and
•
transfer or sell certain assets. In addition, PCHI must comply with a fixed charge coverage ratio if excess availability under the ABL Facility on any day is less than the greater of: (a) 10% of the lesser of the aggregate commitments and the then borrowing base under the ABL Facility and (b) $40,000. The fixed charge coverage ratio is the ratio of (i) Adjusted EBITDA (as defined in the facility) minus maintenance-related capital expenditures (as defined in the facility) to (ii) fixed charges (as defined in the facility). The ABL Facility also contains certain customary affirmative covenants and events of default. In connection with entering into and amending the ABL Facility, the Company incurred and capitalized third-party costs. All capitalized costs are being amortized over the life of the ABL Facility and are included in loans and notes payable in the Company’s consolidated balance sheet. The balance of related unamortized financing costs at December 31, 2020 and December 31, 2019 was $1,419 and $1,992, respectively. Borrowings under the ABL Facility totaled $177,125 at December 31, 2020 and $129,350 at December 31, 2019. The weighted average interest rate for such borrowings was 2.34% at December 31, 2020 and 5.19% at December 31, 2019. Outstanding standby letters of credit totaled $24,452 at December 31, 2020 and $25,128 at December 31, 2019. After considering borrowing base restrictions, at December 31, 2020 PCHI had $176,522 of available borrowing capacity under the terms of the facility and $350,033 at December 31, 2019. In connection with the issuance of the First Lien Party City Notes, First Lien Anagram Notes, Second Lien Anagram Notes, referenced in Note 12 – Long Term Obligations, PCHI (1) reduced the ABL revolving commitments and prepaid the outstanding ABL revolving loans, in each case, in an aggregate principal amount equal to $44,000 in accordance with the ABL Facility credit agreement, and (2) designated Anagram Holdings and each of its subsidiaries as an unrestricted subsidiary under the ABL Facility and the Term Loan Credit Agreement. Refer to Note 27 — Subsequent Events for additional information regarding the ABL Facility. Other Credit Agreements The Company’s subsidiaries have also entered into several foreign asset-based and overdraft credit facilities that provide the Company with additional borrowing capacity. At December 31, 2020 and 2019, there were $1,311 and $1,447 borrowings outstanding under the foreign facilities, respectively. The facilities contain customary affirmative and negative coven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31, 2020</t>
        </is>
      </c>
    </row>
    <row r="3">
      <c r="A3" s="3" t="inlineStr">
        <is>
          <t>Debt Disclosure [Abstract]</t>
        </is>
      </c>
    </row>
    <row r="4">
      <c r="A4" s="4" t="inlineStr">
        <is>
          <t>Long-Term Obligations</t>
        </is>
      </c>
      <c r="B4" s="4" t="inlineStr">
        <is>
          <t>Note 12 — Long-Term Obligations Long-term obligations consisted of the following:
December 31, 2020
December 31, 2019
Principal Amount
Gross Carrying Amount
Deferred Financing Costs*
Net Carrying Amount
Net Carrying Amount
Senior secured term loan facility (“Term Loan Credit Agreement”)
$
694,220
$
694,220
$
(4,055
)
$
690,165
$
718,596
6.125% Senior Notes — due 2023
22,924
22,924
(145
)
22,779
347,015
6.625% Senior Notes — due 2026
107,254
107,254
(939
)
106,315
494,910
First Lien Party City Notes
161,669
206,775
—
206,775
—
First Lien Anagram Notes
110,000
152,301
(966
)
151,335
—
Second Lien Anagram Notes
84,687
152,032
—
152,032
—
Finance lease obligations
13,983
13,983
—
13,983
14,990
Total long-term obligations
1,194,737
1,349,489
(6,105
)
1,343,384
1,575,511
Less: current portion
(13,576
)
(13,576
)
—
(13,576
)
(71,524
)
Long-term obligations, excluding current portion
$
1,181,161
$
1,335,913
$
(6,105
)
$
1,329,808
$
1,503,987
*The Company incurred and capitalized third-party costs as deferred financing, which is being amortized over the life of the debt. Senior secured term loan facility (“Term Loan Credit Agreement”) The Term Loan Credit Agreement was amended in February 2018, lowering ABR and LIBOR margins to their current levels. As the Term Loan Credit Agreement is a loan syndication, the Company assessed, on a creditor-by-creditor basis, whether the refinancing should be accounted for as an extinguishment or a modification for each creditor and, during 2018, the Company wrote-off $186 of existing deferred financing costs, a $102 capitalized original issue discount and $58 of capitalized call premium. The write-offs were recorded in other expense in the Company’s consolidated statement of operations and comprehensive (loss) income. The remaining deferred financing costs, original issue discount and capitalized call premium will continue to be amortized over the life of the Term Loan Credit Agreement, using the effective interest method. Additionally, in conjunction with the amendment, the Company incurred $856 of banker and legal fees, $800 of which were recorded in other expense during 2018. The rest of the costs are being amortized over the term of the debt. During August 2018, the Company executed a refinancing of its debt portfolio and issued $500,000 of new 6.625% senior notes, maturing in 2026. The Company used the proceeds from the notes to: (i) reduce the outstanding balance under its existing ABL Facility, which is included in loans and notes payable on the Company’s condensed consolidated balance sheet, by $90,000 and (ii) voluntarily prepay $400,000 of the outstanding principal under its existing Term Loan Credit Agreement. Additionally, as part of the refinancing, the Company extended the maturity of the ABL Facility to August 2023 As the partial prepayment of the Term Loan Credit Agreement was in accordance with the terms of such agreement, at the time of such prepayment the Company wrote-off a pro-rata portion of the existing capitalized deferred financing costs and original issuance discounts, $1,824, for investors who did not participate in the new notes. Such amount was recorded in other expense in the Company’s consolidated statement of operations and comprehensive (loss) income. To the extent that investors in the Term Loan Credit Agreement participated in the new notes, the Company assessed whether the refinancing should be accounted for as an extinguishment on a creditor-by-creditor basis and wrote-off $968 of existing deferred financing costs and original issuance discounts. Such amount was recorded in other expense in the Company’s consolidated statement of operations and comprehensive (loss) income. Additionally, in conjunction with the issuance of the notes, the Company incurred third-party fees (principally banker fees). To the extent that such fees related to investors for whom their original debt was not extinguished, the Company expensed the portion of such fees, $ 2,270 in aggregate, that related to such investors. Such amount was recorded in other expense in the Company’s consolidated statement of operations and comprehensive (loss) income. The remainder of the third-party fees, $ 6,230 , have been capitalized and will be amortized over the remaining life of the debt using the effective interest method. Further, the Company compared the borrowing capacities of the pre-amendment facility and the post-amendment facility, on a creditor-by-creditor basis, and concluded that $29 of existing deferred financing costs should be written-off. Such amount was recorded in other expense in the Company’s consolidated statement of operations and comprehensive (loss) income. The remaining capitalized costs, and $986 of new third-party costs incurred in conjunction with the extension, are being amortized over the revised term of the ABL Facility. During June 2019, in conjunction with a sale/leaseback transaction, the Company amended the Term Loan Credit Agreement and financed its Los Lunas, New Mexico facility. See Note 5, Sales/Leaseback Transaction, for further detail. The finance lease obligations above include $11,990 related to the Los Lunas, New Mexico facility. The Term Loan Credit Agreement, as amended, provides for two pricing options for outstanding loans: (i) an ABR for any day, a rate per annum equal to the greater of (a) the prime rate in effect on such day, (b) the federal funds effective rate in effect on such day plus 0.5%, (c) the adjusted LIBOR rate plus 1% and (d) 1.75% or (ii) the LIBOR rate, with a LIBOR floor of 0.75%, in each case plus an applicable margin. The applicable margin for ABR and LIBOR borrowings are 1.75% and 2.75%, respectively, and will drop to 1.50% and 2.50%, respectively, if PCHI’s Senior Secured Leverage Ratio, as defined by the agreement, falls below 3.2 to 1.0. The term loans under the Term Loan Credit Agreement mature on August 19, 2022. The Company is required to repay installments on the loans in quarterly principal amounts of 0.25%, with the remaining amount payable on the maturity date. Additionally, outstanding term loans are subject to mandatory prepayment, subject to certain exceptions, with (i) 100% of net proceeds above a threshold amount of certain asset sales/insurance proceeds, subject to reinvestment rights and certain other exceptions, (ii) 100% of the net cash proceeds of any incurrence of debt other than debt permitted under the Term Loan Credit Agreement, and (iii) 50% of Excess Cash Flow, as defined in the agreement, if any (reduced to 25% if PCHI’s first lien leverage ratio (as defined in the agreement) is less than 3.50 to 1.00, but greater than 2.50 to 1.00, and 0% if PCHI’s first lien leverage ratio is less than 2.50 to 1.00). The term loans may be voluntarily prepaid at any time without premium or penalty, other than customary breakage costs with respect to loans based on the LIBOR rate. All obligations under the agreement are jointly and severally guaranteed by PC Intermediate, PCHI and each existing and future domestic subsidiary of PCHI. PCHI and each guarantor has secured its obligations, subject to certain exceptions and limitations, by a first-priority lien on substantially all of its assets (other than accounts receivable, inventory, cash and certain related assets), including a pledge of all of the capital stock held by PC Intermediate, PCHI and each guarantor, and a second-priority lien on its accounts receivable, inventory, cash and certain related assets. The Term Loan Credit Agreement contains certain customary affirmative covenants and events of default. Additionally, it contains negative covenants which, among other things and subject to certain exceptions, restrict the ability of PCHI to:
•
incur additional indebtedness;
•
pay dividends on capital stock or redeem, repurchase or retire capital stock;
•
make certain investments, loans, advances and acquisitions;
•
engage in transactions with affiliates;
•
create liens; and
•
transfer or sell certain assets. At December 31, 2020, all outstanding borrowings were based on LIBOR and were at a weighted average interest rate of 3.25%. 6.125% Senior Notes — Due 2023 (“6.125% Senior Notes”) The 6.125% Senior Notes mature on August 15, 2023. Interest on the notes is payable semi-annually in arrears on February 15 and August 15 of each year. The notes are guaranteed, jointly and severally, on a senior basis by each of PCHI’s existing and future wholly-owned domestic subsidiaries. The notes and the guarantees are general unsecured senior obligations and are effectively subordinated to all other secured debt to the extent of the assets securing such secured debt. The indenture governing the notes contains certain covenants limiting, among other things and subject to certain exceptions, PCHI’s ability to:
•
incur additional indebtedness or issue certain disqualified stock and preferred stock;
•
pay dividends or distributions, redeem or repurchase equity;
•
prepay subordinated debt or make certain investments;
•
engage in transactions with affiliates;
•
consolidate, merge or transfer all or substantially all of PCHI’s assets;
•
create liens; and
•
transfer or sell certain assets. The indenture governing the notes also contains certain customary affirmative covenants and events of default. The Company may redeem the notes, in whole or in part, at par. Also, if the Company experiences certain types of change in control, as defined, the Company may be required to offer to repurchase the Senior Notes at 101% of their principal amount. In connection with issuing the notes, the Company incurred and capitalized third-party costs. Capitalized costs are being amortized over the life of the debt and are included in long-term obligations, excluding current portion, in the Company’s consolidated balance sheet. . 6.625% Senior Notes — Due 2026 (“6.625% Senior Notes”) The 6.625% Senior Notes mature on August 1, 2026. Interest on the notes is payable semi-annually in arrears on February 1st and August 1st of each year. The notes are guaranteed, jointly and severally, on a senior basis by each of PCHI’s existing and future wholly-owned domestic subsidiaries. The notes and the guarantees are general unsecured senior obligations and are effectively subordinated to all other secured debt to the extent of the assets securing such secured debt. The indenture governing the notes contains certain covenants limiting, among other things and subject to certain exceptions, PCHI’s ability to:
•
incur additional indebtedness or issue certain disqualified stock and preferred stock;
•
pay dividends or distributions, redeem or repurchase equity;
•
prepay subordinated debt or make certain investments;
•
engage in transactions with affiliates;
•
consolidate, merge or transfer all or substantially all of PCHI’s assets;
•
create liens; and
•
transfer or sell certain assets. The indenture governing the notes also contains certain customary affirmative covenants and events of default. On or after August 1, 2021, the Company may redeem the notes, in whole or in part, at the following (expressed as a percentage of the principal amount to be redeemed):
Twelve-month period beginning on August 1,
Percentage
2021
103.313
%
2022
101.656
%
2023 and thereafter
100.000
% In addition, the Company may redeem up to 40% of the aggregate principal amount outstanding on or before August 1, 2021 with the cash proceeds from certain equity offerings at a redemption price of 106.625% of the principal amount. The Company may also redeem some or all of the notes before August 1, 2021 at a redemption price of 100% of the principal amount plus a premium that is defined in the indenture. Also, if the Company experiences certain types of change in control, as defined, the Company may be required to offer to repurchase the notes at 101% of their principal amount. First Lien Party City Notes, First Lien Anagram Notes, Second Lien Anagram Notes On July 30, 2020 (the “Settlement Date”), the Company and certain of its direct or indirect subsidiaries, including PCHI, Anagram Holdings, LLC, a Delaware limited liability company and wholly owned direct subsidiary of PCHI (“Anagram Holdings”), and Anagram International, Inc., a Minnesota corporation and wholly owned direct subsidiary of Anagram Holdings, completed certain refinancing transactions, including, among other things: (i) the exchange of $327,076 of 6.125% Senior Notes due 2023 (the “2023 Notes”) and $392,746 of 6.625% Senior Notes due 2026 (the “2026 Notes” and, together with the 2023 Notes, the “Existing Notes”) issued by PCHI, in each case tendered in the Company’s offers to exchange pursuant to the terms described in a confidential offering memorandum, for (A) $156,669 of Senior Secured First Lien Floating Rate Notes due 2025 (the “First Lien Party City Notes”) issued by PCHI; (B) $84,687 of 10.00% PIK/Cash Senior Secured Second Lien Notes due 2026 (the “Second Lien Anagram Notes”) issued by Anagram Holdings and Anagram International (together, the “Anagram Issuers”); and (C) 15,942,551 shares of the Company’s common stock, $0.01 par value per share (the “Common Stock”); (ii) the issuance of $110,000 in the aggregate of 15.00% PIK/Cash Senior Secured First Lien Notes due 2025 (the “First Lien Anagram Notes”) by the Anagram Issuers and an additional $5,000 of First Lien Party City Notes in connection with a rights offering and a private placement, as applicable; and (iii) the solicitations of certain consents with respect to the indentures governing Existing Notes. The First Lien Party City Notes were issued pursuant to an indenture, dated as of the Settlement Date, among PCHI, as issuer, certain guarantors party thereto (the “Party City Guarantors”) and Ankura Trust Company, LLC (“Ankura”), as trustee and collateral trustee. The First Lien Party City Notes were issued in an aggregate amount of $161,669 and will mature on July 15, 2025. Interest on the First Lien Party City Notes accrues from the Settlement Date at a floating rate equal to the 6-month London Inter-Bank Offered Rate plus 500 basis points (with a floor of 75 basis points) per annum, payable semi-annually in arrears on January 15 and July 15 of each year, commencing January 15, 2021. The First Lien Party City Notes are senior secured obligations of PCHI and the Party City Guarantors. The First Lien Party City Notes are pari passu in right of payment with all of PCHI’s other senior indebtedness, including the existing senior secured term loan facility and the ABL Facility, and are structurally subordinated to the First Lien Anagram Notes and the Second Lien Anagram Notes, to the extent of the value of the Anagram Collateral (as defined below). The First Lien Party City Notes are secured by a first priority lien on collateral that includes liens on substantially all assets (other than certain accounts, inventory, deposit accounts, securities accounts, related assets and general intangibles) of the Party City Guarantors, in each case subject to certain exceptions and permitted liens . The First Lien Anagram Notes were issued pursuant to an indenture, dated as of the Settlement Date, among Anagram Holdings, as issuer, Anagram International, as co-issuer, certain guarantors party thereto (the “Anagram Guarantors”) and Ankura, as trustee and collateral trustee. The First Lien Anagram Notes were issued in an aggregate amount of $110,000 and will mature on August 15, 2025. Interest on the First Lien Anagram Notes accrues from the Settlement Date at (i) a rate of 10.00% per annum, payable in cash; and (ii) a rate of 5.00% per annum payable by increasing the principal amount of the outstanding First Lien Anagram Notes or issuing additional First Lien Anagram Notes, as the case may be, in each case payable semi-annually in arrears on February 15 and August 15 of each year, commencing February 15, 2021. The First Lien Anagram Notes are senior secured obligations of the Anagram Issuers and are pari passu in right of payment with all of the Anagram Issuers’ other senior indebtedness. The First Lien Anagram Notes are secured by a first priority lien on collateral that consists of substantially all assets and properties of the Anagram Issuers and the Anagram Guarantors, subject to certain exceptions and permitted liens (the “Anagram Collateral”). Such security interests are senior in priority to the security interests in such assets that secure the Second Lien Anagram Notes. The Second Lien Anagram Notes were issued pursuant to an indenture, dated as of the Settlement Date, among Anagram Holdings, as issuer, Anagram International, as co-issuer, the Anagram Guarantors and Ankura, as trustee and collateral trustee. The Second Lien Anagram Notes were issued in an aggregate amount of $84,687 and will mature on August 15, 2026. Interest on the Second Lien Anagram Notes accrues from the Settlement Date at (i) a rate of 5.00% per annum, payable, at the Anagram Issuers’ option, entirely in cash or entirely by increasing the principal amount of the outstanding Second Lien Anagram Notes or issuing additional Second Lien Anagram Notes, as the case may be; and (ii) a rate of 5.00% per annum payable by increasing the principal amount of the outstanding Second Lien Anagram Notes or issuing additional Second Lien Anagram Notes, as the case may be, in each case payable semi-annually in arrears on February 15 and August 15 of each year, commencing February 15, 2021; provided, however, that on August 15, 2025, interest will be required to be paid by increasing the principal amount of the Second Lien Anagram Notes or issuing the principal amount of the Second Lien Anagram Notes or issuing additional Second Lien Anagram Notes. On February 15, 2026, the Anagram Issuers will prepay in cash a portion of the Second Lien Anagram Notes then outstanding in an amount necessary such that the Second Lien Anagram Notes are not treated as “applicable high yield discount obligations” within the meaning of Section 163(i) of the Internal Revenue Code of 1986, as amended. The Second Lien Anagram Notes are senior secured obligations of the Anagram Issuers and are pari passu in right of payment with all of the Anagram Issuers’ other senior indebtedness. The Second Lien Anagram Notes are secured by a second priority lien on the Anagram Collateral. Such security interests are junior to the security interests in such assets that secure the First Lien Anagram Notes. The Company evaluated the refinancing transaction in accordance with ASC 470-60 Troubled Debt Restructuring. The exchange of the 2023 Notes and 2026 Notes for the First Lien Party City Notes, Second Lien Anagram Notes and shares of Company Common Stock, as well as the concurrent purchase by the participants in the exchange of First Lien Anagram Notes represents a troubled debt restructuring (“TDR”). As the future undiscounted cash flows of the restructured debt were less than the net carrying value of the Existing Notes (including accrued interest and unamortized discount) adjusted for Common Stock issued to the participants in the exchange and such participants’ purchase of and lenders’ participation in the First Lien Anagram Notes, the Company recognized a gain of $273,149 which reflects $18,902 of third-party fees incurred, and $27,007 of Common Stock issued in the exchange. The Company received $39,544 of cash from the participants in the exchange related to $44,500 of principal amount of First Lien Anagram Notes with an undiscounted value of $82,160, which includes interest expense. Interest expense is not currently recognized for this portion of the restructured debt. Another portion of the restructured debt related to one holder of Existing Notes did not result in gain recognition as the undiscounted cash flows of the restructured debt was higher than the carrying value of the existing debt. The carrying amount of this portion of the restructured debt is $ 32,328 and the interest expense will be recognized prospectively at a 3.5 % effective interest rate. Amounts attributed to purchasers of the First Lien Anagram Notes who were not participants in the exchange (principal balance of $ 50,500 ) are recognized at consideration received less allocated transaction costs (netting to $ 45,678 ) and the effective interest method will be used to recognize interest expense prospectively . Finance Lease Obligations Additionally, the Company has entered into various finance leases for building, machinery and equipment. At December 31, 2020 and December 31, 2019 the balances of such leases were $13,983 and $14,990, respectively. Other Subject to certain exceptions, PCHI may not make certain payments, including the payment of dividends to its shareholders (“restricted payments”), unless certain conditions are met under the terms of the indentures governing the senior notes, the ABL Facility and the Term Loan Credit Agreement. As of December 31, 2020, the most restrictive of these conditions existed in the Term Loan Credit Agreement, which limited restricted payments based on PCHI’s consolidated net income and leverage ratios. PCHI’s parent companies, PC Intermediate, PC Nextco and Party City Holdco, have no assets or operations other than their investments in their subsidiaries and income from those subsidiaries. At December 31, 2020, maturities of long-term obligations consisted of the following:
Long-Term Debt Obligations
Finance Lease Obligations
Totals
2021
$
12,492
$
1,084
$
13,576
2022
681,728
1,387
683,115
2023
22,924
431
23,355
2024
—
387
387
2025
359,076
365
359,441
Thereafter
259,286
10,330
269,616
Long-term obligations
$
1,335,506
$
13,983
$
1,349,4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19532</v>
      </c>
      <c r="C3" s="5" t="n">
        <v>34917</v>
      </c>
    </row>
    <row r="4">
      <c r="A4" s="4" t="inlineStr">
        <is>
          <t>Accounts receivable, net</t>
        </is>
      </c>
      <c r="B4" s="6" t="n">
        <v>90879</v>
      </c>
      <c r="C4" s="6" t="n">
        <v>149109</v>
      </c>
    </row>
    <row r="5">
      <c r="A5" s="4" t="inlineStr">
        <is>
          <t>Inventories, net</t>
        </is>
      </c>
      <c r="B5" s="6" t="n">
        <v>412285</v>
      </c>
      <c r="C5" s="6" t="n">
        <v>658419</v>
      </c>
    </row>
    <row r="6">
      <c r="A6" s="4" t="inlineStr">
        <is>
          <t>Prepaid expenses and other current assets</t>
        </is>
      </c>
      <c r="B6" s="6" t="n">
        <v>45905</v>
      </c>
      <c r="C6" s="6" t="n">
        <v>51685</v>
      </c>
    </row>
    <row r="7">
      <c r="A7" s="4" t="inlineStr">
        <is>
          <t>Income tax receivable</t>
        </is>
      </c>
      <c r="B7" s="6" t="n">
        <v>57549</v>
      </c>
    </row>
    <row r="8">
      <c r="A8" s="4" t="inlineStr">
        <is>
          <t>Assets held for sale, net</t>
        </is>
      </c>
      <c r="B8" s="6" t="n">
        <v>83110</v>
      </c>
    </row>
    <row r="9">
      <c r="A9" s="4" t="inlineStr">
        <is>
          <t>Total current assets</t>
        </is>
      </c>
      <c r="B9" s="6" t="n">
        <v>809260</v>
      </c>
      <c r="C9" s="6" t="n">
        <v>894130</v>
      </c>
    </row>
    <row r="10">
      <c r="A10" s="4" t="inlineStr">
        <is>
          <t>Property, plant and equipment, net</t>
        </is>
      </c>
      <c r="B10" s="6" t="n">
        <v>209412</v>
      </c>
      <c r="C10" s="6" t="n">
        <v>243572</v>
      </c>
    </row>
    <row r="11">
      <c r="A11" s="4" t="inlineStr">
        <is>
          <t>Operating lease asset</t>
        </is>
      </c>
      <c r="B11" s="6" t="n">
        <v>700087</v>
      </c>
      <c r="C11" s="6" t="n">
        <v>802634</v>
      </c>
    </row>
    <row r="12">
      <c r="A12" s="4" t="inlineStr">
        <is>
          <t>Goodwill</t>
        </is>
      </c>
      <c r="B12" s="6" t="n">
        <v>661251</v>
      </c>
      <c r="C12" s="6" t="n">
        <v>1072330</v>
      </c>
    </row>
    <row r="13">
      <c r="A13" s="4" t="inlineStr">
        <is>
          <t>Trade names</t>
        </is>
      </c>
      <c r="B13" s="6" t="n">
        <v>384428</v>
      </c>
      <c r="C13" s="6" t="n">
        <v>530320</v>
      </c>
    </row>
    <row r="14">
      <c r="A14" s="4" t="inlineStr">
        <is>
          <t>Other intangible assets, net</t>
        </is>
      </c>
      <c r="B14" s="6" t="n">
        <v>32134</v>
      </c>
      <c r="C14" s="6" t="n">
        <v>45060</v>
      </c>
    </row>
    <row r="15">
      <c r="A15" s="4" t="inlineStr">
        <is>
          <t>Other assets, net</t>
        </is>
      </c>
      <c r="B15" s="6" t="n">
        <v>9883</v>
      </c>
      <c r="C15" s="6" t="n">
        <v>7273</v>
      </c>
    </row>
    <row r="16">
      <c r="A16" s="4" t="inlineStr">
        <is>
          <t>Total assets</t>
        </is>
      </c>
      <c r="B16" s="6" t="n">
        <v>2806455</v>
      </c>
      <c r="C16" s="6" t="n">
        <v>3595319</v>
      </c>
    </row>
    <row r="17">
      <c r="A17" s="3" t="inlineStr">
        <is>
          <t>Current liabilities:</t>
        </is>
      </c>
    </row>
    <row r="18">
      <c r="A18" s="4" t="inlineStr">
        <is>
          <t>Loans and notes payable</t>
        </is>
      </c>
      <c r="B18" s="6" t="n">
        <v>175707</v>
      </c>
      <c r="C18" s="6" t="n">
        <v>128806</v>
      </c>
    </row>
    <row r="19">
      <c r="A19" s="4" t="inlineStr">
        <is>
          <t>Accounts payable</t>
        </is>
      </c>
      <c r="B19" s="6" t="n">
        <v>118928</v>
      </c>
      <c r="C19" s="6" t="n">
        <v>152300</v>
      </c>
    </row>
    <row r="20">
      <c r="A20" s="4" t="inlineStr">
        <is>
          <t>Accrued expenses</t>
        </is>
      </c>
      <c r="B20" s="6" t="n">
        <v>160605</v>
      </c>
      <c r="C20" s="6" t="n">
        <v>150921</v>
      </c>
    </row>
    <row r="21">
      <c r="A21" s="4" t="inlineStr">
        <is>
          <t>Liabilities held for sale</t>
        </is>
      </c>
      <c r="B21" s="6" t="n">
        <v>68492</v>
      </c>
    </row>
    <row r="22">
      <c r="A22" s="4" t="inlineStr">
        <is>
          <t>Current portion of operating lease liability</t>
        </is>
      </c>
      <c r="B22" s="6" t="n">
        <v>176045</v>
      </c>
      <c r="C22" s="6" t="n">
        <v>155471</v>
      </c>
    </row>
    <row r="23">
      <c r="A23" s="4" t="inlineStr">
        <is>
          <t>Income taxes payable</t>
        </is>
      </c>
      <c r="B23" s="6" t="n">
        <v>524</v>
      </c>
      <c r="C23" s="6" t="n">
        <v>35905</v>
      </c>
    </row>
    <row r="24">
      <c r="A24" s="4" t="inlineStr">
        <is>
          <t>Current portion of long-term obligations</t>
        </is>
      </c>
      <c r="B24" s="6" t="n">
        <v>13576</v>
      </c>
      <c r="C24" s="6" t="n">
        <v>71524</v>
      </c>
    </row>
    <row r="25">
      <c r="A25" s="4" t="inlineStr">
        <is>
          <t>Total current liabilities</t>
        </is>
      </c>
      <c r="B25" s="6" t="n">
        <v>713877</v>
      </c>
      <c r="C25" s="6" t="n">
        <v>694927</v>
      </c>
    </row>
    <row r="26">
      <c r="A26" s="4" t="inlineStr">
        <is>
          <t>Long-term obligations, excluding current portion</t>
        </is>
      </c>
      <c r="B26" s="6" t="n">
        <v>1329808</v>
      </c>
      <c r="C26" s="6" t="n">
        <v>1503987</v>
      </c>
    </row>
    <row r="27">
      <c r="A27" s="4" t="inlineStr">
        <is>
          <t>Long-term portion of operating lease liability</t>
        </is>
      </c>
      <c r="B27" s="6" t="n">
        <v>654729</v>
      </c>
      <c r="C27" s="6" t="n">
        <v>720735</v>
      </c>
    </row>
    <row r="28">
      <c r="A28" s="4" t="inlineStr">
        <is>
          <t>Deferred income tax liabilities</t>
        </is>
      </c>
      <c r="B28" s="6" t="n">
        <v>34705</v>
      </c>
      <c r="C28" s="6" t="n">
        <v>126081</v>
      </c>
    </row>
    <row r="29">
      <c r="A29" s="4" t="inlineStr">
        <is>
          <t>Other long-term liabilities</t>
        </is>
      </c>
      <c r="B29" s="6" t="n">
        <v>22815</v>
      </c>
      <c r="C29" s="6" t="n">
        <v>16517</v>
      </c>
    </row>
    <row r="30">
      <c r="A30" s="4" t="inlineStr">
        <is>
          <t>Total liabilities</t>
        </is>
      </c>
      <c r="B30" s="6" t="n">
        <v>2755934</v>
      </c>
      <c r="C30" s="6" t="n">
        <v>3062247</v>
      </c>
    </row>
    <row r="31">
      <c r="A31" s="4" t="inlineStr">
        <is>
          <t>Redeemable securities</t>
        </is>
      </c>
      <c r="C31" s="6" t="n">
        <v>3351</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110,781,613 and 94,461,576 shares outstanding and 122,061,711 and 121,662,540 shares issued at December 31, 2020 and December 31, 2019, respectively)</t>
        </is>
      </c>
      <c r="B34" s="6" t="n">
        <v>1373</v>
      </c>
      <c r="C34" s="6" t="n">
        <v>1211</v>
      </c>
    </row>
    <row r="35">
      <c r="A35" s="4" t="inlineStr">
        <is>
          <t>Additional paid-in capital</t>
        </is>
      </c>
      <c r="B35" s="6" t="n">
        <v>971972</v>
      </c>
      <c r="C35" s="6" t="n">
        <v>928573</v>
      </c>
    </row>
    <row r="36">
      <c r="A36" s="4" t="inlineStr">
        <is>
          <t>Retained (deficit) earnings</t>
        </is>
      </c>
      <c r="B36" s="6" t="n">
        <v>-565457</v>
      </c>
      <c r="C36" s="6" t="n">
        <v>-37219</v>
      </c>
    </row>
    <row r="37">
      <c r="A37" s="4" t="inlineStr">
        <is>
          <t>Accumulated other comprehensive loss</t>
        </is>
      </c>
      <c r="B37" s="6" t="n">
        <v>-29916</v>
      </c>
      <c r="C37" s="6" t="n">
        <v>-35734</v>
      </c>
    </row>
    <row r="38">
      <c r="A38" s="4" t="inlineStr">
        <is>
          <t>Total Party City Holdco Inc. stockholders’ equity before common stock held in treasury</t>
        </is>
      </c>
      <c r="B38" s="6" t="n">
        <v>377972</v>
      </c>
      <c r="C38" s="6" t="n">
        <v>856831</v>
      </c>
    </row>
    <row r="39">
      <c r="A39" s="4" t="inlineStr">
        <is>
          <t>Less: Common stock held in treasury, at cost (11,280,098 and 27,200,964 shares at December 31, 2020 and December 31, 2019, respectively)</t>
        </is>
      </c>
      <c r="B39" s="6" t="n">
        <v>-327182</v>
      </c>
      <c r="C39" s="6" t="n">
        <v>-327086</v>
      </c>
    </row>
    <row r="40">
      <c r="A40" s="4" t="inlineStr">
        <is>
          <t>Total Party City Holdco Inc. stockholders’ equity</t>
        </is>
      </c>
      <c r="B40" s="6" t="n">
        <v>50790</v>
      </c>
      <c r="C40" s="6" t="n">
        <v>529745</v>
      </c>
    </row>
    <row r="41">
      <c r="A41" s="4" t="inlineStr">
        <is>
          <t>Noncontrolling interests</t>
        </is>
      </c>
      <c r="B41" s="6" t="n">
        <v>-269</v>
      </c>
      <c r="C41" s="6" t="n">
        <v>-24</v>
      </c>
    </row>
    <row r="42">
      <c r="A42" s="4" t="inlineStr">
        <is>
          <t>Total stockholders’ equity</t>
        </is>
      </c>
      <c r="B42" s="6" t="n">
        <v>50521</v>
      </c>
      <c r="C42" s="6" t="n">
        <v>529721</v>
      </c>
    </row>
    <row r="43">
      <c r="A43" s="4" t="inlineStr">
        <is>
          <t>Total liabilities, redeemable securities and stockholders’ equity</t>
        </is>
      </c>
      <c r="B43" s="5" t="n">
        <v>2806455</v>
      </c>
      <c r="C43" s="5" t="n">
        <v>3595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Note 13 — Capital Stock At December 31, 2020, the Company’s authorized capital stock consisted of 300,000,000 shares of $0.01 par value common stock and 15,000,000 shares of $0.01 par value preferred stock. The changes in common shares outstanding during the three years ended December 31, 2018, December 31, 2019, and December 31, 2020 were as follows:
Common Shares Outstanding at December 31, 2017
96,380,102
Issuance of restricted shares
589,736
Treasury stock purchases
(3,785,658
)
Issuance of shares to directors
13,249
Exercise of stock options
425,505
Common Shares Outstanding at December 31, 2018
93,622,934
Issuance of restricted stock and restricted stock units
564,729
Treasury stock purchases
(15,679
)
Vesting of restricted stock and restricted stock units
74,292
Exercise of stock options
215,300
Common Shares Outstanding at December 31, 2019
94,461,576
Issuance of stock as part of debt refinancing
15,942,551
Issuance of shares to directors
81,843
Treasury stock purchases
(21,685
)
Vesting of restricted stock and restricted stock units
203,328
Exercise of stock options
114,000
Common Shares Outstanding at December 31, 2020
110,781,613
During the year ended December 31, 2020, the Company purchased 21,685 treasury shares for $96 from its employees to cover federal and state and other tax withholdings associated with the vesting of restricted stock and restricted stock units. During the year ended December 31, 2019, the Company purchased 15,679 treasury shares for $156 from its employees to cover federal and state and other tax withholdings associated with the vesting of restricted stock and restricted stock units. Additionally, during the year ended December 31, 2018, the Company acquired 3,785,658 treasury shares for $40,197. The shares are included in “common stock held in treasury” in the Company’s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0</t>
        </is>
      </c>
    </row>
    <row r="3">
      <c r="A3" s="3" t="inlineStr">
        <is>
          <t>Other Income And Expenses [Abstract]</t>
        </is>
      </c>
    </row>
    <row r="4">
      <c r="A4" s="4" t="inlineStr">
        <is>
          <t>Other Expense, net</t>
        </is>
      </c>
      <c r="B4" s="4" t="inlineStr">
        <is>
          <t>Note 14 — Other Expense, net
Fiscal Year Ended December 31,
2020
2019
2018
Other expense, net consists of the following:
Undistributed loss (income) in equity method investments
$
333
$
(472
)
$
(369
)
Foreign currency (gain) losses
(1,058
)
421
24
Debt refinancings (see Note 12)
—
36
6,237
Corporate development expenses
2,185
2,472
4,387
(Gain) on sale of Canada retail assets
—
(2,873
)
—
Sale of ownership interest in Punchbowl (see Note 21)
—
2,169
—
Loss on sale of assets
95
—
—
Other, net
2,160
118
703
Other expense, net
$
3,715
$
1,871
$
10,9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0</t>
        </is>
      </c>
    </row>
    <row r="3">
      <c r="A3" s="3" t="inlineStr">
        <is>
          <t>Postemployment Benefits [Abstract]</t>
        </is>
      </c>
    </row>
    <row r="4">
      <c r="A4" s="4" t="inlineStr">
        <is>
          <t>Employee Benefit Plans</t>
        </is>
      </c>
      <c r="B4" s="4" t="inlineStr">
        <is>
          <t xml:space="preserve">Note 15 — Employee Benefit Plans Certain subsidiaries of the Company maintain defined contribution plans for eligible employees. The plans require the subsidiaries to match from approximately 11% to 100% of voluntary employee contributions to the plans, not to exceed a maximum amount of the employee’s annual salary, ranging from 5% to 6%. Expense for the plans for the years ended December 31, 2020, December 31, 2019, and December 31, 2018 totaled $8,615, $7,944, and $6,454,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12 Months Ended</t>
        </is>
      </c>
    </row>
    <row r="2">
      <c r="B2" s="2" t="inlineStr">
        <is>
          <t>Dec. 31, 2020</t>
        </is>
      </c>
    </row>
    <row r="3">
      <c r="A3" s="3" t="inlineStr">
        <is>
          <t>Disclosure Of Compensation Related Costs Sharebased Payments [Abstract]</t>
        </is>
      </c>
    </row>
    <row r="4">
      <c r="A4" s="4" t="inlineStr">
        <is>
          <t>Equity Incentive Plans</t>
        </is>
      </c>
      <c r="B4" s="4" t="inlineStr">
        <is>
          <t xml:space="preserve">Note 16 — Equity Incentive Plans Party City Holdco has adopted the Amended and Restated 2012 Omnibus Equity Incentive Plan (the “2012 Plan”) under which it can grant incentive awards in the form of stock appreciation rights, restricted stock, restricted stock units and common stock options to certain directors, officers, employees and consultants of Party City Holdco and its affiliates. A committee of Party City Holdco’s Board of Directors, or the Board itself in the absence of a committee, is authorized to make grants and various other decisions under the 2012 Plan. The maximum number of shares reserved under the 2012 Plan is 15,316,000 shares. Time-based options Party City Holdco grants time-based options to key eligible employees and outside directors. In conjunction with the options, the Company recorded compensation expense of $796, $1,319, and $1,744 during the years ended December 31, 2020, December 31, 2019, and December 31, 2018, respectively. The fair value of time-based options granted during the year ended December 31, 2020 was estimated on the grant date using a Black-Scholes option valuation model based on the assumptions in the following table:
Expected dividend rate
—%
Risk-free interest rate
0.2% to 2.44%
Volatility
29.06% to 135.74%
Expected option term
1.8 years — 5 years
As Party City Holdco’s stock only recently started trading publicly, the Company determined volatility based on the average historical volatility of guideline companies. Additionally, as there is not sufficient historical exercise data to provide a reasonable basis for determining the expected terms of the options, the Company estimated such expected terms based on the assumption that options will be exercised at the mid-point of the vesting of the options and the completion of the contractual lives of such options. The Company has based its estimated forfeiture rate on historical forfeitures for time-based options as the number of options given to each of the various levels of management is principally consistent with historical grants and forfeitures are expected to be materially consistent with past experience. The Company’s time-based options principally vest 20% on each anniversary date. The Company records compensation expense for such options on a straight-line basis. As of December 31, 2020, there was $849 of unrecognized compensation cost, which will be recognized over a weighted-average period of approximately 30 months. Performance-based options During 2013, Party City Holdco granted performance-based stock options to key employees and independent directors. For those performance-based options, vesting was contingent on Thomas H. Lee Partners, L.P. (“THL”) achieving specified investment returns when it sold its entire ownership stake in Party City Holdco. In June 2020, THL distributed its remaining shares. At the time of the THL distribution, there were 2,539,600 performance options outstanding with an average grant date fair value of $3.09. None of the performance-based options vested as the specified investment returns were not attained. The Company recorded compensation expense of $7,847 for the year ended December 31, 20202020 As Party City Holdco’s stock was not publicly traded when the performance-based options were granted, the Company determined volatility based on the average historical volatility of guideline companies. The following table summarizes the changes in outstanding stock options for the years ended December 31, 2018, December 31, 2019, and December 31, 2020.
Options
Average Exercise Price
Average Fair Value of Time-Based Options at Grant Date
Aggregate Intrinsic Value
Weighted Average Remaining Contractual Term (Years)
Outstanding at December 31, 2017
8,024,761
Granted
187,080
$
14.63
4.98
Exercised
(425,505
)
5.33
Forfeited
(859,162
)
7.84
Outstanding at December 31, 2018
6,927,174
9.39
4,089
5.2
Granted
337,000
6.43
2.16
Exercised
(215,300
)
5.33
Forfeited
(730,157
)
13.00
Outstanding at December 31, 2019
6,318,717
8.95
41,784
4.4
Granted
300,000
3.67
5.04
Exercised
(114,000
)
5.04
Forfeited
(3,216,984
)
5.99
Outstanding at December 31, 2020
3,287,733
7.63
(41,545
)
3.3
Exercisable at December 31, 2020
2,952,075
10.49
(28,698
)
3.8
Expected to vest at December 31, 2020 (excluding performance-based options)
329,411
$
8.40
$
(2,346
)
7.7
The intrinsic value of options exercised was $332, $1,254 and $3,351 for the years ended December 31, 2020, December 31, 2019, and December 31, 2018, respectively. The fair value of options vested was $254, $2,118, and $2,819, during the years ended December 31, 2020, December 31, 2019, and December 31, 2018, respectively. Restricted stock and Restricted Stock Units During 2018, the Company started granting restricted stock and restricted stock units to certain executives, senior leaders and the Company’s independent directors. To the extent that the awards vest, the participants receive shares of the Company’s stock. Of the awards that were granted, 358,506 awards vest solely based on service conditions. To the extent that such awards vest, one share of stock is issued for each award. Additionally, the Company granted awards which vest if certain cash flow and earnings per share targets are met. Depending on the achievement of such targets, a maximum of 2,834,390 shares could be issued due to such awards. The service-based awards vested 1/3 1/3 The performance-based awards vest if certain cash flow and earnings per share targets are met for the three-year The Company has based its estimated forfeiture rate for the restricted stock units and restricted stock on historical forfeitures for the Company’s time-based stock options as the number of awards given to each of the various levels of management is principally consistent with historical stock option grants and forfeitures are expected to be materially consistent with past experience. As of December 31, 2020 and December 31, 2019, there were $1,491 and $2,158 of unrecognized compensation cost for the service-based awards, respectively. Performance-based restricted stock units (PRSUs) On July 18, 2020, 6,448,276 performance-based restricted stock units ("PRSUs") and Restricted Cash awards were granted to certain executive officers and other employees. The performance period is three years from the grant date.
Expected dividend rate
—%
Risk-free interest rate
0.30% to 0.32%
Volatility
106.31% to 140.02%
Weighted average grant date fair value
$
1.02
At December 31, 2020, there was $6,196 of total unrecognized compensation cost related to unvested PRSUs, which is expected to be recognized over 3.0 years. During the year ended December 31, 2020, the Company recorded $1,460 of compensation expense related to these awar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7 — Income Taxes As outlined in Note 12 — Long-Term Obligations, on July 30, 2020, the Company and certain of its direct or indirect subsidiaries, completed certain refinancing transactions and as a result a substantial amount of the Company’s debt was extinguished. Absent an exception, a debtor recognizes cancellation of indebtedness income (CODI) upon discharge of its outstanding indebtedness for an amount of consideration that is less than its adjusted issue price. Since the Company was considered insolvent for tax purposes immediately before the exchange, CODI can be excluded from taxable income to the extent that the Company’s liabilities exceeded the fair market value of its gross assets at the date of the exchange. However, the Company must reduce certain of its tax attributes by the amount of any CODI excluded from taxable income, as limited by Section 1017(b)(2) of the Internal Revenue Code of 1986, as amended. The actual reduction in tax attributes occurs after the determination of tax for the year of the debt discharge and takes effect on the first day of the Company's tax year subsequent to the date of the refinancing transactions, or January 1, 2021. As a result of the refinancing transactions, the Company realized CODI of $552,671, of which $500,989 was excluded from taxable income because of the insolvency exception. After application of the Section 1017(b)(2) limitation, the Company reduced its tax attributes and related deferred taxes by $217,532 ($47,663, tax effected), with the balance of $283,457 ($59,526, tax effected), treated as a permanent difference. The Company also has reduced its net operating loss carryforward by $525, and its foreign tax credit carryforward by $4,101. A summary of domestic and foreign income before income taxes follows:
Fiscal Year Ended December 31,
2020
2019
2018
Domestic
$
(542,046
)
$
(572,287
)
$
132,482
Foreign
(143,064
)
38,124
29,115
Total
$
(685,110
)
$
(534,163
)
$
161,597
The income tax expense (benefit) consisted of the following:
Fiscal Year Ended December 31,
2020
2019
2018
Current:
Federal
$
(61,528
)
$
28,908
$
20,609
State
(1,639
)
4,613
5,726
Foreign
1,599
12,540
7,870
Total current expense
(61,568
)
46,061
34,205
Deferred:
Federal
(70,440
)
(37,166
)
6,194
State
(19,252
)
(11,207
)
(880
)
Foreign
(5,393
)
1,007
(741
)
Total deferred (benefit) expense
(95,085
)
(47,366
)
4,573
Income tax (benefit) expense
$
(156,653
)
$
(1,305
)
$
38,778
Deferred income taxes reflect the net tax effect of temporary differences between the carrying amounts of assets and liabilities for financial reporting purposes and the amounts used for income tax purposes. Deferred income tax assets and liabilities consisted of the following:
December 31,
2020
2019
Deferred income tax assets:
Inventory reserves and capitalization
$
9,199
$
8,659
Allowance for doubtful accounts
2,020
1,194
Accrued liabilities
16,798
8,391
Equity based compensation
4,437
3,998
Federal tax loss carryforwards
—
525
State tax loss carryforwards
9,610
2,703
Foreign tax loss carryforwards
2,839
15,874
Foreign tax credit carryforwards
—
5,397
Debt Exchange basis difference
58,270
—
Section 163(j) Interest Limitation
—
9,134
Lease Liabilities
199,585
224,966
Outside basis differences in foreign subsidiaries (APB 23)
12,800
—
Capitalized refinancing and other costs
4,216
3,816
Other
3,922
2,231
Deferred income tax assets before valuation allowances
323,696
286,888
Less: valuation allowances
(13,731
)
(24,623
)
Deferred income tax assets, net
$
309,965
$
262,265
Deferred income tax liabilities:
Depreciation
$
45,984
$
21,211
Trade Name
98,817
135,751
Amortization of goodwill and other assets
11,654
19,927
Loss Recapture and other differences
10,962
—
Foreign earnings expected to be repatriated
1,072
1,177
Lease Right of Use Assets
166,617
208,772
Other
9,281
1,488
Deferred income tax liabilities
$
344,387
$
388,326
The Company nets all of its deferred income tax assets and liabilities on a jurisdictional basis and classifies them as noncurrent on the balance sheet. In the Company’s December 31, 2020 consolidated balance sheet, $283 was included in “other assets, net” and $34,705 was included in deferred income tax liabilities. In addition, $2,628 of net deferred income tax assets are included in “Assets held for sale”. In the Company’s December 31, 2019 consolidated balance sheet, $20 was included in “other assets, net” and $126,081 was included in deferred income tax liabilities. Management assesses the available positive and negative evidence to estimate if sufficient taxable income will be generated to realize existing deferred tax assets. On the basis of this evaluation, a valuation allowance was recorded to reduce the total deferred tax assets to an amount that will, more-likely-than-not, be realized in the future. The change in the valuation allowance primarily relates to increases for carryforwards of foreign and state net operating losses, offset by the reclass of amounts related to entities included in “Assets held for sale,” and foreign tax credits which expired or were reduced by the tax attributes reduction mentioned above. As of December 31, 2020, the Company had foreign tax-effected net operating loss carryforwards in Canada of $284, which have a 20 year carryforward, and Mexico of $2,555, which begin to expire in 2024. In addition, the U.S. state net operating loss carryforwards begin to expire in 2022, with the majority expiring in 15 to 20 years. The difference between the Company’s effective income tax rate and the U.S. statutory income tax rate is as follows:
Fiscal Year Ended December 31,
2020
2019
2018
Tax provision at U.S. statutory income tax rate
21.0
%
21.0
%
21.0
%
State income tax, net of federal income tax
2.4
1.0
2.4
Valuation allowances
(2.7
)
(0.4
)
0.6
GILTI and Foreign-Derived Intangible Income
—
(0.6
)
1.1
Foreign earnings
1.3
(1.5
)
0.2
U.S. — foreign rate differential
0.4
(0.6
)
0.4
CARES Act: 5-year NOL carryback
2.9
—
—
Debt exchange – cancellation of debt
8.7
—
—
Outside basis differences
0.3
—
—
Effect of the Act on Federal deferred income tax assets and liabilities
—
—
(1.3
)
Goodwill Impairment
(10.3
)
(17.9
)
—
Uncertain tax positions
(1.4
)
(0.7
)
—
Other
0.3
(0.1
)
(0.4
)
Effective income tax rate
22.9
%
0.2
%
24.0
% CARES Act : On March 27, 2020, the Coronavirus Aid, Relief, and Economic Security (CARES) Act (“the CARES Act”) was signed into law providing economic relief to companies impacted by the COVID-19 pandemic. One of the provisions of the CARES Act is the 5-year net operating loss carryback, which allows the Company to carry back its 2020 net operating loss to Cancellation of Debt : As mentioned above, the Company and certain of its direct or indirect subsidiaries, completed certain refinancing transactions and as a result a substantial amount of the Company’s debt was extinguished. $59,526 of the Goodwill Impairment: During the third and fourth quarters of 2019, and the first quarter of 2020, the Company recognized non-cash goodwill impairment charges totaling $556,056 and $401,436, respectively. No tax benefit was recognized on $455,689 of the 2019 charge and $336,238 of the 2020 charge, resulting in unfavorable impacts to the income tax rate of 17.9% and 10.3%, respectively Other differences between the effective income tax rate and the federal statutory income tax rate are composed primarily of reserves for unrecognized tax benefits, non-deductible meals and entertainment expenses, compensation related items, and the Work Opportunity Tax Credit. Transition Tax on Unremitted Foreign Earnings: The Tax Cuts and Jobs Act of 2017 (the “Act”) significantly changed U.S. tax law, including lowering the U.S. corporate income tax rate from 35% to 21%, effective January 1, 2018, and implementing a one-time “deemed repatriation” tax on unremitted earnings accumulated in non-U.S. jurisdictions since 1986 (the “Transition Tax”). At December 31, 2020, $4,205 of the Transition Tax remains unpaid and is recorded in “Other long-term liabilities” in the Company’s consolidated balance sheet. The Company has elected to pay the Transition Tax over eight annual installments without interest. The following table summarizes the activity related to the Company’s gross unrecognized tax benefits:
Fiscal Year Ended December 31,
2020
2019
2018
Balance at beginning of year
$
4,891
$
1,320
$
855
Increases related to current period tax positions
8,186
652
40
Increases (decreases) related to prior period tax positions
1,061
3,030
495
Decreases related to settlements
—
—
—
Decreases related to lapsing of statutes of limitations
(248
)
(111
)
(70
)
Balance at end of year
$
13,890
$
4,891
$
1,320
The Company’s total unrecognized tax benefits that, if recognized, would impact the Company’s effective tax rate were $5,790 and $4,891 at December 31, 2020 and 2019, respectively. The Company recognizes accrued interest and penalties related to unrecognized tax benefits in income tax expense. The Company has accrued $949 and $618 for the potential payment of interest and penalties at December 31, 2020 and 2019, respectively. Such amounts are not included in the table above. The IRS is currently conducting an examination of the year ended December 31, 2015. For U.S. state income tax purposes, tax years 2016-2020 generally remain open; whereas for non-U.S. income tax purposes, tax years 2015 - 2020 generally remain ope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Related Party Transactions</t>
        </is>
      </c>
      <c r="B1" s="2" t="inlineStr">
        <is>
          <t>12 Months Ended</t>
        </is>
      </c>
    </row>
    <row r="2">
      <c r="B2" s="2" t="inlineStr">
        <is>
          <t>Dec. 31, 2020</t>
        </is>
      </c>
    </row>
    <row r="3">
      <c r="A3" s="3" t="inlineStr">
        <is>
          <t>Commitments And Contingencies Disclosure [Abstract]</t>
        </is>
      </c>
    </row>
    <row r="4">
      <c r="A4" s="4" t="inlineStr">
        <is>
          <t>Commitments, Contingencies and Related Party Transactions</t>
        </is>
      </c>
      <c r="B4" s="4" t="inlineStr">
        <is>
          <t xml:space="preserve">Note 18 — Commitments, Contingencies and Related Party Transactions Litigation The Company is a party to certain claims and litigation in the ordinary course of business. The Company does not believe that any of these proceedings will result, individually or in the aggregate, in a material adverse effect upon its financial condition or future results of operations. Product Royalty Agreements The Company has entered into product royalty agreements, with various licensors of copyrighted and trademarked characters and designs, which are used on the Company’s products, which require royalty payments based on sales of the Company’s products, and, in some cases, include annual minimum royalties. At December 31, 2020, the Company’s commitment to pay future minimum product royalties was as follows:
Future Minimum Royalty Payments
2021
$
35,105
2022
13,118
2023
1,445
Thereafter
—
$
49,668
Product royalty expense for the years ended December 31, 2020, December 31, 2019, and December 31, 2018 was $33,331, $48,170, and $51,002, respectively. Related Party Transactions In the normal course of business, the Company buys and sells party goods from/to certain equity method investees. Such activity is immaterial to the Company’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19 — Segment Information Industry Segments The Company has two identifiable business segments. The Wholesale segment designs, manufactures, contracts for manufacture and distributes party goods, including paper and plastic tableware, metallic and latex balloons, Halloween and other costumes, accessories, novelties and stationery throughout the world. The Retail segment operates specialty retail party supply stores in the United States, principally under the names Party City and Halloween City, and it operates e-commerce websites, principally through the domain name PartyCity.com. The Company’s industry segment data for the years ended December 31, 2020, December 31, 2019, and December 31, 2018 are as follows:
Wholesale
Retail
Consolidated
Year Ended December 31, 2020
Revenues:
Net sales
$
940,228
$
1,375,079
$
2,315,307
Royalties and franchise fees
—
7,246
7,246
Total revenues
940,228
1,382,325
2,322,553
Eliminations
(471,863
)
—
(471,863
)
Net revenues
468,365
1,382,325
1,850,690
(Loss) from operations
$
(303,663
)
$
(573,838
)
$
(877,501
)
Interest expense, net
77,043
Other expense, net
3,715
Gain on debt refinancing
(273,149
)
Loss before income taxes
(685,110
)
Depreciation and amortization
25,813
50,693
76,506
Capital expenditures
(22,206
)
(28,922
)
(51,128
)
Total assets
$
1,123,322
$
1,683,133
$
2,806,455
Wholesale
Retail
Consolidated
Year Ended December 31, 2019
Revenues:
Net sales
$
1,240,026
$
1,742,136
$
2,982,162
Royalties and franchise fees
—
9,279
9,279
Total revenues
1,240,026
1,751,415
2,991,441
Eliminations
(642,652
)
—
(642,652
)
Net revenues
$
597,374
$
1,751,415
$
2,348,789
Income from operations
$
4,152
$
(421,545
)
$
(417,393
)
Interest expense, net
114,899
Other expense, net
1,871
Income before income taxes
$
(534,163
)
Depreciation and amortization
$
27,845
$
53,271
$
81,116
Capital expenditures
$
29,480
$
32,253
$
61,733
Total assets
$
1,912,522
$
1,682,797
$
3,595,319
Wholesale
Retail
Consolidated
Year Ended December 31, 2018
Revenues:
Net sales
$
1,325,490
$
1,802,834
$
3,128,324
Royalties and franchise fees
—
11,073
11,073
Total revenues
1,325,490
1,813,907
3,139,397
Eliminations
(711,882
)
—
(711,882
)
Net revenues
$
613,608
$
1,813,907
$
2,427,515
Income from operations
$
45,180
$
233,105
$
278,285
Interest expense, net
105,706
Other expense, net
10,982
Income before income taxes
$
161,597
Depreciation and amortization
$
28,368
$
50,207
$
78,575
Capital expenditures
$
33,890
$
51,771
$
85,661
Geographic Regions Export sales of metallic balloons of $19,847, $22,728, and $23,567 during the years ended December 31, 2020, December 31, 2019, and December 31, 2018, respectively, are included in domestic sales to unaffiliated customers below. Intercompany sales between geographic areas primarily consist of sales of finished goods and are generally made at cost plus a share of operating profit. The Company’s geographic area data follows:
Domestic
Foreign
Eliminations
Consolidated
Year Ended December 31, 2020
Revenues:
Net sales to unaffiliated customers
$
1,574,048
$
269,396
$
—
$
1,843,444
Net sales between geographic areas
167,945
113,828
(281,773
)
—
Net sales
1,741,993
383,224
(281,773
)
1,843,444
Royalties and franchise fees
7,246
—
—
7,246
Total revenues
$
1,749,239
$
383,224
$
(281,773
)
$
1,850,690
(Loss) from operations
$
(644,338
)
$
14,189
$
(247,352
)
$
(877,501
)
Interest expense, net
77,043
Other expense, net/(Gain) on debt refinancing
(269,434
)
(Loss) before income taxes
$
(685,110
)
Depreciation and amortization
$
70,586
$
5,920
$
76,506
Total long-lived assets (excluding goodwill, trade names and other intangible assets, net)
$
103,885
$
24,746
$
128,631
Total assets
$
2,518,490
$
287,965
$
—
$
2,806,455
Domestic
Foreign
Eliminations
Consolidated
Year Ended December 31, 2019
Revenues:
Net sales to unaffiliated customers
$
1,968,319
$
371,191
$
—
$
2,339,510
Net sales between geographic areas
57,117
86,811
(143,928
)
—
Net sales
2,025,436
458,002
(143,928
)
2,339,510
Royalties and franchise fees
9,279
—
—
9,279
Total revenues
$
2,034,715
$
458,002
$
(143,928
)
$
2,348,789
Income from operations
$
(412,225
)
$
(5,168
)
$
—
$
(417,393
)
Interest expense, net
114,899
Other expense, net
1,871
Income before income taxes
$
(534,163
)
Depreciation and amortization
$
72,701
$
8,415
$
81,116
Total long-lived assets (excluding goodwill, trade names and other intangible assets, net)
$
224,692
$
26,156
$
250,848
Total assets
$
3,317,305
$
278,014
$
—
$
3,595,319
Domestic
Foreign
Eliminations
Consolidated
Year Ended December 31, 2018
Revenues:
Net sales to unaffiliated customers
$
2,015,899
$
400,543
$
—
$
2,416,442
Net sales between geographic areas
65,416
110,185
(175,601
)
—
Net sales
2,081,315
510,728
(175,601
)
2,416,442
Royalties and franchise fees
11,073
—
—
11,073
Total revenues
$
2,092,388
$
510,728
$
(175,601
)
$
2,427,515
Income from operations
$
264,440
$
13,845
$
—
$
278,285
Interest expense, net
105,706
Other income, net
10,982
Income before income taxes
$
161,597
Depreciation and amortization
$
70,011
$
8,564
$
78,5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t>
        </is>
      </c>
      <c r="B1" s="2" t="inlineStr">
        <is>
          <t>12 Months Ended</t>
        </is>
      </c>
    </row>
    <row r="2">
      <c r="B2" s="2" t="inlineStr">
        <is>
          <t>Dec. 31, 2020</t>
        </is>
      </c>
    </row>
    <row r="3">
      <c r="A3" s="3" t="inlineStr">
        <is>
          <t>Quarterly Financial Information Disclosure [Abstract]</t>
        </is>
      </c>
    </row>
    <row r="4">
      <c r="A4" s="4" t="inlineStr">
        <is>
          <t>Quarterly Results</t>
        </is>
      </c>
      <c r="B4" s="4" t="inlineStr">
        <is>
          <t xml:space="preserve">Note 20 — Quarterly Results (Unaudited) Despite a concentration of holidays in the fourth quarter of the year, as a result of the Company’s expansive product lines and customer base and increased promotional activities, the impact of seasonality on the quarterly results of the Company’s wholesale operations has been limited. However, due to Halloween and Christmas, the inventory balances of the Company’s wholesale operations are slightly higher during the third quarter than during the remainder of the year. Additionally, the promotional activities of the Company’s wholesale business, including special dating terms, particularly with respect to Halloween products sold to retailers and other distributors, result in slightly higher accounts receivable balances during the third quarter. The Company’s retail operations are subject to significant seasonal variations. Historically, the Company’s retail operations have realized a significant portion of their revenues, cash flow and net income in the fourth quarter of the year, principally due to Halloween sales in October and, to a lesser extent, year-end holiday sales. The following table sets forth our historical revenues, gross profit, (loss) income from operations, net (loss) income, net (loss) income attributable to common shareholders of Party City Holdco Inc., and net (loss) income per share attributable to common shareholders of Party City Holdco Inc.—Basic and Diluted for each of the following quarters:
For the Three Months Ended,
2020
March 31,
June 30,
September 30,
December 31,
Revenues:
Net sales
$
412,461
$
253,646
$
532,053
$
645,284
Royalties and franchise fees
1,582
1,045
1,722
2,897
Gross profit
115,704
15,739
176,130
167,421
(Loss) income from operations
(611,370
)
(126,794
)
(27,099
)
(112,238
)
Net (loss) income
(541,668
)
(130,059
)
239,665
(96,395
)
Net (loss) income attributable to common shareholders of Party City Holdco Inc.
(541,513
)
(130,015
)
239,707
(96,417
)
Net (loss) income per share attributable to common shareholders of Party City Holdco Inc.—Basic
$
(5.80
)
$
(1.39
)
$
2.25
$
(0.88
)
Net (loss) income per share attributable to common shareholders of Party City Holdco Inc.—Diluted
$
(5.80
)
$
(1.39
)
$
2.24
$
(0.88
)
For the Three Months Ended,
2019:
March 31,
June 30,
September 30,
December 31,
Revenues:
Net sales
$
511,102
$
561,702
$
538,345
$
728,361
Royalties and franchise fees
2,014
2,189
1,886
3,190
Gross profit
172,060
208,646
164,932
293,239
(Loss) Income from operations
(10,297
)
97,485
(277,526
)
(227,055
)
Net (loss) income
(30,289
)
48,005
(281,745
)
(268,829
)
Net (loss) income attributable to common shareholders of Party City Holdco Inc.
(30,218
)
48,074
(281,533
)
(268,818
)
Net (loss) income per share attributable to common shareholders of Party City Holdco Inc.—Basic
$
(0.32
)
$
0.52
$
(3.02
)
$
(2.88
)
Net (loss) income per share attributable to common shareholders of Party City Holdco Inc.—Diluted
$
(0.32
)
$
0.51
$
(3.02
)
$
(2.8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21 — Fair Value Measurements The provisions of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During 2017, the Company acquired a 28% ownership interest in Punchbowl, Inc. (“Punchbowl”), a provider of digital greeting cards and digital invitations. At such time, the Company provided Punchbowl’s other investors with the ability to “put” their interest in Punchbowl to the Company at a future date. Additionally, at such time, the Company received the ability to “call” the interest of the other investors. During the twelve months ended December 31, 2019, the option was terminated, and the Company wrote off its asset related to the call option and reversed its liability related to the put option. Prior to such time, the Company had been adjusting the put liability to fair value on a recurring basis. The liability represented a Level 3 fair value measurement as it was based on unobservable inputs. In November 2019, the Company sold its ownership interest in Punchbowl. The Company recorded a net charge of $2,169 in other expenses, net for the option termination and the sale of its ownership interest. During 2017, the Company and Ampology, a subsidiary of Trivergence, reached an agreement to form a new legal entity, Kazzam, LLC (“Kazzam”), for the purpose of designing, developing and launching an online exchange platform for party-related services. As part of Ampology’s compensation for designing, developing and launching the exchange platform, Ampology received an ownership interest in Kazzam. The interest had been recorded as redeemable securities in the mezzanine of the Company’s consolidated balance sheet as Ampology had the right to cause the Company to purchase the interest. The liability was adjusted to the greater of the current fair value or the original fair value at the time at which the ownership interest was issued (adjusted for any subsequent changes in the ownership interest percentage). On March 23, 2020, the Company agreed to purchase all of Ampology’s interest in Kazzam. Refer to Note 25 – Kazzam, LLC for further detail. As of December 31, 2019 and December 31, 2018 the original value was greater than the fair value, thus a table is not provided for December 31, 2019. In addition, the company has no material derivative assets and liabilities as of December 31, 2019 and no derivative assets and liabilities as of December 31, 2020. The majority of the Company’s non-financial instruments, which include goodwill, intangible assets, inventories and property, plant and equipment, are not required to be carried at fair value on a recurring basis. However, if certain triggering events occur (or at least annually for goodwill and indefinite-lived intangible assets), a non-financial instrument is required to be evaluated for impairment. If the Company determines that the non-financial instrument is impaired, the Company would be required to write down the non-financial instrument to its fair value. The carrying amounts for cash and cash equivalents, accounts receivable, prepaid expenses and other current assets, accounts payable, accrued expenses and other current liabilities approximated fair value at December 31, 2020 because of the short-term maturities of the instruments and/or their variable rates of interest. The carrying amounts and fair values of borrowings under the Term Loan Credit Agreement and the senior notes as of December 31, 2020 are as follows:
Carrying Amount
Fair Value
Senior secured term loan facility (“Term Loan Credit Agreement”)
$
694,220
$
643,021
6.125% Senior Notes — due 2023
22,924
18,397
6.625% Senior Notes — due 2026
107,254
80,441
First Lien Party City Notes
206,775
181,445
First Lien Anagram Notes
152,301
172,862
Second Lien Anagram Notes
152,032
147,471
The fair values of the Term Loan Credit Agreement and the senior notes represent Level 2 fair value measurements as the debt instruments trade in inactive markets. The carrying amounts for other long-term debt approximated fair value at December 31, 2020 based on the discounted future cash flows of each instrument at rates currently offered for similar debt instruments of comparable matur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Note 22 —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primary market risks managed through the use of derivative financial instruments are interest rate risk and foreign currency exchange rate risk. Foreign Exchange Risk Management A portion of the Company’s cash flows is derived from transactions denominated in foreign currencies. In order to reduce the uncertainty of foreign exchange rate movements on transactions denominated in foreign currencies, including the British Pound Sterling, the Canadian Dollar, the Euro, the Malaysian Ringgit, the Australian Dollar, and the Mexican Peso, the Company enters into foreign exchange contracts with major international financial institutions. These forward contracts, which typically mature within one year, are designed to hedge anticipated foreign currency transactions, primarily inventory purchases and sales. For contracts that qualify for hedge accounting, the terms of the foreign exchange contracts are such that cash flows from the contracts should be highly effective in offsetting the expected cash flows from the underlying forecasted transactions. The foreign currency exchange contracts are reflected in the consolidated balance sheets at fair value. At December 31, 2020 and 2019, the Company had foreign currency exchange contracts that qualified for hedge accounting. No components of these agreements were excluded in the measurement of hedge effectiveness. As these hedges are 100% effective, there is no current impact on earnings due to hedge ineffectiveness. The Company anticipates that substantially all unrealized gains and losses in accumulated other comprehensive loss related to these foreign currency exchange contracts will be reclassified into earnings. The following table displays the fair values of the Company’s derivatives at December 31, 2020 and December 31, 2019:
Derivative Assets
Derivative Liabilities
December 31, 2020
December 31, 2019
December 31, 2020
December 31, 2019
Balance Sheet Line
Fair Value
Balance Sheet Line
Fair Value
Balance Sheet Line
Fair Value
Balance Sheet Line
Fair Value
Foreign Exchange Contracts
(a) PP
$
—
(a) PP
$
—
(b) AE
$
303
(b) AE
$
—
(a)
PP = Prepaid expenses and other current assets
(b)
AE = Accrued expenses The following table displays the notional amounts of the Company’s derivatives at December 31, 2020 and December 31, 2019:
Derivative Instrument
December 31, 2020
December 31, 2019
Foreign Exchange Contracts
$
3,850
$
3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solidated Balance Sheets (Parenthetical) - shares</t>
        </is>
      </c>
      <c r="B1" s="2" t="inlineStr">
        <is>
          <t>Dec. 31, 2020</t>
        </is>
      </c>
      <c r="C1" s="2" t="inlineStr">
        <is>
          <t>Dec. 31, 2019</t>
        </is>
      </c>
      <c r="D1" s="2" t="inlineStr">
        <is>
          <t>Dec. 31, 2018</t>
        </is>
      </c>
      <c r="E1" s="2" t="inlineStr">
        <is>
          <t>Dec. 31, 2017</t>
        </is>
      </c>
    </row>
    <row r="2">
      <c r="A2" s="3" t="inlineStr">
        <is>
          <t>Statement Of Financial Position [Abstract]</t>
        </is>
      </c>
    </row>
    <row r="3">
      <c r="A3" s="4" t="inlineStr">
        <is>
          <t>Common stock, shares outstanding</t>
        </is>
      </c>
      <c r="B3" s="6" t="n">
        <v>110781613</v>
      </c>
      <c r="C3" s="6" t="n">
        <v>94461576</v>
      </c>
      <c r="D3" s="6" t="n">
        <v>93622934</v>
      </c>
      <c r="E3" s="6" t="n">
        <v>96380102</v>
      </c>
    </row>
    <row r="4">
      <c r="A4" s="4" t="inlineStr">
        <is>
          <t>Common stock, shares issued</t>
        </is>
      </c>
      <c r="B4" s="6" t="n">
        <v>122061711</v>
      </c>
      <c r="C4" s="6" t="n">
        <v>121662540</v>
      </c>
    </row>
    <row r="5">
      <c r="A5" s="4" t="inlineStr">
        <is>
          <t>Treasury stock, shares</t>
        </is>
      </c>
      <c r="B5" s="6" t="n">
        <v>11280098</v>
      </c>
      <c r="C5" s="6" t="n">
        <v>272009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12 Months Ended</t>
        </is>
      </c>
    </row>
    <row r="2">
      <c r="B2" s="2" t="inlineStr">
        <is>
          <t>Dec. 31, 2020</t>
        </is>
      </c>
    </row>
    <row r="3">
      <c r="A3" s="3" t="inlineStr">
        <is>
          <t>Equity [Abstract]</t>
        </is>
      </c>
    </row>
    <row r="4">
      <c r="A4" s="4" t="inlineStr">
        <is>
          <t>Changes in Accumulated Other Comprehensive Loss</t>
        </is>
      </c>
      <c r="B4" s="4" t="inlineStr">
        <is>
          <t xml:space="preserve">Note 23 — Changes in Accumulated Other Comprehensive Loss The changes in accumulated other comprehensive loss consisted of the following:
Year Ended December 31, 2020
Foreign Currency Adjustments
Impact of Foreign Exchange Contracts, Net of Taxes
Total, Net of Taxes
Balance at December 31, 2019
$
(37,434
)
$
1,700
$
(35,734
)
Other comprehensive income (loss) before reclassifications, net of income tax
6,170
(495
)
5,675
Amounts reclassified from accumulated other comprehensive loss to the consolidated statement of operations and comprehensive income, net of income tax
—
143
143
Net current-period other comprehensive income
6,170
(352
)
5,818
Balance at December 31, 2020
$
(31,264
)
$
1,348
$
(29,916
)
Year Ended December 31, 2019
Foreign Currency Adjustments
Impact of Foreign Exchange Contracts, Net of Taxes
Total, Net of Taxes
Balance at December 31, 2018
$
(50,056
)
$
855
$
(49,201
)
Other comprehensive (loss) income before reclassifications, net of income tax
5,725
106
5,831
Amounts reclassified from accumulated other comprehensive loss to the consolidated statement of operations and comprehensive income, net of income tax
6,897
739
7,636
Net current-period other comprehensive (loss) income
12,622
845
13,467
Balance at December 31, 2019
$
(37,434
)
$
1,700
$
(35,734
)
Year Ended December 31, 2018
Foreign Currency Adjustments
Impact of Foreign Exchange Contracts, Net of Taxes
Total, Net of Taxes
Balance at December 31, 2017
$
(35,610
)
$
(208
)
$
(35,818
)
Other comprehensive income (loss) before reclassifications, net of income tax
(14,446
)
1,432
(13,014
)
Amounts reclassified from accumulated other comprehensive loss to the consolidated statement of operations and comprehensive income, net of income tax
—
(369
)
(369
)
Net current-period other comprehensive income (loss)
(14,446
)
1,063
(13,383
)
Balance at December 31, 2018
$
(50,056
)
$
855
$
(49,20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Note 24 — Revenue from Contracts with Customers In May 2014, the FASB issued ASU 2014-09, “Revenue from Contracts with Customers (Topic 606)”. The pronouncement contains a five-step model which replaces most existing revenue recognition guidance. The Company adopted the standard on January 1, 2018 via a modified retrospective approach and recognized the cumulative effect of the adoption as an adjustment to January 1, 2018 retained earnings. Revenue Transactions — Retail Revenue from retail store operations is recognized at the point of sale as control of the product is transferred to the customer at such time. Retail e-commerce sales are recognized when the consumer receives the product as control transfers upon delivery. Due to its extensive history operating as the largest party goods retailer in North America, the Company has sufficient history with which to estimate future retail sales returns and it uses the expected value method to estimate such activity. The transaction price for the majority of the Company’s retail sales is based on either: 1) the item’s stated price or 2) the stated price adjusted for the impact of a coupon which can only be applied to such transaction. To the extent that the Company charges customers for freight costs on e-commerce sales, the Company records such amounts in revenue. The Company has chosen the pronouncement’s policy election which allows it to exclude all sales taxes and value-added taxes from revenue. Under the terms of its agreements with its franchisees, the Company provides both: 1) brand value (via significant advertising spend) and 2) support with respect to planograms, in exchange for a royalty fee that ranges from 4% to 6% of the franchisees’ sales. The Company records the royalty fees at the time that the franchisees’ sales are recorded. Additionally, although the Company anticipates that future franchise store openings will be limited, when a franchisee opens a new store, the Company receives and records a one-time fee which is earned by the Company for its assistance with site selection and development of the new location. Both the sales-based royalty fee and the one-time fee are recorded in royalties and franchise fees in the Company’s consolidated statement of operations and comprehensive (loss) income. Revenue Transactions — Wholesale For most of the Company’s wholesale sales, control transfers upon the Company’s shipment of the product. Wholesale sales returns are not significant as the Company generally only accepts the return of goods that were shipped to the customer in error or that were damaged when received by the customer. Additionally, due to its extensive history operating as a leading party goods wholesaler, the Company has sufficient history with which to estimate future sales returns. In most cases, the determination of the transaction price is fixed based on the contract and/or purchase order. To the extent that the Company charges customers for freight costs, the Company records such amounts in revenue. The Company has chosen the pronouncement’s policy election which allows it to exclude all sales taxes and value-added taxes from revenue. The majority of the sales for the Company’s wholesale business are due within 30 to 120 days from the transfer of control of the product and substantially all of the sales are collected within a year from such transfer. For all transactions for which the Company expects to collect the transaction price within a year from the transfer of control, the Company applies one of the pronouncement’s practical expedients and does not adjust the consideration for the effects of a significant financing component. Judgments Although most of the Company’s revenue transactions consist of fixed transaction prices and the transfer of control at either the point of sale (for retail) or when the product is shipped (for wholesale), certain transactions involve a limited number of judgments. For transactions for which control transfers to the customer when the freight carrier delivers the product to the customer, the Company estimates the date of such receipt based on historical shipping times. Additionally, the Company utilizes historical data to estimate sales returns. Due to its extensive history operating as a leading party goods retailer, the Company has sufficient history with which to estimate such amounts. Other Revenue Topics During the years ended December 31, 2020, December 31, 2019, and December 31, 2018, impairment losses recognized on receivables and contract assets arising from the Company’s contracts with customers were immaterial. As a significant portion of the Company’s revenue is either: 1) part of a contract with an original expected duration of one year or less, or 2) related to sales-based royalties promised in exchange for licenses of intellectual property, the Company has elected to apply the optional exemptions in paragraphs ASC 606-10-50-14 through ASC 606-10-50-14A. Additionally, the Company has elected to apply the practical expedient which allows companies to recognize the incremental costs of obtaining a contract as an expense if the amortization period of the asset that the entity otherwise would have recognized would have been one year or less. Disaggregation of Revenue The following table summarizes revenue from contracts with customers for the years ended December 31, 2020, December 31, 2019, and December 31, 2018:
Fiscal Year Ended December 31,
2020
2019
2018
Retail Net Sales:
Party City Stores*
$
1,367,434
$
1,529,043
$
1,583,134
Global E-commerce
—
162,490
154,481
Temporary Stores
7,645
50,603
65,219
Total Retail Net Sales
$
1,375,079
$
1,742,136
$
1,802,834
Royalties and Franchise Fees
7,246
9,279
11,073
Total Retail Revenue
$
1,382,325
$
1,751,415
$
1,813,907
Wholesale Net Sales:
Domestic
$
238,936
$
310,042
$
328,056
International
229,429
287,332
285,552
Total Wholesale Net Sales
$
468,365
$
597,374
$
613,608
Total Consolidated Revenue
$
1,850,690
$
2,348,789
$
2,427,515
* 2020 sales represent in person and online sales of product in stores Financial Statement Impact of Adopting the Pronouncement All of the Company’s revenue is recognized from contracts with customers and, therefore, is subject to the pronouncement. The Company adopted the pronouncement using a modified retrospective approach and applied the guidance to all contracts as of January 1, 2018. On such date, the Company reduced its retained earnings by $78, reduced its accounts receivable by $141, increased its inventory by $11, reduced its accrued expenses by $26, increased its deferred tax asset by $28 and increased its income taxes payable by $2. The cumulative adjustment principally related to certain discounts within the Company’s wholesale business. Additionally, the adoption of the pronouncement impacted the Company’s financial statements for the year ended December 31, 2018 as it decreased pre-tax income by $22 during the perio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Kazzam, LLC</t>
        </is>
      </c>
      <c r="B1" s="2" t="inlineStr">
        <is>
          <t>12 Months Ended</t>
        </is>
      </c>
    </row>
    <row r="2">
      <c r="B2" s="2" t="inlineStr">
        <is>
          <t>Dec. 31, 2020</t>
        </is>
      </c>
    </row>
    <row r="3">
      <c r="A3" s="3" t="inlineStr">
        <is>
          <t>Organization Consolidation And Presentation Of Financial Statements [Abstract]</t>
        </is>
      </c>
    </row>
    <row r="4">
      <c r="A4" s="4" t="inlineStr">
        <is>
          <t>Kazzam, LLC</t>
        </is>
      </c>
      <c r="B4" s="4" t="inlineStr">
        <is>
          <t>Note 25 — Kazzam, LLC During the first quarter of 2017, the Company and Ampology, a subsidiary of Trivergence, reached an agreement to form a new legal entity, Kazzam, LLC (“Kazzam”), for the purpose of designing, developing and launching an online exchange platform for party-related services. At December 31, 2019, although the Company owned 26% of Kazzam’s equity, Kazzam was a variable interest entity and the Company consolidated Kazzam into the Company’s financial statements. Further, the Company was funding all of Kazzam’s start-up activities via a loan to Kazzam and recorded its operating results in “development stage expenses” in the Company’s consolidated statement of operations and comprehensive (loss) income. Ampology’s ownership interest in Kazzam had been recorded in redeemable securities in the mezzanine of the Company’s consolidated balance sheet. In January 2020, the Company and Ampology terminated certain services agreements and warrants that Ampology had in the Company stock. The parties concurrently entered into an interim transition agreement for which expenses are recorded as development stage expenses. On March 23, 2020, the Company agreed to purchase Ampology’s interest in Kazzam in exchange for a three-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26 — Leases In February 2016, the FASB issued ASU 2016-02, “Leases”. The ASU requires that companies recognize assets and liabilities for the rights and obligations created by the companies’ leases. The update was effective for the Company during the first quarter of 2019. The FASB has provided companies with a transition option under which they can opt to continue to apply the legacy guidance, including its disclosure requirements, in the comparative periods presented in the year during which they adopt the new lease standard. Entities that elect the option only make annual disclosures for the comparative periods as legacy guidance does not require interim disclosures. The Company has elected this transition option. Practical Expedients/Policy Elections Under the new standard, companies may elect the following practical expedients, which must be elected as a package and applied consistently to all leases: 1. An entity need not reassess whether any expired or existing contracts are or contain leases. 2. An entity need not reassess the lease classification for any expired or existing leases. 3. An entity need not reassess initial direct costs for any existing leases. The Company elected this package of practical expedients. Under the new standard, an entity may also elect a practical expedient to use hindsight in determining the lease term and in assessing impairment of the entity’s right-of-use assets. The Company did not elect this practical expedient. Additionally, under the new standard, lessees can make an accounting policy election (by class of underlying asset to which the right of use relates) to apply accounting similar to legacy accounting to leases that meet the new standard’s definition of a “short-term lease” (a lease that, at the commencement date, has a lease term of twelve months or less and does not include an option to purchase the underlying asset that the lessee is reasonably certain to exercise). The Company has made this election for all classes of underlying assets. Further, the new standard provides a practical expedient that permits lessees to make an accounting policy election (by class of underlying asset) to account for each separate lease component of a contract and its associated non-lease components as a single lease component. The Company has elected this expedient for all asset classes, with the exception of its real estate. Lease Population The Company’s lease portfolio is primarily comprised of real estate leases for its permanent Party City stores. The Company also leases manufacturing facilities, distribution facilities, warehouse space and office space. Additionally, the Company enters into short leases (generally less than four months) in order to operate its temporary stores. Further, the Company enters into leases of equipment, copiers, printers and automobiles. Substantially all of the Company’s leases are operating leases. The Company’s finance leases are immaterial. The right-of-use asset for the Company’s finance leases is included in Property, plant and equipment, net on the Company’s consolidated balance sheet. The liabilities for the Company’s finance leases are included in Current portion of long-term obligations and Long-term obligations, excluding current portion, on the Company’s consolidated balance sheet. The Company’s sub-leases are also immaterial. Additionally, for most store leases, the Company pays variable taxes and insurance. Renewal Options Many of the Company’s store leases, and certain of the Company’s other leases, contain renewal options. However, the renewal periods are generally not included in the right-of-use assets and lease liabilities for such leases as exercise of the options is not reasonably certain. Discount Rates The Company is unable to determine the discount rates that are implicit in its operating leases. Therefore, for such leases, the Company is utilizing its incremental borrowing rate. For leases that existed as of January 1, 2019, the Company determined the applicable incremental borrowing rates for such leases based on the remaining lease terms for the leases as of such date. Quantitative Disclosures During the years ended December 31, 2020 and 2019, the Company’s operating lease cost was $189,924and $204,466, respectively. Such amount excludes impairment charges recorded in conjunction with the Company’s store optimization program (see Note 3 - Store Impairment and Restructuring Charges). The Company’s variable lease cost during the years ended December 31, 2019 and 2020 were $30,817 and $27,443. During the years ended December 31, 2020 and 2019, cash paid for amounts included in the measurement of operating lease liabilities was $140,699 and $ 197,574, respectively. During the years ended December 31, 2020 and 2019, right-of-use assets obtained in exchange for new operating lease liabilities were $ 70,460 and $ 195,687 , respectively . As of December 31, 2020 and 2019, the weighted-average remaining lease term for operating leases was six years and eight years, respectively, and the weighted-average discount rate for operating leases was 8.6% and 6.7%, respectively. As of December 31, 2020, the future cash flows for the Company’s operating leases were:
Future Minimum Operating Lease Payments
2021
$
243,250
2022
171,066
2023
155,929
2024
128,406
2025
112,903
Thereafter
336,348
Total Undiscounted Cash Flows
1,147,902
Less: Interest
(317,128
)
Total Operating Lease Liability
830,774
Less: Current Operating Lease Liability
(176,045
)
Long-Term Operating Lease Liability
$
654,7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27 — Subsequent Events In February 2021, the Company’s wholly-owned subsidiary Party City Holdings Inc. (“PCHI”), issued $750 million aggregate principal amount of senior secured notes due 2026 (the “8.75 Senior Notes”). The Notes and the related Notes guarantees were issued in a private offering to persons reasonably believed to be qualified institutional buyers pursuant to Rule 144A under the Securities Act of 1933, as amended (the “Securities Act”), and to non-U.S. persons in accordance with Regulation S under the Securities Act. The Company intends to use the net proceeds from the offering to repay all outstanding borrowings under our term loan facility maturing 2022, to pay related fees and expenses and for general corporate purposes, which may include debt repurchases. The Notes will be guaranteed by each restricted subsidiary that guarantees PCHI’s senior credit facilities. The Notes and related guarantees will be secured by a first priority lien on substantially all assets of the issuer and the guarantors, except for the collateral that secures the senior credit facilities on a first lien basis, with respect to which the Notes and related guarantees will be secured by a second priority lien. The Notes and the related Notes guarantees have not been registered under the Securities Act or any state securities laws. The Notes may not be offered or sold in the United States or to, or for the benefit of, U.S. persons absent registration under, or an applicable exemption from, the registration requirements of the Securities Act and applicable state securities laws. Concurrent with the issuance of the Notes, the Company also reduced its ABL Facility to a maximum of $475,000 and extended the maturity to 2026. Refer to Note 6 – Disposition of Assets and Assets and Liabilities Held for Sale regarding the Company’s sale of a substantial portion of its international oper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 - Condensed Financial Information of Registrant</t>
        </is>
      </c>
      <c r="B1" s="2" t="inlineStr">
        <is>
          <t>12 Months Ended</t>
        </is>
      </c>
    </row>
    <row r="2">
      <c r="B2" s="2" t="inlineStr">
        <is>
          <t>Dec. 31, 2020</t>
        </is>
      </c>
    </row>
    <row r="3">
      <c r="A3" s="3" t="inlineStr">
        <is>
          <t>Condensed Financial Information Of Parent Company Only Disclosure [Abstract]</t>
        </is>
      </c>
    </row>
    <row r="4">
      <c r="A4" s="4" t="inlineStr">
        <is>
          <t>Schedule I - Condensed Financial Information of Registrant</t>
        </is>
      </c>
      <c r="B4" s="4" t="inlineStr">
        <is>
          <t>SCHEDULE I—CONDENSED FINANCIAL INFORMATION OF REGISTRANT PARTY CITY HOLDCO INC. (Parent company only) CONDENSED BALANCE SHEETS (Dollars in thousands)
December 31, 2020
December 31, 2019
ASSETS
Other assets (principally investment in and amounts due from wholly- owned subsidiaries)
$
50,790
$
533,096
Total assets
$
50,790
$
533,096
LIABILITIES, REDEEMABLE SECURITIES AND STOCKHOLDERS’ EQUITY
Total liabilities
$
—
$
—
Redeemable securities
—
3,351
Stockholders’ equity:
Common stock (110,781,613 and 94,461,576 shares outstanding and 122,061,711 and 121,662,540 shares issued at December 31, 2020 and December 31, 2019, respectively)
1,373
1,211
Additional paid-in capital
971,972
928,573
Retained (deficit) earnings
(565,457
)
(37,219
)
Accumulated other comprehensive loss
(29,916
)
(35,734
)
Total stockholders’ equity before common stock held in treasury
377,972
856,831
Less: Common stock held in treasury, at cost (11,280,098 and 27,200,964 shares at December 31, 2020 and December 31, 2019, respectively)
(327,182
)
(327,086
)
Total stockholders’ equity
50,790
529,745
Total liabilities, redeemable securities and stockholders’ equity
$
50,790
$
533,096
See accompanying notes to these condensed financial statements. PARTY CITY HOLDCO INC. (Parent company only) CONDENSED STATEMENTS OF OPERATIONS AND COMPREHENSIVE (LOSS) INCOME (Dollars in thousands)
Fiscal Year Ended December 31,
2020
2019
2018
Equity in net income of subsidiaries
$
(528,238
)
$
(532,495
)
$
122,850
Net income
$
(528,238
)
$
(532,495
)
$
122,850
Add: Net income attributable to redeemable securities holder
—
—
409
Net income attributable to common shareholders of Party City Holdco Inc.
$
(528,238
)
$
(532,495
)
$
123,259
Other comprehensive (loss) income, net
5,818
13,467
(13,383
)
Comprehensive income
(522,420
)
(519,028
)
109,467
Comprehensive income attributable to redeemable securities holder
—
—
409
Comprehensive income attributable to common shareholders of Party City Holdco Inc.
$
(522,420
)
$
(519,028
)
$
109,876
See accompanying notes to these condensed financial statements. PARTY CITY HOLDCO INC. (Parent company only) CONDENSED STATEMENTS OF CASH FLOWS (Dollars in thousands)
Fiscal Year Ended December 31,
2020
2019
2018
Cash flows provided by (used in) operating activities:
Net income
$
(528,238
)
$
(532,495
)
$
122,850
Adjustments to reconcile net income to net cash provided by (used in) operating activities:
Equity in net income of subsidiaries
528,238
532,495
(122,850
)
Change in due to/from affiliates
(49
)
(989
)
37,928
Net cash (used in) provided by operating activities
(49
)
(989
)
37,928
Cash flows (used in) provided by financing activities:
Treasury stock purchases
(97
)
(156
)
(40,197
)
Exercise of stock options
146
1,145
2,269
Net cash provided by (used in) financing activities
49
989
(37,928
)
Net change in cash and cash equivalents
—
—
—
Cash and cash equivalents at beginning of period
—
—
—
Cash and cash equivalents at end of period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and description of registrant</t>
        </is>
      </c>
      <c r="B1" s="2" t="inlineStr">
        <is>
          <t>12 Months Ended</t>
        </is>
      </c>
    </row>
    <row r="2">
      <c r="B2" s="2" t="inlineStr">
        <is>
          <t>Dec. 31, 2020</t>
        </is>
      </c>
    </row>
    <row r="3">
      <c r="A3" s="3" t="inlineStr">
        <is>
          <t>Accounting Policies [Abstract]</t>
        </is>
      </c>
    </row>
    <row r="4">
      <c r="A4" s="4" t="inlineStr">
        <is>
          <t>Basis of presentation and description of registrant</t>
        </is>
      </c>
      <c r="B4" s="4" t="inlineStr">
        <is>
          <t xml:space="preserve">Note 1 — Basis of presentation and description of registrant Party City Holdco Inc. (“Party City Holdco”) Schedule I, Condensed Financial Information of Registrant, provides all parent company information that is required to be presented in accordance with the SEC rules and regulations for financial statement schedules. The consolidated financial statements of Party City Holdco are included elsewhere. The parent-company financial statements should be read in conjunction with the consolidated financial statements and the notes thereto. Party City Holdco does not conduct any separate operations and acts only as a holding company. Its share of the net income of its unconsolidated subsidiaries is included in its statements of income using the equity method. Since all material stock requirements, dividends and guarantees of the registrant have been disclosed in the consolidated financial statements, the information is not required to be repeated in this schedul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from subsidiaries</t>
        </is>
      </c>
      <c r="B1" s="2" t="inlineStr">
        <is>
          <t>12 Months Ended</t>
        </is>
      </c>
    </row>
    <row r="2">
      <c r="B2" s="2" t="inlineStr">
        <is>
          <t>Dec. 31, 2020</t>
        </is>
      </c>
    </row>
    <row r="3">
      <c r="A3" s="3" t="inlineStr">
        <is>
          <t>Text Block [Abstract]</t>
        </is>
      </c>
    </row>
    <row r="4">
      <c r="A4" s="4" t="inlineStr">
        <is>
          <t>Dividends From Subsidiaries</t>
        </is>
      </c>
      <c r="B4" s="4" t="inlineStr">
        <is>
          <t xml:space="preserve">Note 2 — Dividends from subsidiaries No cash dividends were paid to Party City Holdco by its subsidiaries during the years included in these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Valuation And Qualifying Accounts [Abstract]</t>
        </is>
      </c>
    </row>
    <row r="4">
      <c r="A4" s="4" t="inlineStr">
        <is>
          <t>Schedule II- Valuation and Qualifying Accounts</t>
        </is>
      </c>
      <c r="B4" s="4" t="inlineStr">
        <is>
          <t>SCHEDULE II PARTY CITY HOLDCO INC. VALUATION AND QUALIFYING ACCOUNTS The Years Ended December 31, 2018, December 31, 2019, and December 31, 2020 (Dollars in thousands)
Beginning Balance
Write-Offs
Additions
Ending Balance
Allowance for Doubtful Accounts:
For the year ended December 31, 2018
$
2,971
$
1,251
$
1,213
$
2,933
For the year ended December 31, 2019
2,933
470
2,323
4,786
For the year ended December 31, 2020
4,786
3,875
6,321
7,232
Sales Returns and Allowances:
For the year ended December 31, 2018
$
480
$
86,727
$
86,988
$
741
For the year ended December 31, 2019
741
83,474
83,409
676
For the year ended December 31, 2020
676
61,935
61,935
6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4" t="inlineStr">
        <is>
          <t>Consolidated Financial Statements</t>
        </is>
      </c>
      <c r="B3" s="4" t="inlineStr">
        <is>
          <t xml:space="preserve">Consolidated Financial Statements The consolidated financial statements of the Company include the accounts of all majority-owned subsidiaries and controlled entities. All intercompany balances and transactions have been eliminated. The Company’s retail operations define a fiscal year (“Fiscal Year”) as the 52-week period or 53-week period ended on the Saturday nearest December 31st of each year and define their fiscal quarters (“Fiscal Quarter”) as the four interim 13-week periods following the end of the previous Fiscal Year, except in the case of a 53-week Fiscal Year when the fourth Fiscal Quarter is extended to 14 weeks. Fiscal 2020 was a 53-week year for our retail operations. The consolidated financial statements of the Company combine the Fiscal Year and Fiscal Quarters of the Company’s retail operations with the calendar year and calendar quarters of the Company’s wholesale operations, as the differences are not significant. </t>
        </is>
      </c>
    </row>
    <row r="4">
      <c r="A4" s="4" t="inlineStr">
        <is>
          <t>Use of Estimates</t>
        </is>
      </c>
      <c r="B4" s="4" t="inlineStr">
        <is>
          <t xml:space="preserve">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 </t>
        </is>
      </c>
    </row>
    <row r="5">
      <c r="A5" s="4" t="inlineStr">
        <is>
          <t>Cash Equivalents</t>
        </is>
      </c>
      <c r="B5" s="4" t="inlineStr">
        <is>
          <t xml:space="preserve">Cash Equivalents Highly liquid investments with a maturity of three months or less when purchased are considered to be cash equivalents. All credit card transactions that process in less than seven days are classified as cash and cash equivalents. </t>
        </is>
      </c>
    </row>
    <row r="6">
      <c r="A6" s="4" t="inlineStr">
        <is>
          <t>Inventories</t>
        </is>
      </c>
      <c r="B6" s="4" t="inlineStr">
        <is>
          <t xml:space="preserve">Inventories Inventories are valued at the lower of cost and net realizable value. In assessing the ultimate realization of inventories, the Company makes judgments regarding, among other things, future demand and market conditions, current inventory levels and the impact of the possible discontinuation of product designs. The Company principally determines the cost of inventory using the weighted average method. The Company estimates retail inventory shrinkage for the period between physical inventory dates on a store-by-store basis. Inventory shrinkage estimates can be affected by changes in merchandise mix and changes in actual shortage trends. The shrinkage rate from the most recent physical inventory, in combination with historical experience, is the basis for estimating shrinkage. </t>
        </is>
      </c>
    </row>
    <row r="7">
      <c r="A7" s="4" t="inlineStr">
        <is>
          <t>Allowance for Doubtful Accounts</t>
        </is>
      </c>
      <c r="B7" s="4" t="inlineStr">
        <is>
          <t xml:space="preserve">Allowance for Doubtful Accounts The Company maintains allowances for doubtful accounts for estimated losses resulting from the inability of the Company’s customers to make required payments. Judgment is required in assessing the ultimate realization of these receivables, including consideration of the Company’s history of receivable write-offs, the level of past due accounts and the economic status of the Company’s customers. In an effort to identify adverse trends relative to customer economic status, the Company assesses the financial health of the markets it operates in and performs periodic credit evaluations of its customers and ongoing reviews of account balances and aging of receivables. Amounts are considered past due when payment has not been received within the time frame of the credit terms extended. Write-offs are charged directly against the allowance for doubtful accounts and occur only after all collection efforts have been exhausted. At December 31, 2020 and 2019, the allowance for doubtful accounts was $7,232 and $4,786, respectively. </t>
        </is>
      </c>
    </row>
    <row r="8">
      <c r="A8" s="4" t="inlineStr">
        <is>
          <t>Long-Lived and Intangible Assets (including Goodwill)</t>
        </is>
      </c>
      <c r="B8" s="4" t="inlineStr">
        <is>
          <t>Long-Lived and Intangible Assets (including Goodwill) Property, plant and equipment are stated at cost. The Company reviews the recoverability of its finite long-lived assets, including finite-lived intangible assets, whenever facts and circumstances indicate that the carrying amount may not be fully recoverable. For purposes of recognizing and measuring impairment, the Company evaluates long-lived assets/asset groups, other than goodwill, based upon the lowest level of independent cash flows ascertainable to evaluate impairment. If an impairment indicator exists, we compare the undiscounted future cash flows of the asset/asset group to the carrying value of the asset/asset group. If the sum of the undiscounted future cash flows is less than the carrying value of the asset/asset group, we would calculate discounted future cash flows based on market participant assumptions. If the sum of discounted cash flows is less than the carrying value of the asset/asset group, we would recognize an impairment loss. The impairment related to long-lived assets is measured as the amount by which the carrying amount of the asset(s) exceeds the fair value of the asset(s). In the evaluation of the fair value and future benefits of finite long-lived assets attached to retail stores, the Company performs its cash flow analysis generally on a store-by-store basis. Various factors including future sales growth and profit margins are included in this analysis. The Company evaluates the goodwill associated with its acquisitions, and other intangibles with indefinite lives, for impairment on October 1 based on current and projected performance, or more frequently if circumstances indicate a possible impairment. For purposes of testing goodwill for impairment, reporting units are determined by identifying operating segments within the Company’s organization which constitute a business for which discrete financial information is available and is reviewed by management. Components within an operating segment are aggregated to the extent that they have similar economic characteristics. Based on this evaluation, the Company has determined that its operating segments, wholesale and retail, represent reporting units for the purposes of its goodwill impairment test. If it is concluded that it is more likely than not that the fair value of a reporting unit is less than its carrying value, the Company estimates the fair value of the reporting unit using a combination of a market approach and an income approach. If such carrying value exceeds the fair value an impairment loss will be recognized in an amount equal to such excess. The fair value of a reporting unit refers to the amount at which the unit as a whole could be sold in a current transaction between willing parties. Our Trade names are treated as indefinite-lived intangible assets and, therefore are not amortized, but rather are tested for impairment annually in the fourth fiscal quarter, unless there are events requiring an earlier assessment or changes in circumstances during an interim period providing impairment indicators are present. When performing a quantitative impairment assessment of our Trade name indefinite-lived intangible assets, the fair value of the Trade names is estimated using a discounted cash flow analysis based on the "relief from royalty" method, assuming that a third party would be willing to pay a royalty in lieu of ownership for this intangible asset. This approach is dependent on many factors, including estimates of future growth, royalty rates, and discount rates. Actual future results may differ from these estimates. Impairment loss is recognized when the estimated fair value of the indefinite-lived intangible asset is less than its carrying amount.</t>
        </is>
      </c>
    </row>
    <row r="9">
      <c r="A9" s="4" t="inlineStr">
        <is>
          <t>Deferred Financing Costs</t>
        </is>
      </c>
      <c r="B9" s="4" t="inlineStr">
        <is>
          <t xml:space="preserve">Deferred Financing Costs Deferred financing costs are netted against amounts outstanding under the related debt instruments. They are amortized to interest expense over the terms of the instruments using the effective interest method. </t>
        </is>
      </c>
    </row>
    <row r="10">
      <c r="A10" s="4" t="inlineStr">
        <is>
          <t>Equity Method Investments</t>
        </is>
      </c>
      <c r="B10" s="4" t="inlineStr">
        <is>
          <t xml:space="preserve">Equity Method Investments The Company has an investment in Convergram Mexico, S. De R.L. De C.V., a joint venture distributing metallic balloons, principally in Mexico and Latin America. The Company accounts for its 49.9% investment in the joint venture using the equity method of accounting. The Company’s investments are included in other assets, net on the consolidated balance sheet and its portion of the results of the investees’ operations are included in other expense in the consolidated statement of operations and comprehensive (loss) income (see Note 14, Other Expense, net). </t>
        </is>
      </c>
    </row>
    <row r="11">
      <c r="A11" s="4" t="inlineStr">
        <is>
          <t>Insurance Accruals</t>
        </is>
      </c>
      <c r="B11" s="4" t="inlineStr">
        <is>
          <t xml:space="preserve">Insurance Accruals The Company maintains certain self-insured workers’ compensation and general liability insurance plans. The Company estimates the required liability for claims under such plans based upon various assumptions, which include, but are not limited to, historical loss experience, projected loss development factors, actual payroll and other data. The required liability is also subject to adjustment in the future based upon changes in claims experience, including changes in the number of incidents (frequency) and changes in the ultimate cost per incident (severity). </t>
        </is>
      </c>
    </row>
    <row r="12">
      <c r="A12" s="4" t="inlineStr">
        <is>
          <t>Revenue Recognition</t>
        </is>
      </c>
      <c r="B12" s="4" t="inlineStr">
        <is>
          <t xml:space="preserve">Revenue Recognition Retail Revenue from retail store operations is recognized at the point of sale as control of the product is transferred to the customer at such time. Retail e-commerce sales are recognized when the consumer receives the product as control transfers upon delivery. Due to its extensive history operating as the largest party goods retailer in North America, the Company has sufficient history with which to estimate future retail sales returns and it uses the expected value method to estimate such activity. The transaction price for the majority of the Company’s retail sales is based on either: 1) the item’s stated price or 2) the stated price adjusted for the impact of a coupon which can only be applied to such transaction. To the extent that the Company charges customers for freight costs on e-commerce sales, the Company records such amounts in revenue. The Company excludes all sales taxes and value-added taxes from revenue. Under the terms of its agreements with its franchisees, the Company provides both: 1) brand value (via significant advertising spend) and 2) support with respect to planograms, in exchange for a royalty fee that ranges from 4 % to 6 % of the franchisees’ sales. The Company records the royalty fees at the time that the franchisees’ sales are recorded. Additionally, although the Company anticipates that future franchise store openings will be limited, when a franchisee opens a new store, the Company receives and records a one-time fee which is earned by the Company for its assistance with site selection and development of the new location. Both the sales-based royalty fee and the one-time fee are recorded in royalties and franchise fees in the Company’s consolidated statement of operations and comprehensive (loss) income. Wholesale For most of the Company’s wholesale sales, control transfers upon the Company’s shipment of the product. Wholesale sales returns are not significant as the Company generally only accepts the return of goods that were shipped to the customer in error or that were damaged when received by the customer. Additionally, due to its extensive history operating as a leading party goods wholesaler, the Company has sufficient history with which to estimate future sales returns. In most cases, the determination of the transaction price is fixed based on the contract and/or purchase order. To the extent that the Company charges customers for freight costs, the Company records such amounts in revenue. The Company excludes all sales taxes and value-added taxes from revenue. The majority of the sales for the Company’s wholesale business are due within 30 to 120 days from the transfer of control of the product and substantially all of the sales are collected within a year from such transfer. For all transactions for which the Company expects to collect the transaction price within a year from the transfer of control, the Company does not adjust the consideration for the effects of a significant financing component. </t>
        </is>
      </c>
    </row>
    <row r="13">
      <c r="A13" s="4" t="inlineStr">
        <is>
          <t>Cost of Sales/Shipping and Handling</t>
        </is>
      </c>
      <c r="B13" s="4" t="inlineStr">
        <is>
          <t xml:space="preserve">Cost of Sales Cost of sales at wholesale reflects the production costs (i.e., raw materials, labor and overhead) of manufactured goods and the direct cost of purchased goods, inventory shrinkage, inventory adjustments, inbound freight to the Company’s manufacturing and distribution facilities, distribution costs and outbound freight to transfer goods to the Company’s wholesale customers. At retail, cost of sales reflects the direct costs of goods purchased from third parties and the production costs/purchase costs of goods acquired from the Company’s wholesale operations. Retail cost of sales also includes inventory shrinkage, inventory adjustments, inbound freight, occupancy costs related to store operations (such as rent, utilities and common area maintenance), depreciation on assets and all logistics costs (i.e., handling and distribution costs) associated with the Company’s e-commerce business. </t>
        </is>
      </c>
    </row>
    <row r="14">
      <c r="A14" s="4" t="inlineStr">
        <is>
          <t>Retail Operating Expenses</t>
        </is>
      </c>
      <c r="B14" s="4" t="inlineStr">
        <is>
          <t xml:space="preserve">Retail Operating Expenses Retail operating expenses include costs associated with the operation of the Company’s retail stores (with the exception of occupancy costs, which are included in cost of sales). Retail operating expenses principally consist of employee compensation and benefits, advertising, supplies expense and credit card fees. </t>
        </is>
      </c>
    </row>
    <row r="15">
      <c r="A15" s="4" t="inlineStr">
        <is>
          <t>Product Royalty Agreements</t>
        </is>
      </c>
      <c r="B15" s="4" t="inlineStr">
        <is>
          <t xml:space="preserve">Product Royalty Agreements The Company enters into product royalty agreements that allow the Company to use licensed designs on certain of its products. These contracts require the Company to pay royalties, generally based on the sales of such product, and may require guaranteed minimum royalties, a portion of which may be paid in advance. The Company matches royalty expense with revenue by recording royalties at the time of sale, at the greater of the contractual rate or an effective rate calculated based on the guaranteed minimum royalty and the Company’s estimate of sales during the contract period. If a portion of the guaranteed minimum royalty is determined to be unrecoverable, the unrecoverable portion is charged to expense at that time. Guaranteed minimum royalties paid in advance are recorded in the consolidated balance sheets in either prepaid expenses and other current assets or other assets, net, depending on the nature of the royalties. </t>
        </is>
      </c>
    </row>
    <row r="16">
      <c r="A16" s="4" t="inlineStr">
        <is>
          <t>Catalog Costs</t>
        </is>
      </c>
      <c r="B16" s="4" t="inlineStr">
        <is>
          <t xml:space="preserve">Catalog Costs The Company expenses costs associated with the production of catalogs when incurred. </t>
        </is>
      </c>
    </row>
    <row r="17">
      <c r="A17" s="4" t="inlineStr">
        <is>
          <t>Advertising</t>
        </is>
      </c>
      <c r="B17" s="4" t="inlineStr">
        <is>
          <t xml:space="preserve">Advertising Advertising costs are expensed as incurred. Retail advertising expenses for the years ended December 31, 2020, December 31, 2019, and December 31, 2018 were $61,036, $72,518 and $68,756 respectively. </t>
        </is>
      </c>
    </row>
    <row r="18">
      <c r="A18" s="4" t="inlineStr">
        <is>
          <t>Variable Interest Entities</t>
        </is>
      </c>
      <c r="B18" s="4" t="inlineStr">
        <is>
          <t xml:space="preserve">Variable Interest Entities When determining whether a legal entity should be consolidated, the Company first determines whether it has a variable interest in the legal entity. If a variable interest exists, the Company determines whether the legal entity is a variable interest entity due to either: 1) a lack of sufficient equity to finance its activities, 2) the equity holders lacking the characteristics of a controlling financial interest, or 3) the legal entity being structured with non-substantive voting rights. If the Company concludes that the legal entity is a variable interest entity, the Company next determines whether it is the primary beneficiary due to it possessing both: 1) the power to direct the activities of a variable interest entity that most significantly impact the variable interest entity’s economic performance, and 2) the obligation to absorb losses of the variable interest entity that potentially could be significant to the variable interest entity or the right to receive benefits from the variable interest entity which could be significant to the variable interest entity. If the Company concludes that it is the primary beneficiary, it consolidates the legal entity. There are no variable interest entities as of December 31, 2020. Refer to Note 25 – Kazzam, LLC for additional information. </t>
        </is>
      </c>
    </row>
    <row r="19">
      <c r="A19" s="4" t="inlineStr">
        <is>
          <t>Art and Development Costs</t>
        </is>
      </c>
      <c r="B19" s="4" t="inlineStr">
        <is>
          <t xml:space="preserve">Art and Development Costs Art and development costs are primarily internal costs that are not easily associated with specific designs, some of which may not reach commercial production. Accordingly, the Company expenses these costs as incurred. </t>
        </is>
      </c>
    </row>
    <row r="20">
      <c r="A20" s="4" t="inlineStr">
        <is>
          <t>Derivative Financial Instruments</t>
        </is>
      </c>
      <c r="B20" s="4" t="inlineStr">
        <is>
          <t xml:space="preserve">Derivative Financial Instruments ASC Topic 815, “Accounting for Derivative Instruments and Hedging Activities”, requires that all derivative financial instruments be recognized on the balance sheet at fair value and establishes criteria for both the designation and effectiveness of hedging activities. The Company uses derivatives in the management of interest rate and foreign currency exposure. ASC Topic 815 requires the Company to formally document the assets, liabilities or other transactions the Company designates as hedged items, the risk being hedged and the relationship between the hedged items and the hedging instruments. The Company must measure the effectiveness of the hedging relationship at the inception of the hedge and on an on-going basis. If derivative financial instruments qualify as fair value hedges, the gain or loss on the instrument and the offsetting loss or gain on the hedged item attributable to the hedged risk are recognized in net income during the period of the change in fair values. For derivative financial instruments that qualify as cash flow hedges ( i.e ., hedging the exposure to variability in expected future cash flows that is attributable to a particular risk), the effective portion of the gain or loss on the derivative instrument is reported as a component of accumulated other comprehensive (loss) income and reclassified into net income in the same period or periods during which the hedged transaction affects earnings. The ineffective portion of a cash flow hedge, if any, is determined based on the dollar-offset method ( i.e ., the gain or loss on the derivative financial instrument in excess of the cumulative change in the present value of future cash flows of the hedged item) and is recognized in net income during the period of change. As long as hedge effectiveness is maintained, interest rate swap arrangements and foreign currency exchange agreements qualify for hedge accounting as cash flow hedges . S ee Note 22 – Derivative Financial Instruments . </t>
        </is>
      </c>
    </row>
    <row r="21">
      <c r="A21" s="4" t="inlineStr">
        <is>
          <t>Income Taxes</t>
        </is>
      </c>
      <c r="B21" s="4" t="inlineStr">
        <is>
          <t xml:space="preserve">Income Taxes Deferred tax assets and liabilities are determined based on the difference between the financial statement and tax bases of assets and liabilities (and operating loss and tax credit carryforwards) applying enacted statutory tax rates in effect for the years in which the differences are expected to reverse. Deferred tax assets are reduced by a valuation allowance when, in the judgment of management, it is more likely than not that some portion or all of the deferred tax assets will not be realized. </t>
        </is>
      </c>
    </row>
    <row r="22">
      <c r="A22" s="4" t="inlineStr">
        <is>
          <t>Stock-Based Compensation</t>
        </is>
      </c>
      <c r="B22" s="4" t="inlineStr">
        <is>
          <t xml:space="preserve">Stock-Based Compensation Accounting for stock-based compensation requires measurement of compensation cost for all stock-based awards at fair value on the date of grant and recognition of compensation expense over the service period for awards expected to vest. The Company also granted performance-based restricted stock units ("PRSUs") and Restricted Cash awards to certain executive officers and other employees. The performance period is three years from the grant date. The PRSUs and Restricted Cash awards become earned in a given period if the volume weighted average of the fair market value per share of the Common Stock meets or exceeds $2.50, $5.00, $7.50, and $10.00, respectively, for a period of not less than 90 consecutive trading days on the New York Stock Exchange and are subject to up to 2 years service-vesting after the achievement of these thresholds. The PRSUs and Restricted Cash awards are measured at fair value based on Monte Carlo simulation models. The PRSUs will be settled in Party City common stock and are accounted for as equity awards and the Restricted Cash will be settled in cash and are accounted for as liability awards. </t>
        </is>
      </c>
    </row>
    <row r="23">
      <c r="A23" s="4" t="inlineStr">
        <is>
          <t>Accumulated Other Comprehensive Loss</t>
        </is>
      </c>
      <c r="B23" s="4" t="inlineStr">
        <is>
          <t xml:space="preserve">Accumulated Other Comprehensive Loss Accumulated other comprehensive loss consists of the Company’s foreign currency adjustments and the impact of interest rate swap and foreign exchange contracts that qualify as hedges. See Note 22 – Derivative Financial Instruments and Note 23 – Changes in Accumulated Other Comprehensive Loss. </t>
        </is>
      </c>
    </row>
    <row r="24">
      <c r="A24" s="4" t="inlineStr">
        <is>
          <t>Foreign Currency Transactions and Translation</t>
        </is>
      </c>
      <c r="B24" s="4" t="inlineStr">
        <is>
          <t xml:space="preserve">Foreign Currency Transactions and Translation The functional currencies of the Company’s foreign operations are the local currencies in which they operate. Foreign currency exchange gains or losses resulting from receivables or payables in currencies other than the functional currencies generally are recognized in the Company’s statement of operations and comprehensive (loss) income. The balance sheets of foreign subsidiaries are translated into U.S. dollars at the exchange rates in effect on the balance sheet date. The results of operations of foreign subsidiaries are translated into U.S. dollars at the average exchange rates effective for the periods presented. The differences from historical exchange rates are recorded as comprehensive (loss) income and are included as a component of accumulated other comprehensive loss. </t>
        </is>
      </c>
    </row>
    <row r="25">
      <c r="A25" s="4" t="inlineStr">
        <is>
          <t>Earnings Per Share</t>
        </is>
      </c>
      <c r="B25" s="4" t="inlineStr">
        <is>
          <t xml:space="preserve">Earnings Per Share Basic earnings per share are computed by dividing net income attributable to common shareholders of Party City Holdco Inc. by the weighted average number of common shares outstanding for the period. Diluted earnings per share are calculated based on the weighted average number of outstanding common shares plus the dilutive effect of stock options and warrants, as if they were exercised, and restricted stock units, as if they vested. A reconciliation between basic and diluted income per share is as follows:
Fiscal Year Ended December 31,
2020
2019
2018
Net (loss) income attributable to common shareholders of Party City Holdco Inc.:
$
(528,238
)
$
(532,495
)
$
123,259
Weighted average shares — Basic:
100,804,944
93,295,692
96,133,144
Effect of dilutive restricted stock units:
—
—
9,661
Effect of dilutive stock options:
—
—
1,128,245
Weighted average shares — Diluted:
100,804,944
93,295,692
97,271,050
Net (loss) income per share attributable to common shareholders of Party City Holdco Inc. — Basic:
$
(5.24
)
$
(5.71
)
$
1.28
Net (loss) income per share attributable to common shareholders of Party City Holdco Inc. — Diluted:
$
(5.24
)
$
(5.71
)
$
1.27
During the year ended December 31, 2020, 787,313 restricted stock units, 1,206,723 performance restricted stock units, 3,240,461 stock options, and 1,000,000 warrants were excluded from the calculation of diluted net loss per share attributable to common shareholders of Party City Holdco Inc. – diluted as they were anti-dilutive. During the years ended December 31, 2019, and December 31, 2018, 3,510,317 stock options and 2,394,868 stock options, respectively, were excluded from the calculations of net income per share attributable to common shareholders of Party City Holdco Inc. – diluted as they were anti-dilutive. Additionally, during each of the years ended December 31, 2019, and December 31, 2018, 596,000 warrants were excluded from the calculations of net income per share attributable to common shareholders of Party City Holdco Inc. – diluted as they were anti-dilutive. Further, during the years ended December 31, 2019, and December 31, 2018, 413,968 restricted stock units and 141,400 restricted stock units, respectively, were excluded from the calculations of net income per share attributable to common shareholders of Party City Holdco Inc. – diluted as they were anti-dilutive. </t>
        </is>
      </c>
    </row>
    <row r="26">
      <c r="A26" s="4" t="inlineStr">
        <is>
          <t>Recently Issued Accounting Pronouncements</t>
        </is>
      </c>
      <c r="B26" s="4" t="inlineStr">
        <is>
          <t xml:space="preserve">Recently Issued Accounting Pronouncements In March 2020, the Financial Accounting Standards Board (“FASB”) issued Accounting Standards Update (“ASU”) 2020-04, which provides guidance providing optional expedients and exceptions for applying U.S. generally accepted accounting principles to contracts, hedging relationships, and other transactions affected by the discontinuation of the London Interbank Offered Rate (“LIBOR”) or by another reference rate expected to be discontinued. Additionally, in January 2021, the FASB issued ASU 2021-01, which allows entities to elect certain optional expedients and exceptions when accounting for derivative contracts and certain hedging relationships affected by changes in the interest rates. These ASUs are effective as of March 12, 2020 through December 31, 2022. The Company is currently evaluating the impact of this guidance on our consolidated financial statements. In August 2018, the FASB issued ASU No. 2018-13, “Fair Value Measurement (Topic 820) – Disclosure Framework – Changes to the Disclosure Requirements for Fair Value Measurement”. The new guidance improves and clarifies the fair value measurement disclosure requirements of ASC 820. The new disclosure requirements include the disclosure of the changes in unrealized gains or losses included in other comprehensive (loss) income for recurring Level 3 fair value measurements held at the end of the reporting period and the explicit requirement to disclose the range and weighted average used to develop significant unobservable inputs for Level 3 fair value measurements. The other provisions of ASU 2018-13 also include eliminated and modified disclosure requirements. The guidance was effective for fiscal years beginning after December 15, 2019. The Company has adopted this guidance effective January 1, 2020, prospectively and the adoption and application of this standard did not have a material impact to the consolidated financial statements. In June 2018, the FASB issued ASU 2018-07, “Compensation — Stock Compensation: Improvements to Nonemployee Share-Based Payment Accounting”. The ASU simplifies the accounting for non-employee share-based payments. The Company adopted the update during the first quarter of 2019. The pronouncement requires companies to record the impact of adoption, if any, as a cumulative-effect adjustment to retained earnings as of the adoption date. Therefore, on January 1, 2019, the Company decreased retained earnings by $503. Additionally, the Company increased additional paid-in capital by $662 and recorded a $159 deferred income tax asset. In August 2017, the FASB issued ASU 2017-12, “Derivatives and Hedging: Targeted Improvements to Accounting for Hedging Activities”. The pronouncement amends the existing hedge accounting model in order to enable entities to better portray the economics of their risk management activities in their financial statements. The Company adopted the update during the first quarter of 2019 and such adoption had no impact on the Company’s consolidated financial statements. In January 2017 the FASB issued ASU No. 2017-04, “Intangibles—Goodwill and Other (Topic 350): Simplifying the Test for Goodwill Impairment”, which eliminates the requirement to measure a goodwill impairment loss by comparing the implied fair value of a reporting unit’s goodwill with the carrying amount of that goodwill. Under the amendments in ASU 2017-04, an entity will perform its annual, or interim, goodwill impairment test by comparing the fair value of a reporting unit with its carrying amount. An entity will recognize an impairment charge for the amount by which the carrying amount exceeds the reporting unit’s fair value; however, the loss recognized will not exceed the total amount of goodwill allocated to that reporting unit. Additionally, an entity will consider income tax effects from any tax-deductible goodwill on the carrying amount of the reporting unit when measuring the goodwill impairment loss, if applicable. The Company adopted ASU No. 2017-04 during the first quarter of 2019. See Note 4 – In November 2016, the FASB issued ASU 2016-18, “Statement of Cash Flows: Restricted Cash”. The pronouncement requires companies to show changes in the total of cash, cash equivalents, restricted cash and restricted cash equivalents in the statement of cash flows. The Company adopted the pronouncement, which requires retrospective application, during the first quarter of 2018. The impact of such adoption was immaterial to the Company’s consolidated financial statements. In August 2016, the FASB issued ASU 2016-15, “Statement of Cash Flows: Classification of Certain Cash Receipts and Cash Payments”. The pronouncement clarifies how entities should classify certain cash receipts and cash payments on the statement of cash flows. The Company adopted the pronouncement during the first quarter of 2018 and such adoption did not have a material impact on the Company’s consolidated financial statements. In June 2016, the FASB issued ASU 2016-13, “Financial Instruments – Credit Losses”. The ASU changes how entities will account for credit losses for most financial assets and certain other instruments that are not measured at fair value through net income. The ASU requires that an entity measure and recognize expected credit losses at the time the asset is recorded, while considering a broader range of information to estimate credit losses including macroeconomic conditions that correlate with historical loss experience, delinquency trends and aging behavior of receivables, among others. The Company has adopted this guidance effective January 1, 2020, prospectively, with respect to its receivables, and the adoption and application of this standard did not have a material impact to the consolidated financial statements during the year ended 2020. In February 2016, the FASB issued ASU 2016-02, “Leases”. The ASU requires that companies recognize assets and liabilities for the rights and obligations created by companies’ leases. The Company’s lease portfolio is primarily comprised of store leases, manufacturing and distribution facility leases, warehouse leases and office leases. Most of the leases are operating leases. The Company adopted the new lease standard during the first quarter of 2019 and, to the extent required by the pronouncement, recognized a right of use asset and liability for its operating lease arrangements with terms of greater than twelve months. See the Company’s December 31, 2019 consolidated balance sheet for the impact of such adoption. The pronouncement had no impact on the Company’s consolidated statement of operations and comprehensive loss and it did not impact the Company’s compliance with its debt covenants. Additionally, the standard requires companies to make certain disclosures. See Note 26 – Leases . In May 2014, the FASB issued ASU 2014-09, “Revenue from Contracts with Customers (Topic 606)”. The pronouncement contains a five-step model which replaces most existing revenue recognition guidance. The new standard became effective for the Company on January 1, 2018. The Company adopted the pronouncement using the modified retrospective approach. Therefore, on January 1, 2018, the Company adjusted its accounting for certain discounts which are related to the timing of payments by customers of its wholesale business and the Company recorded a cumulative-effect adjustment which reduced retained earnings by $46. Additionally, as of such date, the Company modified its accounting for certain metallic balloon sales of its wholesale segment and started to defer the recognition of revenue on such sales, and the related costs, until the balloons have been filled with helium. As a result, the Company recorded a cumulative-effect adjustment which increased retained earnings by $8. Finally, as of such date, the Company adjusted its accounting for certain discounts on wholesale sales of seasonal product and the Company recorded a cumulative-effect adjustment which reduced retained earnings by $40. See Note 24 – Revenue from Contracts with Customers, for further discussion of the adoption of the pronouncement and the Company’s revenue recognition policy. </t>
        </is>
      </c>
    </row>
    <row r="27">
      <c r="A27" s="4" t="inlineStr">
        <is>
          <t>Shipping and Handling [Member]</t>
        </is>
      </c>
    </row>
    <row r="28">
      <c r="A28" s="4" t="inlineStr">
        <is>
          <t>Cost of Sales/Shipping and Handling</t>
        </is>
      </c>
      <c r="B28" s="4" t="inlineStr">
        <is>
          <t xml:space="preserve">Shipping and Handling Outbound shipping costs billed to customers are included in net sales. The costs of shipping and handling incurred by the Company are included in cost of sal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1850690</v>
      </c>
      <c r="C4" s="5" t="n">
        <v>2348789</v>
      </c>
      <c r="D4" s="5" t="n">
        <v>2427515</v>
      </c>
    </row>
    <row r="5">
      <c r="A5" s="3" t="inlineStr">
        <is>
          <t>Expenses:</t>
        </is>
      </c>
    </row>
    <row r="6">
      <c r="A6" s="4" t="inlineStr">
        <is>
          <t>Cost of sales</t>
        </is>
      </c>
      <c r="B6" s="6" t="n">
        <v>1369935</v>
      </c>
      <c r="C6" s="6" t="n">
        <v>1500633</v>
      </c>
      <c r="D6" s="6" t="n">
        <v>1435358</v>
      </c>
    </row>
    <row r="7">
      <c r="A7" s="4" t="inlineStr">
        <is>
          <t>Wholesale selling expenses</t>
        </is>
      </c>
      <c r="B7" s="6" t="n">
        <v>50121</v>
      </c>
      <c r="C7" s="6" t="n">
        <v>67103</v>
      </c>
      <c r="D7" s="6" t="n">
        <v>71502</v>
      </c>
    </row>
    <row r="8">
      <c r="A8" s="4" t="inlineStr">
        <is>
          <t>Retail operating expenses</t>
        </is>
      </c>
      <c r="B8" s="6" t="n">
        <v>387398</v>
      </c>
      <c r="C8" s="6" t="n">
        <v>440395</v>
      </c>
      <c r="D8" s="6" t="n">
        <v>425996</v>
      </c>
    </row>
    <row r="9">
      <c r="A9" s="4" t="inlineStr">
        <is>
          <t>Franchise expenses</t>
        </is>
      </c>
      <c r="B9" s="6" t="n">
        <v>12146</v>
      </c>
      <c r="C9" s="6" t="n">
        <v>13152</v>
      </c>
      <c r="D9" s="6" t="n">
        <v>13214</v>
      </c>
    </row>
    <row r="10">
      <c r="A10" s="4" t="inlineStr">
        <is>
          <t>General and administrative expenses</t>
        </is>
      </c>
      <c r="B10" s="6" t="n">
        <v>210244</v>
      </c>
      <c r="C10" s="6" t="n">
        <v>177672</v>
      </c>
      <c r="D10" s="6" t="n">
        <v>172764</v>
      </c>
    </row>
    <row r="11">
      <c r="A11" s="4" t="inlineStr">
        <is>
          <t>Art and development costs</t>
        </is>
      </c>
      <c r="B11" s="6" t="n">
        <v>17638</v>
      </c>
      <c r="C11" s="6" t="n">
        <v>23203</v>
      </c>
      <c r="D11" s="6" t="n">
        <v>23388</v>
      </c>
    </row>
    <row r="12">
      <c r="A12" s="4" t="inlineStr">
        <is>
          <t>Development stage expenses</t>
        </is>
      </c>
      <c r="B12" s="6" t="n">
        <v>2932</v>
      </c>
      <c r="C12" s="6" t="n">
        <v>10736</v>
      </c>
      <c r="D12" s="6" t="n">
        <v>7008</v>
      </c>
    </row>
    <row r="13">
      <c r="A13" s="4" t="inlineStr">
        <is>
          <t>Gain on sale/leaseback transaction</t>
        </is>
      </c>
      <c r="C13" s="6" t="n">
        <v>-58381</v>
      </c>
    </row>
    <row r="14">
      <c r="A14" s="4" t="inlineStr">
        <is>
          <t>Store impairment and restructuring charges</t>
        </is>
      </c>
      <c r="B14" s="6" t="n">
        <v>22449</v>
      </c>
      <c r="C14" s="6" t="n">
        <v>29038</v>
      </c>
    </row>
    <row r="15">
      <c r="A15" s="4" t="inlineStr">
        <is>
          <t>Loss on assets held for sale</t>
        </is>
      </c>
      <c r="B15" s="6" t="n">
        <v>73948</v>
      </c>
    </row>
    <row r="16">
      <c r="A16" s="4" t="inlineStr">
        <is>
          <t>Goodwill, intangibles and long-lived assets impairment</t>
        </is>
      </c>
      <c r="B16" s="6" t="n">
        <v>581380</v>
      </c>
      <c r="C16" s="6" t="n">
        <v>562631</v>
      </c>
    </row>
    <row r="17">
      <c r="A17" s="4" t="inlineStr">
        <is>
          <t>Total expenses</t>
        </is>
      </c>
      <c r="B17" s="6" t="n">
        <v>2728191</v>
      </c>
      <c r="C17" s="6" t="n">
        <v>2766182</v>
      </c>
      <c r="D17" s="6" t="n">
        <v>2149230</v>
      </c>
    </row>
    <row r="18">
      <c r="A18" s="4" t="inlineStr">
        <is>
          <t>(Loss) income from operations</t>
        </is>
      </c>
      <c r="B18" s="6" t="n">
        <v>-877501</v>
      </c>
      <c r="C18" s="6" t="n">
        <v>-417393</v>
      </c>
      <c r="D18" s="6" t="n">
        <v>278285</v>
      </c>
    </row>
    <row r="19">
      <c r="A19" s="4" t="inlineStr">
        <is>
          <t>Interest expense, net</t>
        </is>
      </c>
      <c r="B19" s="6" t="n">
        <v>77043</v>
      </c>
      <c r="C19" s="6" t="n">
        <v>114899</v>
      </c>
      <c r="D19" s="6" t="n">
        <v>105706</v>
      </c>
    </row>
    <row r="20">
      <c r="A20" s="4" t="inlineStr">
        <is>
          <t>Other expense, net</t>
        </is>
      </c>
      <c r="B20" s="6" t="n">
        <v>3715</v>
      </c>
      <c r="C20" s="6" t="n">
        <v>1871</v>
      </c>
      <c r="D20" s="6" t="n">
        <v>10982</v>
      </c>
    </row>
    <row r="21">
      <c r="A21" s="4" t="inlineStr">
        <is>
          <t>(Gain) on debt refinancing</t>
        </is>
      </c>
      <c r="B21" s="6" t="n">
        <v>-273149</v>
      </c>
    </row>
    <row r="22">
      <c r="A22" s="4" t="inlineStr">
        <is>
          <t>(Loss) income before income taxes</t>
        </is>
      </c>
      <c r="B22" s="6" t="n">
        <v>-685110</v>
      </c>
      <c r="C22" s="6" t="n">
        <v>-534163</v>
      </c>
      <c r="D22" s="6" t="n">
        <v>161597</v>
      </c>
    </row>
    <row r="23">
      <c r="A23" s="4" t="inlineStr">
        <is>
          <t>Income tax expense (benefit)</t>
        </is>
      </c>
      <c r="B23" s="6" t="n">
        <v>-156653</v>
      </c>
      <c r="C23" s="6" t="n">
        <v>-1305</v>
      </c>
      <c r="D23" s="6" t="n">
        <v>38778</v>
      </c>
    </row>
    <row r="24">
      <c r="A24" s="4" t="inlineStr">
        <is>
          <t>Net (loss) income</t>
        </is>
      </c>
      <c r="B24" s="6" t="n">
        <v>-528457</v>
      </c>
      <c r="C24" s="6" t="n">
        <v>-532858</v>
      </c>
      <c r="D24" s="6" t="n">
        <v>122819</v>
      </c>
    </row>
    <row r="25">
      <c r="A25" s="4" t="inlineStr">
        <is>
          <t>Add: Net income attributable to redeemable securities holder</t>
        </is>
      </c>
      <c r="D25" s="6" t="n">
        <v>409</v>
      </c>
    </row>
    <row r="26">
      <c r="A26" s="4" t="inlineStr">
        <is>
          <t>Less: Net loss attributable to noncontrolling interests</t>
        </is>
      </c>
      <c r="B26" s="6" t="n">
        <v>-219</v>
      </c>
      <c r="C26" s="6" t="n">
        <v>-363</v>
      </c>
      <c r="D26" s="6" t="n">
        <v>-31</v>
      </c>
    </row>
    <row r="27">
      <c r="A27" s="4" t="inlineStr">
        <is>
          <t>Net (loss) income attributable to common shareholders of Party City Holdco Inc</t>
        </is>
      </c>
      <c r="B27" s="5" t="n">
        <v>-528238</v>
      </c>
      <c r="C27" s="5" t="n">
        <v>-532495</v>
      </c>
      <c r="D27" s="5" t="n">
        <v>123259</v>
      </c>
    </row>
    <row r="28">
      <c r="A28" s="4" t="inlineStr">
        <is>
          <t>Net (loss) income per share attributable to common shareholders of Party City Holdco Inc.—Basic</t>
        </is>
      </c>
      <c r="B28" s="7" t="n">
        <v>-5.24</v>
      </c>
      <c r="C28" s="7" t="n">
        <v>-5.71</v>
      </c>
      <c r="D28" s="7" t="n">
        <v>1.28</v>
      </c>
    </row>
    <row r="29">
      <c r="A29" s="4" t="inlineStr">
        <is>
          <t>Net (loss) income per share attributable to common shareholders of Party City Holdco Inc.—Diluted</t>
        </is>
      </c>
      <c r="B29" s="7" t="n">
        <v>-5.24</v>
      </c>
      <c r="C29" s="7" t="n">
        <v>-5.71</v>
      </c>
      <c r="D29" s="7" t="n">
        <v>1.27</v>
      </c>
    </row>
    <row r="30">
      <c r="A30" s="4" t="inlineStr">
        <is>
          <t>Weighted-average number of common shares—Basic</t>
        </is>
      </c>
      <c r="B30" s="6" t="n">
        <v>100804944</v>
      </c>
      <c r="C30" s="6" t="n">
        <v>93295692</v>
      </c>
      <c r="D30" s="6" t="n">
        <v>96133144</v>
      </c>
    </row>
    <row r="31">
      <c r="A31" s="4" t="inlineStr">
        <is>
          <t>Weighted-average number of common shares—Diluted</t>
        </is>
      </c>
      <c r="B31" s="6" t="n">
        <v>100804944</v>
      </c>
      <c r="C31" s="6" t="n">
        <v>93295692</v>
      </c>
      <c r="D31" s="6" t="n">
        <v>97271050</v>
      </c>
    </row>
    <row r="32">
      <c r="A32" s="3" t="inlineStr">
        <is>
          <t>Other comprehensive (loss) income, net of tax:</t>
        </is>
      </c>
    </row>
    <row r="33">
      <c r="A33" s="4" t="inlineStr">
        <is>
          <t>Foreign currency adjustments</t>
        </is>
      </c>
      <c r="B33" s="5" t="n">
        <v>6143</v>
      </c>
      <c r="C33" s="5" t="n">
        <v>12599</v>
      </c>
      <c r="D33" s="5" t="n">
        <v>-14479</v>
      </c>
    </row>
    <row r="34">
      <c r="A34" s="4" t="inlineStr">
        <is>
          <t>Cash flow hedges</t>
        </is>
      </c>
      <c r="B34" s="6" t="n">
        <v>-352</v>
      </c>
      <c r="C34" s="6" t="n">
        <v>845</v>
      </c>
      <c r="D34" s="6" t="n">
        <v>1063</v>
      </c>
    </row>
    <row r="35">
      <c r="A35" s="4" t="inlineStr">
        <is>
          <t>Other comprehensive income (loss), net</t>
        </is>
      </c>
      <c r="B35" s="6" t="n">
        <v>5791</v>
      </c>
      <c r="C35" s="6" t="n">
        <v>13444</v>
      </c>
      <c r="D35" s="6" t="n">
        <v>-13416</v>
      </c>
    </row>
    <row r="36">
      <c r="A36" s="4" t="inlineStr">
        <is>
          <t>Comprehensive (loss) income</t>
        </is>
      </c>
      <c r="B36" s="6" t="n">
        <v>-522666</v>
      </c>
      <c r="C36" s="6" t="n">
        <v>-519414</v>
      </c>
      <c r="D36" s="6" t="n">
        <v>109403</v>
      </c>
    </row>
    <row r="37">
      <c r="A37" s="4" t="inlineStr">
        <is>
          <t>Add: Comprehensive income attributable to redeemable securities holder</t>
        </is>
      </c>
      <c r="D37" s="6" t="n">
        <v>409</v>
      </c>
    </row>
    <row r="38">
      <c r="A38" s="4" t="inlineStr">
        <is>
          <t>Less: Comprehensive loss attributable to noncontrolling interests</t>
        </is>
      </c>
      <c r="B38" s="6" t="n">
        <v>-246</v>
      </c>
      <c r="C38" s="6" t="n">
        <v>-386</v>
      </c>
      <c r="D38" s="6" t="n">
        <v>-64</v>
      </c>
    </row>
    <row r="39">
      <c r="A39" s="4" t="inlineStr">
        <is>
          <t>Comprehensive (loss) income attributable to common shareholders of Party City Holdco Inc.</t>
        </is>
      </c>
      <c r="B39" s="6" t="n">
        <v>-522420</v>
      </c>
      <c r="C39" s="6" t="n">
        <v>-519028</v>
      </c>
      <c r="D39" s="6" t="n">
        <v>109876</v>
      </c>
    </row>
    <row r="40">
      <c r="A40" s="4" t="inlineStr">
        <is>
          <t>Net Sales [Member]</t>
        </is>
      </c>
    </row>
    <row r="41">
      <c r="A41" s="3" t="inlineStr">
        <is>
          <t>Revenues:</t>
        </is>
      </c>
    </row>
    <row r="42">
      <c r="A42" s="4" t="inlineStr">
        <is>
          <t>Revenues</t>
        </is>
      </c>
      <c r="B42" s="6" t="n">
        <v>1843444</v>
      </c>
      <c r="C42" s="6" t="n">
        <v>2339510</v>
      </c>
      <c r="D42" s="6" t="n">
        <v>2416442</v>
      </c>
    </row>
    <row r="43">
      <c r="A43" s="4" t="inlineStr">
        <is>
          <t>Royalties and Franchise Fees [Member]</t>
        </is>
      </c>
    </row>
    <row r="44">
      <c r="A44" s="3" t="inlineStr">
        <is>
          <t>Revenues:</t>
        </is>
      </c>
    </row>
    <row r="45">
      <c r="A45" s="4" t="inlineStr">
        <is>
          <t>Revenues</t>
        </is>
      </c>
      <c r="B45" s="5" t="n">
        <v>7246</v>
      </c>
      <c r="C45" s="5" t="n">
        <v>9279</v>
      </c>
      <c r="D45" s="5" t="n">
        <v>110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conciliation Between Basic and Diluted Income Per Share</t>
        </is>
      </c>
      <c r="B4" s="4" t="inlineStr">
        <is>
          <t>A reconciliation between basic and diluted income per share is as follows:
Fiscal Year Ended December 31,
2020
2019
2018
Net (loss) income attributable to common shareholders of Party City Holdco Inc.:
$
(528,238
)
$
(532,495
)
$
123,259
Weighted average shares — Basic:
100,804,944
93,295,692
96,133,144
Effect of dilutive restricted stock units:
—
—
9,661
Effect of dilutive stock options:
—
—
1,128,245
Weighted average shares — Diluted:
100,804,944
93,295,692
97,271,050
Net (loss) income per share attributable to common shareholders of Party City Holdco Inc. — Basic:
$
(5.24
)
$
(5.71
)
$
1.28
Net (loss) income per share attributable to common shareholders of Party City Holdco Inc. — Diluted:
$
(5.24
)
$
(5.71
)
$
1.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re Impairment and Restructuring Charges (Tables)</t>
        </is>
      </c>
      <c r="B1" s="2" t="inlineStr">
        <is>
          <t>12 Months Ended</t>
        </is>
      </c>
    </row>
    <row r="2">
      <c r="B2" s="2" t="inlineStr">
        <is>
          <t>Dec. 31, 2020</t>
        </is>
      </c>
    </row>
    <row r="3">
      <c r="A3" s="3" t="inlineStr">
        <is>
          <t>Restructuring And Related Activities [Abstract]</t>
        </is>
      </c>
    </row>
    <row r="4">
      <c r="A4" s="4" t="inlineStr">
        <is>
          <t>Store Impairment and Restructuring Charges</t>
        </is>
      </c>
      <c r="B4" s="4" t="inlineStr">
        <is>
          <t>In conjunction with the store optimization program and store impairment, during the years ended December 31, 2020 and 2019, the Company recorded the following charges:
December 31,
2020
2019
Inventory reserves
$
12,880
$
21,284
Operating lease asset impairment
15,520
14,943
Property, plant and equipment impairment
2,065
4,680
Labor and other costs incurred closing stores
4,864
8,754
Severance
—
661
Total
$
35,329
$
50,3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 Impairment [Abstract]</t>
        </is>
      </c>
    </row>
    <row r="4">
      <c r="A4" s="4" t="inlineStr">
        <is>
          <t>Schedule of Changes in Goodwill by Reporting Segment</t>
        </is>
      </c>
      <c r="B4" s="4" t="inlineStr">
        <is>
          <t>Fiscal Year Ended December 31,
2020
2019
Wholesale segment:
Beginning balance
$
493,432
$
510,490
Allocation of Goodwill from Retail segment
—
42,230
Goodwill impairment
(148,326
)
(60,427
)
Foreign currency translation
1,483
1,139
Goodwill reclassified to held for sale
(13,405
)
—
Ending balance
333,184
493,432
Retail segment:
Beginning balance
578,898
1,146,460
Store acquisitions
1,512
2,557
Acquisitions
—
15,375
Sale of Canadian-based Party City stores
—
(48,241
)
Allocation of Goodwill to Wholesale segment
—
(42,230
)
Goodwill impairment
(253,110
)
(495,629
)
Foreign currency translation
767
606
Ending balance
328,067
578,898
Total ending balance, both segments
$
661,251
$
1,072,3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 of Assets and Assets and Liabilities Held for Sale (Tables)</t>
        </is>
      </c>
      <c r="B1" s="2" t="inlineStr">
        <is>
          <t>12 Months Ended</t>
        </is>
      </c>
    </row>
    <row r="2">
      <c r="B2" s="2" t="inlineStr">
        <is>
          <t>Dec. 31, 2020</t>
        </is>
      </c>
    </row>
    <row r="3">
      <c r="A3" s="3" t="inlineStr">
        <is>
          <t>Discontinued Operations And Disposal Groups [Abstract]</t>
        </is>
      </c>
    </row>
    <row r="4">
      <c r="A4" s="4" t="inlineStr">
        <is>
          <t>Schedule of Assets and Liabilities of International Operations as Held for Sale</t>
        </is>
      </c>
      <c r="B4" s="4" t="inlineStr">
        <is>
          <t>As of December
Fiscal Year Ended December 31, 2020
Wholesale
Retail
Total
Cash
$
25,989
$
5,639
$
31,628
Accounts receivable, net
31,932
460
32,392
Inventories, net
55,574
10,526
66,100
Prepaid expense
4,375
4,419
8,794
Goodwill
13,405
-
13,405
Other assets, net
1,891
2,848
4,739
Total assets held for sale
$
133,166
$
23,892
157,058
Held for sale reserve
(73,948
)
Assets held for sale, net
$
83,110
Fiscal Year Ended December 31, 2020
Wholesale
Retail
Total
Loans and notes payable
$
1,311
$
—
$
1,311
Accounts payable
23,364
2,107
25,471
Current operating lease liability
4,174
384
4,558
Accrued expenses
16,527
6,998
23,525
Income taxes payable and Deferred income tax liabilities
258
1,976
2,234
Long term obligations excluding current portion
40
-
40
Other long-term liabilities
-
3,354
3,354
Long term operating lease liability
6,167
1,832
7,999
Total, net
$
51,841
$
16,651
$
68,49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ummary of Inventories</t>
        </is>
      </c>
      <c r="B4" s="4" t="inlineStr">
        <is>
          <t>Inventories consisted of the following:
December 31,
2020
2019
Finished goods
$
367,275
$
606,036
Raw materials
27,111
34,259
Work in process
17,899
18,124
$
412,285
$
658,4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consisted of the following:
December 31,
2020
2019
Useful lives
Machinery and equipment
$
247,255
$
255,908
3-15 years
Buildings
9,982
9,838
40 years
Data processing equipment
129,988
92,257
3-5 years
Leasehold improvements
176,389
117,894
1-10 years
Furniture and fixtures
218,452
168,296
5-10 years
Land
8,359
7,047
790,425
651,240
Less: accumulated depreciation
(581,013
)
(407,668
)
$
209,412
$
243,57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dentifiable Intangible Assets</t>
        </is>
      </c>
      <c r="B4" s="4" t="inlineStr">
        <is>
          <t>The Company had the following other identifiable finite-lived intangible assets:
December 31, 2020
Cost
Accumulated Amortization
Net Carrying Value
Useful lives
Franchise-related intangible assets
$
77,377
$
57,524
$
19,853
4-19 years
Customer lists and relationships
62,002
49,739
12,263
2-20 years
Copyrights and designs
29,030
29,012
18
5-7 years
Total
$
168,409
$
136,275
$
32,134
December 31, 2019
Cost
Accumulated Amortization
Net Carrying Value
Useful lives
Franchise-related intangible assets
$
77,377
$
50,658
$
26,719
4-19 years
Customer lists and relationships
62,144
45,940
16,204
2-20 years
Copyrights and designs
31,453
29,416
2,037
5-7 years
Non-compete agreements
500
400
100
5 years
Total
$
171,473
$
126,413
$
45,0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ong-Term Obligations (Tables)</t>
        </is>
      </c>
      <c r="B1" s="2" t="inlineStr">
        <is>
          <t>12 Months Ended</t>
        </is>
      </c>
    </row>
    <row r="2">
      <c r="B2" s="2" t="inlineStr">
        <is>
          <t>Dec. 31, 2020</t>
        </is>
      </c>
    </row>
    <row r="3">
      <c r="A3" s="3" t="inlineStr">
        <is>
          <t>Debt Disclosure [Abstract]</t>
        </is>
      </c>
    </row>
    <row r="4">
      <c r="A4" s="4" t="inlineStr">
        <is>
          <t>Summary of Long-Term Obligations</t>
        </is>
      </c>
      <c r="B4" s="4" t="inlineStr">
        <is>
          <t>Long-term obligations consisted of the following:
December 31, 2020
December 31, 2019
Principal Amount
Gross Carrying Amount
Deferred Financing Costs*
Net Carrying Amount
Net Carrying Amount
Senior secured term loan facility (“Term Loan Credit Agreement”)
$
694,220
$
694,220
$
(4,055
)
$
690,165
$
718,596
6.125% Senior Notes — due 2023
22,924
22,924
(145
)
22,779
347,015
6.625% Senior Notes — due 2026
107,254
107,254
(939
)
106,315
494,910
First Lien Party City Notes
161,669
206,775
—
206,775
—
First Lien Anagram Notes
110,000
152,301
(966
)
151,335
—
Second Lien Anagram Notes
84,687
152,032
—
152,032
—
Finance lease obligations
13,983
13,983
—
13,983
14,990
Total long-term obligations
1,194,737
1,349,489
(6,105
)
1,343,384
1,575,511
Less: current portion
(13,576
)
(13,576
)
—
(13,576
)
(71,524
)
Long-term obligations, excluding current portion
$
1,181,161
$
1,335,913
$
(6,105
)
$
1,329,808
$
1,503,987</t>
        </is>
      </c>
    </row>
    <row r="5">
      <c r="A5" s="4" t="inlineStr">
        <is>
          <t>Summary of Debt Instrument Redemption</t>
        </is>
      </c>
      <c r="B5" s="4" t="inlineStr">
        <is>
          <t>The Company may redeem the notes, in whole or in part, at par. On or after August 1, 2021, the Company may redeem the notes, in whole or in part, at the following (expressed as a percentage of the principal amount to be redeemed):
Twelve-month period beginning on August 1,
Percentage
2021
103.313
%
2022
101.656
%
2023 and thereafter
100.000
%</t>
        </is>
      </c>
    </row>
    <row r="6">
      <c r="A6" s="4" t="inlineStr">
        <is>
          <t>Maturities of Long-Term Obligations</t>
        </is>
      </c>
      <c r="B6" s="4" t="inlineStr">
        <is>
          <t>At December 31, 2020, maturities of long-term obligations consisted of the following:
Long-Term Debt Obligations
Finance Lease Obligations
Totals
2021
$
12,492
$
1,084
$
13,576
2022
681,728
1,387
683,115
2023
22,924
431
23,355
2024
—
387
387
2025
359,076
365
359,441
Thereafter
259,286
10,330
269,616
Long-term obligations
$
1,335,506
$
13,983
$
1,349,48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Tables)</t>
        </is>
      </c>
      <c r="B1" s="2" t="inlineStr">
        <is>
          <t>12 Months Ended</t>
        </is>
      </c>
    </row>
    <row r="2">
      <c r="B2" s="2" t="inlineStr">
        <is>
          <t>Dec. 31, 2020</t>
        </is>
      </c>
    </row>
    <row r="3">
      <c r="A3" s="3" t="inlineStr">
        <is>
          <t>Federal Home Loan Banks [Abstract]</t>
        </is>
      </c>
    </row>
    <row r="4">
      <c r="A4" s="4" t="inlineStr">
        <is>
          <t>Summary Changes in Common Shares Outstanding</t>
        </is>
      </c>
      <c r="B4" s="4" t="inlineStr">
        <is>
          <t>The changes in common shares outstanding during the three years ended December 31, 2018, December 31, 2019, and December 31, 2020 were as follows:
Common Shares Outstanding at December 31, 2017
96,380,102
Issuance of restricted shares
589,736
Treasury stock purchases
(3,785,658
)
Issuance of shares to directors
13,249
Exercise of stock options
425,505
Common Shares Outstanding at December 31, 2018
93,622,934
Issuance of restricted stock and restricted stock units
564,729
Treasury stock purchases
(15,679
)
Vesting of restricted stock and restricted stock units
74,292
Exercise of stock options
215,300
Common Shares Outstanding at December 31, 2019
94,461,576
Issuance of stock as part of debt refinancing
15,942,551
Issuance of shares to directors
81,843
Treasury stock purchases
(21,685
)
Vesting of restricted stock and restricted stock units
203,328
Exercise of stock options
114,000
Common Shares Outstanding at December 31, 2020
110,781,61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Dec. 31, 2020</t>
        </is>
      </c>
    </row>
    <row r="3">
      <c r="A3" s="3" t="inlineStr">
        <is>
          <t>Other Income And Expenses [Abstract]</t>
        </is>
      </c>
    </row>
    <row r="4">
      <c r="A4" s="4" t="inlineStr">
        <is>
          <t>Summary of Other Expense, Net</t>
        </is>
      </c>
      <c r="B4" s="4" t="inlineStr">
        <is>
          <t>Fiscal Year Ended December 31,
2020
2019
2018
Other expense, net consists of the following:
Undistributed loss (income) in equity method investments
$
333
$
(472
)
$
(369
)
Foreign currency (gain) losses
(1,058
)
421
24
Debt refinancings (see Note 12)
—
36
6,237
Corporate development expenses
2,185
2,472
4,387
(Gain) on sale of Canada retail assets
—
(2,873
)
—
Sale of ownership interest in Punchbowl (see Note 21)
—
2,169
—
Loss on sale of assets
95
—
—
Other, net
2,160
118
703
Other expense, net
$
3,715
$
1,871
$
10,98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G38"/>
  <sheetViews>
    <sheetView workbookViewId="0">
      <selection activeCell="A1" sqref="A1"/>
    </sheetView>
  </sheetViews>
  <sheetFormatPr baseColWidth="8" defaultRowHeight="15"/>
  <cols>
    <col width="73" customWidth="1" min="1" max="1"/>
    <col width="46" customWidth="1" min="2" max="2"/>
    <col width="66" customWidth="1" min="3" max="3"/>
    <col width="75" customWidth="1" min="4" max="4"/>
    <col width="26" customWidth="1" min="5" max="5"/>
    <col width="33" customWidth="1" min="6" max="6"/>
    <col width="22" customWidth="1" min="7" max="7"/>
    <col width="80" customWidth="1" min="8" max="8"/>
    <col width="47" customWidth="1" min="9" max="9"/>
    <col width="36" customWidth="1" min="10" max="10"/>
    <col width="80" customWidth="1" min="11" max="11"/>
    <col width="80" customWidth="1" min="12" max="12"/>
    <col width="61" customWidth="1" min="13" max="13"/>
    <col width="68" customWidth="1" min="14" max="14"/>
    <col width="37" customWidth="1" min="15" max="15"/>
    <col width="80" customWidth="1" min="16" max="16"/>
    <col width="80" customWidth="1" min="17" max="17"/>
    <col width="46" customWidth="1" min="18" max="18"/>
    <col width="80" customWidth="1" min="19" max="19"/>
    <col width="80" customWidth="1" min="20" max="20"/>
    <col width="80" customWidth="1" min="21" max="21"/>
    <col width="80" customWidth="1" min="22" max="22"/>
    <col width="80" customWidth="1" min="23" max="23"/>
    <col width="80" customWidth="1" min="24" max="24"/>
    <col width="39" customWidth="1" min="25" max="25"/>
    <col width="80" customWidth="1" min="26" max="26"/>
    <col width="59" customWidth="1" min="27" max="27"/>
    <col width="80" customWidth="1" min="28" max="28"/>
    <col width="80" customWidth="1" min="29" max="29"/>
    <col width="80" customWidth="1" min="30" max="30"/>
    <col width="80" customWidth="1" min="31" max="31"/>
    <col width="35" customWidth="1" min="32" max="32"/>
    <col width="80" customWidth="1" min="33" max="33"/>
  </cols>
  <sheetData>
    <row r="1">
      <c r="A1" s="1" t="inlineStr">
        <is>
          <t>Consolidated Statements of Stockholders' Equity - USD ($) $ in Thousands</t>
        </is>
      </c>
      <c r="B1" s="2" t="inlineStr">
        <is>
          <t>Total</t>
        </is>
      </c>
      <c r="C1" s="2" t="inlineStr">
        <is>
          <t>Cumulative Effect of Change in Accounting Principle, Net [Member]</t>
        </is>
      </c>
      <c r="D1" s="2" t="inlineStr">
        <is>
          <t>Cumulative Effect of Change in Accounting Principle, Net Adjusted [Member]</t>
        </is>
      </c>
      <c r="E1" s="2" t="inlineStr">
        <is>
          <t>Time-Based Units [Member]</t>
        </is>
      </c>
      <c r="F1" s="2" t="inlineStr">
        <is>
          <t>Performance-Based Units [Member]</t>
        </is>
      </c>
      <c r="G1" s="2" t="inlineStr">
        <is>
          <t>Common Stock [Member]</t>
        </is>
      </c>
      <c r="H1" s="2" t="inlineStr">
        <is>
          <t>Common Stock [Member]Cumulative Effect of Change in Accounting Principle, Net Adjusted [Member]</t>
        </is>
      </c>
      <c r="I1" s="2" t="inlineStr">
        <is>
          <t>Common Stock [Member]Time-Based Units [Member]</t>
        </is>
      </c>
      <c r="J1" s="2" t="inlineStr">
        <is>
          <t>Additional Paid-in Capital [Member]</t>
        </is>
      </c>
      <c r="K1" s="2" t="inlineStr">
        <is>
          <t>Additional Paid-in Capital [Member]Cumulative Effect of Change in Accounting Principle, Net [Member]</t>
        </is>
      </c>
      <c r="L1" s="2" t="inlineStr">
        <is>
          <t>Additional Paid-in Capital [Member]Cumulative Effect of Change in Accounting Principle, Net Adjusted [Member]</t>
        </is>
      </c>
      <c r="M1" s="2" t="inlineStr">
        <is>
          <t>Additional Paid-in Capital [Member]Time-Based Units [Member]</t>
        </is>
      </c>
      <c r="N1" s="2" t="inlineStr">
        <is>
          <t>Additional Paid-in Capital [Member]Performance-Based Units [Member]</t>
        </is>
      </c>
      <c r="O1" s="2" t="inlineStr">
        <is>
          <t>Retained Earnings (Deficit) [Member]</t>
        </is>
      </c>
      <c r="P1" s="2" t="inlineStr">
        <is>
          <t>Retained Earnings (Deficit) [Member]Cumulative Effect of Change in Accounting Principle, Net [Member]</t>
        </is>
      </c>
      <c r="Q1" s="2" t="inlineStr">
        <is>
          <t>Retained Earnings (Deficit) [Member]Cumulative Effect of Change in Accounting Principle, Net Adjusted [Member]</t>
        </is>
      </c>
      <c r="R1" s="2" t="inlineStr">
        <is>
          <t>Accumulated Other Comprehensive Loss [Member]</t>
        </is>
      </c>
      <c r="S1" s="2" t="inlineStr">
        <is>
          <t>Accumulated Other Comprehensive Loss [Member]Cumulative Effect of Change in Accounting Principle, Net Adjusted [Member]</t>
        </is>
      </c>
      <c r="T1" s="2" t="inlineStr">
        <is>
          <t>Total Party City Holdco Inc. Stockholders' Equity Before Common Stock Held In Treasury [Member]</t>
        </is>
      </c>
      <c r="U1" s="2" t="inlineStr">
        <is>
          <t>Total Party City Holdco Inc. Stockholders' Equity Before Common Stock Held In Treasury [Member]Cumulative Effect of Change in Accounting Principle, Net [Member]</t>
        </is>
      </c>
      <c r="V1" s="2" t="inlineStr">
        <is>
          <t>Total Party City Holdco Inc. Stockholders' Equity Before Common Stock Held In Treasury [Member]Cumulative Effect of Change in Accounting Principle, Net Adjusted [Member]</t>
        </is>
      </c>
      <c r="W1" s="2" t="inlineStr">
        <is>
          <t>Total Party City Holdco Inc. Stockholders' Equity Before Common Stock Held In Treasury [Member]Time-Based Units [Member]</t>
        </is>
      </c>
      <c r="X1" s="2" t="inlineStr">
        <is>
          <t>Total Party City Holdco Inc. Stockholders' Equity Before Common Stock Held In Treasury [Member]Performance-Based Units [Member]</t>
        </is>
      </c>
      <c r="Y1" s="2" t="inlineStr">
        <is>
          <t>Common Stock Held In Treasury [Member]</t>
        </is>
      </c>
      <c r="Z1" s="2" t="inlineStr">
        <is>
          <t>Common Stock Held In Treasury [Member]Cumulative Effect of Change in Accounting Principle, Net Adjusted [Member]</t>
        </is>
      </c>
      <c r="AA1" s="2" t="inlineStr">
        <is>
          <t>Total Party City Holdco Inc. Stockholders' Equity [Member]</t>
        </is>
      </c>
      <c r="AB1" s="2" t="inlineStr">
        <is>
          <t>Total Party City Holdco Inc. Stockholders' Equity [Member]Cumulative Effect of Change in Accounting Principle, Net [Member]</t>
        </is>
      </c>
      <c r="AC1" s="2" t="inlineStr">
        <is>
          <t>Total Party City Holdco Inc. Stockholders' Equity [Member]Cumulative Effect of Change in Accounting Principle, Net Adjusted [Member]</t>
        </is>
      </c>
      <c r="AD1" s="2" t="inlineStr">
        <is>
          <t>Total Party City Holdco Inc. Stockholders' Equity [Member]Time-Based Units [Member]</t>
        </is>
      </c>
      <c r="AE1" s="2" t="inlineStr">
        <is>
          <t>Total Party City Holdco Inc. Stockholders' Equity [Member]Performance-Based Units [Member]</t>
        </is>
      </c>
      <c r="AF1" s="2" t="inlineStr">
        <is>
          <t>Non-Controlling Interests [Member]</t>
        </is>
      </c>
      <c r="AG1" s="2" t="inlineStr">
        <is>
          <t>Non-Controlling Interests [Member]Cumulative Effect of Change in Accounting Principle, Net Adjusted [Member]</t>
        </is>
      </c>
    </row>
    <row r="2">
      <c r="A2" s="4" t="inlineStr">
        <is>
          <t>Balance at Dec. 31, 2017</t>
        </is>
      </c>
      <c r="B2" s="5" t="n">
        <v>968790</v>
      </c>
      <c r="C2" s="5" t="n">
        <v>-78</v>
      </c>
      <c r="D2" s="5" t="n">
        <v>968712</v>
      </c>
      <c r="G2" s="5" t="n">
        <v>1198</v>
      </c>
      <c r="H2" s="5" t="n">
        <v>1198</v>
      </c>
      <c r="J2" s="5" t="n">
        <v>917192</v>
      </c>
      <c r="L2" s="5" t="n">
        <v>917192</v>
      </c>
      <c r="O2" s="5" t="n">
        <v>372596</v>
      </c>
      <c r="P2" s="5" t="n">
        <v>-78</v>
      </c>
      <c r="Q2" s="5" t="n">
        <v>372518</v>
      </c>
      <c r="R2" s="5" t="n">
        <v>-35818</v>
      </c>
      <c r="S2" s="5" t="n">
        <v>-35818</v>
      </c>
      <c r="T2" s="5" t="n">
        <v>1255168</v>
      </c>
      <c r="U2" s="5" t="n">
        <v>-78</v>
      </c>
      <c r="V2" s="5" t="n">
        <v>1255090</v>
      </c>
      <c r="Y2" s="5" t="n">
        <v>-286733</v>
      </c>
      <c r="Z2" s="5" t="n">
        <v>-286733</v>
      </c>
      <c r="AA2" s="5" t="n">
        <v>968435</v>
      </c>
      <c r="AB2" s="5" t="n">
        <v>-78</v>
      </c>
      <c r="AC2" s="5" t="n">
        <v>968357</v>
      </c>
      <c r="AF2" s="5" t="n">
        <v>355</v>
      </c>
      <c r="AG2" s="5" t="n">
        <v>355</v>
      </c>
    </row>
    <row r="3">
      <c r="A3" s="4" t="inlineStr">
        <is>
          <t>Accounting Standards Update [Extensible List]</t>
        </is>
      </c>
      <c r="B3" s="4" t="inlineStr">
        <is>
          <t>us-gaap:AccountingStandardsUpdate201807Member</t>
        </is>
      </c>
    </row>
    <row r="4">
      <c r="A4" s="4" t="inlineStr">
        <is>
          <t>Net income (loss)</t>
        </is>
      </c>
      <c r="B4" s="5" t="n">
        <v>122819</v>
      </c>
      <c r="O4" s="6" t="n">
        <v>122850</v>
      </c>
      <c r="T4" s="6" t="n">
        <v>122850</v>
      </c>
      <c r="AA4" s="6" t="n">
        <v>122850</v>
      </c>
      <c r="AF4" s="6" t="n">
        <v>-31</v>
      </c>
    </row>
    <row r="5">
      <c r="A5" s="4" t="inlineStr">
        <is>
          <t>Add: Net income attributable to redeemable securities holder</t>
        </is>
      </c>
      <c r="B5" s="6" t="n">
        <v>409</v>
      </c>
      <c r="O5" s="6" t="n">
        <v>409</v>
      </c>
      <c r="T5" s="6" t="n">
        <v>409</v>
      </c>
      <c r="AA5" s="6" t="n">
        <v>409</v>
      </c>
    </row>
    <row r="6">
      <c r="A6" s="4" t="inlineStr">
        <is>
          <t>Stock option expense</t>
        </is>
      </c>
      <c r="B6" s="6" t="n">
        <v>1744</v>
      </c>
      <c r="J6" s="6" t="n">
        <v>1744</v>
      </c>
      <c r="T6" s="6" t="n">
        <v>1744</v>
      </c>
      <c r="AA6" s="6" t="n">
        <v>1744</v>
      </c>
    </row>
    <row r="7">
      <c r="A7" s="4" t="inlineStr">
        <is>
          <t>Restricted stock units</t>
        </is>
      </c>
      <c r="E7" s="5" t="n">
        <v>1174</v>
      </c>
      <c r="I7" s="5" t="n">
        <v>6</v>
      </c>
      <c r="M7" s="5" t="n">
        <v>1168</v>
      </c>
      <c r="W7" s="5" t="n">
        <v>1174</v>
      </c>
      <c r="AD7" s="5" t="n">
        <v>1174</v>
      </c>
    </row>
    <row r="8">
      <c r="A8" s="4" t="inlineStr">
        <is>
          <t>Directors — non-cash compensation</t>
        </is>
      </c>
      <c r="B8" s="6" t="n">
        <v>196</v>
      </c>
      <c r="J8" s="6" t="n">
        <v>196</v>
      </c>
      <c r="T8" s="6" t="n">
        <v>196</v>
      </c>
      <c r="AA8" s="6" t="n">
        <v>196</v>
      </c>
    </row>
    <row r="9">
      <c r="A9" s="4" t="inlineStr">
        <is>
          <t>Warrant</t>
        </is>
      </c>
      <c r="B9" s="6" t="n">
        <v>-89</v>
      </c>
      <c r="J9" s="6" t="n">
        <v>-89</v>
      </c>
      <c r="T9" s="6" t="n">
        <v>-89</v>
      </c>
      <c r="AA9" s="6" t="n">
        <v>-89</v>
      </c>
    </row>
    <row r="10">
      <c r="A10" s="4" t="inlineStr">
        <is>
          <t>Exercise of stock options</t>
        </is>
      </c>
      <c r="B10" s="6" t="n">
        <v>2269</v>
      </c>
      <c r="G10" s="6" t="n">
        <v>4</v>
      </c>
      <c r="J10" s="6" t="n">
        <v>2265</v>
      </c>
      <c r="T10" s="6" t="n">
        <v>2269</v>
      </c>
      <c r="AA10" s="6" t="n">
        <v>2269</v>
      </c>
    </row>
    <row r="11">
      <c r="A11" s="4" t="inlineStr">
        <is>
          <t>Foreign currency adjustments</t>
        </is>
      </c>
      <c r="B11" s="6" t="n">
        <v>-14479</v>
      </c>
      <c r="R11" s="6" t="n">
        <v>-14446</v>
      </c>
      <c r="T11" s="6" t="n">
        <v>-14446</v>
      </c>
      <c r="AA11" s="6" t="n">
        <v>-14446</v>
      </c>
      <c r="AF11" s="6" t="n">
        <v>-33</v>
      </c>
    </row>
    <row r="12">
      <c r="A12" s="4" t="inlineStr">
        <is>
          <t>Treasury stock purchases</t>
        </is>
      </c>
      <c r="B12" s="6" t="n">
        <v>-40197</v>
      </c>
      <c r="Y12" s="6" t="n">
        <v>-40197</v>
      </c>
      <c r="AA12" s="6" t="n">
        <v>-40197</v>
      </c>
    </row>
    <row r="13">
      <c r="A13" s="4" t="inlineStr">
        <is>
          <t>Impact of foreign exchange contracts</t>
        </is>
      </c>
      <c r="B13" s="6" t="n">
        <v>1063</v>
      </c>
      <c r="R13" s="6" t="n">
        <v>1063</v>
      </c>
      <c r="T13" s="6" t="n">
        <v>1063</v>
      </c>
      <c r="AA13" s="6" t="n">
        <v>1063</v>
      </c>
    </row>
    <row r="14">
      <c r="A14" s="4" t="inlineStr">
        <is>
          <t>Balance at Dec. 31, 2018</t>
        </is>
      </c>
      <c r="B14" s="5" t="n">
        <v>1043621</v>
      </c>
      <c r="C14" s="5" t="n">
        <v>159</v>
      </c>
      <c r="D14" s="5" t="n">
        <v>1043780</v>
      </c>
      <c r="G14" s="6" t="n">
        <v>1208</v>
      </c>
      <c r="H14" s="5" t="n">
        <v>1208</v>
      </c>
      <c r="J14" s="6" t="n">
        <v>922476</v>
      </c>
      <c r="K14" s="5" t="n">
        <v>662</v>
      </c>
      <c r="L14" s="5" t="n">
        <v>923138</v>
      </c>
      <c r="O14" s="6" t="n">
        <v>495777</v>
      </c>
      <c r="P14" s="5" t="n">
        <v>-503</v>
      </c>
      <c r="Q14" s="5" t="n">
        <v>495274</v>
      </c>
      <c r="R14" s="6" t="n">
        <v>-49201</v>
      </c>
      <c r="S14" s="5" t="n">
        <v>-49201</v>
      </c>
      <c r="T14" s="6" t="n">
        <v>1370260</v>
      </c>
      <c r="U14" s="5" t="n">
        <v>159</v>
      </c>
      <c r="V14" s="5" t="n">
        <v>1370419</v>
      </c>
      <c r="Y14" s="6" t="n">
        <v>-326930</v>
      </c>
      <c r="Z14" s="5" t="n">
        <v>-326930</v>
      </c>
      <c r="AA14" s="6" t="n">
        <v>1043330</v>
      </c>
      <c r="AB14" s="5" t="n">
        <v>159</v>
      </c>
      <c r="AC14" s="5" t="n">
        <v>1043489</v>
      </c>
      <c r="AF14" s="6" t="n">
        <v>291</v>
      </c>
      <c r="AG14" s="5" t="n">
        <v>291</v>
      </c>
    </row>
    <row r="15">
      <c r="A15" s="4" t="inlineStr">
        <is>
          <t>Accounting Standards Update [Extensible List]</t>
        </is>
      </c>
      <c r="B15" s="4" t="inlineStr">
        <is>
          <t>us-gaap:AccountingStandardsUpdate201807Member</t>
        </is>
      </c>
    </row>
    <row r="16">
      <c r="A16" s="4" t="inlineStr">
        <is>
          <t>Net income (loss)</t>
        </is>
      </c>
      <c r="B16" s="5" t="n">
        <v>-532858</v>
      </c>
      <c r="O16" s="6" t="n">
        <v>-532495</v>
      </c>
      <c r="T16" s="6" t="n">
        <v>-532495</v>
      </c>
      <c r="AA16" s="6" t="n">
        <v>-532495</v>
      </c>
      <c r="AF16" s="6" t="n">
        <v>-363</v>
      </c>
    </row>
    <row r="17">
      <c r="A17" s="4" t="inlineStr">
        <is>
          <t>Stock option expense</t>
        </is>
      </c>
      <c r="B17" s="6" t="n">
        <v>1319</v>
      </c>
      <c r="J17" s="6" t="n">
        <v>1319</v>
      </c>
      <c r="T17" s="6" t="n">
        <v>1319</v>
      </c>
      <c r="AA17" s="6" t="n">
        <v>1319</v>
      </c>
    </row>
    <row r="18">
      <c r="A18" s="4" t="inlineStr">
        <is>
          <t>Restricted stock units</t>
        </is>
      </c>
      <c r="E18" s="6" t="n">
        <v>2033</v>
      </c>
      <c r="M18" s="6" t="n">
        <v>2033</v>
      </c>
      <c r="W18" s="6" t="n">
        <v>2033</v>
      </c>
      <c r="AD18" s="6" t="n">
        <v>2033</v>
      </c>
    </row>
    <row r="19">
      <c r="A19" s="4" t="inlineStr">
        <is>
          <t>Directors — non-cash compensation</t>
        </is>
      </c>
      <c r="B19" s="6" t="n">
        <v>313</v>
      </c>
      <c r="J19" s="6" t="n">
        <v>313</v>
      </c>
      <c r="T19" s="6" t="n">
        <v>313</v>
      </c>
      <c r="AA19" s="6" t="n">
        <v>313</v>
      </c>
    </row>
    <row r="20">
      <c r="A20" s="4" t="inlineStr">
        <is>
          <t>Warrant</t>
        </is>
      </c>
      <c r="B20" s="6" t="n">
        <v>515</v>
      </c>
      <c r="J20" s="6" t="n">
        <v>515</v>
      </c>
      <c r="T20" s="6" t="n">
        <v>515</v>
      </c>
      <c r="AA20" s="6" t="n">
        <v>515</v>
      </c>
    </row>
    <row r="21">
      <c r="A21" s="4" t="inlineStr">
        <is>
          <t>Exercise of stock options</t>
        </is>
      </c>
      <c r="B21" s="6" t="n">
        <v>1148</v>
      </c>
      <c r="G21" s="6" t="n">
        <v>3</v>
      </c>
      <c r="J21" s="6" t="n">
        <v>1145</v>
      </c>
      <c r="T21" s="6" t="n">
        <v>1148</v>
      </c>
      <c r="AA21" s="6" t="n">
        <v>1148</v>
      </c>
    </row>
    <row r="22">
      <c r="A22" s="4" t="inlineStr">
        <is>
          <t>Foreign currency adjustments</t>
        </is>
      </c>
      <c r="B22" s="6" t="n">
        <v>12599</v>
      </c>
      <c r="R22" s="6" t="n">
        <v>12622</v>
      </c>
      <c r="T22" s="6" t="n">
        <v>12622</v>
      </c>
      <c r="AA22" s="6" t="n">
        <v>12622</v>
      </c>
      <c r="AF22" s="6" t="n">
        <v>-23</v>
      </c>
    </row>
    <row r="23">
      <c r="A23" s="4" t="inlineStr">
        <is>
          <t>Treasury stock purchases</t>
        </is>
      </c>
      <c r="B23" s="6" t="n">
        <v>-156</v>
      </c>
      <c r="Y23" s="6" t="n">
        <v>-156</v>
      </c>
      <c r="AA23" s="6" t="n">
        <v>-156</v>
      </c>
    </row>
    <row r="24">
      <c r="A24" s="4" t="inlineStr">
        <is>
          <t>Acquired non-controlling interest</t>
        </is>
      </c>
      <c r="B24" s="6" t="n">
        <v>181</v>
      </c>
      <c r="J24" s="6" t="n">
        <v>110</v>
      </c>
      <c r="T24" s="6" t="n">
        <v>110</v>
      </c>
      <c r="AA24" s="6" t="n">
        <v>110</v>
      </c>
      <c r="AF24" s="6" t="n">
        <v>71</v>
      </c>
    </row>
    <row r="25">
      <c r="A25" s="4" t="inlineStr">
        <is>
          <t>Impact of foreign exchange contracts</t>
        </is>
      </c>
      <c r="B25" s="6" t="n">
        <v>847</v>
      </c>
      <c r="O25" s="6" t="n">
        <v>2</v>
      </c>
      <c r="R25" s="6" t="n">
        <v>845</v>
      </c>
      <c r="T25" s="6" t="n">
        <v>847</v>
      </c>
      <c r="AA25" s="6" t="n">
        <v>847</v>
      </c>
    </row>
    <row r="26">
      <c r="A26" s="4" t="inlineStr">
        <is>
          <t>Balance at Dec. 31, 2019</t>
        </is>
      </c>
      <c r="B26" s="6" t="n">
        <v>529721</v>
      </c>
      <c r="G26" s="6" t="n">
        <v>1211</v>
      </c>
      <c r="J26" s="6" t="n">
        <v>928573</v>
      </c>
      <c r="O26" s="6" t="n">
        <v>-37219</v>
      </c>
      <c r="R26" s="6" t="n">
        <v>-35734</v>
      </c>
      <c r="T26" s="6" t="n">
        <v>856831</v>
      </c>
      <c r="Y26" s="6" t="n">
        <v>-327086</v>
      </c>
      <c r="AA26" s="6" t="n">
        <v>529745</v>
      </c>
      <c r="AF26" s="6" t="n">
        <v>-24</v>
      </c>
    </row>
    <row r="27">
      <c r="A27" s="4" t="inlineStr">
        <is>
          <t>Net income (loss)</t>
        </is>
      </c>
      <c r="B27" s="6" t="n">
        <v>-528457</v>
      </c>
      <c r="O27" s="6" t="n">
        <v>-528238</v>
      </c>
      <c r="T27" s="6" t="n">
        <v>-528238</v>
      </c>
      <c r="AA27" s="6" t="n">
        <v>-528238</v>
      </c>
      <c r="AF27" s="6" t="n">
        <v>-219</v>
      </c>
    </row>
    <row r="28">
      <c r="A28" s="4" t="inlineStr">
        <is>
          <t>Stock option expense</t>
        </is>
      </c>
      <c r="E28" s="6" t="n">
        <v>796</v>
      </c>
      <c r="F28" s="5" t="n">
        <v>7847</v>
      </c>
      <c r="M28" s="6" t="n">
        <v>796</v>
      </c>
      <c r="N28" s="5" t="n">
        <v>7847</v>
      </c>
      <c r="W28" s="6" t="n">
        <v>796</v>
      </c>
      <c r="X28" s="5" t="n">
        <v>7847</v>
      </c>
      <c r="AD28" s="6" t="n">
        <v>796</v>
      </c>
      <c r="AE28" s="5" t="n">
        <v>7847</v>
      </c>
    </row>
    <row r="29">
      <c r="A29" s="4" t="inlineStr">
        <is>
          <t>Restricted stock units</t>
        </is>
      </c>
      <c r="E29" s="5" t="n">
        <v>2071</v>
      </c>
      <c r="F29" s="5" t="n">
        <v>1272</v>
      </c>
      <c r="M29" s="5" t="n">
        <v>2071</v>
      </c>
      <c r="N29" s="5" t="n">
        <v>1272</v>
      </c>
      <c r="W29" s="5" t="n">
        <v>2071</v>
      </c>
      <c r="X29" s="5" t="n">
        <v>1272</v>
      </c>
      <c r="AD29" s="5" t="n">
        <v>2071</v>
      </c>
      <c r="AE29" s="5" t="n">
        <v>1272</v>
      </c>
    </row>
    <row r="30">
      <c r="A30" s="4" t="inlineStr">
        <is>
          <t>Directors — non-cash compensation</t>
        </is>
      </c>
      <c r="B30" s="6" t="n">
        <v>337</v>
      </c>
      <c r="J30" s="6" t="n">
        <v>337</v>
      </c>
      <c r="T30" s="6" t="n">
        <v>337</v>
      </c>
      <c r="AA30" s="6" t="n">
        <v>337</v>
      </c>
    </row>
    <row r="31">
      <c r="A31" s="4" t="inlineStr">
        <is>
          <t>Warrant</t>
        </is>
      </c>
      <c r="B31" s="6" t="n">
        <v>1033</v>
      </c>
      <c r="J31" s="6" t="n">
        <v>1033</v>
      </c>
      <c r="T31" s="6" t="n">
        <v>1033</v>
      </c>
      <c r="AA31" s="6" t="n">
        <v>1033</v>
      </c>
    </row>
    <row r="32">
      <c r="A32" s="4" t="inlineStr">
        <is>
          <t>Exercise of stock options</t>
        </is>
      </c>
      <c r="B32" s="6" t="n">
        <v>148</v>
      </c>
      <c r="G32" s="6" t="n">
        <v>2</v>
      </c>
      <c r="J32" s="6" t="n">
        <v>146</v>
      </c>
      <c r="T32" s="6" t="n">
        <v>148</v>
      </c>
      <c r="AA32" s="6" t="n">
        <v>148</v>
      </c>
    </row>
    <row r="33">
      <c r="A33" s="4" t="inlineStr">
        <is>
          <t>Issuance of Stock for Debt exchange including costs</t>
        </is>
      </c>
      <c r="B33" s="6" t="n">
        <v>27741</v>
      </c>
      <c r="G33" s="6" t="n">
        <v>160</v>
      </c>
      <c r="J33" s="6" t="n">
        <v>27581</v>
      </c>
      <c r="T33" s="6" t="n">
        <v>27741</v>
      </c>
      <c r="AA33" s="6" t="n">
        <v>27741</v>
      </c>
    </row>
    <row r="34">
      <c r="A34" s="4" t="inlineStr">
        <is>
          <t>Foreign currency adjustments</t>
        </is>
      </c>
      <c r="B34" s="6" t="n">
        <v>6143</v>
      </c>
      <c r="R34" s="6" t="n">
        <v>6170</v>
      </c>
      <c r="T34" s="6" t="n">
        <v>6170</v>
      </c>
      <c r="AA34" s="6" t="n">
        <v>6170</v>
      </c>
      <c r="AF34" s="6" t="n">
        <v>-27</v>
      </c>
    </row>
    <row r="35">
      <c r="A35" s="4" t="inlineStr">
        <is>
          <t>Treasury stock purchases</t>
        </is>
      </c>
      <c r="B35" s="6" t="n">
        <v>-96</v>
      </c>
      <c r="Y35" s="6" t="n">
        <v>-96</v>
      </c>
      <c r="AA35" s="6" t="n">
        <v>-96</v>
      </c>
    </row>
    <row r="36">
      <c r="A36" s="4" t="inlineStr">
        <is>
          <t>Acquired non-controlling interest</t>
        </is>
      </c>
      <c r="B36" s="6" t="n">
        <v>2317</v>
      </c>
      <c r="J36" s="6" t="n">
        <v>2316</v>
      </c>
      <c r="T36" s="6" t="n">
        <v>2316</v>
      </c>
      <c r="AA36" s="6" t="n">
        <v>2316</v>
      </c>
      <c r="AF36" s="6" t="n">
        <v>1</v>
      </c>
    </row>
    <row r="37">
      <c r="A37" s="4" t="inlineStr">
        <is>
          <t>Impact of foreign exchange contracts</t>
        </is>
      </c>
      <c r="B37" s="6" t="n">
        <v>-352</v>
      </c>
      <c r="R37" s="6" t="n">
        <v>-352</v>
      </c>
      <c r="T37" s="6" t="n">
        <v>-352</v>
      </c>
      <c r="AA37" s="6" t="n">
        <v>-352</v>
      </c>
    </row>
    <row r="38">
      <c r="A38" s="4" t="inlineStr">
        <is>
          <t>Balance at Dec. 31, 2020</t>
        </is>
      </c>
      <c r="B38" s="5" t="n">
        <v>50521</v>
      </c>
      <c r="G38" s="5" t="n">
        <v>1373</v>
      </c>
      <c r="J38" s="5" t="n">
        <v>971972</v>
      </c>
      <c r="O38" s="5" t="n">
        <v>-565457</v>
      </c>
      <c r="R38" s="5" t="n">
        <v>-29916</v>
      </c>
      <c r="T38" s="5" t="n">
        <v>377972</v>
      </c>
      <c r="Y38" s="5" t="n">
        <v>-327182</v>
      </c>
      <c r="AA38" s="5" t="n">
        <v>50790</v>
      </c>
      <c r="AF38" s="5" t="n">
        <v>-2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Equity Incentive Plans (Tables)</t>
        </is>
      </c>
      <c r="B1" s="2" t="inlineStr">
        <is>
          <t>12 Months Ended</t>
        </is>
      </c>
    </row>
    <row r="2">
      <c r="B2" s="2" t="inlineStr">
        <is>
          <t>Dec. 31, 2020</t>
        </is>
      </c>
    </row>
    <row r="3">
      <c r="A3" s="4" t="inlineStr">
        <is>
          <t>Summary of Changes in Outstanding Options</t>
        </is>
      </c>
      <c r="B3" s="4" t="inlineStr">
        <is>
          <t>The following table summarizes the changes in outstanding stock options for the years ended December 31, 2018, December 31, 2019, and December 31, 2020.
Options
Average Exercise Price
Average Fair Value of Time-Based Options at Grant Date
Aggregate Intrinsic Value
Weighted Average Remaining Contractual Term (Years)
Outstanding at December 31, 2017
8,024,761
Granted
187,080
$
14.63
4.98
Exercised
(425,505
)
5.33
Forfeited
(859,162
)
7.84
Outstanding at December 31, 2018
6,927,174
9.39
4,089
5.2
Granted
337,000
6.43
2.16
Exercised
(215,300
)
5.33
Forfeited
(730,157
)
13.00
Outstanding at December 31, 2019
6,318,717
8.95
41,784
4.4
Granted
300,000
3.67
5.04
Exercised
(114,000
)
5.04
Forfeited
(3,216,984
)
5.99
Outstanding at December 31, 2020
3,287,733
7.63
(41,545
)
3.3
Exercisable at December 31, 2020
2,952,075
10.49
(28,698
)
3.8
Expected to vest at December 31, 2020 (excluding performance-based options)
329,411
$
8.40
$
(2,346
)
7.7</t>
        </is>
      </c>
    </row>
    <row r="4">
      <c r="A4" s="4" t="inlineStr">
        <is>
          <t>Time Based Stock Options [Member]</t>
        </is>
      </c>
    </row>
    <row r="5">
      <c r="A5" s="4" t="inlineStr">
        <is>
          <t>Fair Value of Options Granted</t>
        </is>
      </c>
      <c r="B5" s="4" t="inlineStr">
        <is>
          <t>The fair value of time-based options granted during the year ended December 31, 2020 was estimated on the grant date using a Black-Scholes option valuation model based on the assumptions in the following table:
Expected dividend rate
—%
Risk-free interest rate
0.2% to 2.44%
Volatility
29.06% to 135.74%
Expected option term
1.8 years — 5 years</t>
        </is>
      </c>
    </row>
    <row r="6">
      <c r="A6" s="4" t="inlineStr">
        <is>
          <t>Performance-based Restricted Stock Units [Member]</t>
        </is>
      </c>
    </row>
    <row r="7">
      <c r="A7" s="4" t="inlineStr">
        <is>
          <t>Fair Value of Options Granted</t>
        </is>
      </c>
      <c r="B7" s="4" t="inlineStr">
        <is>
          <t>The PRSUs and Restricted Cash awards are measured at fair value based on Monte Carlo simulation models, based on the assumptions in the table below.
Expected dividend rate
—%
Risk-free interest rate
0.30% to 0.32%
Volatility
106.31% to 140.02%
Weighted average grant date fair value
$
1.0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Domestic and Foreign Income Before Income Taxes</t>
        </is>
      </c>
      <c r="B4" s="4" t="inlineStr">
        <is>
          <t>A summary of domestic and foreign income before income taxes follows:
Fiscal Year Ended December 31,
2020
2019
2018
Domestic
$
(542,046
)
$
(572,287
)
$
132,482
Foreign
(143,064
)
38,124
29,115
Total
$
(685,110
)
$
(534,163
)
$
161,597</t>
        </is>
      </c>
    </row>
    <row r="5">
      <c r="A5" s="4" t="inlineStr">
        <is>
          <t>Summary of Income Tax Expense (Benefit)</t>
        </is>
      </c>
      <c r="B5" s="4" t="inlineStr">
        <is>
          <t>The income tax expense (benefit) consisted of the following:
Fiscal Year Ended December 31,
2020
2019
2018
Current:
Federal
$
(61,528
)
$
28,908
$
20,609
State
(1,639
)
4,613
5,726
Foreign
1,599
12,540
7,870
Total current expense
(61,568
)
46,061
34,205
Deferred:
Federal
(70,440
)
(37,166
)
6,194
State
(19,252
)
(11,207
)
(880
)
Foreign
(5,393
)
1,007
(741
)
Total deferred (benefit) expense
(95,085
)
(47,366
)
4,573
Income tax (benefit) expense
$
(156,653
)
$
(1,305
)
$
38,778</t>
        </is>
      </c>
    </row>
    <row r="6">
      <c r="A6" s="4" t="inlineStr">
        <is>
          <t>Summary of Deferred Income Tax Assets and Liabilities</t>
        </is>
      </c>
      <c r="B6" s="4" t="inlineStr">
        <is>
          <t>Deferred income tax assets and liabilities consisted of the following:
December 31,
2020
2019
Deferred income tax assets:
Inventory reserves and capitalization
$
9,199
$
8,659
Allowance for doubtful accounts
2,020
1,194
Accrued liabilities
16,798
8,391
Equity based compensation
4,437
3,998
Federal tax loss carryforwards
—
525
State tax loss carryforwards
9,610
2,703
Foreign tax loss carryforwards
2,839
15,874
Foreign tax credit carryforwards
—
5,397
Debt Exchange basis difference
58,270
—
Section 163(j) Interest Limitation
—
9,134
Lease Liabilities
199,585
224,966
Outside basis differences in foreign subsidiaries (APB 23)
12,800
—
Capitalized refinancing and other costs
4,216
3,816
Other
3,922
2,231
Deferred income tax assets before valuation allowances
323,696
286,888
Less: valuation allowances
(13,731
)
(24,623
)
Deferred income tax assets, net
$
309,965
$
262,265
Deferred income tax liabilities:
Depreciation
$
45,984
$
21,211
Trade Name
98,817
135,751
Amortization of goodwill and other assets
11,654
19,927
Loss Recapture and other differences
10,962
—
Foreign earnings expected to be repatriated
1,072
1,177
Lease Right of Use Assets
166,617
208,772
Other
9,281
1,488
Deferred income tax liabilities
$
344,387
$
388,326</t>
        </is>
      </c>
    </row>
    <row r="7">
      <c r="A7" s="4" t="inlineStr">
        <is>
          <t>Summary of Difference Between the Effective Income Tax Rate and the U.S. Statutory Income Tax Rate</t>
        </is>
      </c>
      <c r="B7" s="4" t="inlineStr">
        <is>
          <t>The difference between the Company’s effective income tax rate and the U.S. statutory income tax rate is as follows:
Fiscal Year Ended December 31,
2020
2019
2018
Tax provision at U.S. statutory income tax rate
21.0
%
21.0
%
21.0
%
State income tax, net of federal income tax
2.4
1.0
2.4
Valuation allowances
(2.7
)
(0.4
)
0.6
GILTI and Foreign-Derived Intangible Income
—
(0.6
)
1.1
Foreign earnings
1.3
(1.5
)
0.2
U.S. — foreign rate differential
0.4
(0.6
)
0.4
CARES Act: 5-year NOL carryback
2.9
—
—
Debt exchange – cancellation of debt
8.7
—
—
Outside basis differences
0.3
—
—
Effect of the Act on Federal deferred income tax assets and liabilities
—
—
(1.3
)
Goodwill Impairment
(10.3
)
(17.9
)
—
Uncertain tax positions
(1.4
)
(0.7
)
—
Other
0.3
(0.1
)
(0.4
)
Effective income tax rate
22.9
%
0.2
%
24.0
%</t>
        </is>
      </c>
    </row>
    <row r="8">
      <c r="A8" s="4" t="inlineStr">
        <is>
          <t>Summary of Activity of Company's Gross Unrecognized Tax Benefits</t>
        </is>
      </c>
      <c r="B8" s="4" t="inlineStr">
        <is>
          <t>The following table summarizes the activity related to the Company’s gross unrecognized tax benefits:
Fiscal Year Ended December 31,
2020
2019
2018
Balance at beginning of year
$
4,891
$
1,320
$
855
Increases related to current period tax positions
8,186
652
40
Increases (decreases) related to prior period tax positions
1,061
3,030
495
Decreases related to settlements
—
—
—
Decreases related to lapsing of statutes of limitations
(248
)
(111
)
(70
)
Balance at end of year
$
13,890
$
4,891
$
1,3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Contingencies and Related Party Transactions (Tables)</t>
        </is>
      </c>
      <c r="B1" s="2" t="inlineStr">
        <is>
          <t>12 Months Ended</t>
        </is>
      </c>
    </row>
    <row r="2">
      <c r="B2" s="2" t="inlineStr">
        <is>
          <t>Dec. 31, 2020</t>
        </is>
      </c>
    </row>
    <row r="3">
      <c r="A3" s="3" t="inlineStr">
        <is>
          <t>Commitments And Contingencies Disclosure [Abstract]</t>
        </is>
      </c>
    </row>
    <row r="4">
      <c r="A4" s="4" t="inlineStr">
        <is>
          <t>Summary of Future Minimum Product Royalties</t>
        </is>
      </c>
      <c r="B4" s="4" t="inlineStr">
        <is>
          <t>At December 31, 2020, the Company’s commitment to pay future minimum product royalties was as follows:
Future Minimum Royalty Payments
2021
$
35,105
2022
13,118
2023
1,445
Thereafter
—
$
49,66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Company's Industry Segment Data</t>
        </is>
      </c>
      <c r="B4" s="4" t="inlineStr">
        <is>
          <t>The Company’s industry segment data for the years ended December 31, 2020, December 31, 2019, and December 31, 2018 are as follows:
Wholesale
Retail
Consolidated
Year Ended December 31, 2020
Revenues:
Net sales
$
940,228
$
1,375,079
$
2,315,307
Royalties and franchise fees
—
7,246
7,246
Total revenues
940,228
1,382,325
2,322,553
Eliminations
(471,863
)
—
(471,863
)
Net revenues
468,365
1,382,325
1,850,690
(Loss) from operations
$
(303,663
)
$
(573,838
)
$
(877,501
)
Interest expense, net
77,043
Other expense, net
3,715
Gain on debt refinancing
(273,149
)
Loss before income taxes
(685,110
)
Depreciation and amortization
25,813
50,693
76,506
Capital expenditures
(22,206
)
(28,922
)
(51,128
)
Total assets
$
1,123,322
$
1,683,133
$
2,806,455
Wholesale
Retail
Consolidated
Year Ended December 31, 2019
Revenues:
Net sales
$
1,240,026
$
1,742,136
$
2,982,162
Royalties and franchise fees
—
9,279
9,279
Total revenues
1,240,026
1,751,415
2,991,441
Eliminations
(642,652
)
—
(642,652
)
Net revenues
$
597,374
$
1,751,415
$
2,348,789
Income from operations
$
4,152
$
(421,545
)
$
(417,393
)
Interest expense, net
114,899
Other expense, net
1,871
Income before income taxes
$
(534,163
)
Depreciation and amortization
$
27,845
$
53,271
$
81,116
Capital expenditures
$
29,480
$
32,253
$
61,733
Total assets
$
1,912,522
$
1,682,797
$
3,595,319
Wholesale
Retail
Consolidated
Year Ended December 31, 2018
Revenues:
Net sales
$
1,325,490
$
1,802,834
$
3,128,324
Royalties and franchise fees
—
11,073
11,073
Total revenues
1,325,490
1,813,907
3,139,397
Eliminations
(711,882
)
—
(711,882
)
Net revenues
$
613,608
$
1,813,907
$
2,427,515
Income from operations
$
45,180
$
233,105
$
278,285
Interest expense, net
105,706
Other expense, net
10,982
Income before income taxes
$
161,597
Depreciation and amortization
$
28,368
$
50,207
$
78,575
Capital expenditures
$
33,890
$
51,771
$
85,661</t>
        </is>
      </c>
    </row>
    <row r="5">
      <c r="A5" s="4" t="inlineStr">
        <is>
          <t>Schedule of Company's Industry Geographic Segments</t>
        </is>
      </c>
      <c r="B5" s="4" t="inlineStr">
        <is>
          <t>The Company’s geographic area data follows:
Domestic
Foreign
Eliminations
Consolidated
Year Ended December 31, 2020
Revenues:
Net sales to unaffiliated customers
$
1,574,048
$
269,396
$
—
$
1,843,444
Net sales between geographic areas
167,945
113,828
(281,773
)
—
Net sales
1,741,993
383,224
(281,773
)
1,843,444
Royalties and franchise fees
7,246
—
—
7,246
Total revenues
$
1,749,239
$
383,224
$
(281,773
)
$
1,850,690
(Loss) from operations
$
(644,338
)
$
14,189
$
(247,352
)
$
(877,501
)
Interest expense, net
77,043
Other expense, net/(Gain) on debt refinancing
(269,434
)
(Loss) before income taxes
$
(685,110
)
Depreciation and amortization
$
70,586
$
5,920
$
76,506
Total long-lived assets (excluding goodwill, trade names and other intangible assets, net)
$
103,885
$
24,746
$
128,631
Total assets
$
2,518,490
$
287,965
$
—
$
2,806,455
Domestic
Foreign
Eliminations
Consolidated
Year Ended December 31, 2019
Revenues:
Net sales to unaffiliated customers
$
1,968,319
$
371,191
$
—
$
2,339,510
Net sales between geographic areas
57,117
86,811
(143,928
)
—
Net sales
2,025,436
458,002
(143,928
)
2,339,510
Royalties and franchise fees
9,279
—
—
9,279
Total revenues
$
2,034,715
$
458,002
$
(143,928
)
$
2,348,789
Income from operations
$
(412,225
)
$
(5,168
)
$
—
$
(417,393
)
Interest expense, net
114,899
Other expense, net
1,871
Income before income taxes
$
(534,163
)
Depreciation and amortization
$
72,701
$
8,415
$
81,116
Total long-lived assets (excluding goodwill, trade names and other intangible assets, net)
$
224,692
$
26,156
$
250,848
Total assets
$
3,317,305
$
278,014
$
—
$
3,595,319
Domestic
Foreign
Eliminations
Consolidated
Year Ended December 31, 2018
Revenues:
Net sales to unaffiliated customers
$
2,015,899
$
400,543
$
—
$
2,416,442
Net sales between geographic areas
65,416
110,185
(175,601
)
—
Net sales
2,081,315
510,728
(175,601
)
2,416,442
Royalties and franchise fees
11,073
—
—
11,073
Total revenues
$
2,092,388
$
510,728
$
(175,601
)
$
2,427,515
Income from operations
$
264,440
$
13,845
$
—
$
278,285
Interest expense, net
105,706
Other income, net
10,982
Income before income taxes
$
161,597
Depreciation and amortization
$
70,011
$
8,564
$
78,57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Quarterly Results (Tables)</t>
        </is>
      </c>
      <c r="B1" s="2" t="inlineStr">
        <is>
          <t>12 Months Ended</t>
        </is>
      </c>
    </row>
    <row r="2">
      <c r="B2" s="2" t="inlineStr">
        <is>
          <t>Dec. 31, 2020</t>
        </is>
      </c>
    </row>
    <row r="3">
      <c r="A3" s="3" t="inlineStr">
        <is>
          <t>Quarterly Financial Information Disclosure [Abstract]</t>
        </is>
      </c>
    </row>
    <row r="4">
      <c r="A4" s="4" t="inlineStr">
        <is>
          <t>Summary of Historical Revenues, Gross Profit, Income (Loss) from Operations</t>
        </is>
      </c>
      <c r="B4" s="4" t="inlineStr">
        <is>
          <t>The following table sets forth our historical revenues, gross profit, (loss) income from operations, net (loss) income, net (loss) income attributable to common shareholders of Party City Holdco Inc., and net (loss) income per share attributable to common shareholders of Party City Holdco Inc.—Basic and Diluted for each of the following quarters:
For the Three Months Ended,
2020
March 31,
June 30,
September 30,
December 31,
Revenues:
Net sales
$
412,461
$
253,646
$
532,053
$
645,284
Royalties and franchise fees
1,582
1,045
1,722
2,897
Gross profit
115,704
15,739
176,130
167,421
(Loss) income from operations
(611,370
)
(126,794
)
(27,099
)
(112,238
)
Net (loss) income
(541,668
)
(130,059
)
239,665
(96,395
)
Net (loss) income attributable to common shareholders of Party City Holdco Inc.
(541,513
)
(130,015
)
239,707
(96,417
)
Net (loss) income per share attributable to common shareholders of Party City Holdco Inc.—Basic
$
(5.80
)
$
(1.39
)
$
2.25
$
(0.88
)
Net (loss) income per share attributable to common shareholders of Party City Holdco Inc.—Diluted
$
(5.80
)
$
(1.39
)
$
2.24
$
(0.88
)
For the Three Months Ended,
2019:
March 31,
June 30,
September 30,
December 31,
Revenues:
Net sales
$
511,102
$
561,702
$
538,345
$
728,361
Royalties and franchise fees
2,014
2,189
1,886
3,190
Gross profit
172,060
208,646
164,932
293,239
(Loss) Income from operations
(10,297
)
97,485
(277,526
)
(227,055
)
Net (loss) income
(30,289
)
48,005
(281,745
)
(268,829
)
Net (loss) income attributable to common shareholders of Party City Holdco Inc.
(30,218
)
48,074
(281,533
)
(268,818
)
Net (loss) income per share attributable to common shareholders of Party City Holdco Inc.—Basic
$
(0.32
)
$
0.52
$
(3.02
)
$
(2.88
)
Net (loss) income per share attributable to common shareholders of Party City Holdco Inc.—Diluted
$
(0.32
)
$
0.51
$
(3.02
)
$
(2.8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Carrying Amount and Fair Value</t>
        </is>
      </c>
      <c r="B4" s="4" t="inlineStr">
        <is>
          <t>The carrying amounts and fair values of borrowings under the Term Loan Credit Agreement and the senior notes as of December 31, 2020 are as follows:
Carrying Amount
Fair Value
Senior secured term loan facility (“Term Loan Credit Agreement”)
$
694,220
$
643,021
6.125% Senior Notes — due 2023
22,924
18,397
6.625% Senior Notes — due 2026
107,254
80,441
First Lien Party City Notes
206,775
181,445
First Lien Anagram Notes
152,301
172,862
Second Lien Anagram Notes
152,032
147,47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Fair Values of Derivatives</t>
        </is>
      </c>
      <c r="B4" s="4" t="inlineStr">
        <is>
          <t xml:space="preserve">The following table displays the fair values of the Company’s derivatives at December 31, 2020 and December 31, 2019:
Derivative Assets
Derivative Liabilities
December 31, 2020
December 31, 2019
December 31, 2020
December 31, 2019
Balance Sheet Line
Fair Value
Balance Sheet Line
Fair Value
Balance Sheet Line
Fair Value
Balance Sheet Line
Fair Value
Foreign Exchange Contracts
(a) PP
$
—
(a) PP
$
—
(b) AE
$
303
(b) AE
$
—
(a)
PP = Prepaid expenses and other current assets
(b)
AE = Accrued expenses </t>
        </is>
      </c>
    </row>
    <row r="5">
      <c r="A5" s="4" t="inlineStr">
        <is>
          <t>Schedule of Notional Amounts of Derivatives</t>
        </is>
      </c>
      <c r="B5" s="4" t="inlineStr">
        <is>
          <t>The following table displays the notional amounts of the Company’s derivatives at December 31, 2020 and December 31, 2019:
Derivative Instrument
December 31, 2020
December 31, 2019
Foreign Exchange Contracts
$
3,850
$
3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Loss (Tables)</t>
        </is>
      </c>
      <c r="B1" s="2" t="inlineStr">
        <is>
          <t>12 Months Ended</t>
        </is>
      </c>
    </row>
    <row r="2">
      <c r="B2" s="2" t="inlineStr">
        <is>
          <t>Dec. 31, 2020</t>
        </is>
      </c>
    </row>
    <row r="3">
      <c r="A3" s="3" t="inlineStr">
        <is>
          <t>Equity [Abstract]</t>
        </is>
      </c>
    </row>
    <row r="4">
      <c r="A4" s="4" t="inlineStr">
        <is>
          <t>Changes in Accumulated Other Comprehensive Loss</t>
        </is>
      </c>
      <c r="B4" s="4" t="inlineStr">
        <is>
          <t>The changes in accumulated other comprehensive loss consisted of the following:
Year Ended December 31, 2020
Foreign Currency Adjustments
Impact of Foreign Exchange Contracts, Net of Taxes
Total, Net of Taxes
Balance at December 31, 2019
$
(37,434
)
$
1,700
$
(35,734
)
Other comprehensive income (loss) before reclassifications, net of income tax
6,170
(495
)
5,675
Amounts reclassified from accumulated other comprehensive loss to the consolidated statement of operations and comprehensive income, net of income tax
—
143
143
Net current-period other comprehensive income
6,170
(352
)
5,818
Balance at December 31, 2020
$
(31,264
)
$
1,348
$
(29,916
)
Year Ended December 31, 2019
Foreign Currency Adjustments
Impact of Foreign Exchange Contracts, Net of Taxes
Total, Net of Taxes
Balance at December 31, 2018
$
(50,056
)
$
855
$
(49,201
)
Other comprehensive (loss) income before reclassifications, net of income tax
5,725
106
5,831
Amounts reclassified from accumulated other comprehensive loss to the consolidated statement of operations and comprehensive income, net of income tax
6,897
739
7,636
Net current-period other comprehensive (loss) income
12,622
845
13,467
Balance at December 31, 2019
$
(37,434
)
$
1,700
$
(35,734
)
Year Ended December 31, 2018
Foreign Currency Adjustments
Impact of Foreign Exchange Contracts, Net of Taxes
Total, Net of Taxes
Balance at December 31, 2017
$
(35,610
)
$
(208
)
$
(35,818
)
Other comprehensive income (loss) before reclassifications, net of income tax
(14,446
)
1,432
(13,014
)
Amounts reclassified from accumulated other comprehensive loss to the consolidated statement of operations and comprehensive income, net of income tax
—
(369
)
(369
)
Net current-period other comprehensive income (loss)
(14,446
)
1,063
(13,383
)
Balance at December 31, 2018
$
(50,056
)
$
855
$
(49,20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ummary of Revenue from Contracts with Customers</t>
        </is>
      </c>
      <c r="B4" s="4" t="inlineStr">
        <is>
          <t>The following table summarizes revenue from contracts with customers for the years ended December 31, 2020, December 31, 2019, and December 31, 2018:
Fiscal Year Ended December 31,
2020
2019
2018
Retail Net Sales:
Party City Stores*
$
1,367,434
$
1,529,043
$
1,583,134
Global E-commerce
—
162,490
154,481
Temporary Stores
7,645
50,603
65,219
Total Retail Net Sales
$
1,375,079
$
1,742,136
$
1,802,834
Royalties and Franchise Fees
7,246
9,279
11,073
Total Retail Revenue
$
1,382,325
$
1,751,415
$
1,813,907
Wholesale Net Sales:
Domestic
$
238,936
$
310,042
$
328,056
International
229,429
287,332
285,552
Total Wholesale Net Sales
$
468,365
$
597,374
$
613,608
Total Consolidated Revenue
$
1,850,690
$
2,348,789
$
2,427,515
* 2020 sales represent in person and online sales of product in stor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The Future Cash flows for The Company's Operating Leases</t>
        </is>
      </c>
      <c r="B4" s="4" t="inlineStr">
        <is>
          <t>As of December 31, 2020, the future cash flows for the Company’s operating leases were:
Future Minimum Operating Lease Payments
2021
$
243,250
2022
171,066
2023
155,929
2024
128,406
2025
112,903
Thereafter
336,348
Total Undiscounted Cash Flows
1,147,902
Less: Interest
(317,128
)
Total Operating Lease Liability
830,774
Less: Current Operating Lease Liability
(176,045
)
Long-Term Operating Lease Liability
$
654,72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0</t>
        </is>
      </c>
      <c r="E2" s="2" t="inlineStr">
        <is>
          <t>Dec. 31, 2019</t>
        </is>
      </c>
      <c r="G2" s="2" t="inlineStr">
        <is>
          <t>Dec. 31, 2018</t>
        </is>
      </c>
    </row>
    <row r="3">
      <c r="A3" s="3" t="inlineStr">
        <is>
          <t>Cash flows provided by operating activities:</t>
        </is>
      </c>
    </row>
    <row r="4">
      <c r="A4" s="4" t="inlineStr">
        <is>
          <t>Net (loss) income</t>
        </is>
      </c>
      <c r="C4" s="5" t="n">
        <v>-528457</v>
      </c>
      <c r="E4" s="5" t="n">
        <v>-532858</v>
      </c>
      <c r="G4" s="5" t="n">
        <v>122819</v>
      </c>
    </row>
    <row r="5">
      <c r="A5" s="3" t="inlineStr">
        <is>
          <t>Adjustments to reconcile net (loss) income to net cash provided by operating activities:</t>
        </is>
      </c>
    </row>
    <row r="6">
      <c r="A6" s="4" t="inlineStr">
        <is>
          <t>Depreciation and amortization expense</t>
        </is>
      </c>
      <c r="C6" s="6" t="n">
        <v>76506</v>
      </c>
      <c r="E6" s="6" t="n">
        <v>81116</v>
      </c>
      <c r="G6" s="6" t="n">
        <v>78575</v>
      </c>
    </row>
    <row r="7">
      <c r="A7" s="4" t="inlineStr">
        <is>
          <t>Amortization of deferred financing costs and original issuance discounts</t>
        </is>
      </c>
      <c r="C7" s="6" t="n">
        <v>4198</v>
      </c>
      <c r="E7" s="6" t="n">
        <v>4722</v>
      </c>
      <c r="G7" s="6" t="n">
        <v>10989</v>
      </c>
    </row>
    <row r="8">
      <c r="A8" s="4" t="inlineStr">
        <is>
          <t>Provision for doubtful accounts</t>
        </is>
      </c>
      <c r="C8" s="6" t="n">
        <v>6321</v>
      </c>
      <c r="E8" s="6" t="n">
        <v>2323</v>
      </c>
      <c r="G8" s="6" t="n">
        <v>1213</v>
      </c>
    </row>
    <row r="9">
      <c r="A9" s="4" t="inlineStr">
        <is>
          <t>Deferred income tax (benefit) expense</t>
        </is>
      </c>
      <c r="C9" s="6" t="n">
        <v>-95085</v>
      </c>
      <c r="E9" s="6" t="n">
        <v>-47366</v>
      </c>
      <c r="G9" s="6" t="n">
        <v>4573</v>
      </c>
    </row>
    <row r="10">
      <c r="A10" s="4" t="inlineStr">
        <is>
          <t>Deferred rent</t>
        </is>
      </c>
      <c r="G10" s="6" t="n">
        <v>5351</v>
      </c>
    </row>
    <row r="11">
      <c r="A11" s="4" t="inlineStr">
        <is>
          <t>Undistributed income in equity method investments</t>
        </is>
      </c>
      <c r="C11" s="6" t="n">
        <v>333</v>
      </c>
      <c r="E11" s="6" t="n">
        <v>-472</v>
      </c>
      <c r="G11" s="6" t="n">
        <v>-369</v>
      </c>
    </row>
    <row r="12">
      <c r="A12" s="4" t="inlineStr">
        <is>
          <t>Change in operating lease liability/asset</t>
        </is>
      </c>
      <c r="C12" s="6" t="n">
        <v>30981</v>
      </c>
      <c r="E12" s="6" t="n">
        <v>-9942</v>
      </c>
    </row>
    <row r="13">
      <c r="A13" s="4" t="inlineStr">
        <is>
          <t>Loss (gain) on disposal of assets</t>
        </is>
      </c>
      <c r="C13" s="6" t="n">
        <v>70</v>
      </c>
      <c r="E13" s="6" t="n">
        <v>-59786</v>
      </c>
      <c r="G13" s="6" t="n">
        <v>3</v>
      </c>
    </row>
    <row r="14">
      <c r="A14" s="4" t="inlineStr">
        <is>
          <t>Loss on assets held for sale</t>
        </is>
      </c>
      <c r="C14" s="6" t="n">
        <v>73948</v>
      </c>
    </row>
    <row r="15">
      <c r="A15" s="4" t="inlineStr">
        <is>
          <t>Non-cash adjustment for store impairment and restructuring</t>
        </is>
      </c>
      <c r="C15" s="6" t="n">
        <v>17585</v>
      </c>
      <c r="E15" s="6" t="n">
        <v>20236</v>
      </c>
    </row>
    <row r="16">
      <c r="A16" s="4" t="inlineStr">
        <is>
          <t>Goodwill, intangibles and long-lived assets impairment</t>
        </is>
      </c>
      <c r="C16" s="6" t="n">
        <v>581380</v>
      </c>
      <c r="E16" s="6" t="n">
        <v>562631</v>
      </c>
    </row>
    <row r="17">
      <c r="A17" s="4" t="inlineStr">
        <is>
          <t>Non-employee equity based compensation (see Note 25 – Kazzam, LLC)</t>
        </is>
      </c>
      <c r="C17" s="6" t="n">
        <v>1033</v>
      </c>
      <c r="E17" s="6" t="n">
        <v>515</v>
      </c>
      <c r="G17" s="6" t="n">
        <v>81</v>
      </c>
    </row>
    <row r="18">
      <c r="A18" s="4" t="inlineStr">
        <is>
          <t>Stock option expense – time – based</t>
        </is>
      </c>
      <c r="C18" s="6" t="n">
        <v>796</v>
      </c>
      <c r="E18" s="6" t="n">
        <v>1319</v>
      </c>
      <c r="G18" s="6" t="n">
        <v>1744</v>
      </c>
    </row>
    <row r="19">
      <c r="A19" s="4" t="inlineStr">
        <is>
          <t>Stock option expense – performance – based</t>
        </is>
      </c>
      <c r="C19" s="6" t="n">
        <v>7847</v>
      </c>
    </row>
    <row r="20">
      <c r="A20" s="4" t="inlineStr">
        <is>
          <t>Restricted stock unit and restricted cash awards expense – performance-based</t>
        </is>
      </c>
      <c r="C20" s="6" t="n">
        <v>1329</v>
      </c>
    </row>
    <row r="21">
      <c r="A21" s="4" t="inlineStr">
        <is>
          <t>Restricted stock units expense—time-based</t>
        </is>
      </c>
      <c r="C21" s="6" t="n">
        <v>2071</v>
      </c>
      <c r="E21" s="6" t="n">
        <v>2033</v>
      </c>
      <c r="G21" s="6" t="n">
        <v>1174</v>
      </c>
    </row>
    <row r="22">
      <c r="A22" s="4" t="inlineStr">
        <is>
          <t>Directors—non-cash compensation</t>
        </is>
      </c>
      <c r="C22" s="6" t="n">
        <v>337</v>
      </c>
      <c r="E22" s="6" t="n">
        <v>313</v>
      </c>
      <c r="G22" s="6" t="n">
        <v>196</v>
      </c>
    </row>
    <row r="23">
      <c r="A23" s="4" t="inlineStr">
        <is>
          <t>(Gain) on debt refinancing</t>
        </is>
      </c>
      <c r="C23" s="6" t="n">
        <v>-273149</v>
      </c>
    </row>
    <row r="24">
      <c r="A24" s="3" t="inlineStr">
        <is>
          <t>Changes in operating assets and liabilities, net of effects of acquired businesses:</t>
        </is>
      </c>
    </row>
    <row r="25">
      <c r="A25" s="4" t="inlineStr">
        <is>
          <t>Decrease (increase) in accounts receivable</t>
        </is>
      </c>
      <c r="C25" s="6" t="n">
        <v>22396</v>
      </c>
      <c r="E25" s="6" t="n">
        <v>-2600</v>
      </c>
      <c r="G25" s="6" t="n">
        <v>-10431</v>
      </c>
    </row>
    <row r="26">
      <c r="A26" s="4" t="inlineStr">
        <is>
          <t>Decrease (increase) in inventories</t>
        </is>
      </c>
      <c r="C26" s="6" t="n">
        <v>184924</v>
      </c>
      <c r="E26" s="6" t="n">
        <v>72385</v>
      </c>
      <c r="G26" s="6" t="n">
        <v>-142866</v>
      </c>
    </row>
    <row r="27">
      <c r="A27" s="4" t="inlineStr">
        <is>
          <t>(Increase) decrease in prepaid expenses and other current assets, net</t>
        </is>
      </c>
      <c r="C27" s="6" t="n">
        <v>-66166</v>
      </c>
      <c r="E27" s="6" t="n">
        <v>14741</v>
      </c>
      <c r="G27" s="6" t="n">
        <v>16666</v>
      </c>
    </row>
    <row r="28">
      <c r="A28" s="4" t="inlineStr">
        <is>
          <t>Increase (decrease) in accounts payable, accrued expenses and income taxes payable</t>
        </is>
      </c>
      <c r="C28" s="6" t="n">
        <v>28002</v>
      </c>
      <c r="E28" s="6" t="n">
        <v>-65617</v>
      </c>
      <c r="G28" s="6" t="n">
        <v>12138</v>
      </c>
    </row>
    <row r="29">
      <c r="A29" s="4" t="inlineStr">
        <is>
          <t>Net cash provided by operating activities</t>
        </is>
      </c>
      <c r="C29" s="6" t="n">
        <v>77200</v>
      </c>
      <c r="E29" s="6" t="n">
        <v>43693</v>
      </c>
      <c r="G29" s="6" t="n">
        <v>101856</v>
      </c>
    </row>
    <row r="30">
      <c r="A30" s="3" t="inlineStr">
        <is>
          <t>Cash flows (used in) provided by investing activities:</t>
        </is>
      </c>
    </row>
    <row r="31">
      <c r="A31" s="4" t="inlineStr">
        <is>
          <t>Cash paid in connection with acquisitions, net of cash acquired</t>
        </is>
      </c>
      <c r="C31" s="6" t="n">
        <v>-3305</v>
      </c>
      <c r="E31" s="6" t="n">
        <v>-20878</v>
      </c>
      <c r="G31" s="6" t="n">
        <v>-65301</v>
      </c>
    </row>
    <row r="32">
      <c r="A32" s="4" t="inlineStr">
        <is>
          <t>Capital expenditures</t>
        </is>
      </c>
      <c r="C32" s="6" t="n">
        <v>-51128</v>
      </c>
      <c r="E32" s="6" t="n">
        <v>-61733</v>
      </c>
      <c r="G32" s="6" t="n">
        <v>-85661</v>
      </c>
    </row>
    <row r="33">
      <c r="A33" s="4" t="inlineStr">
        <is>
          <t>Proceeds from disposal of property and equipment</t>
        </is>
      </c>
      <c r="C33" s="6" t="n">
        <v>162</v>
      </c>
      <c r="E33" s="6" t="n">
        <v>246286</v>
      </c>
      <c r="G33" s="6" t="n">
        <v>55</v>
      </c>
    </row>
    <row r="34">
      <c r="A34" s="4" t="inlineStr">
        <is>
          <t>Net cash (used in) provided investing activities</t>
        </is>
      </c>
      <c r="C34" s="6" t="n">
        <v>-54271</v>
      </c>
      <c r="E34" s="6" t="n">
        <v>163675</v>
      </c>
      <c r="G34" s="6" t="n">
        <v>-150907</v>
      </c>
    </row>
    <row r="35">
      <c r="A35" s="3" t="inlineStr">
        <is>
          <t>Cash flows provided by (used in) financing activities:</t>
        </is>
      </c>
    </row>
    <row r="36">
      <c r="A36" s="4" t="inlineStr">
        <is>
          <t>Repayment of loans, notes payable and long-term obligations</t>
        </is>
      </c>
      <c r="C36" s="6" t="n">
        <v>-254438</v>
      </c>
      <c r="E36" s="6" t="n">
        <v>-441632</v>
      </c>
      <c r="G36" s="6" t="n">
        <v>-547695</v>
      </c>
    </row>
    <row r="37">
      <c r="A37" s="4" t="inlineStr">
        <is>
          <t>Proceeds from loans, notes payable and long-term obligations</t>
        </is>
      </c>
      <c r="C37" s="6" t="n">
        <v>368439</v>
      </c>
      <c r="E37" s="6" t="n">
        <v>203344</v>
      </c>
      <c r="G37" s="6" t="n">
        <v>652087</v>
      </c>
    </row>
    <row r="38">
      <c r="A38" s="4" t="inlineStr">
        <is>
          <t>Exercise of stock options</t>
        </is>
      </c>
      <c r="C38" s="6" t="n">
        <v>147</v>
      </c>
      <c r="E38" s="6" t="n">
        <v>1148</v>
      </c>
      <c r="G38" s="6" t="n">
        <v>2269</v>
      </c>
    </row>
    <row r="39">
      <c r="A39" s="4" t="inlineStr">
        <is>
          <t>Treasury stock purchases</t>
        </is>
      </c>
      <c r="C39" s="6" t="n">
        <v>-96</v>
      </c>
      <c r="E39" s="6" t="n">
        <v>-156</v>
      </c>
      <c r="G39" s="6" t="n">
        <v>-40197</v>
      </c>
    </row>
    <row r="40">
      <c r="A40" s="4" t="inlineStr">
        <is>
          <t>Debt issuance and modification costs</t>
        </is>
      </c>
      <c r="C40" s="6" t="n">
        <v>-20348</v>
      </c>
      <c r="E40" s="6" t="n">
        <v>-414</v>
      </c>
      <c r="G40" s="6" t="n">
        <v>-10294</v>
      </c>
    </row>
    <row r="41">
      <c r="A41" s="4" t="inlineStr">
        <is>
          <t>Net cash provided by (used in) financing activities</t>
        </is>
      </c>
      <c r="C41" s="6" t="n">
        <v>93704</v>
      </c>
      <c r="E41" s="6" t="n">
        <v>-237710</v>
      </c>
      <c r="G41" s="6" t="n">
        <v>56170</v>
      </c>
    </row>
    <row r="42">
      <c r="A42" s="4" t="inlineStr">
        <is>
          <t>Effect of exchange rate changes on cash and cash equivalents</t>
        </is>
      </c>
      <c r="C42" s="6" t="n">
        <v>-500</v>
      </c>
      <c r="E42" s="6" t="n">
        <v>6299</v>
      </c>
      <c r="G42" s="6" t="n">
        <v>-2308</v>
      </c>
    </row>
    <row r="43">
      <c r="A43" s="4" t="inlineStr">
        <is>
          <t>Net (decrease) increase in cash and cash equivalents and restricted cash</t>
        </is>
      </c>
      <c r="C43" s="6" t="n">
        <v>116133</v>
      </c>
      <c r="E43" s="6" t="n">
        <v>-24043</v>
      </c>
      <c r="G43" s="6" t="n">
        <v>4811</v>
      </c>
    </row>
    <row r="44">
      <c r="A44" s="4" t="inlineStr">
        <is>
          <t>Less: net increase in cash classified within current assets held for sale</t>
        </is>
      </c>
      <c r="C44" s="6" t="n">
        <v>-31628</v>
      </c>
    </row>
    <row r="45">
      <c r="A45" s="4" t="inlineStr">
        <is>
          <t>Cash and cash equivalents and restricted cash at beginning of period</t>
        </is>
      </c>
      <c r="C45" s="6" t="n">
        <v>35176</v>
      </c>
      <c r="D45" s="4" t="inlineStr">
        <is>
          <t>[1]</t>
        </is>
      </c>
      <c r="E45" s="6" t="n">
        <v>59219</v>
      </c>
      <c r="F45" s="4" t="inlineStr">
        <is>
          <t>[1]</t>
        </is>
      </c>
      <c r="G45" s="6" t="n">
        <v>54408</v>
      </c>
    </row>
    <row r="46">
      <c r="A46" s="4" t="inlineStr">
        <is>
          <t>Cash and cash equivalents and restricted cash at end of period</t>
        </is>
      </c>
      <c r="B46" s="4" t="inlineStr">
        <is>
          <t>[1]</t>
        </is>
      </c>
      <c r="C46" s="6" t="n">
        <v>119681</v>
      </c>
      <c r="E46" s="6" t="n">
        <v>35176</v>
      </c>
      <c r="G46" s="6" t="n">
        <v>59219</v>
      </c>
    </row>
    <row r="47">
      <c r="A47" s="3" t="inlineStr">
        <is>
          <t>Cash paid during the period:</t>
        </is>
      </c>
    </row>
    <row r="48">
      <c r="A48" s="4" t="inlineStr">
        <is>
          <t>Interest</t>
        </is>
      </c>
      <c r="C48" s="6" t="n">
        <v>68396</v>
      </c>
      <c r="E48" s="6" t="n">
        <v>108561</v>
      </c>
      <c r="G48" s="6" t="n">
        <v>94472</v>
      </c>
    </row>
    <row r="49">
      <c r="A49" s="4" t="inlineStr">
        <is>
          <t>Income taxes, net of refunds</t>
        </is>
      </c>
      <c r="C49" s="5" t="n">
        <v>26867</v>
      </c>
      <c r="E49" s="5" t="n">
        <v>36093</v>
      </c>
      <c r="G49" s="5" t="n">
        <v>59156</v>
      </c>
    </row>
    <row r="50"/>
    <row r="51">
      <c r="A51" s="4" t="inlineStr">
        <is>
          <t>[1]</t>
        </is>
      </c>
      <c r="B51" s="4" t="inlineStr">
        <is>
          <t>Includes $ 149 , $ 259 , $ 310 of restricted cash for the fiscal years ended December 31, 2020, 2019 and 2018 respectively . The Company records r estricted cash in prepaid expenses and other current assets as presented in the consolidated balance sheet s at December 31, 2020 a nd 2019 .</t>
        </is>
      </c>
    </row>
  </sheetData>
  <mergeCells count="6">
    <mergeCell ref="A1:B2"/>
    <mergeCell ref="C1:G1"/>
    <mergeCell ref="C2:D2"/>
    <mergeCell ref="E2:F2"/>
    <mergeCell ref="A50:F50"/>
    <mergeCell ref="B51:F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9" customWidth="1" min="2" max="2"/>
  </cols>
  <sheetData>
    <row r="1">
      <c r="A1" s="1" t="inlineStr">
        <is>
          <t>Organization, Description of Business and Basis of Presentation - Additional Information (Detail)</t>
        </is>
      </c>
      <c r="B1" s="2" t="inlineStr">
        <is>
          <t>12 Months Ended</t>
        </is>
      </c>
    </row>
    <row r="2">
      <c r="B2" s="2" t="inlineStr">
        <is>
          <t>Dec. 31, 2020Store</t>
        </is>
      </c>
    </row>
    <row r="3">
      <c r="A3" s="4" t="inlineStr">
        <is>
          <t>PC Nextco [Member]</t>
        </is>
      </c>
    </row>
    <row r="4">
      <c r="A4" s="3" t="inlineStr">
        <is>
          <t>Basis Of Presentation [Line Items]</t>
        </is>
      </c>
    </row>
    <row r="5">
      <c r="A5" s="4" t="inlineStr">
        <is>
          <t>Ownership percentage</t>
        </is>
      </c>
      <c r="B5" s="4" t="inlineStr">
        <is>
          <t>100.00%</t>
        </is>
      </c>
    </row>
    <row r="6">
      <c r="A6" s="4" t="inlineStr">
        <is>
          <t>PC Intermediate [Member]</t>
        </is>
      </c>
    </row>
    <row r="7">
      <c r="A7" s="3" t="inlineStr">
        <is>
          <t>Basis Of Presentation [Line Items]</t>
        </is>
      </c>
    </row>
    <row r="8">
      <c r="A8" s="4" t="inlineStr">
        <is>
          <t>Ownership percentage</t>
        </is>
      </c>
      <c r="B8" s="4" t="inlineStr">
        <is>
          <t>100.00%</t>
        </is>
      </c>
    </row>
    <row r="9">
      <c r="A9" s="4" t="inlineStr">
        <is>
          <t>Party City Holdings Inc [Member]</t>
        </is>
      </c>
    </row>
    <row r="10">
      <c r="A10" s="3" t="inlineStr">
        <is>
          <t>Basis Of Presentation [Line Items]</t>
        </is>
      </c>
    </row>
    <row r="11">
      <c r="A11" s="4" t="inlineStr">
        <is>
          <t>Ownership percentage</t>
        </is>
      </c>
      <c r="B11" s="4" t="inlineStr">
        <is>
          <t>100.00%</t>
        </is>
      </c>
    </row>
    <row r="12">
      <c r="A12" s="4" t="inlineStr">
        <is>
          <t>United States and Canada [Member]</t>
        </is>
      </c>
    </row>
    <row r="13">
      <c r="A13" s="3" t="inlineStr">
        <is>
          <t>Basis Of Presentation [Line Items]</t>
        </is>
      </c>
    </row>
    <row r="14">
      <c r="A14" s="4" t="inlineStr">
        <is>
          <t>Number of stores</t>
        </is>
      </c>
      <c r="B14" s="6" t="n">
        <v>83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59" customWidth="1" min="6" max="6"/>
    <col width="14" customWidth="1" min="7" max="7"/>
    <col width="14" customWidth="1" min="8" max="8"/>
  </cols>
  <sheetData>
    <row r="1">
      <c r="A1" s="1" t="inlineStr">
        <is>
          <t>Summary of Significant Accounting Policies - Additional Information (Detail) - USD ($) $ / shares in Units, $ in Thousands</t>
        </is>
      </c>
      <c r="B1" s="2" t="inlineStr">
        <is>
          <t>Jul. 18, 2020</t>
        </is>
      </c>
      <c r="C1" s="2" t="inlineStr">
        <is>
          <t>Jan. 01, 2019</t>
        </is>
      </c>
      <c r="D1" s="2" t="inlineStr">
        <is>
          <t>Dec. 31, 2020</t>
        </is>
      </c>
      <c r="E1" s="2" t="inlineStr">
        <is>
          <t>Dec. 31, 2019</t>
        </is>
      </c>
      <c r="F1" s="2" t="inlineStr">
        <is>
          <t>Dec. 31, 2018</t>
        </is>
      </c>
      <c r="G1" s="2" t="inlineStr">
        <is>
          <t>Jan. 01, 2018</t>
        </is>
      </c>
      <c r="H1" s="2" t="inlineStr">
        <is>
          <t>Dec. 31, 2017</t>
        </is>
      </c>
    </row>
    <row r="2">
      <c r="A2" s="3" t="inlineStr">
        <is>
          <t>Significant Accounting Policies [Line Items]</t>
        </is>
      </c>
    </row>
    <row r="3">
      <c r="A3" s="4" t="inlineStr">
        <is>
          <t>Allowance for doubtful accounts</t>
        </is>
      </c>
      <c r="D3" s="5" t="n">
        <v>7232</v>
      </c>
      <c r="E3" s="5" t="n">
        <v>4786</v>
      </c>
    </row>
    <row r="4">
      <c r="A4" s="4" t="inlineStr">
        <is>
          <t>Retail advertising expenses</t>
        </is>
      </c>
      <c r="D4" s="6" t="n">
        <v>61036</v>
      </c>
      <c r="E4" s="6" t="n">
        <v>72518</v>
      </c>
      <c r="F4" s="5" t="n">
        <v>68756</v>
      </c>
    </row>
    <row r="5">
      <c r="A5" s="4" t="inlineStr">
        <is>
          <t>Increase (decrease) in retained earnings</t>
        </is>
      </c>
      <c r="D5" s="6" t="n">
        <v>50521</v>
      </c>
      <c r="E5" s="6" t="n">
        <v>529721</v>
      </c>
      <c r="F5" s="6" t="n">
        <v>1043621</v>
      </c>
      <c r="H5" s="5" t="n">
        <v>968790</v>
      </c>
    </row>
    <row r="6">
      <c r="A6" s="4" t="inlineStr">
        <is>
          <t>Increased Additional Paid In Capital</t>
        </is>
      </c>
      <c r="C6" s="5" t="n">
        <v>662</v>
      </c>
    </row>
    <row r="7">
      <c r="A7" s="4" t="inlineStr">
        <is>
          <t>Increased Deferred Income Tax Asset</t>
        </is>
      </c>
      <c r="C7" s="6" t="n">
        <v>159</v>
      </c>
    </row>
    <row r="8">
      <c r="A8" s="4" t="inlineStr">
        <is>
          <t>Retained (deficit) earnings</t>
        </is>
      </c>
      <c r="D8" s="6" t="n">
        <v>-565457</v>
      </c>
      <c r="E8" s="6" t="n">
        <v>-37219</v>
      </c>
    </row>
    <row r="9">
      <c r="A9" s="4" t="inlineStr">
        <is>
          <t>Retained Earnings (Deficit) [Member]</t>
        </is>
      </c>
    </row>
    <row r="10">
      <c r="A10" s="3" t="inlineStr">
        <is>
          <t>Significant Accounting Policies [Line Items]</t>
        </is>
      </c>
    </row>
    <row r="11">
      <c r="A11" s="4" t="inlineStr">
        <is>
          <t>Increase (decrease) in retained earnings</t>
        </is>
      </c>
      <c r="D11" s="5" t="n">
        <v>-565457</v>
      </c>
      <c r="E11" s="5" t="n">
        <v>-37219</v>
      </c>
      <c r="F11" s="6" t="n">
        <v>495777</v>
      </c>
      <c r="H11" s="6" t="n">
        <v>372596</v>
      </c>
    </row>
    <row r="12">
      <c r="A12" s="4" t="inlineStr">
        <is>
          <t>Cumulative Effect of Change in Accounting Principle, Net [Member]</t>
        </is>
      </c>
    </row>
    <row r="13">
      <c r="A13" s="3" t="inlineStr">
        <is>
          <t>Significant Accounting Policies [Line Items]</t>
        </is>
      </c>
    </row>
    <row r="14">
      <c r="A14" s="4" t="inlineStr">
        <is>
          <t>Increase (decrease) in retained earnings</t>
        </is>
      </c>
      <c r="F14" s="6" t="n">
        <v>159</v>
      </c>
      <c r="H14" s="6" t="n">
        <v>-78</v>
      </c>
    </row>
    <row r="15">
      <c r="A15" s="4" t="inlineStr">
        <is>
          <t>Cumulative Effect of Change in Accounting Principle, Net [Member] | Retained Earnings (Deficit) [Member]</t>
        </is>
      </c>
    </row>
    <row r="16">
      <c r="A16" s="3" t="inlineStr">
        <is>
          <t>Significant Accounting Policies [Line Items]</t>
        </is>
      </c>
    </row>
    <row r="17">
      <c r="A17" s="4" t="inlineStr">
        <is>
          <t>Increase (decrease) in retained earnings</t>
        </is>
      </c>
      <c r="F17" s="5" t="n">
        <v>-503</v>
      </c>
      <c r="H17" s="5" t="n">
        <v>-78</v>
      </c>
    </row>
    <row r="18">
      <c r="A18" s="4" t="inlineStr">
        <is>
          <t>ASU 2018-13 [Member]</t>
        </is>
      </c>
    </row>
    <row r="19">
      <c r="A19" s="3" t="inlineStr">
        <is>
          <t>Significant Accounting Policies [Line Items]</t>
        </is>
      </c>
    </row>
    <row r="20">
      <c r="A20" s="4" t="inlineStr">
        <is>
          <t>Change in Accounting Principle, Accounting Standards Update, Adopted [true false]</t>
        </is>
      </c>
      <c r="D20" s="4" t="inlineStr">
        <is>
          <t>true</t>
        </is>
      </c>
    </row>
    <row r="21">
      <c r="A21" s="4" t="inlineStr">
        <is>
          <t>Change in Accounting Principle, Accounting Standards Update, Immaterial Effect [true false]</t>
        </is>
      </c>
      <c r="D21" s="4" t="inlineStr">
        <is>
          <t>true</t>
        </is>
      </c>
    </row>
    <row r="22">
      <c r="A22" s="4" t="inlineStr">
        <is>
          <t>ASU 2018-07 [Member]</t>
        </is>
      </c>
    </row>
    <row r="23">
      <c r="A23" s="3" t="inlineStr">
        <is>
          <t>Significant Accounting Policies [Line Items]</t>
        </is>
      </c>
    </row>
    <row r="24">
      <c r="A24" s="4" t="inlineStr">
        <is>
          <t>Change in Accounting Principle, Accounting Standards Update, Adopted [true false]</t>
        </is>
      </c>
      <c r="D24" s="4" t="inlineStr">
        <is>
          <t>true</t>
        </is>
      </c>
    </row>
    <row r="25">
      <c r="A25" s="4" t="inlineStr">
        <is>
          <t>ASU 2018-07 [Member] | Cumulative Effect of Change in Accounting Principle, Net [Member] | Retained Earnings (Deficit) [Member]</t>
        </is>
      </c>
    </row>
    <row r="26">
      <c r="A26" s="3" t="inlineStr">
        <is>
          <t>Significant Accounting Policies [Line Items]</t>
        </is>
      </c>
    </row>
    <row r="27">
      <c r="A27" s="4" t="inlineStr">
        <is>
          <t>Increase (decrease) in retained earnings</t>
        </is>
      </c>
      <c r="C27" s="5" t="n">
        <v>-503</v>
      </c>
    </row>
    <row r="28">
      <c r="A28" s="4" t="inlineStr">
        <is>
          <t>ASU 2017-12 [Member]</t>
        </is>
      </c>
    </row>
    <row r="29">
      <c r="A29" s="3" t="inlineStr">
        <is>
          <t>Significant Accounting Policies [Line Items]</t>
        </is>
      </c>
    </row>
    <row r="30">
      <c r="A30" s="4" t="inlineStr">
        <is>
          <t>Change in Accounting Principle, Accounting Standards Update, Adopted [true false]</t>
        </is>
      </c>
      <c r="D30" s="4" t="inlineStr">
        <is>
          <t>true</t>
        </is>
      </c>
    </row>
    <row r="31">
      <c r="A31" s="4" t="inlineStr">
        <is>
          <t>Change in Accounting Principle, Accounting Standards Update, Immaterial Effect [true false]</t>
        </is>
      </c>
      <c r="D31" s="4" t="inlineStr">
        <is>
          <t>true</t>
        </is>
      </c>
    </row>
    <row r="32">
      <c r="A32" s="4" t="inlineStr">
        <is>
          <t>Accounting Standards Update 2017-04</t>
        </is>
      </c>
    </row>
    <row r="33">
      <c r="A33" s="3" t="inlineStr">
        <is>
          <t>Significant Accounting Policies [Line Items]</t>
        </is>
      </c>
    </row>
    <row r="34">
      <c r="A34" s="4" t="inlineStr">
        <is>
          <t>Change in Accounting Principle, Accounting Standards Update, Adopted [true false]</t>
        </is>
      </c>
      <c r="D34" s="4" t="inlineStr">
        <is>
          <t>true</t>
        </is>
      </c>
    </row>
    <row r="35">
      <c r="A35" s="4" t="inlineStr">
        <is>
          <t>ASU 2016-18 [Member]</t>
        </is>
      </c>
    </row>
    <row r="36">
      <c r="A36" s="3" t="inlineStr">
        <is>
          <t>Significant Accounting Policies [Line Items]</t>
        </is>
      </c>
    </row>
    <row r="37">
      <c r="A37" s="4" t="inlineStr">
        <is>
          <t>Change in Accounting Principle, Accounting Standards Update, Adopted [true false]</t>
        </is>
      </c>
      <c r="D37" s="4" t="inlineStr">
        <is>
          <t>true</t>
        </is>
      </c>
    </row>
    <row r="38">
      <c r="A38" s="4" t="inlineStr">
        <is>
          <t>Change in Accounting Principle, Accounting Standards Update, Immaterial Effect [true false]</t>
        </is>
      </c>
      <c r="D38" s="4" t="inlineStr">
        <is>
          <t>true</t>
        </is>
      </c>
    </row>
    <row r="39">
      <c r="A39" s="4" t="inlineStr">
        <is>
          <t>ASU 2016-15 [Member]</t>
        </is>
      </c>
    </row>
    <row r="40">
      <c r="A40" s="3" t="inlineStr">
        <is>
          <t>Significant Accounting Policies [Line Items]</t>
        </is>
      </c>
    </row>
    <row r="41">
      <c r="A41" s="4" t="inlineStr">
        <is>
          <t>Change in Accounting Principle, Accounting Standards Update, Adopted [true false]</t>
        </is>
      </c>
      <c r="D41" s="4" t="inlineStr">
        <is>
          <t>true</t>
        </is>
      </c>
    </row>
    <row r="42">
      <c r="A42" s="4" t="inlineStr">
        <is>
          <t>Change in Accounting Principle, Accounting Standards Update, Immaterial Effect [true false]</t>
        </is>
      </c>
      <c r="D42" s="4" t="inlineStr">
        <is>
          <t>true</t>
        </is>
      </c>
    </row>
    <row r="43">
      <c r="A43" s="4" t="inlineStr">
        <is>
          <t>ASU 2016-13 [Member]</t>
        </is>
      </c>
    </row>
    <row r="44">
      <c r="A44" s="3" t="inlineStr">
        <is>
          <t>Significant Accounting Policies [Line Items]</t>
        </is>
      </c>
    </row>
    <row r="45">
      <c r="A45" s="4" t="inlineStr">
        <is>
          <t>Change in Accounting Principle, Accounting Standards Update, Adopted [true false]</t>
        </is>
      </c>
      <c r="D45" s="4" t="inlineStr">
        <is>
          <t>true</t>
        </is>
      </c>
    </row>
    <row r="46">
      <c r="A46" s="4" t="inlineStr">
        <is>
          <t>Change in Accounting Principle, Accounting Standards Update, Immaterial Effect [true false]</t>
        </is>
      </c>
      <c r="D46" s="4" t="inlineStr">
        <is>
          <t>true</t>
        </is>
      </c>
    </row>
    <row r="47">
      <c r="A47" s="4" t="inlineStr">
        <is>
          <t>Change In Accounting Principle Accounting Standards Update Adoption Date</t>
        </is>
      </c>
      <c r="D47" s="4" t="inlineStr">
        <is>
          <t>Jan. 1,
		2020</t>
        </is>
      </c>
    </row>
    <row r="48">
      <c r="A48" s="4" t="inlineStr">
        <is>
          <t>ASU 2016-02 [Member]</t>
        </is>
      </c>
    </row>
    <row r="49">
      <c r="A49" s="3" t="inlineStr">
        <is>
          <t>Significant Accounting Policies [Line Items]</t>
        </is>
      </c>
    </row>
    <row r="50">
      <c r="A50" s="4" t="inlineStr">
        <is>
          <t>Change in Accounting Principle, Accounting Standards Update, Adopted [true false]</t>
        </is>
      </c>
      <c r="D50" s="4" t="inlineStr">
        <is>
          <t>true</t>
        </is>
      </c>
    </row>
    <row r="51">
      <c r="A51" s="4" t="inlineStr">
        <is>
          <t>Change in Accounting Principle, Accounting Standards Update, Immaterial Effect [true false]</t>
        </is>
      </c>
      <c r="D51" s="4" t="inlineStr">
        <is>
          <t>true</t>
        </is>
      </c>
    </row>
    <row r="52">
      <c r="A52" s="4" t="inlineStr">
        <is>
          <t>ASU 2014-09 [Member]</t>
        </is>
      </c>
    </row>
    <row r="53">
      <c r="A53" s="3" t="inlineStr">
        <is>
          <t>Significant Accounting Policies [Line Items]</t>
        </is>
      </c>
    </row>
    <row r="54">
      <c r="A54" s="4" t="inlineStr">
        <is>
          <t>Change in Accounting Principle, Accounting Standards Update, Adopted [true false]</t>
        </is>
      </c>
      <c r="F54" s="4" t="inlineStr">
        <is>
          <t>true</t>
        </is>
      </c>
    </row>
    <row r="55">
      <c r="A55" s="4" t="inlineStr">
        <is>
          <t>Change In Accounting Principle Accounting Standards Update Adoption Date</t>
        </is>
      </c>
      <c r="F55" s="4" t="inlineStr">
        <is>
          <t>Jan. 1,
		2018</t>
        </is>
      </c>
    </row>
    <row r="56">
      <c r="A56" s="4" t="inlineStr">
        <is>
          <t>Change in Accounting Principle, Accounting Standards Update, Transition Option Elected [Extensible List]</t>
        </is>
      </c>
      <c r="F56" s="4" t="inlineStr">
        <is>
          <t>us-gaap:AccountingStandardsUpdate201409RetrospectiveMember</t>
        </is>
      </c>
    </row>
    <row r="57">
      <c r="A57" s="4" t="inlineStr">
        <is>
          <t>ASU 2014-09 [Member] | Cumulative Effect of Change in Accounting Principle, Net [Member] | Customer Payments [Member]</t>
        </is>
      </c>
    </row>
    <row r="58">
      <c r="A58" s="3" t="inlineStr">
        <is>
          <t>Significant Accounting Policies [Line Items]</t>
        </is>
      </c>
    </row>
    <row r="59">
      <c r="A59" s="4" t="inlineStr">
        <is>
          <t>Retained (deficit) earnings</t>
        </is>
      </c>
      <c r="G59" s="5" t="n">
        <v>46</v>
      </c>
    </row>
    <row r="60">
      <c r="A60" s="4" t="inlineStr">
        <is>
          <t>ASU 2014-09 [Member] | Cumulative Effect of Change in Accounting Principle, Net [Member] | Metallic Balloon Sales [Member]</t>
        </is>
      </c>
    </row>
    <row r="61">
      <c r="A61" s="3" t="inlineStr">
        <is>
          <t>Significant Accounting Policies [Line Items]</t>
        </is>
      </c>
    </row>
    <row r="62">
      <c r="A62" s="4" t="inlineStr">
        <is>
          <t>Retained (deficit) earnings</t>
        </is>
      </c>
      <c r="G62" s="6" t="n">
        <v>8</v>
      </c>
    </row>
    <row r="63">
      <c r="A63" s="4" t="inlineStr">
        <is>
          <t>ASU 2014-09 [Member] | Cumulative Effect of Change in Accounting Principle, Net [Member] | Discount Sale [Member]</t>
        </is>
      </c>
    </row>
    <row r="64">
      <c r="A64" s="3" t="inlineStr">
        <is>
          <t>Significant Accounting Policies [Line Items]</t>
        </is>
      </c>
    </row>
    <row r="65">
      <c r="A65" s="4" t="inlineStr">
        <is>
          <t>Retained (deficit) earnings</t>
        </is>
      </c>
      <c r="G65" s="5" t="n">
        <v>40</v>
      </c>
    </row>
    <row r="66">
      <c r="A66" s="4" t="inlineStr">
        <is>
          <t>Restricted Stock Units (RSUs) [Member]</t>
        </is>
      </c>
    </row>
    <row r="67">
      <c r="A67" s="3" t="inlineStr">
        <is>
          <t>Significant Accounting Policies [Line Items]</t>
        </is>
      </c>
    </row>
    <row r="68">
      <c r="A68" s="4" t="inlineStr">
        <is>
          <t>Antidilutive securities excluded from calculation of earnings per share</t>
        </is>
      </c>
      <c r="D68" s="6" t="n">
        <v>787313</v>
      </c>
      <c r="E68" s="6" t="n">
        <v>413968</v>
      </c>
      <c r="F68" s="6" t="n">
        <v>141400</v>
      </c>
    </row>
    <row r="69">
      <c r="A69" s="4" t="inlineStr">
        <is>
          <t>Performance Restricted Stock Units [Member]</t>
        </is>
      </c>
    </row>
    <row r="70">
      <c r="A70" s="3" t="inlineStr">
        <is>
          <t>Significant Accounting Policies [Line Items]</t>
        </is>
      </c>
    </row>
    <row r="71">
      <c r="A71" s="4" t="inlineStr">
        <is>
          <t>Antidilutive securities excluded from calculation of earnings per share</t>
        </is>
      </c>
      <c r="D71" s="6" t="n">
        <v>1206723</v>
      </c>
    </row>
    <row r="72">
      <c r="A72" s="4" t="inlineStr">
        <is>
          <t>Employee Stock Option [Member]</t>
        </is>
      </c>
    </row>
    <row r="73">
      <c r="A73" s="3" t="inlineStr">
        <is>
          <t>Significant Accounting Policies [Line Items]</t>
        </is>
      </c>
    </row>
    <row r="74">
      <c r="A74" s="4" t="inlineStr">
        <is>
          <t>Antidilutive securities excluded from calculation of earnings per share</t>
        </is>
      </c>
      <c r="D74" s="6" t="n">
        <v>3240461</v>
      </c>
      <c r="E74" s="6" t="n">
        <v>3510317</v>
      </c>
      <c r="F74" s="6" t="n">
        <v>2394868</v>
      </c>
    </row>
    <row r="75">
      <c r="A75" s="4" t="inlineStr">
        <is>
          <t>Warrant [Member]</t>
        </is>
      </c>
    </row>
    <row r="76">
      <c r="A76" s="3" t="inlineStr">
        <is>
          <t>Significant Accounting Policies [Line Items]</t>
        </is>
      </c>
    </row>
    <row r="77">
      <c r="A77" s="4" t="inlineStr">
        <is>
          <t>Antidilutive securities excluded from calculation of earnings per share</t>
        </is>
      </c>
      <c r="D77" s="6" t="n">
        <v>1000000</v>
      </c>
      <c r="E77" s="6" t="n">
        <v>596000</v>
      </c>
      <c r="F77" s="6" t="n">
        <v>596000</v>
      </c>
    </row>
    <row r="78">
      <c r="A78" s="4" t="inlineStr">
        <is>
          <t>Performance-based Restricted Stock Units [Member]</t>
        </is>
      </c>
    </row>
    <row r="79">
      <c r="A79" s="3" t="inlineStr">
        <is>
          <t>Significant Accounting Policies [Line Items]</t>
        </is>
      </c>
    </row>
    <row r="80">
      <c r="A80" s="4" t="inlineStr">
        <is>
          <t>Share based stock awards vesting period</t>
        </is>
      </c>
      <c r="B80" s="4" t="inlineStr">
        <is>
          <t>3 years</t>
        </is>
      </c>
    </row>
    <row r="81">
      <c r="A81" s="4" t="inlineStr">
        <is>
          <t>Share-based compensation arrangement service vesting period of thresholds</t>
        </is>
      </c>
      <c r="B81" s="4" t="inlineStr">
        <is>
          <t>2 years</t>
        </is>
      </c>
    </row>
    <row r="82">
      <c r="A82" s="4" t="inlineStr">
        <is>
          <t>Vesting Period 1 [Member] | Performance-based Restricted Stock Units [Member]</t>
        </is>
      </c>
    </row>
    <row r="83">
      <c r="A83" s="3" t="inlineStr">
        <is>
          <t>Significant Accounting Policies [Line Items]</t>
        </is>
      </c>
    </row>
    <row r="84">
      <c r="A84" s="4" t="inlineStr">
        <is>
          <t>Share-based Compensation weighted average of the fair market value per share of the common Stock</t>
        </is>
      </c>
      <c r="B84" s="7" t="n">
        <v>2.5</v>
      </c>
    </row>
    <row r="85">
      <c r="A85" s="4" t="inlineStr">
        <is>
          <t>Vesting Period 2 [Member] | Performance-based Restricted Stock Units [Member]</t>
        </is>
      </c>
    </row>
    <row r="86">
      <c r="A86" s="3" t="inlineStr">
        <is>
          <t>Significant Accounting Policies [Line Items]</t>
        </is>
      </c>
    </row>
    <row r="87">
      <c r="A87" s="4" t="inlineStr">
        <is>
          <t>Share-based Compensation weighted average of the fair market value per share of the common Stock</t>
        </is>
      </c>
      <c r="B87" s="6" t="n">
        <v>5</v>
      </c>
    </row>
    <row r="88">
      <c r="A88" s="4" t="inlineStr">
        <is>
          <t>Vesting Period 3 [Member] | Performance-based Restricted Stock Units [Member]</t>
        </is>
      </c>
    </row>
    <row r="89">
      <c r="A89" s="3" t="inlineStr">
        <is>
          <t>Significant Accounting Policies [Line Items]</t>
        </is>
      </c>
    </row>
    <row r="90">
      <c r="A90" s="4" t="inlineStr">
        <is>
          <t>Share-based Compensation weighted average of the fair market value per share of the common Stock</t>
        </is>
      </c>
      <c r="B90" s="8" t="n">
        <v>7.5</v>
      </c>
    </row>
    <row r="91">
      <c r="A91" s="4" t="inlineStr">
        <is>
          <t>Share Based Compensation Award Tranche Four | Performance-based Restricted Stock Units [Member]</t>
        </is>
      </c>
    </row>
    <row r="92">
      <c r="A92" s="3" t="inlineStr">
        <is>
          <t>Significant Accounting Policies [Line Items]</t>
        </is>
      </c>
    </row>
    <row r="93">
      <c r="A93" s="4" t="inlineStr">
        <is>
          <t>Share-based Compensation weighted average of the fair market value per share of the common Stock</t>
        </is>
      </c>
      <c r="B93" s="5" t="n">
        <v>10</v>
      </c>
    </row>
    <row r="94">
      <c r="A94" s="4" t="inlineStr">
        <is>
          <t>Retail Segment [Member]</t>
        </is>
      </c>
    </row>
    <row r="95">
      <c r="A95" s="3" t="inlineStr">
        <is>
          <t>Significant Accounting Policies [Line Items]</t>
        </is>
      </c>
    </row>
    <row r="96">
      <c r="A96" s="4" t="inlineStr">
        <is>
          <t>Revenue, information used to determine transaction price</t>
        </is>
      </c>
      <c r="D96" s="4" t="inlineStr">
        <is>
          <t>The transaction price for the majority of the Company’s retail sales is based on either: 1) the item’s stated price or 2) the stated price adjusted for the impact of a coupon which can only be applied to such transaction. To the extent that the Company charges customers for freight costs on e-commerce sales, the Company records such amounts in revenue. The Company excludes all sales taxes and value-added taxes from revenue.</t>
        </is>
      </c>
    </row>
    <row r="97">
      <c r="A97" s="4" t="inlineStr">
        <is>
          <t>Retail Segment [Member] | Minimum [Member]</t>
        </is>
      </c>
    </row>
    <row r="98">
      <c r="A98" s="3" t="inlineStr">
        <is>
          <t>Significant Accounting Policies [Line Items]</t>
        </is>
      </c>
    </row>
    <row r="99">
      <c r="A99" s="4" t="inlineStr">
        <is>
          <t>Royalty fee percentage</t>
        </is>
      </c>
      <c r="D99" s="4" t="inlineStr">
        <is>
          <t>4.00%</t>
        </is>
      </c>
    </row>
    <row r="100">
      <c r="A100" s="4" t="inlineStr">
        <is>
          <t>Retail Segment [Member] | Maximum [Member]</t>
        </is>
      </c>
    </row>
    <row r="101">
      <c r="A101" s="3" t="inlineStr">
        <is>
          <t>Significant Accounting Policies [Line Items]</t>
        </is>
      </c>
    </row>
    <row r="102">
      <c r="A102" s="4" t="inlineStr">
        <is>
          <t>Royalty fee percentage</t>
        </is>
      </c>
      <c r="D102" s="4" t="inlineStr">
        <is>
          <t>6.00%</t>
        </is>
      </c>
    </row>
    <row r="103">
      <c r="A103" s="4" t="inlineStr">
        <is>
          <t>Wholesale Segment [Member]</t>
        </is>
      </c>
    </row>
    <row r="104">
      <c r="A104" s="3" t="inlineStr">
        <is>
          <t>Significant Accounting Policies [Line Items]</t>
        </is>
      </c>
    </row>
    <row r="105">
      <c r="A105" s="4" t="inlineStr">
        <is>
          <t>Revenue, information used to allocate transaction price</t>
        </is>
      </c>
      <c r="D105" s="4" t="inlineStr">
        <is>
          <t>the determination of the transaction price is fixed based on the contract and/or purchase order.</t>
        </is>
      </c>
    </row>
    <row r="106">
      <c r="A106" s="4" t="inlineStr">
        <is>
          <t>Wholesale Segment [Member] | Minimum [Member]</t>
        </is>
      </c>
    </row>
    <row r="107">
      <c r="A107" s="3" t="inlineStr">
        <is>
          <t>Significant Accounting Policies [Line Items]</t>
        </is>
      </c>
    </row>
    <row r="108">
      <c r="A108" s="4" t="inlineStr">
        <is>
          <t>Receivables collection period</t>
        </is>
      </c>
      <c r="D108" s="4" t="inlineStr">
        <is>
          <t>30 days</t>
        </is>
      </c>
    </row>
    <row r="109">
      <c r="A109" s="4" t="inlineStr">
        <is>
          <t>Wholesale Segment [Member] | Maximum [Member]</t>
        </is>
      </c>
    </row>
    <row r="110">
      <c r="A110" s="3" t="inlineStr">
        <is>
          <t>Significant Accounting Policies [Line Items]</t>
        </is>
      </c>
    </row>
    <row r="111">
      <c r="A111" s="4" t="inlineStr">
        <is>
          <t>Receivables collection period</t>
        </is>
      </c>
      <c r="D111" s="4" t="inlineStr">
        <is>
          <t>120 days</t>
        </is>
      </c>
    </row>
    <row r="112">
      <c r="A112" s="4" t="inlineStr">
        <is>
          <t>Convergram Mexico, S. De R.L. De C.V. [Member]</t>
        </is>
      </c>
    </row>
    <row r="113">
      <c r="A113" s="3" t="inlineStr">
        <is>
          <t>Significant Accounting Policies [Line Items]</t>
        </is>
      </c>
    </row>
    <row r="114">
      <c r="A114" s="4" t="inlineStr">
        <is>
          <t>Equity method investment percentage in joint venture</t>
        </is>
      </c>
      <c r="D114" s="4" t="inlineStr">
        <is>
          <t>49.9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Reconciliation Between Basic and Diluted Income Per Shar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loss) income attributable to common shareholders of Party City Holdco Inc.:</t>
        </is>
      </c>
      <c r="B4" s="5" t="n">
        <v>-96417</v>
      </c>
      <c r="C4" s="5" t="n">
        <v>239707</v>
      </c>
      <c r="D4" s="5" t="n">
        <v>-130015</v>
      </c>
      <c r="E4" s="5" t="n">
        <v>-541513</v>
      </c>
      <c r="F4" s="5" t="n">
        <v>-268818</v>
      </c>
      <c r="G4" s="5" t="n">
        <v>-281533</v>
      </c>
      <c r="H4" s="5" t="n">
        <v>48074</v>
      </c>
      <c r="I4" s="5" t="n">
        <v>-30218</v>
      </c>
      <c r="J4" s="5" t="n">
        <v>-528238</v>
      </c>
      <c r="K4" s="5" t="n">
        <v>-532495</v>
      </c>
      <c r="L4" s="5" t="n">
        <v>123259</v>
      </c>
    </row>
    <row r="5">
      <c r="A5" s="4" t="inlineStr">
        <is>
          <t>Weighted-average number of common shares—Basic</t>
        </is>
      </c>
      <c r="J5" s="6" t="n">
        <v>100804944</v>
      </c>
      <c r="K5" s="6" t="n">
        <v>93295692</v>
      </c>
      <c r="L5" s="6" t="n">
        <v>96133144</v>
      </c>
    </row>
    <row r="6">
      <c r="A6" s="4" t="inlineStr">
        <is>
          <t>Effect of dilutive restricted stock units:</t>
        </is>
      </c>
      <c r="L6" s="6" t="n">
        <v>9661</v>
      </c>
    </row>
    <row r="7">
      <c r="A7" s="4" t="inlineStr">
        <is>
          <t>Effect of dilutive stock options:</t>
        </is>
      </c>
      <c r="L7" s="6" t="n">
        <v>1128245</v>
      </c>
    </row>
    <row r="8">
      <c r="A8" s="4" t="inlineStr">
        <is>
          <t>Weighted average shares — Diluted:</t>
        </is>
      </c>
      <c r="J8" s="6" t="n">
        <v>100804944</v>
      </c>
      <c r="K8" s="6" t="n">
        <v>93295692</v>
      </c>
      <c r="L8" s="6" t="n">
        <v>97271050</v>
      </c>
    </row>
    <row r="9">
      <c r="A9" s="4" t="inlineStr">
        <is>
          <t>Net (loss) income per share attributable to common shareholders of Party City Holdco Inc. — Basic:</t>
        </is>
      </c>
      <c r="B9" s="7" t="n">
        <v>-0.88</v>
      </c>
      <c r="C9" s="7" t="n">
        <v>2.25</v>
      </c>
      <c r="D9" s="7" t="n">
        <v>-1.39</v>
      </c>
      <c r="E9" s="7" t="n">
        <v>-5.8</v>
      </c>
      <c r="F9" s="7" t="n">
        <v>-2.88</v>
      </c>
      <c r="G9" s="7" t="n">
        <v>-3.02</v>
      </c>
      <c r="H9" s="7" t="n">
        <v>0.52</v>
      </c>
      <c r="I9" s="7" t="n">
        <v>-0.32</v>
      </c>
      <c r="J9" s="7" t="n">
        <v>-5.24</v>
      </c>
      <c r="K9" s="7" t="n">
        <v>-5.71</v>
      </c>
      <c r="L9" s="7" t="n">
        <v>1.28</v>
      </c>
    </row>
    <row r="10">
      <c r="A10" s="4" t="inlineStr">
        <is>
          <t>Net (loss) income per share attributable to common shareholders of Party City Holdco Inc. — Diluted:</t>
        </is>
      </c>
      <c r="B10" s="7" t="n">
        <v>-0.88</v>
      </c>
      <c r="C10" s="7" t="n">
        <v>2.24</v>
      </c>
      <c r="D10" s="7" t="n">
        <v>-1.39</v>
      </c>
      <c r="E10" s="7" t="n">
        <v>-5.8</v>
      </c>
      <c r="F10" s="7" t="n">
        <v>-2.88</v>
      </c>
      <c r="G10" s="7" t="n">
        <v>-3.02</v>
      </c>
      <c r="H10" s="7" t="n">
        <v>0.51</v>
      </c>
      <c r="I10" s="7" t="n">
        <v>-0.32</v>
      </c>
      <c r="J10" s="7" t="n">
        <v>-5.24</v>
      </c>
      <c r="K10" s="7" t="n">
        <v>-5.71</v>
      </c>
      <c r="L10" s="7" t="n">
        <v>1.27</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tore Impairment and Restructuring Charges - Additional Information (Detail) - Store</t>
        </is>
      </c>
      <c r="B1" s="2" t="inlineStr">
        <is>
          <t>1 Months Ended</t>
        </is>
      </c>
      <c r="C1" s="2" t="inlineStr">
        <is>
          <t>3 Months Ended</t>
        </is>
      </c>
      <c r="E1" s="2" t="inlineStr">
        <is>
          <t>12 Months Ended</t>
        </is>
      </c>
    </row>
    <row r="2">
      <c r="B2" s="2" t="inlineStr">
        <is>
          <t>Jan. 31, 2020</t>
        </is>
      </c>
      <c r="C2" s="2" t="inlineStr">
        <is>
          <t>Sep. 30, 2020</t>
        </is>
      </c>
      <c r="D2" s="2" t="inlineStr">
        <is>
          <t>Mar. 31, 2020</t>
        </is>
      </c>
      <c r="E2" s="2" t="inlineStr">
        <is>
          <t>Dec. 31, 2019</t>
        </is>
      </c>
    </row>
    <row r="3">
      <c r="A3" s="3" t="inlineStr">
        <is>
          <t>Restructuring And Related Activities [Abstract]</t>
        </is>
      </c>
    </row>
    <row r="4">
      <c r="A4" s="4" t="inlineStr">
        <is>
          <t>Number of stores identified for closure</t>
        </is>
      </c>
      <c r="D4" s="6" t="n">
        <v>21</v>
      </c>
      <c r="E4" s="6" t="n">
        <v>55</v>
      </c>
    </row>
    <row r="5">
      <c r="A5" s="4" t="inlineStr">
        <is>
          <t>Number of stores closed</t>
        </is>
      </c>
      <c r="B5" s="6" t="n">
        <v>20</v>
      </c>
      <c r="C5" s="6" t="n">
        <v>21</v>
      </c>
      <c r="E5" s="6" t="n">
        <v>35</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Store Impairment and Restructuring Charges (Detail) - USD ($)</t>
        </is>
      </c>
      <c r="B1" s="2" t="inlineStr">
        <is>
          <t>3 Months Ended</t>
        </is>
      </c>
      <c r="D1" s="2" t="inlineStr">
        <is>
          <t>12 Months Ended</t>
        </is>
      </c>
    </row>
    <row r="2">
      <c r="B2" s="2" t="inlineStr">
        <is>
          <t>Dec. 31, 2020</t>
        </is>
      </c>
      <c r="C2" s="2" t="inlineStr">
        <is>
          <t>Sep. 30, 2020</t>
        </is>
      </c>
      <c r="D2" s="2" t="inlineStr">
        <is>
          <t>Dec. 31, 2020</t>
        </is>
      </c>
      <c r="E2" s="2" t="inlineStr">
        <is>
          <t>Dec. 31, 2019</t>
        </is>
      </c>
    </row>
    <row r="3">
      <c r="A3" s="4" t="inlineStr">
        <is>
          <t>Property, plant and equipment impairment</t>
        </is>
      </c>
      <c r="B3" s="5" t="n">
        <v>0</v>
      </c>
      <c r="C3" s="5" t="n">
        <v>31277000</v>
      </c>
    </row>
    <row r="4">
      <c r="A4" s="4" t="inlineStr">
        <is>
          <t>Total</t>
        </is>
      </c>
      <c r="D4" s="5" t="n">
        <v>35329000</v>
      </c>
      <c r="E4" s="5" t="n">
        <v>50322000</v>
      </c>
    </row>
    <row r="5">
      <c r="A5" s="4" t="inlineStr">
        <is>
          <t>Cost of Sales [Member]</t>
        </is>
      </c>
    </row>
    <row r="6">
      <c r="A6" s="4" t="inlineStr">
        <is>
          <t>Inventory reserves</t>
        </is>
      </c>
      <c r="D6" s="6" t="n">
        <v>12880000</v>
      </c>
      <c r="E6" s="6" t="n">
        <v>21284000</v>
      </c>
    </row>
    <row r="7">
      <c r="A7" s="4" t="inlineStr">
        <is>
          <t>Restructuring Charges [Member]</t>
        </is>
      </c>
    </row>
    <row r="8">
      <c r="A8" s="4" t="inlineStr">
        <is>
          <t>Operating lease asset impairment</t>
        </is>
      </c>
      <c r="D8" s="6" t="n">
        <v>15520000</v>
      </c>
      <c r="E8" s="6" t="n">
        <v>14943000</v>
      </c>
    </row>
    <row r="9">
      <c r="A9" s="4" t="inlineStr">
        <is>
          <t>Property, plant and equipment impairment</t>
        </is>
      </c>
      <c r="D9" s="6" t="n">
        <v>2065000</v>
      </c>
      <c r="E9" s="6" t="n">
        <v>4680000</v>
      </c>
    </row>
    <row r="10">
      <c r="A10" s="4" t="inlineStr">
        <is>
          <t>Labor and other costs incurred closing stores</t>
        </is>
      </c>
      <c r="D10" s="5" t="n">
        <v>4864000</v>
      </c>
      <c r="E10" s="6" t="n">
        <v>8754000</v>
      </c>
    </row>
    <row r="11">
      <c r="A11" s="4" t="inlineStr">
        <is>
          <t>Severance</t>
        </is>
      </c>
      <c r="E11" s="5" t="n">
        <v>661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5" customWidth="1" min="7" max="7"/>
  </cols>
  <sheetData>
    <row r="1">
      <c r="A1" s="1" t="inlineStr">
        <is>
          <t>Goodwill - Schedule of Changes in Goodwill by Reporting Segment (Detail) - USD ($)</t>
        </is>
      </c>
      <c r="B1" s="2" t="inlineStr">
        <is>
          <t>3 Months Ended</t>
        </is>
      </c>
      <c r="F1" s="2" t="inlineStr">
        <is>
          <t>12 Months Ended</t>
        </is>
      </c>
    </row>
    <row r="2">
      <c r="B2" s="2" t="inlineStr">
        <is>
          <t>Dec. 31, 2020</t>
        </is>
      </c>
      <c r="C2" s="2" t="inlineStr">
        <is>
          <t>Mar. 31, 2020</t>
        </is>
      </c>
      <c r="D2" s="2" t="inlineStr">
        <is>
          <t>Dec. 31, 2019</t>
        </is>
      </c>
      <c r="E2" s="2" t="inlineStr">
        <is>
          <t>Sep. 30, 2019</t>
        </is>
      </c>
      <c r="F2" s="2" t="inlineStr">
        <is>
          <t>Dec. 31, 2020</t>
        </is>
      </c>
      <c r="G2" s="2" t="inlineStr">
        <is>
          <t>Dec. 31, 2019</t>
        </is>
      </c>
    </row>
    <row r="3">
      <c r="A3" s="3" t="inlineStr">
        <is>
          <t>Schedule Of Goodwill By Segment [Line Items]</t>
        </is>
      </c>
    </row>
    <row r="4">
      <c r="A4" s="4" t="inlineStr">
        <is>
          <t>Beginning balance</t>
        </is>
      </c>
      <c r="C4" s="5" t="n">
        <v>1072330000</v>
      </c>
      <c r="F4" s="5" t="n">
        <v>1072330000</v>
      </c>
    </row>
    <row r="5">
      <c r="A5" s="4" t="inlineStr">
        <is>
          <t>Goodwill impairment</t>
        </is>
      </c>
      <c r="B5" s="5" t="n">
        <v>0</v>
      </c>
      <c r="C5" s="6" t="n">
        <v>-401436000</v>
      </c>
      <c r="D5" s="5" t="n">
        <v>-556056000</v>
      </c>
      <c r="E5" s="5" t="n">
        <v>-556056000</v>
      </c>
    </row>
    <row r="6">
      <c r="A6" s="4" t="inlineStr">
        <is>
          <t>Ending balance</t>
        </is>
      </c>
      <c r="B6" s="6" t="n">
        <v>661251000</v>
      </c>
      <c r="D6" s="6" t="n">
        <v>1072330000</v>
      </c>
      <c r="F6" s="6" t="n">
        <v>661251000</v>
      </c>
      <c r="G6" s="5" t="n">
        <v>1072330000</v>
      </c>
    </row>
    <row r="7">
      <c r="A7" s="4" t="inlineStr">
        <is>
          <t>Wholesale Segment [Member]</t>
        </is>
      </c>
    </row>
    <row r="8">
      <c r="A8" s="3" t="inlineStr">
        <is>
          <t>Schedule Of Goodwill By Segment [Line Items]</t>
        </is>
      </c>
    </row>
    <row r="9">
      <c r="A9" s="4" t="inlineStr">
        <is>
          <t>Beginning balance</t>
        </is>
      </c>
      <c r="C9" s="6" t="n">
        <v>493432000</v>
      </c>
      <c r="F9" s="6" t="n">
        <v>493432000</v>
      </c>
      <c r="G9" s="6" t="n">
        <v>510490000</v>
      </c>
    </row>
    <row r="10">
      <c r="A10" s="4" t="inlineStr">
        <is>
          <t>Allocation of Goodwill from/to Retail segment</t>
        </is>
      </c>
      <c r="G10" s="6" t="n">
        <v>42230000</v>
      </c>
    </row>
    <row r="11">
      <c r="A11" s="4" t="inlineStr">
        <is>
          <t>Goodwill impairment</t>
        </is>
      </c>
      <c r="F11" s="6" t="n">
        <v>-148326000</v>
      </c>
      <c r="G11" s="6" t="n">
        <v>-60427000</v>
      </c>
    </row>
    <row r="12">
      <c r="A12" s="4" t="inlineStr">
        <is>
          <t>Foreign currency translation</t>
        </is>
      </c>
      <c r="F12" s="6" t="n">
        <v>1483000</v>
      </c>
      <c r="G12" s="6" t="n">
        <v>1139000</v>
      </c>
    </row>
    <row r="13">
      <c r="A13" s="4" t="inlineStr">
        <is>
          <t>Goodwill reclassified to held for sale</t>
        </is>
      </c>
      <c r="F13" s="6" t="n">
        <v>-13405000</v>
      </c>
    </row>
    <row r="14">
      <c r="A14" s="4" t="inlineStr">
        <is>
          <t>Ending balance</t>
        </is>
      </c>
      <c r="B14" s="6" t="n">
        <v>333184000</v>
      </c>
      <c r="D14" s="6" t="n">
        <v>493432000</v>
      </c>
      <c r="F14" s="6" t="n">
        <v>333184000</v>
      </c>
      <c r="G14" s="6" t="n">
        <v>493432000</v>
      </c>
    </row>
    <row r="15">
      <c r="A15" s="4" t="inlineStr">
        <is>
          <t>Retail Segment [Member]</t>
        </is>
      </c>
    </row>
    <row r="16">
      <c r="A16" s="3" t="inlineStr">
        <is>
          <t>Schedule Of Goodwill By Segment [Line Items]</t>
        </is>
      </c>
    </row>
    <row r="17">
      <c r="A17" s="4" t="inlineStr">
        <is>
          <t>Beginning balance</t>
        </is>
      </c>
      <c r="C17" s="5" t="n">
        <v>578898000</v>
      </c>
      <c r="F17" s="6" t="n">
        <v>578898000</v>
      </c>
      <c r="G17" s="6" t="n">
        <v>1146460000</v>
      </c>
    </row>
    <row r="18">
      <c r="A18" s="4" t="inlineStr">
        <is>
          <t>Sale of Canadian-based Party City stores</t>
        </is>
      </c>
      <c r="G18" s="6" t="n">
        <v>-48241000</v>
      </c>
    </row>
    <row r="19">
      <c r="A19" s="4" t="inlineStr">
        <is>
          <t>Allocation of Goodwill from/to Retail segment</t>
        </is>
      </c>
      <c r="G19" s="6" t="n">
        <v>-42230000</v>
      </c>
    </row>
    <row r="20">
      <c r="A20" s="4" t="inlineStr">
        <is>
          <t>Goodwill impairment</t>
        </is>
      </c>
      <c r="F20" s="6" t="n">
        <v>-253110000</v>
      </c>
      <c r="G20" s="6" t="n">
        <v>-495629000</v>
      </c>
    </row>
    <row r="21">
      <c r="A21" s="4" t="inlineStr">
        <is>
          <t>Foreign currency translation</t>
        </is>
      </c>
      <c r="F21" s="6" t="n">
        <v>767000</v>
      </c>
      <c r="G21" s="6" t="n">
        <v>606000</v>
      </c>
    </row>
    <row r="22">
      <c r="A22" s="4" t="inlineStr">
        <is>
          <t>Ending balance</t>
        </is>
      </c>
      <c r="B22" s="5" t="n">
        <v>328067000</v>
      </c>
      <c r="D22" s="5" t="n">
        <v>578898000</v>
      </c>
      <c r="F22" s="6" t="n">
        <v>328067000</v>
      </c>
      <c r="G22" s="6" t="n">
        <v>578898000</v>
      </c>
    </row>
    <row r="23">
      <c r="A23" s="4" t="inlineStr">
        <is>
          <t>Retail Segment [Member] | Store Acquisitions [Member]</t>
        </is>
      </c>
    </row>
    <row r="24">
      <c r="A24" s="3" t="inlineStr">
        <is>
          <t>Schedule Of Goodwill By Segment [Line Items]</t>
        </is>
      </c>
    </row>
    <row r="25">
      <c r="A25" s="4" t="inlineStr">
        <is>
          <t>Business acquisition</t>
        </is>
      </c>
      <c r="F25" s="5" t="n">
        <v>1512000</v>
      </c>
      <c r="G25" s="6" t="n">
        <v>2557000</v>
      </c>
    </row>
    <row r="26">
      <c r="A26" s="4" t="inlineStr">
        <is>
          <t>Retail Segment [Member] | Acquisitions [Member]</t>
        </is>
      </c>
    </row>
    <row r="27">
      <c r="A27" s="3" t="inlineStr">
        <is>
          <t>Schedule Of Goodwill By Segment [Line Items]</t>
        </is>
      </c>
    </row>
    <row r="28">
      <c r="A28" s="4" t="inlineStr">
        <is>
          <t>Business acquisition</t>
        </is>
      </c>
      <c r="G28" s="5" t="n">
        <v>15375000</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Goodwill - Additional Information (Detail) - USD ($)</t>
        </is>
      </c>
      <c r="B1" s="2" t="inlineStr">
        <is>
          <t>3 Months Ended</t>
        </is>
      </c>
      <c r="G1" s="2" t="inlineStr">
        <is>
          <t>12 Months Ended</t>
        </is>
      </c>
    </row>
    <row r="2">
      <c r="B2" s="2" t="inlineStr">
        <is>
          <t>Dec. 31, 2020</t>
        </is>
      </c>
      <c r="C2" s="2" t="inlineStr">
        <is>
          <t>Sep. 30, 2020</t>
        </is>
      </c>
      <c r="D2" s="2" t="inlineStr">
        <is>
          <t>Mar. 31, 2020</t>
        </is>
      </c>
      <c r="E2" s="2" t="inlineStr">
        <is>
          <t>Dec. 31, 2019</t>
        </is>
      </c>
      <c r="F2" s="2" t="inlineStr">
        <is>
          <t>Sep. 30, 2019</t>
        </is>
      </c>
      <c r="G2" s="2" t="inlineStr">
        <is>
          <t>Dec. 31, 2019</t>
        </is>
      </c>
    </row>
    <row r="3">
      <c r="A3" s="3" t="inlineStr">
        <is>
          <t>Goodwill [Line Items]</t>
        </is>
      </c>
    </row>
    <row r="4">
      <c r="A4" s="4" t="inlineStr">
        <is>
          <t>Goodwill, impairment loss</t>
        </is>
      </c>
      <c r="B4" s="5" t="n">
        <v>0</v>
      </c>
      <c r="D4" s="5" t="n">
        <v>401436000</v>
      </c>
      <c r="E4" s="5" t="n">
        <v>556056000</v>
      </c>
      <c r="F4" s="5" t="n">
        <v>556056000</v>
      </c>
    </row>
    <row r="5">
      <c r="A5" s="4" t="inlineStr">
        <is>
          <t>Impairment charge on intangible asset</t>
        </is>
      </c>
      <c r="C5" s="5" t="n">
        <v>2423000</v>
      </c>
    </row>
    <row r="6">
      <c r="A6" s="4" t="inlineStr">
        <is>
          <t>Tangible asset impairment charges</t>
        </is>
      </c>
      <c r="B6" s="5" t="n">
        <v>0</v>
      </c>
      <c r="C6" s="6" t="n">
        <v>31277000</v>
      </c>
    </row>
    <row r="7">
      <c r="A7" s="4" t="inlineStr">
        <is>
          <t>Trade Names [Member]</t>
        </is>
      </c>
    </row>
    <row r="8">
      <c r="A8" s="3" t="inlineStr">
        <is>
          <t>Goodwill [Line Items]</t>
        </is>
      </c>
    </row>
    <row r="9">
      <c r="A9" s="4" t="inlineStr">
        <is>
          <t>Impairment of indefinite-lived intangibles</t>
        </is>
      </c>
      <c r="C9" s="5" t="n">
        <v>11032000</v>
      </c>
    </row>
    <row r="10">
      <c r="A10" s="4" t="inlineStr">
        <is>
          <t>Party City Holdings Inc [Member]</t>
        </is>
      </c>
    </row>
    <row r="11">
      <c r="A11" s="3" t="inlineStr">
        <is>
          <t>Goodwill [Line Items]</t>
        </is>
      </c>
    </row>
    <row r="12">
      <c r="A12" s="4" t="inlineStr">
        <is>
          <t>Impairment charge on intangible asset</t>
        </is>
      </c>
      <c r="D12" s="6" t="n">
        <v>131287000</v>
      </c>
      <c r="G12" s="5" t="n">
        <v>0</v>
      </c>
    </row>
    <row r="13">
      <c r="A13" s="4" t="inlineStr">
        <is>
          <t>Halloween City Trade Name [Member]</t>
        </is>
      </c>
    </row>
    <row r="14">
      <c r="A14" s="3" t="inlineStr">
        <is>
          <t>Goodwill [Line Items]</t>
        </is>
      </c>
    </row>
    <row r="15">
      <c r="A15" s="4" t="inlineStr">
        <is>
          <t>Impairment charge on intangible asset</t>
        </is>
      </c>
      <c r="D15" s="6" t="n">
        <v>3925000</v>
      </c>
      <c r="G15" s="5" t="n">
        <v>6575000</v>
      </c>
    </row>
    <row r="16">
      <c r="A16" s="4" t="inlineStr">
        <is>
          <t>Operating Segments [Member] | Retail Segment [Member]</t>
        </is>
      </c>
    </row>
    <row r="17">
      <c r="A17" s="3" t="inlineStr">
        <is>
          <t>Goodwill [Line Items]</t>
        </is>
      </c>
    </row>
    <row r="18">
      <c r="A18" s="4" t="inlineStr">
        <is>
          <t>Goodwill, impairment loss</t>
        </is>
      </c>
      <c r="D18" s="6" t="n">
        <v>253110000</v>
      </c>
      <c r="E18" s="6" t="n">
        <v>271500000</v>
      </c>
      <c r="F18" s="6" t="n">
        <v>224100000</v>
      </c>
    </row>
    <row r="19">
      <c r="A19" s="4" t="inlineStr">
        <is>
          <t>Operating Segments [Member] | Wholesale Segment [Member]</t>
        </is>
      </c>
    </row>
    <row r="20">
      <c r="A20" s="3" t="inlineStr">
        <is>
          <t>Goodwill [Line Items]</t>
        </is>
      </c>
    </row>
    <row r="21">
      <c r="A21" s="4" t="inlineStr">
        <is>
          <t>Goodwill, impairment loss</t>
        </is>
      </c>
      <c r="D21" s="5" t="n">
        <v>148326000</v>
      </c>
      <c r="E21" s="5" t="n">
        <v>25400000</v>
      </c>
      <c r="F21" s="5" t="n">
        <v>35000000</v>
      </c>
    </row>
  </sheetData>
  <mergeCells count="2">
    <mergeCell ref="A1:A2"/>
    <mergeCell ref="B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ale/Leaseback Transaction - Additional Information (Detail) - USD ($) $ in Thousands</t>
        </is>
      </c>
      <c r="B1" s="2" t="inlineStr">
        <is>
          <t>1 Months Ended</t>
        </is>
      </c>
      <c r="C1" s="2" t="inlineStr">
        <is>
          <t>12 Months Ended</t>
        </is>
      </c>
    </row>
    <row r="2">
      <c r="B2" s="2" t="inlineStr">
        <is>
          <t>Jun. 30, 2019</t>
        </is>
      </c>
      <c r="C2" s="2" t="inlineStr">
        <is>
          <t>Dec. 31, 2020</t>
        </is>
      </c>
      <c r="D2" s="2" t="inlineStr">
        <is>
          <t>Dec. 31, 2019</t>
        </is>
      </c>
    </row>
    <row r="3">
      <c r="A3" s="4" t="inlineStr">
        <is>
          <t>Aggregate sale price</t>
        </is>
      </c>
      <c r="B3" s="5" t="n">
        <v>128000</v>
      </c>
    </row>
    <row r="4">
      <c r="A4" s="4" t="inlineStr">
        <is>
          <t>Gain on the sale net</t>
        </is>
      </c>
      <c r="D4" s="5" t="n">
        <v>58381</v>
      </c>
    </row>
    <row r="5">
      <c r="A5" s="4" t="inlineStr">
        <is>
          <t>Lease agreement term</t>
        </is>
      </c>
      <c r="C5" s="4" t="inlineStr">
        <is>
          <t xml:space="preserve">Under the terms of the lease agreements, the Company will pay total rent of $8,320 during the first year and the annual rent will increase by 2% thereafter.  </t>
        </is>
      </c>
    </row>
    <row r="6">
      <c r="A6" s="4" t="inlineStr">
        <is>
          <t>Annual rent increase rate</t>
        </is>
      </c>
      <c r="C6" s="4" t="inlineStr">
        <is>
          <t>2.00%</t>
        </is>
      </c>
    </row>
    <row r="7">
      <c r="A7" s="4" t="inlineStr">
        <is>
          <t>Total rent payment</t>
        </is>
      </c>
      <c r="C7" s="5" t="n">
        <v>8320</v>
      </c>
    </row>
    <row r="8">
      <c r="A8" s="4" t="inlineStr">
        <is>
          <t>Term Loan Credit Agreement [Member]</t>
        </is>
      </c>
    </row>
    <row r="9">
      <c r="A9" s="4" t="inlineStr">
        <is>
          <t>Proceeds from the sale (net of costs)</t>
        </is>
      </c>
      <c r="B9" s="6" t="n">
        <v>125864</v>
      </c>
    </row>
    <row r="10">
      <c r="A10" s="4" t="inlineStr">
        <is>
          <t>Repayment of Term debt Loan</t>
        </is>
      </c>
      <c r="B10" s="5" t="n">
        <v>62770</v>
      </c>
    </row>
    <row r="11">
      <c r="A11" s="4" t="inlineStr">
        <is>
          <t>Los Lunas New Mexico facility financing [Member] | Finance Lease Obligations [Member]</t>
        </is>
      </c>
    </row>
    <row r="12">
      <c r="A12" s="4" t="inlineStr">
        <is>
          <t>Long-term debt and lease obligations</t>
        </is>
      </c>
      <c r="D12" s="5" t="n">
        <v>1199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position of Assets and Assets and Liabilities Held for Sale - Additional Information (Detail) - USD ($) $ in Thousands</t>
        </is>
      </c>
      <c r="B1" s="2" t="inlineStr">
        <is>
          <t>Oct. 01, 2019</t>
        </is>
      </c>
      <c r="C1" s="2" t="inlineStr">
        <is>
          <t>Dec. 31, 2020</t>
        </is>
      </c>
      <c r="D1" s="2" t="inlineStr">
        <is>
          <t>Dec. 31, 2019</t>
        </is>
      </c>
      <c r="E1" s="2" t="inlineStr">
        <is>
          <t>Dec. 31, 2018</t>
        </is>
      </c>
      <c r="F1" s="2" t="inlineStr">
        <is>
          <t>Dec. 31, 2017</t>
        </is>
      </c>
      <c r="G1" s="2" t="inlineStr">
        <is>
          <t>Jan. 01, 2021</t>
        </is>
      </c>
    </row>
    <row r="2">
      <c r="A2" s="4" t="inlineStr">
        <is>
          <t>Loss reserve on net assets</t>
        </is>
      </c>
      <c r="C2" s="5" t="n">
        <v>73948</v>
      </c>
    </row>
    <row r="3">
      <c r="A3" s="4" t="inlineStr">
        <is>
          <t>Income before income taxes</t>
        </is>
      </c>
      <c r="C3" s="6" t="n">
        <v>-685110</v>
      </c>
      <c r="D3" s="5" t="n">
        <v>-534163</v>
      </c>
      <c r="E3" s="5" t="n">
        <v>161597</v>
      </c>
    </row>
    <row r="4">
      <c r="A4" s="4" t="inlineStr">
        <is>
          <t>Canadian Based Retailer [Member]</t>
        </is>
      </c>
    </row>
    <row r="5">
      <c r="A5" s="4" t="inlineStr">
        <is>
          <t>Sale of stores</t>
        </is>
      </c>
      <c r="B5" s="5" t="n">
        <v>131711</v>
      </c>
    </row>
    <row r="6">
      <c r="A6" s="4" t="inlineStr">
        <is>
          <t>Supply agreement term</t>
        </is>
      </c>
      <c r="B6" s="4" t="inlineStr">
        <is>
          <t>10 years</t>
        </is>
      </c>
    </row>
    <row r="7">
      <c r="A7" s="4" t="inlineStr">
        <is>
          <t>CANADA [Member]</t>
        </is>
      </c>
    </row>
    <row r="8">
      <c r="A8" s="4" t="inlineStr">
        <is>
          <t>Income before income taxes</t>
        </is>
      </c>
      <c r="D8" s="5" t="n">
        <v>2631</v>
      </c>
      <c r="E8" s="5" t="n">
        <v>10737</v>
      </c>
      <c r="F8" s="5" t="n">
        <v>8947</v>
      </c>
    </row>
    <row r="9">
      <c r="A9" s="4" t="inlineStr">
        <is>
          <t>Gain on sale of assets</t>
        </is>
      </c>
      <c r="C9" s="5" t="n">
        <v>2873</v>
      </c>
    </row>
    <row r="10">
      <c r="A10" s="4" t="inlineStr">
        <is>
          <t>Subsequent Event [Member]</t>
        </is>
      </c>
    </row>
    <row r="11">
      <c r="A11" s="4" t="inlineStr">
        <is>
          <t>Transaction value</t>
        </is>
      </c>
      <c r="G11" s="5" t="n">
        <v>507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Disposition of Assets and Assets and Liabilities Held for Sale - Schedule of Assets and Liabilities of International Operations as Held for Sale (Detail) $ in Thousands</t>
        </is>
      </c>
      <c r="B1" s="2" t="inlineStr">
        <is>
          <t>Dec. 31, 2020USD ($)</t>
        </is>
      </c>
    </row>
    <row r="2">
      <c r="A2" s="4" t="inlineStr">
        <is>
          <t>Cash</t>
        </is>
      </c>
      <c r="B2" s="5" t="n">
        <v>31628</v>
      </c>
    </row>
    <row r="3">
      <c r="A3" s="4" t="inlineStr">
        <is>
          <t>Assets held for sale, net</t>
        </is>
      </c>
      <c r="B3" s="6" t="n">
        <v>83110</v>
      </c>
    </row>
    <row r="4">
      <c r="A4" s="4" t="inlineStr">
        <is>
          <t>Discontinued Operations, Held-for-sale [Member]</t>
        </is>
      </c>
    </row>
    <row r="5">
      <c r="A5" s="4" t="inlineStr">
        <is>
          <t>Cash</t>
        </is>
      </c>
      <c r="B5" s="6" t="n">
        <v>31628</v>
      </c>
    </row>
    <row r="6">
      <c r="A6" s="4" t="inlineStr">
        <is>
          <t>Accounts receivable, net</t>
        </is>
      </c>
      <c r="B6" s="6" t="n">
        <v>32392</v>
      </c>
    </row>
    <row r="7">
      <c r="A7" s="4" t="inlineStr">
        <is>
          <t>Inventories, net</t>
        </is>
      </c>
      <c r="B7" s="6" t="n">
        <v>66100</v>
      </c>
    </row>
    <row r="8">
      <c r="A8" s="4" t="inlineStr">
        <is>
          <t>Prepaid expense</t>
        </is>
      </c>
      <c r="B8" s="6" t="n">
        <v>8794</v>
      </c>
    </row>
    <row r="9">
      <c r="A9" s="4" t="inlineStr">
        <is>
          <t>Goodwill</t>
        </is>
      </c>
      <c r="B9" s="6" t="n">
        <v>13405</v>
      </c>
    </row>
    <row r="10">
      <c r="A10" s="4" t="inlineStr">
        <is>
          <t>Other assets, net</t>
        </is>
      </c>
      <c r="B10" s="6" t="n">
        <v>4739</v>
      </c>
    </row>
    <row r="11">
      <c r="A11" s="4" t="inlineStr">
        <is>
          <t>Total assets held for sale</t>
        </is>
      </c>
      <c r="B11" s="6" t="n">
        <v>157058</v>
      </c>
    </row>
    <row r="12">
      <c r="A12" s="4" t="inlineStr">
        <is>
          <t>Held for sale reserve</t>
        </is>
      </c>
      <c r="B12" s="6" t="n">
        <v>-73948</v>
      </c>
    </row>
    <row r="13">
      <c r="A13" s="4" t="inlineStr">
        <is>
          <t>Assets held for sale, net</t>
        </is>
      </c>
      <c r="B13" s="6" t="n">
        <v>83110</v>
      </c>
    </row>
    <row r="14">
      <c r="A14" s="4" t="inlineStr">
        <is>
          <t>Loans and notes payable</t>
        </is>
      </c>
      <c r="B14" s="6" t="n">
        <v>1311</v>
      </c>
    </row>
    <row r="15">
      <c r="A15" s="4" t="inlineStr">
        <is>
          <t>Accounts payable</t>
        </is>
      </c>
      <c r="B15" s="6" t="n">
        <v>25471</v>
      </c>
    </row>
    <row r="16">
      <c r="A16" s="4" t="inlineStr">
        <is>
          <t>Current operating lease liability</t>
        </is>
      </c>
      <c r="B16" s="6" t="n">
        <v>4558</v>
      </c>
    </row>
    <row r="17">
      <c r="A17" s="4" t="inlineStr">
        <is>
          <t>Accrued expenses</t>
        </is>
      </c>
      <c r="B17" s="6" t="n">
        <v>23525</v>
      </c>
    </row>
    <row r="18">
      <c r="A18" s="4" t="inlineStr">
        <is>
          <t>Income taxes payable and Deferred income tax liabilities</t>
        </is>
      </c>
      <c r="B18" s="6" t="n">
        <v>2234</v>
      </c>
    </row>
    <row r="19">
      <c r="A19" s="4" t="inlineStr">
        <is>
          <t>Long term obligations excluding current portion</t>
        </is>
      </c>
      <c r="B19" s="6" t="n">
        <v>40</v>
      </c>
    </row>
    <row r="20">
      <c r="A20" s="4" t="inlineStr">
        <is>
          <t>Other long-term liabilities</t>
        </is>
      </c>
      <c r="B20" s="6" t="n">
        <v>3354</v>
      </c>
    </row>
    <row r="21">
      <c r="A21" s="4" t="inlineStr">
        <is>
          <t>Long term operating lease liability</t>
        </is>
      </c>
      <c r="B21" s="6" t="n">
        <v>7999</v>
      </c>
    </row>
    <row r="22">
      <c r="A22" s="4" t="inlineStr">
        <is>
          <t>Total, net</t>
        </is>
      </c>
      <c r="B22" s="6" t="n">
        <v>68492</v>
      </c>
    </row>
    <row r="23">
      <c r="A23" s="4" t="inlineStr">
        <is>
          <t>Discontinued Operations, Held-for-sale [Member] | Wholesale Segment [Member]</t>
        </is>
      </c>
    </row>
    <row r="24">
      <c r="A24" s="4" t="inlineStr">
        <is>
          <t>Cash</t>
        </is>
      </c>
      <c r="B24" s="6" t="n">
        <v>25989</v>
      </c>
    </row>
    <row r="25">
      <c r="A25" s="4" t="inlineStr">
        <is>
          <t>Accounts receivable, net</t>
        </is>
      </c>
      <c r="B25" s="6" t="n">
        <v>31932</v>
      </c>
    </row>
    <row r="26">
      <c r="A26" s="4" t="inlineStr">
        <is>
          <t>Inventories, net</t>
        </is>
      </c>
      <c r="B26" s="6" t="n">
        <v>55574</v>
      </c>
    </row>
    <row r="27">
      <c r="A27" s="4" t="inlineStr">
        <is>
          <t>Prepaid expense</t>
        </is>
      </c>
      <c r="B27" s="6" t="n">
        <v>4375</v>
      </c>
    </row>
    <row r="28">
      <c r="A28" s="4" t="inlineStr">
        <is>
          <t>Goodwill</t>
        </is>
      </c>
      <c r="B28" s="6" t="n">
        <v>13405</v>
      </c>
    </row>
    <row r="29">
      <c r="A29" s="4" t="inlineStr">
        <is>
          <t>Other assets, net</t>
        </is>
      </c>
      <c r="B29" s="6" t="n">
        <v>1891</v>
      </c>
    </row>
    <row r="30">
      <c r="A30" s="4" t="inlineStr">
        <is>
          <t>Total assets held for sale</t>
        </is>
      </c>
      <c r="B30" s="6" t="n">
        <v>133166</v>
      </c>
    </row>
    <row r="31">
      <c r="A31" s="4" t="inlineStr">
        <is>
          <t>Loans and notes payable</t>
        </is>
      </c>
      <c r="B31" s="6" t="n">
        <v>1311</v>
      </c>
    </row>
    <row r="32">
      <c r="A32" s="4" t="inlineStr">
        <is>
          <t>Accounts payable</t>
        </is>
      </c>
      <c r="B32" s="6" t="n">
        <v>23364</v>
      </c>
    </row>
    <row r="33">
      <c r="A33" s="4" t="inlineStr">
        <is>
          <t>Current operating lease liability</t>
        </is>
      </c>
      <c r="B33" s="6" t="n">
        <v>4174</v>
      </c>
    </row>
    <row r="34">
      <c r="A34" s="4" t="inlineStr">
        <is>
          <t>Accrued expenses</t>
        </is>
      </c>
      <c r="B34" s="6" t="n">
        <v>16527</v>
      </c>
    </row>
    <row r="35">
      <c r="A35" s="4" t="inlineStr">
        <is>
          <t>Income taxes payable and Deferred income tax liabilities</t>
        </is>
      </c>
      <c r="B35" s="6" t="n">
        <v>258</v>
      </c>
    </row>
    <row r="36">
      <c r="A36" s="4" t="inlineStr">
        <is>
          <t>Long term obligations excluding current portion</t>
        </is>
      </c>
      <c r="B36" s="6" t="n">
        <v>40</v>
      </c>
    </row>
    <row r="37">
      <c r="A37" s="4" t="inlineStr">
        <is>
          <t>Long term operating lease liability</t>
        </is>
      </c>
      <c r="B37" s="6" t="n">
        <v>6167</v>
      </c>
    </row>
    <row r="38">
      <c r="A38" s="4" t="inlineStr">
        <is>
          <t>Total, net</t>
        </is>
      </c>
      <c r="B38" s="6" t="n">
        <v>51841</v>
      </c>
    </row>
    <row r="39">
      <c r="A39" s="4" t="inlineStr">
        <is>
          <t>Discontinued Operations, Held-for-sale [Member] | Retail Segment [Member]</t>
        </is>
      </c>
    </row>
    <row r="40">
      <c r="A40" s="4" t="inlineStr">
        <is>
          <t>Cash</t>
        </is>
      </c>
      <c r="B40" s="6" t="n">
        <v>5639</v>
      </c>
    </row>
    <row r="41">
      <c r="A41" s="4" t="inlineStr">
        <is>
          <t>Accounts receivable, net</t>
        </is>
      </c>
      <c r="B41" s="6" t="n">
        <v>460</v>
      </c>
    </row>
    <row r="42">
      <c r="A42" s="4" t="inlineStr">
        <is>
          <t>Inventories, net</t>
        </is>
      </c>
      <c r="B42" s="6" t="n">
        <v>10526</v>
      </c>
    </row>
    <row r="43">
      <c r="A43" s="4" t="inlineStr">
        <is>
          <t>Prepaid expense</t>
        </is>
      </c>
      <c r="B43" s="6" t="n">
        <v>4419</v>
      </c>
    </row>
    <row r="44">
      <c r="A44" s="4" t="inlineStr">
        <is>
          <t>Other assets, net</t>
        </is>
      </c>
      <c r="B44" s="6" t="n">
        <v>2848</v>
      </c>
    </row>
    <row r="45">
      <c r="A45" s="4" t="inlineStr">
        <is>
          <t>Total assets held for sale</t>
        </is>
      </c>
      <c r="B45" s="6" t="n">
        <v>23892</v>
      </c>
    </row>
    <row r="46">
      <c r="A46" s="4" t="inlineStr">
        <is>
          <t>Accounts payable</t>
        </is>
      </c>
      <c r="B46" s="6" t="n">
        <v>2107</v>
      </c>
    </row>
    <row r="47">
      <c r="A47" s="4" t="inlineStr">
        <is>
          <t>Current operating lease liability</t>
        </is>
      </c>
      <c r="B47" s="6" t="n">
        <v>384</v>
      </c>
    </row>
    <row r="48">
      <c r="A48" s="4" t="inlineStr">
        <is>
          <t>Accrued expenses</t>
        </is>
      </c>
      <c r="B48" s="6" t="n">
        <v>6998</v>
      </c>
    </row>
    <row r="49">
      <c r="A49" s="4" t="inlineStr">
        <is>
          <t>Income taxes payable and Deferred income tax liabilities</t>
        </is>
      </c>
      <c r="B49" s="6" t="n">
        <v>1976</v>
      </c>
    </row>
    <row r="50">
      <c r="A50" s="4" t="inlineStr">
        <is>
          <t>Other long-term liabilities</t>
        </is>
      </c>
      <c r="B50" s="6" t="n">
        <v>3354</v>
      </c>
    </row>
    <row r="51">
      <c r="A51" s="4" t="inlineStr">
        <is>
          <t>Long term operating lease liability</t>
        </is>
      </c>
      <c r="B51" s="6" t="n">
        <v>1832</v>
      </c>
    </row>
    <row r="52">
      <c r="A52" s="4" t="inlineStr">
        <is>
          <t>Total, net</t>
        </is>
      </c>
      <c r="B52" s="5" t="n">
        <v>166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0</t>
        </is>
      </c>
      <c r="C1" s="2" t="inlineStr">
        <is>
          <t>Dec. 31, 2019</t>
        </is>
      </c>
      <c r="D1" s="2" t="inlineStr">
        <is>
          <t>Dec. 31, 2018</t>
        </is>
      </c>
    </row>
    <row r="2">
      <c r="A2" s="3" t="inlineStr">
        <is>
          <t>Statement Of Cash Flows [Abstract]</t>
        </is>
      </c>
    </row>
    <row r="3">
      <c r="A3" s="4" t="inlineStr">
        <is>
          <t>Restricted cash</t>
        </is>
      </c>
      <c r="B3" s="5" t="n">
        <v>149</v>
      </c>
      <c r="C3" s="5" t="n">
        <v>259</v>
      </c>
      <c r="D3" s="5" t="n">
        <v>3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Summary of Inventories (Detail) - USD ($) $ in Thousands</t>
        </is>
      </c>
      <c r="B1" s="2" t="inlineStr">
        <is>
          <t>Dec. 31, 2020</t>
        </is>
      </c>
      <c r="C1" s="2" t="inlineStr">
        <is>
          <t>Dec. 31, 2019</t>
        </is>
      </c>
    </row>
    <row r="2">
      <c r="A2" s="3" t="inlineStr">
        <is>
          <t>Inventory Disclosure [Abstract]</t>
        </is>
      </c>
    </row>
    <row r="3">
      <c r="A3" s="4" t="inlineStr">
        <is>
          <t>Finished goods</t>
        </is>
      </c>
      <c r="B3" s="5" t="n">
        <v>367275</v>
      </c>
      <c r="C3" s="5" t="n">
        <v>606036</v>
      </c>
    </row>
    <row r="4">
      <c r="A4" s="4" t="inlineStr">
        <is>
          <t>Raw materials</t>
        </is>
      </c>
      <c r="B4" s="6" t="n">
        <v>27111</v>
      </c>
      <c r="C4" s="6" t="n">
        <v>34259</v>
      </c>
    </row>
    <row r="5">
      <c r="A5" s="4" t="inlineStr">
        <is>
          <t>Work in process</t>
        </is>
      </c>
      <c r="B5" s="6" t="n">
        <v>17899</v>
      </c>
      <c r="C5" s="6" t="n">
        <v>18124</v>
      </c>
    </row>
    <row r="6">
      <c r="A6" s="4" t="inlineStr">
        <is>
          <t>Inventories, net</t>
        </is>
      </c>
      <c r="B6" s="5" t="n">
        <v>412285</v>
      </c>
      <c r="C6" s="5" t="n">
        <v>6584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Inventories, Net - Additional Information (Detail) $ in Thousands</t>
        </is>
      </c>
      <c r="B1" s="2" t="inlineStr">
        <is>
          <t>3 Months Ended</t>
        </is>
      </c>
    </row>
    <row r="2">
      <c r="B2" s="2" t="inlineStr">
        <is>
          <t>Dec. 31, 2020USD ($)</t>
        </is>
      </c>
    </row>
    <row r="3">
      <c r="A3" s="3" t="inlineStr">
        <is>
          <t>Inventory Disclosure [Abstract]</t>
        </is>
      </c>
    </row>
    <row r="4">
      <c r="A4" s="4" t="inlineStr">
        <is>
          <t>Disposal of inventory</t>
        </is>
      </c>
      <c r="B4" s="5" t="n">
        <v>8835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Property, Plant and Equipment, Ne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5" t="n">
        <v>790425</v>
      </c>
      <c r="C4" s="5" t="n">
        <v>651240</v>
      </c>
    </row>
    <row r="5">
      <c r="A5" s="4" t="inlineStr">
        <is>
          <t>Less: accumulated depreciation</t>
        </is>
      </c>
      <c r="B5" s="6" t="n">
        <v>581013</v>
      </c>
      <c r="C5" s="6" t="n">
        <v>407668</v>
      </c>
    </row>
    <row r="6">
      <c r="A6" s="4" t="inlineStr">
        <is>
          <t>Property plant and equipment, net</t>
        </is>
      </c>
      <c r="B6" s="6" t="n">
        <v>209412</v>
      </c>
      <c r="C6" s="6" t="n">
        <v>243572</v>
      </c>
    </row>
    <row r="7">
      <c r="A7" s="4" t="inlineStr">
        <is>
          <t>Machinery and Equipment [Member]</t>
        </is>
      </c>
    </row>
    <row r="8">
      <c r="A8" s="3" t="inlineStr">
        <is>
          <t>Property, Plant and Equipment [Line Items]</t>
        </is>
      </c>
    </row>
    <row r="9">
      <c r="A9" s="4" t="inlineStr">
        <is>
          <t>Property plant and equipment gross</t>
        </is>
      </c>
      <c r="B9" s="5" t="n">
        <v>247255</v>
      </c>
      <c r="C9" s="6" t="n">
        <v>255908</v>
      </c>
    </row>
    <row r="10">
      <c r="A10" s="4" t="inlineStr">
        <is>
          <t>Machinery and Equipment [Member] | Minimum [Member]</t>
        </is>
      </c>
    </row>
    <row r="11">
      <c r="A11" s="3" t="inlineStr">
        <is>
          <t>Property, Plant and Equipment [Line Items]</t>
        </is>
      </c>
    </row>
    <row r="12">
      <c r="A12" s="4" t="inlineStr">
        <is>
          <t>Useful lives</t>
        </is>
      </c>
      <c r="B12" s="4" t="inlineStr">
        <is>
          <t>3 years</t>
        </is>
      </c>
    </row>
    <row r="13">
      <c r="A13" s="4" t="inlineStr">
        <is>
          <t>Machinery and Equipment [Member] | Maximum [Member]</t>
        </is>
      </c>
    </row>
    <row r="14">
      <c r="A14" s="3" t="inlineStr">
        <is>
          <t>Property, Plant and Equipment [Line Items]</t>
        </is>
      </c>
    </row>
    <row r="15">
      <c r="A15" s="4" t="inlineStr">
        <is>
          <t>Useful lives</t>
        </is>
      </c>
      <c r="B15" s="4" t="inlineStr">
        <is>
          <t>15 years</t>
        </is>
      </c>
    </row>
    <row r="16">
      <c r="A16" s="4" t="inlineStr">
        <is>
          <t>Buildings [Member]</t>
        </is>
      </c>
    </row>
    <row r="17">
      <c r="A17" s="3" t="inlineStr">
        <is>
          <t>Property, Plant and Equipment [Line Items]</t>
        </is>
      </c>
    </row>
    <row r="18">
      <c r="A18" s="4" t="inlineStr">
        <is>
          <t>Property plant and equipment gross</t>
        </is>
      </c>
      <c r="B18" s="5" t="n">
        <v>9982</v>
      </c>
      <c r="C18" s="6" t="n">
        <v>9838</v>
      </c>
    </row>
    <row r="19">
      <c r="A19" s="4" t="inlineStr">
        <is>
          <t>Useful lives</t>
        </is>
      </c>
      <c r="B19" s="4" t="inlineStr">
        <is>
          <t>40 years</t>
        </is>
      </c>
    </row>
    <row r="20">
      <c r="A20" s="4" t="inlineStr">
        <is>
          <t>Data Processing Equipment [Member]</t>
        </is>
      </c>
    </row>
    <row r="21">
      <c r="A21" s="3" t="inlineStr">
        <is>
          <t>Property, Plant and Equipment [Line Items]</t>
        </is>
      </c>
    </row>
    <row r="22">
      <c r="A22" s="4" t="inlineStr">
        <is>
          <t>Property plant and equipment gross</t>
        </is>
      </c>
      <c r="B22" s="5" t="n">
        <v>129988</v>
      </c>
      <c r="C22" s="6" t="n">
        <v>92257</v>
      </c>
    </row>
    <row r="23">
      <c r="A23" s="4" t="inlineStr">
        <is>
          <t>Data Processing Equipment [Member] | Minimum [Member]</t>
        </is>
      </c>
    </row>
    <row r="24">
      <c r="A24" s="3" t="inlineStr">
        <is>
          <t>Property, Plant and Equipment [Line Items]</t>
        </is>
      </c>
    </row>
    <row r="25">
      <c r="A25" s="4" t="inlineStr">
        <is>
          <t>Useful lives</t>
        </is>
      </c>
      <c r="B25" s="4" t="inlineStr">
        <is>
          <t>3 years</t>
        </is>
      </c>
    </row>
    <row r="26">
      <c r="A26" s="4" t="inlineStr">
        <is>
          <t>Data Processing Equipment [Member] | Maximum [Member]</t>
        </is>
      </c>
    </row>
    <row r="27">
      <c r="A27" s="3" t="inlineStr">
        <is>
          <t>Property, Plant and Equipment [Line Items]</t>
        </is>
      </c>
    </row>
    <row r="28">
      <c r="A28" s="4" t="inlineStr">
        <is>
          <t>Useful lives</t>
        </is>
      </c>
      <c r="B28" s="4" t="inlineStr">
        <is>
          <t>5 years</t>
        </is>
      </c>
    </row>
    <row r="29">
      <c r="A29" s="4" t="inlineStr">
        <is>
          <t>Leasehold Improvements [Member]</t>
        </is>
      </c>
    </row>
    <row r="30">
      <c r="A30" s="3" t="inlineStr">
        <is>
          <t>Property, Plant and Equipment [Line Items]</t>
        </is>
      </c>
    </row>
    <row r="31">
      <c r="A31" s="4" t="inlineStr">
        <is>
          <t>Property plant and equipment gross</t>
        </is>
      </c>
      <c r="B31" s="5" t="n">
        <v>176389</v>
      </c>
      <c r="C31" s="6" t="n">
        <v>117894</v>
      </c>
    </row>
    <row r="32">
      <c r="A32" s="4" t="inlineStr">
        <is>
          <t>Leasehold Improvements [Member] | Minimum [Member]</t>
        </is>
      </c>
    </row>
    <row r="33">
      <c r="A33" s="3" t="inlineStr">
        <is>
          <t>Property, Plant and Equipment [Line Items]</t>
        </is>
      </c>
    </row>
    <row r="34">
      <c r="A34" s="4" t="inlineStr">
        <is>
          <t>Useful lives</t>
        </is>
      </c>
      <c r="B34" s="4" t="inlineStr">
        <is>
          <t>1 year</t>
        </is>
      </c>
    </row>
    <row r="35">
      <c r="A35" s="4" t="inlineStr">
        <is>
          <t>Leasehold Improvements [Member] | Maximum [Member]</t>
        </is>
      </c>
    </row>
    <row r="36">
      <c r="A36" s="3" t="inlineStr">
        <is>
          <t>Property, Plant and Equipment [Line Items]</t>
        </is>
      </c>
    </row>
    <row r="37">
      <c r="A37" s="4" t="inlineStr">
        <is>
          <t>Useful lives</t>
        </is>
      </c>
      <c r="B37" s="4" t="inlineStr">
        <is>
          <t>10 years</t>
        </is>
      </c>
    </row>
    <row r="38">
      <c r="A38" s="4" t="inlineStr">
        <is>
          <t>Furniture and Fixtures [Member]</t>
        </is>
      </c>
    </row>
    <row r="39">
      <c r="A39" s="3" t="inlineStr">
        <is>
          <t>Property, Plant and Equipment [Line Items]</t>
        </is>
      </c>
    </row>
    <row r="40">
      <c r="A40" s="4" t="inlineStr">
        <is>
          <t>Property plant and equipment gross</t>
        </is>
      </c>
      <c r="B40" s="5" t="n">
        <v>218452</v>
      </c>
      <c r="C40" s="6" t="n">
        <v>168296</v>
      </c>
    </row>
    <row r="41">
      <c r="A41" s="4" t="inlineStr">
        <is>
          <t>Furniture and Fixtures [Member] | Minimum [Member]</t>
        </is>
      </c>
    </row>
    <row r="42">
      <c r="A42" s="3" t="inlineStr">
        <is>
          <t>Property, Plant and Equipment [Line Items]</t>
        </is>
      </c>
    </row>
    <row r="43">
      <c r="A43" s="4" t="inlineStr">
        <is>
          <t>Useful lives</t>
        </is>
      </c>
      <c r="B43" s="4" t="inlineStr">
        <is>
          <t>5 years</t>
        </is>
      </c>
    </row>
    <row r="44">
      <c r="A44" s="4" t="inlineStr">
        <is>
          <t>Furniture and Fixtures [Member] | Maximum [Member]</t>
        </is>
      </c>
    </row>
    <row r="45">
      <c r="A45" s="3" t="inlineStr">
        <is>
          <t>Property, Plant and Equipment [Line Items]</t>
        </is>
      </c>
    </row>
    <row r="46">
      <c r="A46" s="4" t="inlineStr">
        <is>
          <t>Useful lives</t>
        </is>
      </c>
      <c r="B46" s="4" t="inlineStr">
        <is>
          <t>10 years</t>
        </is>
      </c>
    </row>
    <row r="47">
      <c r="A47" s="4" t="inlineStr">
        <is>
          <t>Land [Member]</t>
        </is>
      </c>
    </row>
    <row r="48">
      <c r="A48" s="3" t="inlineStr">
        <is>
          <t>Property, Plant and Equipment [Line Items]</t>
        </is>
      </c>
    </row>
    <row r="49">
      <c r="A49" s="4" t="inlineStr">
        <is>
          <t>Property plant and equipment gross</t>
        </is>
      </c>
      <c r="B49" s="5" t="n">
        <v>8359</v>
      </c>
      <c r="C49" s="5" t="n">
        <v>704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Useful Life And Values [Abstract]</t>
        </is>
      </c>
    </row>
    <row r="4">
      <c r="A4" s="4" t="inlineStr">
        <is>
          <t>Depreciation expense related to property, plant and equipment, including assets under finance leases</t>
        </is>
      </c>
      <c r="B4" s="5" t="n">
        <v>65144</v>
      </c>
      <c r="C4" s="5" t="n">
        <v>67016</v>
      </c>
      <c r="D4" s="5" t="n">
        <v>6630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2" customWidth="1" min="1" max="1"/>
    <col width="21" customWidth="1" min="2" max="2"/>
    <col width="38" customWidth="1" min="3" max="3"/>
    <col width="38" customWidth="1" min="4" max="4"/>
    <col width="38" customWidth="1" min="5" max="5"/>
    <col width="19" customWidth="1" min="6" max="6"/>
    <col width="26" customWidth="1" min="7" max="7"/>
  </cols>
  <sheetData>
    <row r="1">
      <c r="A1" s="1" t="inlineStr">
        <is>
          <t>Acquisitions - Additional Information (Detail) $ in Thousands</t>
        </is>
      </c>
      <c r="B1" s="2" t="inlineStr">
        <is>
          <t>1 Months Ended</t>
        </is>
      </c>
      <c r="F1" s="2" t="inlineStr">
        <is>
          <t>12 Months Ended</t>
        </is>
      </c>
    </row>
    <row r="2">
      <c r="B2" s="2" t="inlineStr">
        <is>
          <t>Nov. 30, 2019USD ($)</t>
        </is>
      </c>
      <c r="C2" s="2" t="inlineStr">
        <is>
          <t>Sep. 30, 2018USD ($)Franchised_Stores</t>
        </is>
      </c>
      <c r="D2" s="2" t="inlineStr">
        <is>
          <t>Jul. 31, 2018USD ($)Franchised_Stores</t>
        </is>
      </c>
      <c r="E2" s="2" t="inlineStr">
        <is>
          <t>Mar. 31, 2018USD ($)Franchised_Stores</t>
        </is>
      </c>
      <c r="F2" s="2" t="inlineStr">
        <is>
          <t>Dec. 31, 2019Store</t>
        </is>
      </c>
      <c r="G2" s="2" t="inlineStr">
        <is>
          <t>Dec. 31, 2018USD ($)Store</t>
        </is>
      </c>
    </row>
    <row r="3">
      <c r="A3" s="3" t="inlineStr">
        <is>
          <t>Business Acquisition [Line Items]</t>
        </is>
      </c>
    </row>
    <row r="4">
      <c r="A4" s="4" t="inlineStr">
        <is>
          <t>Total consideration amount</t>
        </is>
      </c>
      <c r="B4" s="5" t="n">
        <v>9000</v>
      </c>
    </row>
    <row r="5">
      <c r="A5" s="4" t="inlineStr">
        <is>
          <t>Maryland [Member]</t>
        </is>
      </c>
    </row>
    <row r="6">
      <c r="A6" s="3" t="inlineStr">
        <is>
          <t>Business Acquisition [Line Items]</t>
        </is>
      </c>
    </row>
    <row r="7">
      <c r="A7" s="4" t="inlineStr">
        <is>
          <t>Number of franchise stores acquired | Franchised_Stores</t>
        </is>
      </c>
      <c r="E7" s="6" t="n">
        <v>11</v>
      </c>
    </row>
    <row r="8">
      <c r="A8" s="4" t="inlineStr">
        <is>
          <t>Total consideration amount</t>
        </is>
      </c>
      <c r="E8" s="5" t="n">
        <v>17000</v>
      </c>
    </row>
    <row r="9">
      <c r="A9" s="4" t="inlineStr">
        <is>
          <t>Fair value inventories acquired</t>
        </is>
      </c>
      <c r="E9" s="6" t="n">
        <v>3500</v>
      </c>
    </row>
    <row r="10">
      <c r="A10" s="4" t="inlineStr">
        <is>
          <t>Fair value property, plant and equipment acquired</t>
        </is>
      </c>
      <c r="E10" s="6" t="n">
        <v>200</v>
      </c>
    </row>
    <row r="11">
      <c r="A11" s="4" t="inlineStr">
        <is>
          <t>Fair value intangible asset acquired</t>
        </is>
      </c>
      <c r="E11" s="6" t="n">
        <v>4000</v>
      </c>
    </row>
    <row r="12">
      <c r="A12" s="4" t="inlineStr">
        <is>
          <t>Fair value liability due to unfavorable leases conditions</t>
        </is>
      </c>
      <c r="E12" s="5" t="n">
        <v>100</v>
      </c>
    </row>
    <row r="13">
      <c r="A13" s="4" t="inlineStr">
        <is>
          <t>Pennsylvania [Member]</t>
        </is>
      </c>
    </row>
    <row r="14">
      <c r="A14" s="3" t="inlineStr">
        <is>
          <t>Business Acquisition [Line Items]</t>
        </is>
      </c>
    </row>
    <row r="15">
      <c r="A15" s="4" t="inlineStr">
        <is>
          <t>Number of franchise stores acquired | Franchised_Stores</t>
        </is>
      </c>
      <c r="D15" s="6" t="n">
        <v>16</v>
      </c>
    </row>
    <row r="16">
      <c r="A16" s="4" t="inlineStr">
        <is>
          <t>Total consideration amount</t>
        </is>
      </c>
      <c r="D16" s="5" t="n">
        <v>20500</v>
      </c>
    </row>
    <row r="17">
      <c r="A17" s="4" t="inlineStr">
        <is>
          <t>Fair value inventories acquired</t>
        </is>
      </c>
      <c r="D17" s="6" t="n">
        <v>4200</v>
      </c>
    </row>
    <row r="18">
      <c r="A18" s="4" t="inlineStr">
        <is>
          <t>Fair value property, plant and equipment acquired</t>
        </is>
      </c>
      <c r="D18" s="6" t="n">
        <v>500</v>
      </c>
    </row>
    <row r="19">
      <c r="A19" s="4" t="inlineStr">
        <is>
          <t>Fair value intangible asset acquired</t>
        </is>
      </c>
      <c r="D19" s="6" t="n">
        <v>3400</v>
      </c>
    </row>
    <row r="20">
      <c r="A20" s="4" t="inlineStr">
        <is>
          <t>Fair value asset due to favorable leases conditions</t>
        </is>
      </c>
      <c r="D20" s="5" t="n">
        <v>500</v>
      </c>
    </row>
    <row r="21">
      <c r="A21" s="4" t="inlineStr">
        <is>
          <t>Minnesota [Member]</t>
        </is>
      </c>
    </row>
    <row r="22">
      <c r="A22" s="3" t="inlineStr">
        <is>
          <t>Business Acquisition [Line Items]</t>
        </is>
      </c>
    </row>
    <row r="23">
      <c r="A23" s="4" t="inlineStr">
        <is>
          <t>Number of franchise stores acquired | Franchised_Stores</t>
        </is>
      </c>
      <c r="C23" s="6" t="n">
        <v>21</v>
      </c>
    </row>
    <row r="24">
      <c r="A24" s="4" t="inlineStr">
        <is>
          <t>Total consideration amount</t>
        </is>
      </c>
      <c r="C24" s="5" t="n">
        <v>26300</v>
      </c>
    </row>
    <row r="25">
      <c r="A25" s="4" t="inlineStr">
        <is>
          <t>Fair value inventories acquired</t>
        </is>
      </c>
      <c r="C25" s="6" t="n">
        <v>7500</v>
      </c>
    </row>
    <row r="26">
      <c r="A26" s="4" t="inlineStr">
        <is>
          <t>Fair value property, plant and equipment acquired</t>
        </is>
      </c>
      <c r="C26" s="6" t="n">
        <v>500</v>
      </c>
    </row>
    <row r="27">
      <c r="A27" s="4" t="inlineStr">
        <is>
          <t>Fair value intangible asset acquired</t>
        </is>
      </c>
      <c r="C27" s="6" t="n">
        <v>7300</v>
      </c>
    </row>
    <row r="28">
      <c r="A28" s="4" t="inlineStr">
        <is>
          <t>Fair value asset due to favorable leases conditions</t>
        </is>
      </c>
      <c r="C28" s="5" t="n">
        <v>200</v>
      </c>
    </row>
    <row r="29">
      <c r="A29" s="4" t="inlineStr">
        <is>
          <t>TEXAS [Member]</t>
        </is>
      </c>
    </row>
    <row r="30">
      <c r="A30" s="3" t="inlineStr">
        <is>
          <t>Business Acquisition [Line Items]</t>
        </is>
      </c>
    </row>
    <row r="31">
      <c r="A31" s="4" t="inlineStr">
        <is>
          <t>Total consideration amount</t>
        </is>
      </c>
      <c r="G31" s="5" t="n">
        <v>4400</v>
      </c>
    </row>
    <row r="32">
      <c r="A32" s="4" t="inlineStr">
        <is>
          <t>Number of independent stores to be acquired | Store</t>
        </is>
      </c>
      <c r="F32" s="6" t="n">
        <v>11</v>
      </c>
      <c r="G32" s="6" t="n">
        <v>11</v>
      </c>
    </row>
    <row r="33">
      <c r="A33" s="4" t="inlineStr">
        <is>
          <t>Period which control over acquired stores</t>
        </is>
      </c>
      <c r="G33" s="4" t="inlineStr">
        <is>
          <t>2 years</t>
        </is>
      </c>
    </row>
    <row r="34">
      <c r="A34" s="4" t="inlineStr">
        <is>
          <t>Number of assembled workforce | Store</t>
        </is>
      </c>
      <c r="G34" s="6" t="n">
        <v>8</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dentifiable Intangible Assets (Detail)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Cost</t>
        </is>
      </c>
      <c r="B4" s="5" t="n">
        <v>168409</v>
      </c>
      <c r="C4" s="5" t="n">
        <v>171473</v>
      </c>
    </row>
    <row r="5">
      <c r="A5" s="4" t="inlineStr">
        <is>
          <t>Accumulated Amortization</t>
        </is>
      </c>
      <c r="B5" s="6" t="n">
        <v>136275</v>
      </c>
      <c r="C5" s="6" t="n">
        <v>126413</v>
      </c>
    </row>
    <row r="6">
      <c r="A6" s="4" t="inlineStr">
        <is>
          <t>Net Carrying Value</t>
        </is>
      </c>
      <c r="B6" s="6" t="n">
        <v>32134</v>
      </c>
      <c r="C6" s="6" t="n">
        <v>45060</v>
      </c>
    </row>
    <row r="7">
      <c r="A7" s="4" t="inlineStr">
        <is>
          <t>Franchise-related Intangible Assets [Member]</t>
        </is>
      </c>
    </row>
    <row r="8">
      <c r="A8" s="3" t="inlineStr">
        <is>
          <t>Finite-Lived Intangible Assets [Line Items]</t>
        </is>
      </c>
    </row>
    <row r="9">
      <c r="A9" s="4" t="inlineStr">
        <is>
          <t>Cost</t>
        </is>
      </c>
      <c r="B9" s="6" t="n">
        <v>77377</v>
      </c>
      <c r="C9" s="6" t="n">
        <v>77377</v>
      </c>
    </row>
    <row r="10">
      <c r="A10" s="4" t="inlineStr">
        <is>
          <t>Accumulated Amortization</t>
        </is>
      </c>
      <c r="B10" s="6" t="n">
        <v>57524</v>
      </c>
      <c r="C10" s="6" t="n">
        <v>50658</v>
      </c>
    </row>
    <row r="11">
      <c r="A11" s="4" t="inlineStr">
        <is>
          <t>Net Carrying Value</t>
        </is>
      </c>
      <c r="B11" s="6" t="n">
        <v>19853</v>
      </c>
      <c r="C11" s="6" t="n">
        <v>26719</v>
      </c>
    </row>
    <row r="12">
      <c r="A12" s="4" t="inlineStr">
        <is>
          <t>Customer Lists and Relationships [Member]</t>
        </is>
      </c>
    </row>
    <row r="13">
      <c r="A13" s="3" t="inlineStr">
        <is>
          <t>Finite-Lived Intangible Assets [Line Items]</t>
        </is>
      </c>
    </row>
    <row r="14">
      <c r="A14" s="4" t="inlineStr">
        <is>
          <t>Cost</t>
        </is>
      </c>
      <c r="B14" s="6" t="n">
        <v>62002</v>
      </c>
      <c r="C14" s="6" t="n">
        <v>62144</v>
      </c>
    </row>
    <row r="15">
      <c r="A15" s="4" t="inlineStr">
        <is>
          <t>Accumulated Amortization</t>
        </is>
      </c>
      <c r="B15" s="6" t="n">
        <v>49739</v>
      </c>
      <c r="C15" s="6" t="n">
        <v>45940</v>
      </c>
    </row>
    <row r="16">
      <c r="A16" s="4" t="inlineStr">
        <is>
          <t>Net Carrying Value</t>
        </is>
      </c>
      <c r="B16" s="6" t="n">
        <v>12263</v>
      </c>
      <c r="C16" s="6" t="n">
        <v>16204</v>
      </c>
    </row>
    <row r="17">
      <c r="A17" s="4" t="inlineStr">
        <is>
          <t>Copyrights and Designs [Member]</t>
        </is>
      </c>
    </row>
    <row r="18">
      <c r="A18" s="3" t="inlineStr">
        <is>
          <t>Finite-Lived Intangible Assets [Line Items]</t>
        </is>
      </c>
    </row>
    <row r="19">
      <c r="A19" s="4" t="inlineStr">
        <is>
          <t>Cost</t>
        </is>
      </c>
      <c r="B19" s="6" t="n">
        <v>29030</v>
      </c>
      <c r="C19" s="6" t="n">
        <v>31453</v>
      </c>
    </row>
    <row r="20">
      <c r="A20" s="4" t="inlineStr">
        <is>
          <t>Accumulated Amortization</t>
        </is>
      </c>
      <c r="B20" s="6" t="n">
        <v>29012</v>
      </c>
      <c r="C20" s="6" t="n">
        <v>29416</v>
      </c>
    </row>
    <row r="21">
      <c r="A21" s="4" t="inlineStr">
        <is>
          <t>Net Carrying Value</t>
        </is>
      </c>
      <c r="B21" s="5" t="n">
        <v>18</v>
      </c>
      <c r="C21" s="6" t="n">
        <v>2037</v>
      </c>
    </row>
    <row r="22">
      <c r="A22" s="4" t="inlineStr">
        <is>
          <t>Non-compete Agreements [Member]</t>
        </is>
      </c>
    </row>
    <row r="23">
      <c r="A23" s="3" t="inlineStr">
        <is>
          <t>Finite-Lived Intangible Assets [Line Items]</t>
        </is>
      </c>
    </row>
    <row r="24">
      <c r="A24" s="4" t="inlineStr">
        <is>
          <t>Cost</t>
        </is>
      </c>
      <c r="C24" s="6" t="n">
        <v>500</v>
      </c>
    </row>
    <row r="25">
      <c r="A25" s="4" t="inlineStr">
        <is>
          <t>Accumulated Amortization</t>
        </is>
      </c>
      <c r="C25" s="6" t="n">
        <v>400</v>
      </c>
    </row>
    <row r="26">
      <c r="A26" s="4" t="inlineStr">
        <is>
          <t>Net Carrying Value</t>
        </is>
      </c>
      <c r="C26" s="5" t="n">
        <v>100</v>
      </c>
    </row>
    <row r="27">
      <c r="A27" s="4" t="inlineStr">
        <is>
          <t>Useful lives</t>
        </is>
      </c>
      <c r="C27" s="4" t="inlineStr">
        <is>
          <t>5 years</t>
        </is>
      </c>
    </row>
    <row r="28">
      <c r="A28" s="4" t="inlineStr">
        <is>
          <t>Minimum [Member] | Franchise-related Intangible Assets [Member]</t>
        </is>
      </c>
    </row>
    <row r="29">
      <c r="A29" s="3" t="inlineStr">
        <is>
          <t>Finite-Lived Intangible Assets [Line Items]</t>
        </is>
      </c>
    </row>
    <row r="30">
      <c r="A30" s="4" t="inlineStr">
        <is>
          <t>Useful lives</t>
        </is>
      </c>
      <c r="B30" s="4" t="inlineStr">
        <is>
          <t>4 years</t>
        </is>
      </c>
      <c r="C30" s="4" t="inlineStr">
        <is>
          <t>4 years</t>
        </is>
      </c>
    </row>
    <row r="31">
      <c r="A31" s="4" t="inlineStr">
        <is>
          <t>Minimum [Member] | Customer Lists and Relationships [Member]</t>
        </is>
      </c>
    </row>
    <row r="32">
      <c r="A32" s="3" t="inlineStr">
        <is>
          <t>Finite-Lived Intangible Assets [Line Items]</t>
        </is>
      </c>
    </row>
    <row r="33">
      <c r="A33" s="4" t="inlineStr">
        <is>
          <t>Useful lives</t>
        </is>
      </c>
      <c r="B33" s="4" t="inlineStr">
        <is>
          <t>2 years</t>
        </is>
      </c>
      <c r="C33" s="4" t="inlineStr">
        <is>
          <t>2 years</t>
        </is>
      </c>
    </row>
    <row r="34">
      <c r="A34" s="4" t="inlineStr">
        <is>
          <t>Minimum [Member] | Copyrights and Designs [Member]</t>
        </is>
      </c>
    </row>
    <row r="35">
      <c r="A35" s="3" t="inlineStr">
        <is>
          <t>Finite-Lived Intangible Assets [Line Items]</t>
        </is>
      </c>
    </row>
    <row r="36">
      <c r="A36" s="4" t="inlineStr">
        <is>
          <t>Useful lives</t>
        </is>
      </c>
      <c r="B36" s="4" t="inlineStr">
        <is>
          <t>5 years</t>
        </is>
      </c>
      <c r="C36" s="4" t="inlineStr">
        <is>
          <t>5 years</t>
        </is>
      </c>
    </row>
    <row r="37">
      <c r="A37" s="4" t="inlineStr">
        <is>
          <t>Maximum [Member] | Franchise-related Intangible Assets [Member]</t>
        </is>
      </c>
    </row>
    <row r="38">
      <c r="A38" s="3" t="inlineStr">
        <is>
          <t>Finite-Lived Intangible Assets [Line Items]</t>
        </is>
      </c>
    </row>
    <row r="39">
      <c r="A39" s="4" t="inlineStr">
        <is>
          <t>Useful lives</t>
        </is>
      </c>
      <c r="B39" s="4" t="inlineStr">
        <is>
          <t>19 years</t>
        </is>
      </c>
      <c r="C39" s="4" t="inlineStr">
        <is>
          <t>19 years</t>
        </is>
      </c>
    </row>
    <row r="40">
      <c r="A40" s="4" t="inlineStr">
        <is>
          <t>Maximum [Member] | Customer Lists and Relationships [Member]</t>
        </is>
      </c>
    </row>
    <row r="41">
      <c r="A41" s="3" t="inlineStr">
        <is>
          <t>Finite-Lived Intangible Assets [Line Items]</t>
        </is>
      </c>
    </row>
    <row r="42">
      <c r="A42" s="4" t="inlineStr">
        <is>
          <t>Useful lives</t>
        </is>
      </c>
      <c r="B42" s="4" t="inlineStr">
        <is>
          <t>20 years</t>
        </is>
      </c>
      <c r="C42" s="4" t="inlineStr">
        <is>
          <t>20 years</t>
        </is>
      </c>
    </row>
    <row r="43">
      <c r="A43" s="4" t="inlineStr">
        <is>
          <t>Maximum [Member] | Copyrights and Designs [Member]</t>
        </is>
      </c>
    </row>
    <row r="44">
      <c r="A44" s="3" t="inlineStr">
        <is>
          <t>Finite-Lived Intangible Assets [Line Items]</t>
        </is>
      </c>
    </row>
    <row r="45">
      <c r="A45" s="4" t="inlineStr">
        <is>
          <t>Useful lives</t>
        </is>
      </c>
      <c r="B45" s="4" t="inlineStr">
        <is>
          <t>7 years</t>
        </is>
      </c>
      <c r="C45" s="4" t="inlineStr">
        <is>
          <t>7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tangible Assets - Additional Information (Detail) - USD ($)</t>
        </is>
      </c>
      <c r="B1" s="2" t="inlineStr">
        <is>
          <t>3 Months Ended</t>
        </is>
      </c>
      <c r="E1" s="2" t="inlineStr">
        <is>
          <t>12 Months Ended</t>
        </is>
      </c>
    </row>
    <row r="2">
      <c r="B2" s="2" t="inlineStr">
        <is>
          <t>Dec. 31, 2020</t>
        </is>
      </c>
      <c r="C2" s="2" t="inlineStr">
        <is>
          <t>Sep. 30, 2020</t>
        </is>
      </c>
      <c r="D2" s="2" t="inlineStr">
        <is>
          <t>Mar. 31, 2020</t>
        </is>
      </c>
      <c r="E2" s="2" t="inlineStr">
        <is>
          <t>Dec. 31, 2020</t>
        </is>
      </c>
      <c r="F2" s="2" t="inlineStr">
        <is>
          <t>Dec. 31, 2019</t>
        </is>
      </c>
      <c r="G2" s="2" t="inlineStr">
        <is>
          <t>Dec. 31, 2018</t>
        </is>
      </c>
    </row>
    <row r="3">
      <c r="A3" s="3" t="inlineStr">
        <is>
          <t>Finite-Lived Intangible Assets [Line Items]</t>
        </is>
      </c>
    </row>
    <row r="4">
      <c r="A4" s="4" t="inlineStr">
        <is>
          <t>Amortization expense for finite-lived intangible assets</t>
        </is>
      </c>
      <c r="E4" s="5" t="n">
        <v>11362000</v>
      </c>
      <c r="F4" s="5" t="n">
        <v>14100000</v>
      </c>
      <c r="G4" s="5" t="n">
        <v>12271000</v>
      </c>
    </row>
    <row r="5">
      <c r="A5" s="4" t="inlineStr">
        <is>
          <t>Amortization expense for next twelve months</t>
        </is>
      </c>
      <c r="B5" s="5" t="n">
        <v>8265000</v>
      </c>
      <c r="E5" s="6" t="n">
        <v>8265000</v>
      </c>
    </row>
    <row r="6">
      <c r="A6" s="4" t="inlineStr">
        <is>
          <t>Amortization expense for two year</t>
        </is>
      </c>
      <c r="B6" s="6" t="n">
        <v>5444000</v>
      </c>
      <c r="E6" s="6" t="n">
        <v>5444000</v>
      </c>
    </row>
    <row r="7">
      <c r="A7" s="4" t="inlineStr">
        <is>
          <t>Amortization expense for three year</t>
        </is>
      </c>
      <c r="B7" s="6" t="n">
        <v>4126000</v>
      </c>
      <c r="E7" s="6" t="n">
        <v>4126000</v>
      </c>
    </row>
    <row r="8">
      <c r="A8" s="4" t="inlineStr">
        <is>
          <t>Amortization expense for four year</t>
        </is>
      </c>
      <c r="B8" s="6" t="n">
        <v>3510000</v>
      </c>
      <c r="E8" s="6" t="n">
        <v>3510000</v>
      </c>
    </row>
    <row r="9">
      <c r="A9" s="4" t="inlineStr">
        <is>
          <t>Amortization expense for five year</t>
        </is>
      </c>
      <c r="B9" s="6" t="n">
        <v>2920000</v>
      </c>
      <c r="E9" s="5" t="n">
        <v>2920000</v>
      </c>
    </row>
    <row r="10">
      <c r="A10" s="4" t="inlineStr">
        <is>
          <t>Impairment charge on intangible asset</t>
        </is>
      </c>
      <c r="C10" s="5" t="n">
        <v>2423000</v>
      </c>
    </row>
    <row r="11">
      <c r="A11" s="4" t="inlineStr">
        <is>
          <t>Tangible asset impairment charges</t>
        </is>
      </c>
      <c r="B11" s="5" t="n">
        <v>0</v>
      </c>
      <c r="C11" s="6" t="n">
        <v>31277000</v>
      </c>
    </row>
    <row r="12">
      <c r="A12" s="4" t="inlineStr">
        <is>
          <t>Trade Names [Member]</t>
        </is>
      </c>
    </row>
    <row r="13">
      <c r="A13" s="3" t="inlineStr">
        <is>
          <t>Finite-Lived Intangible Assets [Line Items]</t>
        </is>
      </c>
    </row>
    <row r="14">
      <c r="A14" s="4" t="inlineStr">
        <is>
          <t>Impairment of indefinite-lived intangibles</t>
        </is>
      </c>
      <c r="C14" s="5" t="n">
        <v>11032000</v>
      </c>
    </row>
    <row r="15">
      <c r="A15" s="4" t="inlineStr">
        <is>
          <t>Party City Holdings Inc [Member]</t>
        </is>
      </c>
    </row>
    <row r="16">
      <c r="A16" s="3" t="inlineStr">
        <is>
          <t>Finite-Lived Intangible Assets [Line Items]</t>
        </is>
      </c>
    </row>
    <row r="17">
      <c r="A17" s="4" t="inlineStr">
        <is>
          <t>Impairment charge on intangible asset</t>
        </is>
      </c>
      <c r="D17" s="5" t="n">
        <v>131287000</v>
      </c>
      <c r="F17" s="6" t="n">
        <v>0</v>
      </c>
    </row>
    <row r="18">
      <c r="A18" s="4" t="inlineStr">
        <is>
          <t>Halloween City Trade Name [Member]</t>
        </is>
      </c>
    </row>
    <row r="19">
      <c r="A19" s="3" t="inlineStr">
        <is>
          <t>Finite-Lived Intangible Assets [Line Items]</t>
        </is>
      </c>
    </row>
    <row r="20">
      <c r="A20" s="4" t="inlineStr">
        <is>
          <t>Impairment charge on intangible asset</t>
        </is>
      </c>
      <c r="D20" s="5" t="n">
        <v>3925000</v>
      </c>
      <c r="F20" s="5" t="n">
        <v>6575000</v>
      </c>
    </row>
  </sheetData>
  <mergeCells count="3">
    <mergeCell ref="A1:A2"/>
    <mergeCell ref="B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Loans and Notes Payable - ABI Facility - Additional Information (Detail) $ in Thousands</t>
        </is>
      </c>
      <c r="B1" s="2" t="inlineStr">
        <is>
          <t>12 Months Ended</t>
        </is>
      </c>
    </row>
    <row r="2">
      <c r="B2" s="2" t="inlineStr">
        <is>
          <t>Dec. 31, 2020USD ($)OptionPlan</t>
        </is>
      </c>
      <c r="C2" s="2" t="inlineStr">
        <is>
          <t>Dec. 31, 2019USD ($)</t>
        </is>
      </c>
      <c r="D2" s="2" t="inlineStr">
        <is>
          <t>Apr. 30, 2019USD ($)</t>
        </is>
      </c>
    </row>
    <row r="3">
      <c r="A3" s="3" t="inlineStr">
        <is>
          <t>Debt Instrument [Line Items]</t>
        </is>
      </c>
    </row>
    <row r="4">
      <c r="A4" s="4" t="inlineStr">
        <is>
          <t>Line of credit facility, amount outstanding</t>
        </is>
      </c>
      <c r="B4" s="5" t="n">
        <v>175707</v>
      </c>
      <c r="C4" s="5" t="n">
        <v>128806</v>
      </c>
    </row>
    <row r="5">
      <c r="A5" s="4" t="inlineStr">
        <is>
          <t>Revolving Credit Facility [Member]</t>
        </is>
      </c>
    </row>
    <row r="6">
      <c r="A6" s="3" t="inlineStr">
        <is>
          <t>Debt Instrument [Line Items]</t>
        </is>
      </c>
    </row>
    <row r="7">
      <c r="A7" s="4" t="inlineStr">
        <is>
          <t>Credit facility borrowing maximum capacity</t>
        </is>
      </c>
      <c r="B7" s="6" t="n">
        <v>640000</v>
      </c>
    </row>
    <row r="8">
      <c r="A8" s="4" t="inlineStr">
        <is>
          <t>Line of credit facility, amount outstanding</t>
        </is>
      </c>
      <c r="B8" s="5" t="n">
        <v>177125</v>
      </c>
      <c r="C8" s="5" t="n">
        <v>129350</v>
      </c>
    </row>
    <row r="9">
      <c r="A9" s="4" t="inlineStr">
        <is>
          <t>Interest rates</t>
        </is>
      </c>
      <c r="B9" s="4" t="inlineStr">
        <is>
          <t>2.34%</t>
        </is>
      </c>
      <c r="C9" s="4" t="inlineStr">
        <is>
          <t>5.19%</t>
        </is>
      </c>
    </row>
    <row r="10">
      <c r="A10" s="4" t="inlineStr">
        <is>
          <t>Outstanding letter of credit</t>
        </is>
      </c>
      <c r="B10" s="5" t="n">
        <v>24452</v>
      </c>
      <c r="C10" s="5" t="n">
        <v>25128</v>
      </c>
    </row>
    <row r="11">
      <c r="A11" s="4" t="inlineStr">
        <is>
          <t>Line of credit facility, remaining borrowing capacity</t>
        </is>
      </c>
      <c r="B11" s="6" t="n">
        <v>176522</v>
      </c>
      <c r="C11" s="6" t="n">
        <v>350033</v>
      </c>
    </row>
    <row r="12">
      <c r="A12" s="4" t="inlineStr">
        <is>
          <t>ABL Facility [Member]</t>
        </is>
      </c>
    </row>
    <row r="13">
      <c r="A13" s="3" t="inlineStr">
        <is>
          <t>Debt Instrument [Line Items]</t>
        </is>
      </c>
    </row>
    <row r="14">
      <c r="A14" s="4" t="inlineStr">
        <is>
          <t>Unamortized financing costs</t>
        </is>
      </c>
      <c r="B14" s="6" t="n">
        <v>1419</v>
      </c>
      <c r="C14" s="5" t="n">
        <v>1992</v>
      </c>
    </row>
    <row r="15">
      <c r="A15" s="4" t="inlineStr">
        <is>
          <t>Outstanding aggregate principal amount, prepaid</t>
        </is>
      </c>
      <c r="B15" s="6" t="n">
        <v>44000</v>
      </c>
    </row>
    <row r="16">
      <c r="A16" s="4" t="inlineStr">
        <is>
          <t>ABL Facility [Member] | Revolving Credit Facility [Member]</t>
        </is>
      </c>
    </row>
    <row r="17">
      <c r="A17" s="3" t="inlineStr">
        <is>
          <t>Debt Instrument [Line Items]</t>
        </is>
      </c>
    </row>
    <row r="18">
      <c r="A18" s="4" t="inlineStr">
        <is>
          <t>Credit facility current borrowing capacity</t>
        </is>
      </c>
      <c r="B18" s="5" t="n">
        <v>540000</v>
      </c>
    </row>
    <row r="19">
      <c r="A19" s="4" t="inlineStr">
        <is>
          <t>Credit facility borrowing maximum capacity</t>
        </is>
      </c>
      <c r="D19" s="5" t="n">
        <v>640000</v>
      </c>
    </row>
    <row r="20">
      <c r="A20" s="4" t="inlineStr">
        <is>
          <t>Debt instrument maturity date</t>
        </is>
      </c>
      <c r="B20" s="4" t="inlineStr">
        <is>
          <t>Aug. 31,
		2023</t>
        </is>
      </c>
    </row>
    <row r="21">
      <c r="A21" s="4" t="inlineStr">
        <is>
          <t>Letters of credit outstanding maximum under our ABL facility</t>
        </is>
      </c>
      <c r="B21" s="5" t="n">
        <v>50000</v>
      </c>
    </row>
    <row r="22">
      <c r="A22" s="4" t="inlineStr">
        <is>
          <t>Number of pricing options | OptionPlan</t>
        </is>
      </c>
      <c r="B22" s="6" t="n">
        <v>2</v>
      </c>
    </row>
    <row r="23">
      <c r="A23" s="4" t="inlineStr">
        <is>
          <t>Commitment fee percentage</t>
        </is>
      </c>
      <c r="B23" s="4" t="inlineStr">
        <is>
          <t>0.25%</t>
        </is>
      </c>
    </row>
    <row r="24">
      <c r="A24" s="4" t="inlineStr">
        <is>
          <t>Percentage applied to aggregate commitments and borrowing base</t>
        </is>
      </c>
      <c r="B24" s="4" t="inlineStr">
        <is>
          <t>10.00%</t>
        </is>
      </c>
    </row>
    <row r="25">
      <c r="A25" s="4" t="inlineStr">
        <is>
          <t>Applicability of fixed charge coverage ratio, description</t>
        </is>
      </c>
      <c r="B25" s="4" t="inlineStr">
        <is>
          <t>PCHI must comply with a fixed charge coverage ratio if excess availability under the ABL Facility on any day is less than the greater of: (a) 10% of the lesser of the aggregate commitments and the then borrowing base under the ABL Facility and (b) $40,000.</t>
        </is>
      </c>
    </row>
    <row r="26">
      <c r="A26" s="4" t="inlineStr">
        <is>
          <t>Line of credit facility, excess availability</t>
        </is>
      </c>
      <c r="B26" s="5" t="n">
        <v>40000</v>
      </c>
    </row>
    <row r="27">
      <c r="A27" s="4" t="inlineStr">
        <is>
          <t>ABL Facility [Member] | Revolving Credit Facility [Member] | Alternate Base Interest Rate Loans [Member]</t>
        </is>
      </c>
    </row>
    <row r="28">
      <c r="A28" s="3" t="inlineStr">
        <is>
          <t>Debt Instrument [Line Items]</t>
        </is>
      </c>
    </row>
    <row r="29">
      <c r="A29" s="4" t="inlineStr">
        <is>
          <t>Interest rate description</t>
        </is>
      </c>
      <c r="B29" s="4" t="inlineStr">
        <is>
          <t>(i) an alternate base interest rate (“ABR”) equal to the greater of (a) the prime rate, (b) the federal funds rate plus 0.5% or (c) the LIBOR rate plus 1%, in each case, on the date of such borrowing</t>
        </is>
      </c>
    </row>
    <row r="30">
      <c r="A30" s="4" t="inlineStr">
        <is>
          <t>ABL Facility [Member] | Revolving Credit Facility [Member] | Alternate Base Interest Rate Loans [Member] | Minimum [Member]</t>
        </is>
      </c>
    </row>
    <row r="31">
      <c r="A31" s="3" t="inlineStr">
        <is>
          <t>Debt Instrument [Line Items]</t>
        </is>
      </c>
    </row>
    <row r="32">
      <c r="A32" s="4" t="inlineStr">
        <is>
          <t>Basis spread on variable rate</t>
        </is>
      </c>
      <c r="B32" s="4" t="inlineStr">
        <is>
          <t>0.25%</t>
        </is>
      </c>
    </row>
    <row r="33">
      <c r="A33" s="4" t="inlineStr">
        <is>
          <t>ABL Facility [Member] | Revolving Credit Facility [Member] | Alternate Base Interest Rate Loans [Member] | Maximum [Member]</t>
        </is>
      </c>
    </row>
    <row r="34">
      <c r="A34" s="3" t="inlineStr">
        <is>
          <t>Debt Instrument [Line Items]</t>
        </is>
      </c>
    </row>
    <row r="35">
      <c r="A35" s="4" t="inlineStr">
        <is>
          <t>Basis spread on variable rate</t>
        </is>
      </c>
      <c r="B35" s="4" t="inlineStr">
        <is>
          <t>0.50%</t>
        </is>
      </c>
    </row>
    <row r="36">
      <c r="A36" s="4" t="inlineStr">
        <is>
          <t>ABL Facility [Member] | Revolving Credit Facility [Member] | Federal Fund Rate [Member]</t>
        </is>
      </c>
    </row>
    <row r="37">
      <c r="A37" s="3" t="inlineStr">
        <is>
          <t>Debt Instrument [Line Items]</t>
        </is>
      </c>
    </row>
    <row r="38">
      <c r="A38" s="4" t="inlineStr">
        <is>
          <t>Basis spread on variable rate</t>
        </is>
      </c>
      <c r="B38" s="4" t="inlineStr">
        <is>
          <t>0.50%</t>
        </is>
      </c>
    </row>
    <row r="39">
      <c r="A39" s="4" t="inlineStr">
        <is>
          <t>ABL Facility [Member] | Revolving Credit Facility [Member] | LIBOR [Member]</t>
        </is>
      </c>
    </row>
    <row r="40">
      <c r="A40" s="3" t="inlineStr">
        <is>
          <t>Debt Instrument [Line Items]</t>
        </is>
      </c>
    </row>
    <row r="41">
      <c r="A41" s="4" t="inlineStr">
        <is>
          <t>Basis spread on variable rate</t>
        </is>
      </c>
      <c r="B41" s="4" t="inlineStr">
        <is>
          <t>1.00%</t>
        </is>
      </c>
    </row>
    <row r="42">
      <c r="A42" s="4" t="inlineStr">
        <is>
          <t>ABL Facility [Member] | Revolving Credit Facility [Member] | LIBOR Based Loans [Member]</t>
        </is>
      </c>
    </row>
    <row r="43">
      <c r="A43" s="3" t="inlineStr">
        <is>
          <t>Debt Instrument [Line Items]</t>
        </is>
      </c>
    </row>
    <row r="44">
      <c r="A44" s="4" t="inlineStr">
        <is>
          <t>Interest rate description</t>
        </is>
      </c>
      <c r="B44" s="4" t="inlineStr">
        <is>
          <t>(ii) a LIBOR based interest rate, in each case plus an applicable margin.</t>
        </is>
      </c>
    </row>
    <row r="45">
      <c r="A45" s="4" t="inlineStr">
        <is>
          <t>ABL Facility [Member] | Revolving Credit Facility [Member] | LIBOR Based Loans [Member] | Minimum [Member]</t>
        </is>
      </c>
    </row>
    <row r="46">
      <c r="A46" s="3" t="inlineStr">
        <is>
          <t>Debt Instrument [Line Items]</t>
        </is>
      </c>
    </row>
    <row r="47">
      <c r="A47" s="4" t="inlineStr">
        <is>
          <t>Basis spread on variable rate</t>
        </is>
      </c>
      <c r="B47" s="4" t="inlineStr">
        <is>
          <t>1.25%</t>
        </is>
      </c>
    </row>
    <row r="48">
      <c r="A48" s="4" t="inlineStr">
        <is>
          <t>ABL Facility [Member] | Revolving Credit Facility [Member] | LIBOR Based Loans [Member] | Maximum [Member]</t>
        </is>
      </c>
    </row>
    <row r="49">
      <c r="A49" s="3" t="inlineStr">
        <is>
          <t>Debt Instrument [Line Items]</t>
        </is>
      </c>
    </row>
    <row r="50">
      <c r="A50" s="4" t="inlineStr">
        <is>
          <t>Basis spread on variable rate</t>
        </is>
      </c>
      <c r="B50" s="4" t="inlineStr">
        <is>
          <t>1.5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Notes Payable - Other Credit Agreements - Additional Information (Detail) - USD ($) $ in Thousands</t>
        </is>
      </c>
      <c r="B1" s="2" t="inlineStr">
        <is>
          <t>Dec. 31, 2020</t>
        </is>
      </c>
      <c r="C1" s="2" t="inlineStr">
        <is>
          <t>Dec. 31, 2019</t>
        </is>
      </c>
    </row>
    <row r="2">
      <c r="A2" s="3" t="inlineStr">
        <is>
          <t>Debt Instrument [Line Items]</t>
        </is>
      </c>
    </row>
    <row r="3">
      <c r="A3" s="4" t="inlineStr">
        <is>
          <t>Line of credit facility, amount outstanding</t>
        </is>
      </c>
      <c r="B3" s="5" t="n">
        <v>175707</v>
      </c>
      <c r="C3" s="5" t="n">
        <v>128806</v>
      </c>
    </row>
    <row r="4">
      <c r="A4" s="4" t="inlineStr">
        <is>
          <t>Foreign Facilities [Member]</t>
        </is>
      </c>
    </row>
    <row r="5">
      <c r="A5" s="3" t="inlineStr">
        <is>
          <t>Debt Instrument [Line Items]</t>
        </is>
      </c>
    </row>
    <row r="6">
      <c r="A6" s="4" t="inlineStr">
        <is>
          <t>Line of credit facility, amount outstanding</t>
        </is>
      </c>
      <c r="B6" s="5" t="n">
        <v>1311</v>
      </c>
      <c r="C6" s="5" t="n">
        <v>14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s>
  <sheetData>
    <row r="1">
      <c r="A1" s="1" t="inlineStr">
        <is>
          <t>Long-Term Obligations - Term Loan Credit Agreement - Additional Information (Detail) $ in Thousands</t>
        </is>
      </c>
      <c r="B1" s="2" t="inlineStr">
        <is>
          <t>1 Months Ended</t>
        </is>
      </c>
      <c r="D1" s="2" t="inlineStr">
        <is>
          <t>12 Months Ended</t>
        </is>
      </c>
    </row>
    <row r="2">
      <c r="B2" s="2" t="inlineStr">
        <is>
          <t>Jun. 30, 2019USD ($)</t>
        </is>
      </c>
      <c r="C2" s="2" t="inlineStr">
        <is>
          <t>Aug. 31, 2018USD ($)</t>
        </is>
      </c>
      <c r="D2" s="2" t="inlineStr">
        <is>
          <t>Dec. 31, 2020USD ($)OptionPlan</t>
        </is>
      </c>
      <c r="E2" s="2" t="inlineStr">
        <is>
          <t>Dec. 31, 2018USD ($)</t>
        </is>
      </c>
      <c r="F2" s="2" t="inlineStr">
        <is>
          <t>Dec. 31, 2019USD ($)</t>
        </is>
      </c>
    </row>
    <row r="3">
      <c r="A3" s="3" t="inlineStr">
        <is>
          <t>Debt Instrument [Line Items]</t>
        </is>
      </c>
    </row>
    <row r="4">
      <c r="A4" s="4" t="inlineStr">
        <is>
          <t>Aggregate principal amount</t>
        </is>
      </c>
      <c r="D4" s="5" t="n">
        <v>1194737</v>
      </c>
    </row>
    <row r="5">
      <c r="A5" s="4" t="inlineStr">
        <is>
          <t>Finance lease obligations</t>
        </is>
      </c>
      <c r="D5" s="5" t="n">
        <v>13983</v>
      </c>
      <c r="F5" s="5" t="n">
        <v>14990</v>
      </c>
    </row>
    <row r="6">
      <c r="A6" s="4" t="inlineStr">
        <is>
          <t>Banker and legal fees</t>
        </is>
      </c>
      <c r="E6" s="5" t="n">
        <v>856</v>
      </c>
    </row>
    <row r="7">
      <c r="A7" s="4" t="inlineStr">
        <is>
          <t>LIBOR [Member]</t>
        </is>
      </c>
    </row>
    <row r="8">
      <c r="A8" s="3" t="inlineStr">
        <is>
          <t>Debt Instrument [Line Items]</t>
        </is>
      </c>
    </row>
    <row r="9">
      <c r="A9" s="4" t="inlineStr">
        <is>
          <t>Debt instrument interest rate increase decrease</t>
        </is>
      </c>
      <c r="D9" s="4" t="inlineStr">
        <is>
          <t>2.50%</t>
        </is>
      </c>
    </row>
    <row r="10">
      <c r="A10" s="4" t="inlineStr">
        <is>
          <t>Debt instrument weighted average interest rate</t>
        </is>
      </c>
      <c r="D10" s="4" t="inlineStr">
        <is>
          <t>3.25%</t>
        </is>
      </c>
    </row>
    <row r="11">
      <c r="A11" s="4" t="inlineStr">
        <is>
          <t>Alternate Base Interest Rate Loans [Member]</t>
        </is>
      </c>
    </row>
    <row r="12">
      <c r="A12" s="3" t="inlineStr">
        <is>
          <t>Debt Instrument [Line Items]</t>
        </is>
      </c>
    </row>
    <row r="13">
      <c r="A13" s="4" t="inlineStr">
        <is>
          <t>Debt instrument interest rate increase decrease</t>
        </is>
      </c>
      <c r="D13" s="4" t="inlineStr">
        <is>
          <t>1.50%</t>
        </is>
      </c>
    </row>
    <row r="14">
      <c r="A14" s="4" t="inlineStr">
        <is>
          <t>Other Expense [Member]</t>
        </is>
      </c>
    </row>
    <row r="15">
      <c r="A15" s="3" t="inlineStr">
        <is>
          <t>Debt Instrument [Line Items]</t>
        </is>
      </c>
    </row>
    <row r="16">
      <c r="A16" s="4" t="inlineStr">
        <is>
          <t>Write off of deferred financing costs</t>
        </is>
      </c>
      <c r="E16" s="6" t="n">
        <v>186</v>
      </c>
    </row>
    <row r="17">
      <c r="A17" s="4" t="inlineStr">
        <is>
          <t>Write off of capitalized original issue discount</t>
        </is>
      </c>
      <c r="E17" s="6" t="n">
        <v>102</v>
      </c>
    </row>
    <row r="18">
      <c r="A18" s="4" t="inlineStr">
        <is>
          <t>Write off of capitalized call premium</t>
        </is>
      </c>
      <c r="E18" s="6" t="n">
        <v>58</v>
      </c>
    </row>
    <row r="19">
      <c r="A19" s="4" t="inlineStr">
        <is>
          <t>Banker and legal fees</t>
        </is>
      </c>
      <c r="E19" s="5" t="n">
        <v>800</v>
      </c>
    </row>
    <row r="20">
      <c r="A20" s="4" t="inlineStr">
        <is>
          <t>Maximum [Member]</t>
        </is>
      </c>
    </row>
    <row r="21">
      <c r="A21" s="3" t="inlineStr">
        <is>
          <t>Debt Instrument [Line Items]</t>
        </is>
      </c>
    </row>
    <row r="22">
      <c r="A22" s="4" t="inlineStr">
        <is>
          <t>Senior secured leverage ratio</t>
        </is>
      </c>
      <c r="D22" s="9" t="n">
        <v>3.2</v>
      </c>
    </row>
    <row r="23">
      <c r="A23" s="4" t="inlineStr">
        <is>
          <t>Minimum [Member]</t>
        </is>
      </c>
    </row>
    <row r="24">
      <c r="A24" s="3" t="inlineStr">
        <is>
          <t>Debt Instrument [Line Items]</t>
        </is>
      </c>
    </row>
    <row r="25">
      <c r="A25" s="4" t="inlineStr">
        <is>
          <t>Senior secured leverage ratio</t>
        </is>
      </c>
      <c r="D25" s="6" t="n">
        <v>1</v>
      </c>
    </row>
    <row r="26">
      <c r="A26" s="4" t="inlineStr">
        <is>
          <t>6.625% Senior Notes due 2026 [Member] | Senior Notes [Member]</t>
        </is>
      </c>
    </row>
    <row r="27">
      <c r="A27" s="3" t="inlineStr">
        <is>
          <t>Debt Instrument [Line Items]</t>
        </is>
      </c>
    </row>
    <row r="28">
      <c r="A28" s="4" t="inlineStr">
        <is>
          <t>Aggregate principal amount</t>
        </is>
      </c>
      <c r="C28" s="5" t="n">
        <v>500000</v>
      </c>
    </row>
    <row r="29">
      <c r="A29" s="4" t="inlineStr">
        <is>
          <t>Notes issued rate</t>
        </is>
      </c>
      <c r="C29" s="4" t="inlineStr">
        <is>
          <t>6.625%</t>
        </is>
      </c>
      <c r="D29" s="4" t="inlineStr">
        <is>
          <t>6.625%</t>
        </is>
      </c>
    </row>
    <row r="30">
      <c r="A30" s="4" t="inlineStr">
        <is>
          <t>Debt instrument maturity date</t>
        </is>
      </c>
      <c r="C30" s="4" t="inlineStr">
        <is>
          <t>Aug. 31,
		2026</t>
        </is>
      </c>
      <c r="D30" s="4" t="inlineStr">
        <is>
          <t>Aug. 1,
		2026</t>
        </is>
      </c>
    </row>
    <row r="31">
      <c r="A31" s="4" t="inlineStr">
        <is>
          <t>Debt costs capitalized</t>
        </is>
      </c>
      <c r="C31" s="5" t="n">
        <v>6230</v>
      </c>
    </row>
    <row r="32">
      <c r="A32" s="4" t="inlineStr">
        <is>
          <t>Debt cost incurred</t>
        </is>
      </c>
      <c r="C32" s="5" t="n">
        <v>2270</v>
      </c>
    </row>
    <row r="33">
      <c r="A33" s="4" t="inlineStr">
        <is>
          <t>6.625% Senior Notes due 2026 [Member] | Senior Notes [Member] | New Mexico facility [Member]</t>
        </is>
      </c>
    </row>
    <row r="34">
      <c r="A34" s="3" t="inlineStr">
        <is>
          <t>Debt Instrument [Line Items]</t>
        </is>
      </c>
    </row>
    <row r="35">
      <c r="A35" s="4" t="inlineStr">
        <is>
          <t>Finance lease obligations</t>
        </is>
      </c>
      <c r="B35" s="5" t="n">
        <v>11990</v>
      </c>
    </row>
    <row r="36">
      <c r="A36" s="4" t="inlineStr">
        <is>
          <t>6.125% Senior Notes due 2023 [Member] | Senior Notes [Member]</t>
        </is>
      </c>
    </row>
    <row r="37">
      <c r="A37" s="3" t="inlineStr">
        <is>
          <t>Debt Instrument [Line Items]</t>
        </is>
      </c>
    </row>
    <row r="38">
      <c r="A38" s="4" t="inlineStr">
        <is>
          <t>Notes issued rate</t>
        </is>
      </c>
      <c r="D38" s="4" t="inlineStr">
        <is>
          <t>6.125%</t>
        </is>
      </c>
    </row>
    <row r="39">
      <c r="A39" s="4" t="inlineStr">
        <is>
          <t>Debt instrument maturity date</t>
        </is>
      </c>
      <c r="C39" s="4" t="inlineStr">
        <is>
          <t>Aug. 31,
		2023</t>
        </is>
      </c>
      <c r="D39" s="4" t="inlineStr">
        <is>
          <t>Aug. 15,
		2023</t>
        </is>
      </c>
    </row>
    <row r="40">
      <c r="A40" s="4" t="inlineStr">
        <is>
          <t>Write off of deferred financing costs</t>
        </is>
      </c>
      <c r="C40" s="5" t="n">
        <v>29</v>
      </c>
    </row>
    <row r="41">
      <c r="A41" s="4" t="inlineStr">
        <is>
          <t>Debt costs capitalized</t>
        </is>
      </c>
      <c r="C41" s="6" t="n">
        <v>986</v>
      </c>
    </row>
    <row r="42">
      <c r="A42" s="4" t="inlineStr">
        <is>
          <t>6.125% Senior Notes due 2023 [Member] | Senior Notes [Member] | Loans and Notes Payable [Member]</t>
        </is>
      </c>
    </row>
    <row r="43">
      <c r="A43" s="3" t="inlineStr">
        <is>
          <t>Debt Instrument [Line Items]</t>
        </is>
      </c>
    </row>
    <row r="44">
      <c r="A44" s="4" t="inlineStr">
        <is>
          <t>Debt repayments</t>
        </is>
      </c>
      <c r="C44" s="6" t="n">
        <v>90000</v>
      </c>
    </row>
    <row r="45">
      <c r="A45" s="4" t="inlineStr">
        <is>
          <t>Term Loan Credit Agreement [Member]</t>
        </is>
      </c>
    </row>
    <row r="46">
      <c r="A46" s="3" t="inlineStr">
        <is>
          <t>Debt Instrument [Line Items]</t>
        </is>
      </c>
    </row>
    <row r="47">
      <c r="A47" s="4" t="inlineStr">
        <is>
          <t>Percentage of net cash proceeds above sale of assets subject to debt mandatory prepayment</t>
        </is>
      </c>
      <c r="D47" s="4" t="inlineStr">
        <is>
          <t>100.00%</t>
        </is>
      </c>
    </row>
    <row r="48">
      <c r="A48" s="4" t="inlineStr">
        <is>
          <t>Percentage of net cash proceeds of incurrence of debt subject to debt mandatory prepayment</t>
        </is>
      </c>
      <c r="D48" s="4" t="inlineStr">
        <is>
          <t>100.00%</t>
        </is>
      </c>
    </row>
    <row r="49">
      <c r="A49" s="4" t="inlineStr">
        <is>
          <t>Percentage excess cash flow debt mandatory prepayment subject to leverage ratio</t>
        </is>
      </c>
      <c r="D49" s="4" t="inlineStr">
        <is>
          <t>50.00%</t>
        </is>
      </c>
    </row>
    <row r="50">
      <c r="A50" s="4" t="inlineStr">
        <is>
          <t>Reduction in percentage of excess cash flow debt mandatory prepayment subject to leverage ratio</t>
        </is>
      </c>
      <c r="D50" s="4" t="inlineStr">
        <is>
          <t>25.00%</t>
        </is>
      </c>
    </row>
    <row r="51">
      <c r="A51" s="4" t="inlineStr">
        <is>
          <t>Leverage ratio below that zero percentage of Excess Cash Flow as defined in the New Term Loan Credit Agreement</t>
        </is>
      </c>
      <c r="D51" s="8" t="n">
        <v>2.5</v>
      </c>
    </row>
    <row r="52">
      <c r="A52" s="4" t="inlineStr">
        <is>
          <t>Repayment of Term debt Loan</t>
        </is>
      </c>
      <c r="B52" s="5" t="n">
        <v>62770</v>
      </c>
    </row>
    <row r="53">
      <c r="A53" s="4" t="inlineStr">
        <is>
          <t>Term Loan Credit Agreement [Member] | Maximum [Member]</t>
        </is>
      </c>
    </row>
    <row r="54">
      <c r="A54" s="3" t="inlineStr">
        <is>
          <t>Debt Instrument [Line Items]</t>
        </is>
      </c>
    </row>
    <row r="55">
      <c r="A55" s="4" t="inlineStr">
        <is>
          <t>Senior secured leverage ratio</t>
        </is>
      </c>
      <c r="D55" s="8" t="n">
        <v>3.5</v>
      </c>
    </row>
    <row r="56">
      <c r="A56" s="4" t="inlineStr">
        <is>
          <t>Term Loan Credit Agreement [Member] | Minimum [Member]</t>
        </is>
      </c>
    </row>
    <row r="57">
      <c r="A57" s="3" t="inlineStr">
        <is>
          <t>Debt Instrument [Line Items]</t>
        </is>
      </c>
    </row>
    <row r="58">
      <c r="A58" s="4" t="inlineStr">
        <is>
          <t>Reduction in percentage of excess cash flow debt mandatory prepayment subject to leverage ratio</t>
        </is>
      </c>
      <c r="D58" s="4" t="inlineStr">
        <is>
          <t>0.00%</t>
        </is>
      </c>
    </row>
    <row r="59">
      <c r="A59" s="4" t="inlineStr">
        <is>
          <t>Senior secured leverage ratio</t>
        </is>
      </c>
      <c r="D59" s="6" t="n">
        <v>1</v>
      </c>
    </row>
    <row r="60">
      <c r="A60" s="4" t="inlineStr">
        <is>
          <t>Term Loan Credit Agreement [Member] | Secured Debt [Member]</t>
        </is>
      </c>
    </row>
    <row r="61">
      <c r="A61" s="3" t="inlineStr">
        <is>
          <t>Debt Instrument [Line Items]</t>
        </is>
      </c>
    </row>
    <row r="62">
      <c r="A62" s="4" t="inlineStr">
        <is>
          <t>Debt repayments</t>
        </is>
      </c>
      <c r="C62" s="6" t="n">
        <v>400000</v>
      </c>
    </row>
    <row r="63">
      <c r="A63" s="4" t="inlineStr">
        <is>
          <t>Credit facility maturity date</t>
        </is>
      </c>
      <c r="D63" s="4" t="inlineStr">
        <is>
          <t>Aug. 19,
		2022</t>
        </is>
      </c>
    </row>
    <row r="64">
      <c r="A64" s="4" t="inlineStr">
        <is>
          <t>Term loans repayment, quarterly installment percentage</t>
        </is>
      </c>
      <c r="D64" s="4" t="inlineStr">
        <is>
          <t>0.25%</t>
        </is>
      </c>
    </row>
    <row r="65">
      <c r="A65" s="4" t="inlineStr">
        <is>
          <t>Deferred financing costs and original issuance discount</t>
        </is>
      </c>
      <c r="C65" s="6" t="n">
        <v>1824</v>
      </c>
    </row>
    <row r="66">
      <c r="A66" s="4" t="inlineStr">
        <is>
          <t>Term Loan Credit Agreement [Member] | Secured Debt [Member] | Alternate Base Interest Rate Loans [Member]</t>
        </is>
      </c>
    </row>
    <row r="67">
      <c r="A67" s="3" t="inlineStr">
        <is>
          <t>Debt Instrument [Line Items]</t>
        </is>
      </c>
    </row>
    <row r="68">
      <c r="A68" s="4" t="inlineStr">
        <is>
          <t>Interest rate description</t>
        </is>
      </c>
      <c r="D68" s="4" t="inlineStr">
        <is>
          <t>(i) an ABR for any day, a rate per annum equal to the greater of (a) the prime rate in effect on such day, (b) the federal funds effective rate in effect on such day plus 0.5%, (c) the adjusted LIBOR rate plus 1% and (d) 1.75% or (ii) the LIBOR rate, with a LIBOR floor of 0.75%, in each case plus an applicable margin.</t>
        </is>
      </c>
    </row>
    <row r="69">
      <c r="A69" s="4" t="inlineStr">
        <is>
          <t>Term Loan Credit Agreement [Member] | Secured Debt [Member] | LIBOR Based Loans [Member]</t>
        </is>
      </c>
    </row>
    <row r="70">
      <c r="A70" s="3" t="inlineStr">
        <is>
          <t>Debt Instrument [Line Items]</t>
        </is>
      </c>
    </row>
    <row r="71">
      <c r="A71" s="4" t="inlineStr">
        <is>
          <t>Interest rate description</t>
        </is>
      </c>
      <c r="D71" s="4" t="inlineStr">
        <is>
          <t>(ii) the LIBOR rate, with a LIBOR floor of 0.75%, in each case plus an applicable margin</t>
        </is>
      </c>
    </row>
    <row r="72">
      <c r="A72" s="4" t="inlineStr">
        <is>
          <t>Term Loan Credit Agreement [Member] | Secured Debt [Member] | Other Expense [Member]</t>
        </is>
      </c>
    </row>
    <row r="73">
      <c r="A73" s="3" t="inlineStr">
        <is>
          <t>Debt Instrument [Line Items]</t>
        </is>
      </c>
    </row>
    <row r="74">
      <c r="A74" s="4" t="inlineStr">
        <is>
          <t>Write off of deferred financing costs</t>
        </is>
      </c>
      <c r="C74" s="5" t="n">
        <v>968</v>
      </c>
    </row>
    <row r="75">
      <c r="A75" s="4" t="inlineStr">
        <is>
          <t>Term Loan Credit Agreement [Member] | Secured Debt [Member] | Maximum [Member] | Alternate Base Interest Rate Loans [Member]</t>
        </is>
      </c>
    </row>
    <row r="76">
      <c r="A76" s="3" t="inlineStr">
        <is>
          <t>Debt Instrument [Line Items]</t>
        </is>
      </c>
    </row>
    <row r="77">
      <c r="A77" s="4" t="inlineStr">
        <is>
          <t>Basis spread on variable rate</t>
        </is>
      </c>
      <c r="D77" s="4" t="inlineStr">
        <is>
          <t>1.75%</t>
        </is>
      </c>
    </row>
    <row r="78">
      <c r="A78" s="4" t="inlineStr">
        <is>
          <t>Term Loan Credit Agreement [Member] | Secured Debt [Member] | Maximum [Member] | LIBOR Based Loans [Member]</t>
        </is>
      </c>
    </row>
    <row r="79">
      <c r="A79" s="3" t="inlineStr">
        <is>
          <t>Debt Instrument [Line Items]</t>
        </is>
      </c>
    </row>
    <row r="80">
      <c r="A80" s="4" t="inlineStr">
        <is>
          <t>Basis spread on variable rate</t>
        </is>
      </c>
      <c r="D80" s="4" t="inlineStr">
        <is>
          <t>2.75%</t>
        </is>
      </c>
    </row>
    <row r="81">
      <c r="A81" s="4" t="inlineStr">
        <is>
          <t>Term Loan Credit Agreement [Member] | Secured Debt [Member] | Minimum [Member]</t>
        </is>
      </c>
    </row>
    <row r="82">
      <c r="A82" s="3" t="inlineStr">
        <is>
          <t>Debt Instrument [Line Items]</t>
        </is>
      </c>
    </row>
    <row r="83">
      <c r="A83" s="4" t="inlineStr">
        <is>
          <t>Number of pricing options | OptionPlan</t>
        </is>
      </c>
      <c r="D83" s="6" t="n">
        <v>2</v>
      </c>
    </row>
    <row r="84">
      <c r="A84" s="4" t="inlineStr">
        <is>
          <t>Minimum adjustment rate of LIBOR</t>
        </is>
      </c>
      <c r="D84" s="4" t="inlineStr">
        <is>
          <t>1.75%</t>
        </is>
      </c>
    </row>
    <row r="85">
      <c r="A85" s="4" t="inlineStr">
        <is>
          <t>Decreased LIBOR floor rate</t>
        </is>
      </c>
      <c r="D85" s="4" t="inlineStr">
        <is>
          <t>0.75%</t>
        </is>
      </c>
    </row>
    <row r="86">
      <c r="A86" s="4" t="inlineStr">
        <is>
          <t>Term Loan Credit Agreement [Member] | Secured Debt [Member] | Minimum [Member] | Federal Funds Rate [Member]</t>
        </is>
      </c>
    </row>
    <row r="87">
      <c r="A87" s="3" t="inlineStr">
        <is>
          <t>Debt Instrument [Line Items]</t>
        </is>
      </c>
    </row>
    <row r="88">
      <c r="A88" s="4" t="inlineStr">
        <is>
          <t>Basis spread on variable rate</t>
        </is>
      </c>
      <c r="D88" s="4" t="inlineStr">
        <is>
          <t>0.50%</t>
        </is>
      </c>
    </row>
    <row r="89">
      <c r="A89" s="4" t="inlineStr">
        <is>
          <t>Term Loan Credit Agreement [Member] | Secured Debt [Member] | Minimum [Member] | LIBOR [Member]</t>
        </is>
      </c>
    </row>
    <row r="90">
      <c r="A90" s="3" t="inlineStr">
        <is>
          <t>Debt Instrument [Line Items]</t>
        </is>
      </c>
    </row>
    <row r="91">
      <c r="A91" s="4" t="inlineStr">
        <is>
          <t>Basis spread on variable rate</t>
        </is>
      </c>
      <c r="D91" s="4" t="inlineStr">
        <is>
          <t>1.0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Description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Description of Business and Basis of Presentation</t>
        </is>
      </c>
      <c r="B4" s="4" t="inlineStr">
        <is>
          <t xml:space="preserve">Note 1 — Organization, Description of Business and Basis of Presentation Party City Holdco Inc. (the “Company” or “Party City Holdco”) is the leading party goods company by revenue in North America and, we believe, the largest vertically integrated supplier of decorated party goods globally by revenue. The Company is a popular one-stop shopping destination for party supplies, balloons, and costumes. In addition to being a great retail brand, the Company is a global, world-class organization that combines state-of-the-art manufacturing and sourcing operations, and sophisticated wholesale operations complemented by a multi-channel retailing strategy and e-commerce retail operations. The Company is a leading player in its category and vertically integrated in its breadth and depth. The Company designs, manufactures, sources and distributes party goods, including paper and plastic tableware, metallic and latex balloons, Halloween and other costumes, accessories, novelties, gifts and stationery throughout the world. The Company’s retail operations include approximately 831 specialty retail party supply stores (including franchise stores) throughout the United States and Mexico operating under the names Party City and Halloween City, and e-commerce websites, including through the domain name PartyCity.com. Party City Holdco is a holding company with no operating assets or operations. The Company owns 100% of PC Nextco Holdings, LLC (“PC Nextco”), which owns 100% of PC Intermediate Holdings, Inc. (“PC Intermediate”). PC Intermediate owns 100% of Party City Holdings Inc. (“PCHI”), which owns most of the Company’s operating subsidiar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Obligations - Senior Notes - Due 2023 - Additional Information (Detail) - 6.125% Senior Notes due 2023 [Member] - Senior Notes [Member]</t>
        </is>
      </c>
      <c r="B1" s="2" t="inlineStr">
        <is>
          <t>1 Months Ended</t>
        </is>
      </c>
      <c r="C1" s="2" t="inlineStr">
        <is>
          <t>12 Months Ended</t>
        </is>
      </c>
    </row>
    <row r="2">
      <c r="B2" s="2" t="inlineStr">
        <is>
          <t>Aug. 31, 2018</t>
        </is>
      </c>
      <c r="C2" s="2" t="inlineStr">
        <is>
          <t>Dec. 31, 2020</t>
        </is>
      </c>
    </row>
    <row r="3">
      <c r="A3" s="3" t="inlineStr">
        <is>
          <t>Debt Instrument [Line Items]</t>
        </is>
      </c>
    </row>
    <row r="4">
      <c r="A4" s="4" t="inlineStr">
        <is>
          <t>Notes issued rate</t>
        </is>
      </c>
      <c r="C4" s="4" t="inlineStr">
        <is>
          <t>6.125%</t>
        </is>
      </c>
    </row>
    <row r="5">
      <c r="A5" s="4" t="inlineStr">
        <is>
          <t>Debt instrument maturity date</t>
        </is>
      </c>
      <c r="B5" s="4" t="inlineStr">
        <is>
          <t>Aug. 31,
		2023</t>
        </is>
      </c>
      <c r="C5" s="4" t="inlineStr">
        <is>
          <t>Aug. 15,
		2023</t>
        </is>
      </c>
    </row>
    <row r="6">
      <c r="A6" s="4" t="inlineStr">
        <is>
          <t>Debt instrument, frequency of periodic payment</t>
        </is>
      </c>
      <c r="C6" s="4" t="inlineStr">
        <is>
          <t>semi-annually</t>
        </is>
      </c>
    </row>
    <row r="7">
      <c r="A7" s="4" t="inlineStr">
        <is>
          <t>Repurchase of senior notes of principal amount</t>
        </is>
      </c>
      <c r="C7" s="4" t="inlineStr">
        <is>
          <t>101.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ummary of Long-Term Obligations (Detail) - USD ($) $ in Thousands</t>
        </is>
      </c>
      <c r="B1" s="2" t="inlineStr">
        <is>
          <t>Dec. 31, 2020</t>
        </is>
      </c>
      <c r="C1" s="2" t="inlineStr">
        <is>
          <t>Dec. 31, 2019</t>
        </is>
      </c>
    </row>
    <row r="2">
      <c r="A2" s="3" t="inlineStr">
        <is>
          <t>Debt Instrument [Line Items]</t>
        </is>
      </c>
    </row>
    <row r="3">
      <c r="A3" s="4" t="inlineStr">
        <is>
          <t>Total long-term obligations, Principal Amount</t>
        </is>
      </c>
      <c r="B3" s="5" t="n">
        <v>1194737</v>
      </c>
    </row>
    <row r="4">
      <c r="A4" s="4" t="inlineStr">
        <is>
          <t>Total long-term obligations, Gross Carrying Amount</t>
        </is>
      </c>
      <c r="B4" s="6" t="n">
        <v>1349489</v>
      </c>
    </row>
    <row r="5">
      <c r="A5" s="4" t="inlineStr">
        <is>
          <t>Total long term obligations, Deferred Financing Costs</t>
        </is>
      </c>
      <c r="B5" s="6" t="n">
        <v>6105</v>
      </c>
    </row>
    <row r="6">
      <c r="A6" s="4" t="inlineStr">
        <is>
          <t>Total long-term obligations, Net Carrying Amount</t>
        </is>
      </c>
      <c r="B6" s="6" t="n">
        <v>1343384</v>
      </c>
      <c r="C6" s="5" t="n">
        <v>1575511</v>
      </c>
    </row>
    <row r="7">
      <c r="A7" s="4" t="inlineStr">
        <is>
          <t>Current portion, Net Carrying Amount</t>
        </is>
      </c>
      <c r="B7" s="6" t="n">
        <v>-13576</v>
      </c>
      <c r="C7" s="6" t="n">
        <v>-71524</v>
      </c>
    </row>
    <row r="8">
      <c r="A8" s="4" t="inlineStr">
        <is>
          <t>Long-term obligations excluding current portion, Principal Amount</t>
        </is>
      </c>
      <c r="B8" s="6" t="n">
        <v>1181161</v>
      </c>
    </row>
    <row r="9">
      <c r="A9" s="4" t="inlineStr">
        <is>
          <t>Long-term obligations excluding current portion, Gross Carrying Amount</t>
        </is>
      </c>
      <c r="B9" s="6" t="n">
        <v>1335913</v>
      </c>
    </row>
    <row r="10">
      <c r="A10" s="4" t="inlineStr">
        <is>
          <t>Long-term obligations excluding current portion, Deferred Financing</t>
        </is>
      </c>
      <c r="B10" s="6" t="n">
        <v>-6105</v>
      </c>
    </row>
    <row r="11">
      <c r="A11" s="4" t="inlineStr">
        <is>
          <t>Long-term obligations excluding current portion, Net Carrying Amount</t>
        </is>
      </c>
      <c r="B11" s="6" t="n">
        <v>1329808</v>
      </c>
      <c r="C11" s="6" t="n">
        <v>1503987</v>
      </c>
    </row>
    <row r="12">
      <c r="A12" s="4" t="inlineStr">
        <is>
          <t>Senior Secured Term Loan Facility [Member] | Term Loan Credit Agreement [Member]</t>
        </is>
      </c>
    </row>
    <row r="13">
      <c r="A13" s="3" t="inlineStr">
        <is>
          <t>Debt Instrument [Line Items]</t>
        </is>
      </c>
    </row>
    <row r="14">
      <c r="A14" s="4" t="inlineStr">
        <is>
          <t>Total long-term obligations, Principal Amount</t>
        </is>
      </c>
      <c r="B14" s="6" t="n">
        <v>694220</v>
      </c>
    </row>
    <row r="15">
      <c r="A15" s="4" t="inlineStr">
        <is>
          <t>Total long-term obligations, Gross Carrying Amount</t>
        </is>
      </c>
      <c r="B15" s="6" t="n">
        <v>694220</v>
      </c>
    </row>
    <row r="16">
      <c r="A16" s="4" t="inlineStr">
        <is>
          <t>Total long term obligations, Deferred Financing Costs</t>
        </is>
      </c>
      <c r="B16" s="6" t="n">
        <v>4055</v>
      </c>
    </row>
    <row r="17">
      <c r="A17" s="4" t="inlineStr">
        <is>
          <t>Total long-term obligations, Net Carrying Amount</t>
        </is>
      </c>
      <c r="B17" s="6" t="n">
        <v>690165</v>
      </c>
      <c r="C17" s="6" t="n">
        <v>718596</v>
      </c>
    </row>
    <row r="18">
      <c r="A18" s="4" t="inlineStr">
        <is>
          <t>6.125% Senior Notes due 2023 [Member]</t>
        </is>
      </c>
    </row>
    <row r="19">
      <c r="A19" s="3" t="inlineStr">
        <is>
          <t>Debt Instrument [Line Items]</t>
        </is>
      </c>
    </row>
    <row r="20">
      <c r="A20" s="4" t="inlineStr">
        <is>
          <t>Total long-term obligations, Principal Amount</t>
        </is>
      </c>
      <c r="B20" s="6" t="n">
        <v>22924</v>
      </c>
    </row>
    <row r="21">
      <c r="A21" s="4" t="inlineStr">
        <is>
          <t>Total long-term obligations, Gross Carrying Amount</t>
        </is>
      </c>
      <c r="B21" s="6" t="n">
        <v>22924</v>
      </c>
    </row>
    <row r="22">
      <c r="A22" s="4" t="inlineStr">
        <is>
          <t>Total long term obligations, Deferred Financing Costs</t>
        </is>
      </c>
      <c r="B22" s="6" t="n">
        <v>145</v>
      </c>
    </row>
    <row r="23">
      <c r="A23" s="4" t="inlineStr">
        <is>
          <t>Total long-term obligations, Net Carrying Amount</t>
        </is>
      </c>
      <c r="B23" s="6" t="n">
        <v>22779</v>
      </c>
      <c r="C23" s="6" t="n">
        <v>347015</v>
      </c>
    </row>
    <row r="24">
      <c r="A24" s="4" t="inlineStr">
        <is>
          <t>6.625% Senior Notes due 2026 [Member]</t>
        </is>
      </c>
    </row>
    <row r="25">
      <c r="A25" s="3" t="inlineStr">
        <is>
          <t>Debt Instrument [Line Items]</t>
        </is>
      </c>
    </row>
    <row r="26">
      <c r="A26" s="4" t="inlineStr">
        <is>
          <t>Total long-term obligations, Principal Amount</t>
        </is>
      </c>
      <c r="B26" s="6" t="n">
        <v>107254</v>
      </c>
    </row>
    <row r="27">
      <c r="A27" s="4" t="inlineStr">
        <is>
          <t>Total long-term obligations, Gross Carrying Amount</t>
        </is>
      </c>
      <c r="B27" s="6" t="n">
        <v>107254</v>
      </c>
    </row>
    <row r="28">
      <c r="A28" s="4" t="inlineStr">
        <is>
          <t>Total long term obligations, Deferred Financing Costs</t>
        </is>
      </c>
      <c r="B28" s="6" t="n">
        <v>939</v>
      </c>
    </row>
    <row r="29">
      <c r="A29" s="4" t="inlineStr">
        <is>
          <t>Total long-term obligations, Net Carrying Amount</t>
        </is>
      </c>
      <c r="B29" s="6" t="n">
        <v>106315</v>
      </c>
      <c r="C29" s="6" t="n">
        <v>494910</v>
      </c>
    </row>
    <row r="30">
      <c r="A30" s="4" t="inlineStr">
        <is>
          <t>First Lien Party City Notes [Member]</t>
        </is>
      </c>
    </row>
    <row r="31">
      <c r="A31" s="3" t="inlineStr">
        <is>
          <t>Debt Instrument [Line Items]</t>
        </is>
      </c>
    </row>
    <row r="32">
      <c r="A32" s="4" t="inlineStr">
        <is>
          <t>Total long-term obligations, Principal Amount</t>
        </is>
      </c>
      <c r="B32" s="6" t="n">
        <v>161669</v>
      </c>
    </row>
    <row r="33">
      <c r="A33" s="4" t="inlineStr">
        <is>
          <t>Total long-term obligations, Gross Carrying Amount</t>
        </is>
      </c>
      <c r="B33" s="6" t="n">
        <v>206775</v>
      </c>
    </row>
    <row r="34">
      <c r="A34" s="4" t="inlineStr">
        <is>
          <t>Total long-term obligations, Net Carrying Amount</t>
        </is>
      </c>
      <c r="B34" s="6" t="n">
        <v>206775</v>
      </c>
    </row>
    <row r="35">
      <c r="A35" s="4" t="inlineStr">
        <is>
          <t>First Lien Anagram Notes [Member]</t>
        </is>
      </c>
    </row>
    <row r="36">
      <c r="A36" s="3" t="inlineStr">
        <is>
          <t>Debt Instrument [Line Items]</t>
        </is>
      </c>
    </row>
    <row r="37">
      <c r="A37" s="4" t="inlineStr">
        <is>
          <t>Total long-term obligations, Principal Amount</t>
        </is>
      </c>
      <c r="B37" s="6" t="n">
        <v>110000</v>
      </c>
    </row>
    <row r="38">
      <c r="A38" s="4" t="inlineStr">
        <is>
          <t>Total long-term obligations, Gross Carrying Amount</t>
        </is>
      </c>
      <c r="B38" s="6" t="n">
        <v>152301</v>
      </c>
    </row>
    <row r="39">
      <c r="A39" s="4" t="inlineStr">
        <is>
          <t>Total long term obligations, Deferred Financing Costs</t>
        </is>
      </c>
      <c r="B39" s="6" t="n">
        <v>966</v>
      </c>
    </row>
    <row r="40">
      <c r="A40" s="4" t="inlineStr">
        <is>
          <t>Total long-term obligations, Net Carrying Amount</t>
        </is>
      </c>
      <c r="B40" s="6" t="n">
        <v>151335</v>
      </c>
    </row>
    <row r="41">
      <c r="A41" s="4" t="inlineStr">
        <is>
          <t>Second Lien Anagram Notes [Member]</t>
        </is>
      </c>
    </row>
    <row r="42">
      <c r="A42" s="3" t="inlineStr">
        <is>
          <t>Debt Instrument [Line Items]</t>
        </is>
      </c>
    </row>
    <row r="43">
      <c r="A43" s="4" t="inlineStr">
        <is>
          <t>Total long-term obligations, Principal Amount</t>
        </is>
      </c>
      <c r="B43" s="6" t="n">
        <v>84687</v>
      </c>
    </row>
    <row r="44">
      <c r="A44" s="4" t="inlineStr">
        <is>
          <t>Total long-term obligations, Gross Carrying Amount</t>
        </is>
      </c>
      <c r="B44" s="6" t="n">
        <v>152032</v>
      </c>
    </row>
    <row r="45">
      <c r="A45" s="4" t="inlineStr">
        <is>
          <t>Total long-term obligations, Net Carrying Amount</t>
        </is>
      </c>
      <c r="B45" s="6" t="n">
        <v>152032</v>
      </c>
    </row>
    <row r="46">
      <c r="A46" s="4" t="inlineStr">
        <is>
          <t>Finance lease obligations [Member]</t>
        </is>
      </c>
    </row>
    <row r="47">
      <c r="A47" s="3" t="inlineStr">
        <is>
          <t>Debt Instrument [Line Items]</t>
        </is>
      </c>
    </row>
    <row r="48">
      <c r="A48" s="4" t="inlineStr">
        <is>
          <t>Total long-term obligations, Principal Amount</t>
        </is>
      </c>
      <c r="B48" s="6" t="n">
        <v>13983</v>
      </c>
    </row>
    <row r="49">
      <c r="A49" s="4" t="inlineStr">
        <is>
          <t>Total long-term obligations, Gross Carrying Amount</t>
        </is>
      </c>
      <c r="B49" s="6" t="n">
        <v>13983</v>
      </c>
    </row>
    <row r="50">
      <c r="A50" s="4" t="inlineStr">
        <is>
          <t>Total long-term obligations, Net Carrying Amount</t>
        </is>
      </c>
      <c r="B50" s="5" t="n">
        <v>13983</v>
      </c>
      <c r="C50" s="5" t="n">
        <v>1499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Obligations - Summary of Long-Term Obligations (Parenthetical) (Detail)</t>
        </is>
      </c>
      <c r="B1" s="2" t="inlineStr">
        <is>
          <t>12 Months Ended</t>
        </is>
      </c>
    </row>
    <row r="2">
      <c r="B2" s="2" t="inlineStr">
        <is>
          <t>Dec. 31, 2020</t>
        </is>
      </c>
      <c r="C2" s="2" t="inlineStr">
        <is>
          <t>Dec. 31, 2019</t>
        </is>
      </c>
    </row>
    <row r="3">
      <c r="A3" s="4" t="inlineStr">
        <is>
          <t>6.125% Senior Notes due 2023 [Member]</t>
        </is>
      </c>
    </row>
    <row r="4">
      <c r="A4" s="3" t="inlineStr">
        <is>
          <t>Debt Instrument [Line Items]</t>
        </is>
      </c>
    </row>
    <row r="5">
      <c r="A5" s="4" t="inlineStr">
        <is>
          <t>Notes issued rate</t>
        </is>
      </c>
      <c r="B5" s="4" t="inlineStr">
        <is>
          <t>6.125%</t>
        </is>
      </c>
      <c r="C5" s="4" t="inlineStr">
        <is>
          <t>6.125%</t>
        </is>
      </c>
    </row>
    <row r="6">
      <c r="A6" s="4" t="inlineStr">
        <is>
          <t>Debt instrument maturity period</t>
        </is>
      </c>
      <c r="B6" s="4" t="inlineStr">
        <is>
          <t>2023</t>
        </is>
      </c>
      <c r="C6" s="4" t="inlineStr">
        <is>
          <t>2023</t>
        </is>
      </c>
    </row>
    <row r="7">
      <c r="A7" s="4" t="inlineStr">
        <is>
          <t>6.625% Senior Notes due 2026 [Member]</t>
        </is>
      </c>
    </row>
    <row r="8">
      <c r="A8" s="3" t="inlineStr">
        <is>
          <t>Debt Instrument [Line Items]</t>
        </is>
      </c>
    </row>
    <row r="9">
      <c r="A9" s="4" t="inlineStr">
        <is>
          <t>Notes issued rate</t>
        </is>
      </c>
      <c r="B9" s="4" t="inlineStr">
        <is>
          <t>6.625%</t>
        </is>
      </c>
      <c r="C9" s="4" t="inlineStr">
        <is>
          <t>6.625%</t>
        </is>
      </c>
    </row>
    <row r="10">
      <c r="A10" s="4" t="inlineStr">
        <is>
          <t>Debt instrument maturity period</t>
        </is>
      </c>
      <c r="B10" s="4" t="inlineStr">
        <is>
          <t>2026</t>
        </is>
      </c>
      <c r="C10" s="4" t="inlineStr">
        <is>
          <t>2026</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44" customWidth="1" min="3" max="3"/>
  </cols>
  <sheetData>
    <row r="1">
      <c r="A1" s="1" t="inlineStr">
        <is>
          <t>Long-Term Obligations - Senior Notes - Due 2026 - Additional Information (Detail) - 6.625% Senior Notes due 2026 [Member] - Senior Notes [Member]</t>
        </is>
      </c>
      <c r="B1" s="2" t="inlineStr">
        <is>
          <t>1 Months Ended</t>
        </is>
      </c>
      <c r="C1" s="2" t="inlineStr">
        <is>
          <t>12 Months Ended</t>
        </is>
      </c>
    </row>
    <row r="2">
      <c r="B2" s="2" t="inlineStr">
        <is>
          <t>Aug. 31, 2018</t>
        </is>
      </c>
      <c r="C2" s="2" t="inlineStr">
        <is>
          <t>Dec. 31, 2020</t>
        </is>
      </c>
    </row>
    <row r="3">
      <c r="A3" s="3" t="inlineStr">
        <is>
          <t>Debt Instrument [Line Items]</t>
        </is>
      </c>
    </row>
    <row r="4">
      <c r="A4" s="4" t="inlineStr">
        <is>
          <t>Notes issued rate</t>
        </is>
      </c>
      <c r="B4" s="4" t="inlineStr">
        <is>
          <t>6.625%</t>
        </is>
      </c>
      <c r="C4" s="4" t="inlineStr">
        <is>
          <t>6.625%</t>
        </is>
      </c>
    </row>
    <row r="5">
      <c r="A5" s="4" t="inlineStr">
        <is>
          <t>Debt instrument maturity date</t>
        </is>
      </c>
      <c r="B5" s="4" t="inlineStr">
        <is>
          <t>Aug. 31,
		2026</t>
        </is>
      </c>
      <c r="C5" s="4" t="inlineStr">
        <is>
          <t>Aug. 1,
		2026</t>
        </is>
      </c>
    </row>
    <row r="6">
      <c r="A6" s="4" t="inlineStr">
        <is>
          <t>Debt instrument, frequency of periodic payment</t>
        </is>
      </c>
      <c r="C6" s="4" t="inlineStr">
        <is>
          <t>semi-annually</t>
        </is>
      </c>
    </row>
    <row r="7">
      <c r="A7" s="4" t="inlineStr">
        <is>
          <t>Repurchase of senior notes of principal amount</t>
        </is>
      </c>
      <c r="C7" s="4" t="inlineStr">
        <is>
          <t>101.00%</t>
        </is>
      </c>
    </row>
    <row r="8">
      <c r="A8" s="4" t="inlineStr">
        <is>
          <t>Debt Instrument Redemption By Equity Offering Before August 1, 2021 [Member]</t>
        </is>
      </c>
    </row>
    <row r="9">
      <c r="A9" s="3" t="inlineStr">
        <is>
          <t>Debt Instrument [Line Items]</t>
        </is>
      </c>
    </row>
    <row r="10">
      <c r="A10" s="4" t="inlineStr">
        <is>
          <t>Percentage of principal amount redeemed</t>
        </is>
      </c>
      <c r="C10" s="4" t="inlineStr">
        <is>
          <t>40.00%</t>
        </is>
      </c>
    </row>
    <row r="11">
      <c r="A11" s="4" t="inlineStr">
        <is>
          <t>Percentage price of principal amount redeemed</t>
        </is>
      </c>
      <c r="C11" s="4" t="inlineStr">
        <is>
          <t>106.625%</t>
        </is>
      </c>
    </row>
    <row r="12">
      <c r="A12" s="4" t="inlineStr">
        <is>
          <t>Equity offering for senior notes description</t>
        </is>
      </c>
      <c r="C12" s="4" t="inlineStr">
        <is>
          <t>cash proceeds from certain equity offerings</t>
        </is>
      </c>
    </row>
    <row r="13">
      <c r="A13" s="4" t="inlineStr">
        <is>
          <t>Debt Instrument Redemption By Equity Offering Before August 1, 2021 [Member]</t>
        </is>
      </c>
    </row>
    <row r="14">
      <c r="A14" s="3" t="inlineStr">
        <is>
          <t>Debt Instrument [Line Items]</t>
        </is>
      </c>
    </row>
    <row r="15">
      <c r="A15" s="4" t="inlineStr">
        <is>
          <t>Percentage of principal amount redeemed</t>
        </is>
      </c>
      <c r="C15" s="4" t="inlineStr">
        <is>
          <t>10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Obligations - Summary of Debt Instrument Redemption (Detail) - 6.625% Senior Notes due 2026 [Member] - Senior Notes [Member]</t>
        </is>
      </c>
      <c r="B1" s="2" t="inlineStr">
        <is>
          <t>12 Months Ended</t>
        </is>
      </c>
    </row>
    <row r="2">
      <c r="B2" s="2" t="inlineStr">
        <is>
          <t>Dec. 31, 2020</t>
        </is>
      </c>
    </row>
    <row r="3">
      <c r="A3" s="4" t="inlineStr">
        <is>
          <t>Twelve-Month Period Beginning on August 1, 2021 [Member]</t>
        </is>
      </c>
    </row>
    <row r="4">
      <c r="A4" s="3" t="inlineStr">
        <is>
          <t>Debt Instrument Redemption [Line Items]</t>
        </is>
      </c>
    </row>
    <row r="5">
      <c r="A5" s="4" t="inlineStr">
        <is>
          <t>Percentage of principal amount to be redeemed</t>
        </is>
      </c>
      <c r="B5" s="4" t="inlineStr">
        <is>
          <t>103.313%</t>
        </is>
      </c>
    </row>
    <row r="6">
      <c r="A6" s="4" t="inlineStr">
        <is>
          <t>Twelve-Month Period Beginning on August 1, 2022 [Member]</t>
        </is>
      </c>
    </row>
    <row r="7">
      <c r="A7" s="3" t="inlineStr">
        <is>
          <t>Debt Instrument Redemption [Line Items]</t>
        </is>
      </c>
    </row>
    <row r="8">
      <c r="A8" s="4" t="inlineStr">
        <is>
          <t>Percentage of principal amount to be redeemed</t>
        </is>
      </c>
      <c r="B8" s="4" t="inlineStr">
        <is>
          <t>101.656%</t>
        </is>
      </c>
    </row>
    <row r="9">
      <c r="A9" s="4" t="inlineStr">
        <is>
          <t>Twelve-Month Period Beginning on August 1, 2023 and Thereafter [Member]</t>
        </is>
      </c>
    </row>
    <row r="10">
      <c r="A10" s="3" t="inlineStr">
        <is>
          <t>Debt Instrument Redemption [Line Items]</t>
        </is>
      </c>
    </row>
    <row r="11">
      <c r="A11" s="4" t="inlineStr">
        <is>
          <t>Percentage of principal amount to be redeemed</t>
        </is>
      </c>
      <c r="B11" s="4" t="inlineStr">
        <is>
          <t>100.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31" customWidth="1" min="3" max="3"/>
    <col width="14" customWidth="1" min="4" max="4"/>
  </cols>
  <sheetData>
    <row r="1">
      <c r="A1" s="1" t="inlineStr">
        <is>
          <t>Long-Term Obligations - First Lien Party City Notes, First Lien Anagram Notes, Second Lien Anagram Notes - Additional Information (Detail) $ / shares in Units, $ in Thousands</t>
        </is>
      </c>
      <c r="B1" s="2" t="inlineStr">
        <is>
          <t>Jul. 30, 2020USD ($)BasisPoint$ / sharesshares</t>
        </is>
      </c>
      <c r="C1" s="2" t="inlineStr">
        <is>
          <t>Dec. 31, 2020USD ($)$ / shares</t>
        </is>
      </c>
      <c r="D1" s="2" t="inlineStr">
        <is>
          <t>Dec. 31, 2019</t>
        </is>
      </c>
    </row>
    <row r="2">
      <c r="A2" s="3" t="inlineStr">
        <is>
          <t>Debt Instrument [Line Items]</t>
        </is>
      </c>
    </row>
    <row r="3">
      <c r="A3" s="4" t="inlineStr">
        <is>
          <t>Aggregate principal amount</t>
        </is>
      </c>
      <c r="C3" s="5" t="n">
        <v>1194737</v>
      </c>
    </row>
    <row r="4">
      <c r="A4" s="4" t="inlineStr">
        <is>
          <t>Common stock, par value | $ / shares</t>
        </is>
      </c>
      <c r="C4" s="7" t="n">
        <v>0.01</v>
      </c>
    </row>
    <row r="5">
      <c r="A5" s="4" t="inlineStr">
        <is>
          <t>Refinancing Transactions [Member]</t>
        </is>
      </c>
    </row>
    <row r="6">
      <c r="A6" s="3" t="inlineStr">
        <is>
          <t>Debt Instrument [Line Items]</t>
        </is>
      </c>
    </row>
    <row r="7">
      <c r="A7" s="4" t="inlineStr">
        <is>
          <t>Common stock issued | shares</t>
        </is>
      </c>
      <c r="B7" s="6" t="n">
        <v>15942551</v>
      </c>
    </row>
    <row r="8">
      <c r="A8" s="4" t="inlineStr">
        <is>
          <t>Common stock, par value | $ / shares</t>
        </is>
      </c>
      <c r="B8" s="7" t="n">
        <v>0.01</v>
      </c>
    </row>
    <row r="9">
      <c r="A9" s="4" t="inlineStr">
        <is>
          <t>6.125% Senior Notes due 2023 [Member]</t>
        </is>
      </c>
    </row>
    <row r="10">
      <c r="A10" s="3" t="inlineStr">
        <is>
          <t>Debt Instrument [Line Items]</t>
        </is>
      </c>
    </row>
    <row r="11">
      <c r="A11" s="4" t="inlineStr">
        <is>
          <t>Aggregate principal amount</t>
        </is>
      </c>
      <c r="C11" s="5" t="n">
        <v>22924</v>
      </c>
    </row>
    <row r="12">
      <c r="A12" s="4" t="inlineStr">
        <is>
          <t>Notes issued rate</t>
        </is>
      </c>
      <c r="C12" s="4" t="inlineStr">
        <is>
          <t>6.125%</t>
        </is>
      </c>
      <c r="D12" s="4" t="inlineStr">
        <is>
          <t>6.125%</t>
        </is>
      </c>
    </row>
    <row r="13">
      <c r="A13" s="4" t="inlineStr">
        <is>
          <t>Debt instrument maturity period</t>
        </is>
      </c>
      <c r="C13" s="4" t="inlineStr">
        <is>
          <t>2023</t>
        </is>
      </c>
      <c r="D13" s="4" t="inlineStr">
        <is>
          <t>2023</t>
        </is>
      </c>
    </row>
    <row r="14">
      <c r="A14" s="4" t="inlineStr">
        <is>
          <t>6.125% Senior Notes due 2023 [Member] | Refinancing Transactions [Member]</t>
        </is>
      </c>
    </row>
    <row r="15">
      <c r="A15" s="3" t="inlineStr">
        <is>
          <t>Debt Instrument [Line Items]</t>
        </is>
      </c>
    </row>
    <row r="16">
      <c r="A16" s="4" t="inlineStr">
        <is>
          <t>Aggregate principal amount</t>
        </is>
      </c>
      <c r="B16" s="5" t="n">
        <v>327076</v>
      </c>
    </row>
    <row r="17">
      <c r="A17" s="4" t="inlineStr">
        <is>
          <t>Notes issued rate</t>
        </is>
      </c>
      <c r="B17" s="4" t="inlineStr">
        <is>
          <t>6.125%</t>
        </is>
      </c>
    </row>
    <row r="18">
      <c r="A18" s="4" t="inlineStr">
        <is>
          <t>Debt instrument maturity period</t>
        </is>
      </c>
      <c r="B18" s="4" t="inlineStr">
        <is>
          <t>2023</t>
        </is>
      </c>
    </row>
    <row r="19">
      <c r="A19" s="4" t="inlineStr">
        <is>
          <t>6.625% Senior Notes due 2026 [Member]</t>
        </is>
      </c>
    </row>
    <row r="20">
      <c r="A20" s="3" t="inlineStr">
        <is>
          <t>Debt Instrument [Line Items]</t>
        </is>
      </c>
    </row>
    <row r="21">
      <c r="A21" s="4" t="inlineStr">
        <is>
          <t>Aggregate principal amount</t>
        </is>
      </c>
      <c r="C21" s="5" t="n">
        <v>107254</v>
      </c>
    </row>
    <row r="22">
      <c r="A22" s="4" t="inlineStr">
        <is>
          <t>Notes issued rate</t>
        </is>
      </c>
      <c r="C22" s="4" t="inlineStr">
        <is>
          <t>6.625%</t>
        </is>
      </c>
      <c r="D22" s="4" t="inlineStr">
        <is>
          <t>6.625%</t>
        </is>
      </c>
    </row>
    <row r="23">
      <c r="A23" s="4" t="inlineStr">
        <is>
          <t>Debt instrument maturity period</t>
        </is>
      </c>
      <c r="C23" s="4" t="inlineStr">
        <is>
          <t>2026</t>
        </is>
      </c>
      <c r="D23" s="4" t="inlineStr">
        <is>
          <t>2026</t>
        </is>
      </c>
    </row>
    <row r="24">
      <c r="A24" s="4" t="inlineStr">
        <is>
          <t>6.625% Senior Notes due 2026 [Member] | Refinancing Transactions [Member]</t>
        </is>
      </c>
    </row>
    <row r="25">
      <c r="A25" s="3" t="inlineStr">
        <is>
          <t>Debt Instrument [Line Items]</t>
        </is>
      </c>
    </row>
    <row r="26">
      <c r="A26" s="4" t="inlineStr">
        <is>
          <t>Aggregate principal amount</t>
        </is>
      </c>
      <c r="B26" s="5" t="n">
        <v>392746</v>
      </c>
    </row>
    <row r="27">
      <c r="A27" s="4" t="inlineStr">
        <is>
          <t>Notes issued rate</t>
        </is>
      </c>
      <c r="B27" s="4" t="inlineStr">
        <is>
          <t>6.625%</t>
        </is>
      </c>
    </row>
    <row r="28">
      <c r="A28" s="4" t="inlineStr">
        <is>
          <t>Debt instrument maturity period</t>
        </is>
      </c>
      <c r="B28" s="4" t="inlineStr">
        <is>
          <t>2026</t>
        </is>
      </c>
    </row>
    <row r="29">
      <c r="A29" s="4" t="inlineStr">
        <is>
          <t>Senior Secured First Lien Floating Rate Notes Due Two Thousand Twenty Five | Refinancing Transactions [Member]</t>
        </is>
      </c>
    </row>
    <row r="30">
      <c r="A30" s="3" t="inlineStr">
        <is>
          <t>Debt Instrument [Line Items]</t>
        </is>
      </c>
    </row>
    <row r="31">
      <c r="A31" s="4" t="inlineStr">
        <is>
          <t>Aggregate principal amount</t>
        </is>
      </c>
      <c r="B31" s="5" t="n">
        <v>156669</v>
      </c>
    </row>
    <row r="32">
      <c r="A32" s="4" t="inlineStr">
        <is>
          <t>Debt instrument maturity period</t>
        </is>
      </c>
      <c r="B32" s="4" t="inlineStr">
        <is>
          <t>2025</t>
        </is>
      </c>
    </row>
    <row r="33">
      <c r="A33" s="4" t="inlineStr">
        <is>
          <t>10.00% PIK/Cash Senior Secured Second Lien Notes due 2026 [Member] | Refinancing Transactions [Member]</t>
        </is>
      </c>
    </row>
    <row r="34">
      <c r="A34" s="3" t="inlineStr">
        <is>
          <t>Debt Instrument [Line Items]</t>
        </is>
      </c>
    </row>
    <row r="35">
      <c r="A35" s="4" t="inlineStr">
        <is>
          <t>Aggregate principal amount</t>
        </is>
      </c>
      <c r="B35" s="5" t="n">
        <v>84687</v>
      </c>
    </row>
    <row r="36">
      <c r="A36" s="4" t="inlineStr">
        <is>
          <t>Notes issued rate</t>
        </is>
      </c>
      <c r="B36" s="4" t="inlineStr">
        <is>
          <t>10.00%</t>
        </is>
      </c>
    </row>
    <row r="37">
      <c r="A37" s="4" t="inlineStr">
        <is>
          <t>Debt instrument maturity period</t>
        </is>
      </c>
      <c r="B37" s="4" t="inlineStr">
        <is>
          <t>2026</t>
        </is>
      </c>
    </row>
    <row r="38">
      <c r="A38" s="4" t="inlineStr">
        <is>
          <t>15.00% PIK/Cash Senior Secured First Lien Notes due 2025 [Member] | Refinancing Transactions [Member]</t>
        </is>
      </c>
    </row>
    <row r="39">
      <c r="A39" s="3" t="inlineStr">
        <is>
          <t>Debt Instrument [Line Items]</t>
        </is>
      </c>
    </row>
    <row r="40">
      <c r="A40" s="4" t="inlineStr">
        <is>
          <t>Aggregate principal amount</t>
        </is>
      </c>
      <c r="B40" s="5" t="n">
        <v>110000</v>
      </c>
    </row>
    <row r="41">
      <c r="A41" s="4" t="inlineStr">
        <is>
          <t>Notes issued rate</t>
        </is>
      </c>
      <c r="B41" s="4" t="inlineStr">
        <is>
          <t>15.00%</t>
        </is>
      </c>
    </row>
    <row r="42">
      <c r="A42" s="4" t="inlineStr">
        <is>
          <t>Debt instrument maturity period</t>
        </is>
      </c>
      <c r="B42" s="4" t="inlineStr">
        <is>
          <t>2025</t>
        </is>
      </c>
    </row>
    <row r="43">
      <c r="A43" s="4" t="inlineStr">
        <is>
          <t>First Lien Party City Notes | Refinancing Transactions [Member]</t>
        </is>
      </c>
    </row>
    <row r="44">
      <c r="A44" s="3" t="inlineStr">
        <is>
          <t>Debt Instrument [Line Items]</t>
        </is>
      </c>
    </row>
    <row r="45">
      <c r="A45" s="4" t="inlineStr">
        <is>
          <t>Aggregate principal amount</t>
        </is>
      </c>
      <c r="B45" s="5" t="n">
        <v>5000</v>
      </c>
    </row>
    <row r="46">
      <c r="A46" s="4" t="inlineStr">
        <is>
          <t>First Lien Party City Notes [Member]</t>
        </is>
      </c>
    </row>
    <row r="47">
      <c r="A47" s="3" t="inlineStr">
        <is>
          <t>Debt Instrument [Line Items]</t>
        </is>
      </c>
    </row>
    <row r="48">
      <c r="A48" s="4" t="inlineStr">
        <is>
          <t>Aggregate principal amount</t>
        </is>
      </c>
      <c r="C48" s="5" t="n">
        <v>161669</v>
      </c>
    </row>
    <row r="49">
      <c r="A49" s="4" t="inlineStr">
        <is>
          <t>First Lien Party City Notes [Member] | Refinancing Transactions [Member]</t>
        </is>
      </c>
    </row>
    <row r="50">
      <c r="A50" s="3" t="inlineStr">
        <is>
          <t>Debt Instrument [Line Items]</t>
        </is>
      </c>
    </row>
    <row r="51">
      <c r="A51" s="4" t="inlineStr">
        <is>
          <t>Aggregate principal amount</t>
        </is>
      </c>
      <c r="B51" s="5" t="n">
        <v>161669</v>
      </c>
    </row>
    <row r="52">
      <c r="A52" s="4" t="inlineStr">
        <is>
          <t>Debt instrument maturity date</t>
        </is>
      </c>
      <c r="B52" s="4" t="inlineStr">
        <is>
          <t>Jul. 15,
		2025</t>
        </is>
      </c>
    </row>
    <row r="53">
      <c r="A53" s="4" t="inlineStr">
        <is>
          <t>First Lien Party City Notes [Member] | Refinancing Transactions [Member] | LIBOR [Member]</t>
        </is>
      </c>
    </row>
    <row r="54">
      <c r="A54" s="3" t="inlineStr">
        <is>
          <t>Debt Instrument [Line Items]</t>
        </is>
      </c>
    </row>
    <row r="55">
      <c r="A55" s="4" t="inlineStr">
        <is>
          <t>Debt instrument, description of variable rate basis</t>
        </is>
      </c>
      <c r="B55" s="4" t="inlineStr">
        <is>
          <t>Interest on the First Lien Party City Notes accrues from the Settlement Date at a floating rate equal to the 6-month London Inter-Bank Offered Rate plus 500 basis points (with a floor of 75 basis points) per annum, payable semi-annually in arrears on January 15 and July 15 of each year, commencing January 15, 2021.</t>
        </is>
      </c>
    </row>
    <row r="56">
      <c r="A56" s="4" t="inlineStr">
        <is>
          <t>Debt instrument, offered rate plus basis points | BasisPoint</t>
        </is>
      </c>
      <c r="B56" s="6" t="n">
        <v>500</v>
      </c>
    </row>
    <row r="57">
      <c r="A57" s="4" t="inlineStr">
        <is>
          <t>Debt instrument, floor basis points | BasisPoint</t>
        </is>
      </c>
      <c r="B57" s="6" t="n">
        <v>75</v>
      </c>
    </row>
    <row r="58">
      <c r="A58" s="4" t="inlineStr">
        <is>
          <t>Debt instrument, frequency of periodic payment</t>
        </is>
      </c>
      <c r="B58" s="4" t="inlineStr">
        <is>
          <t>semi-annually</t>
        </is>
      </c>
    </row>
    <row r="59">
      <c r="A59" s="4" t="inlineStr">
        <is>
          <t>First Lien Anagram Notes [Member]</t>
        </is>
      </c>
    </row>
    <row r="60">
      <c r="A60" s="3" t="inlineStr">
        <is>
          <t>Debt Instrument [Line Items]</t>
        </is>
      </c>
    </row>
    <row r="61">
      <c r="A61" s="4" t="inlineStr">
        <is>
          <t>Aggregate principal amount</t>
        </is>
      </c>
      <c r="C61" s="6" t="n">
        <v>110000</v>
      </c>
    </row>
    <row r="62">
      <c r="A62" s="4" t="inlineStr">
        <is>
          <t>Gain on restructuring of debt</t>
        </is>
      </c>
      <c r="C62" s="6" t="n">
        <v>273149</v>
      </c>
    </row>
    <row r="63">
      <c r="A63" s="4" t="inlineStr">
        <is>
          <t>Third-party fees incurred</t>
        </is>
      </c>
      <c r="C63" s="6" t="n">
        <v>18902</v>
      </c>
    </row>
    <row r="64">
      <c r="A64" s="4" t="inlineStr">
        <is>
          <t>Common stock issued in exchange</t>
        </is>
      </c>
      <c r="C64" s="6" t="n">
        <v>27007</v>
      </c>
    </row>
    <row r="65">
      <c r="A65" s="4" t="inlineStr">
        <is>
          <t>Cash received from participants in the exchange</t>
        </is>
      </c>
      <c r="C65" s="6" t="n">
        <v>39544</v>
      </c>
    </row>
    <row r="66">
      <c r="A66" s="4" t="inlineStr">
        <is>
          <t>Debt instrument, principal amount notes exchanged</t>
        </is>
      </c>
      <c r="C66" s="6" t="n">
        <v>44500</v>
      </c>
    </row>
    <row r="67">
      <c r="A67" s="4" t="inlineStr">
        <is>
          <t>Debt instrument undiscounted value including interest expense</t>
        </is>
      </c>
      <c r="C67" s="6" t="n">
        <v>82160</v>
      </c>
    </row>
    <row r="68">
      <c r="A68" s="4" t="inlineStr">
        <is>
          <t>Carrying amount of restructured debt</t>
        </is>
      </c>
      <c r="C68" s="5" t="n">
        <v>32328</v>
      </c>
    </row>
    <row r="69">
      <c r="A69" s="4" t="inlineStr">
        <is>
          <t>Effective interest rate</t>
        </is>
      </c>
      <c r="C69" s="4" t="inlineStr">
        <is>
          <t>3.50%</t>
        </is>
      </c>
    </row>
    <row r="70">
      <c r="A70" s="4" t="inlineStr">
        <is>
          <t>Principal balance of notes not participants in exchange</t>
        </is>
      </c>
      <c r="C70" s="5" t="n">
        <v>50500</v>
      </c>
    </row>
    <row r="71">
      <c r="A71" s="4" t="inlineStr">
        <is>
          <t>Principal balance of notes after netting</t>
        </is>
      </c>
      <c r="C71" s="6" t="n">
        <v>45678</v>
      </c>
    </row>
    <row r="72">
      <c r="A72" s="4" t="inlineStr">
        <is>
          <t>First Lien Anagram Notes [Member] | Refinancing Transactions [Member]</t>
        </is>
      </c>
    </row>
    <row r="73">
      <c r="A73" s="3" t="inlineStr">
        <is>
          <t>Debt Instrument [Line Items]</t>
        </is>
      </c>
    </row>
    <row r="74">
      <c r="A74" s="4" t="inlineStr">
        <is>
          <t>Aggregate principal amount</t>
        </is>
      </c>
      <c r="B74" s="5" t="n">
        <v>110000</v>
      </c>
    </row>
    <row r="75">
      <c r="A75" s="4" t="inlineStr">
        <is>
          <t>Debt instrument maturity date</t>
        </is>
      </c>
      <c r="B75" s="4" t="inlineStr">
        <is>
          <t>Aug. 15,
		2025</t>
        </is>
      </c>
    </row>
    <row r="76">
      <c r="A76" s="4" t="inlineStr">
        <is>
          <t>Debt instrument, description of variable rate basis</t>
        </is>
      </c>
      <c r="B76" s="4" t="inlineStr">
        <is>
          <t>Interest on the First Lien Anagram Notes accrues from the Settlement Date at (i) a rate of 10.00% per annum, payable in cash; and (ii) a rate of 5.00% per annum payable by increasing the principal amount of the outstanding First Lien Anagram Notes or issuing additional First Lien Anagram Notes, as the case may be, in each case payable semi-annually in arrears on February 15 and August 15 of each year, commencing February 15, 2021.</t>
        </is>
      </c>
    </row>
    <row r="77">
      <c r="A77" s="4" t="inlineStr">
        <is>
          <t>Debt instrument, frequency of periodic payment</t>
        </is>
      </c>
      <c r="B77" s="4" t="inlineStr">
        <is>
          <t>semi-annually</t>
        </is>
      </c>
    </row>
    <row r="78">
      <c r="A78" s="4" t="inlineStr">
        <is>
          <t>Debt instrument, interest rate payable in cash</t>
        </is>
      </c>
      <c r="B78" s="4" t="inlineStr">
        <is>
          <t>10.00%</t>
        </is>
      </c>
    </row>
    <row r="79">
      <c r="A79" s="4" t="inlineStr">
        <is>
          <t>Debt instrument, interest rate payable on incremental principal</t>
        </is>
      </c>
      <c r="B79" s="4" t="inlineStr">
        <is>
          <t>5.00%</t>
        </is>
      </c>
    </row>
    <row r="80">
      <c r="A80" s="4" t="inlineStr">
        <is>
          <t>Second Lien Anagram Notes [Member]</t>
        </is>
      </c>
    </row>
    <row r="81">
      <c r="A81" s="3" t="inlineStr">
        <is>
          <t>Debt Instrument [Line Items]</t>
        </is>
      </c>
    </row>
    <row r="82">
      <c r="A82" s="4" t="inlineStr">
        <is>
          <t>Aggregate principal amount</t>
        </is>
      </c>
      <c r="C82" s="5" t="n">
        <v>84687</v>
      </c>
    </row>
    <row r="83">
      <c r="A83" s="4" t="inlineStr">
        <is>
          <t>Second Lien Anagram Notes [Member] | Refinancing Transactions [Member]</t>
        </is>
      </c>
    </row>
    <row r="84">
      <c r="A84" s="3" t="inlineStr">
        <is>
          <t>Debt Instrument [Line Items]</t>
        </is>
      </c>
    </row>
    <row r="85">
      <c r="A85" s="4" t="inlineStr">
        <is>
          <t>Aggregate principal amount</t>
        </is>
      </c>
      <c r="B85" s="5" t="n">
        <v>84687</v>
      </c>
    </row>
    <row r="86">
      <c r="A86" s="4" t="inlineStr">
        <is>
          <t>Debt instrument maturity date</t>
        </is>
      </c>
      <c r="B86" s="4" t="inlineStr">
        <is>
          <t>Aug. 15,
		2026</t>
        </is>
      </c>
    </row>
    <row r="87">
      <c r="A87" s="4" t="inlineStr">
        <is>
          <t>Debt instrument, description of variable rate basis</t>
        </is>
      </c>
      <c r="B87" s="4" t="inlineStr">
        <is>
          <t>Interest on the Second Lien Anagram Notes accrues from the Settlement Date at (i) a rate of 5.00% per annum, payable, at the Anagram Issuers’ option, entirely in cash or entirely by increasing the principal amount of the outstanding Second Lien Anagram Notes or issuing additional Second Lien Anagram Notes, as the case may be; and (ii) a rate of 5.00% per annum payable by increasing the principal amount of the outstanding Second Lien Anagram Notes or issuing additional Second Lien Anagram Notes, as the case may be, in each case payable semi-annually in arrears on February 15 and August 15 of each year, commencing February 15, 2021</t>
        </is>
      </c>
    </row>
    <row r="88">
      <c r="A88" s="4" t="inlineStr">
        <is>
          <t>Debt instrument, frequency of periodic payment</t>
        </is>
      </c>
      <c r="B88" s="4" t="inlineStr">
        <is>
          <t>semi-annually</t>
        </is>
      </c>
    </row>
    <row r="89">
      <c r="A89" s="4" t="inlineStr">
        <is>
          <t>Debt instrument, interest rate payable in cash</t>
        </is>
      </c>
      <c r="B89" s="4" t="inlineStr">
        <is>
          <t>5.00%</t>
        </is>
      </c>
    </row>
    <row r="90">
      <c r="A90" s="4" t="inlineStr">
        <is>
          <t>Debt instrument, interest rate payable on incremental principal</t>
        </is>
      </c>
      <c r="B90" s="4" t="inlineStr">
        <is>
          <t>5.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Finance Lease Obligations and Other - Additional Information (Detail) - USD ($) $ in Thousands</t>
        </is>
      </c>
      <c r="B1" s="2" t="inlineStr">
        <is>
          <t>Dec. 31, 2020</t>
        </is>
      </c>
      <c r="C1" s="2" t="inlineStr">
        <is>
          <t>Dec. 31, 2019</t>
        </is>
      </c>
    </row>
    <row r="2">
      <c r="A2" s="3" t="inlineStr">
        <is>
          <t>Debt Disclosure [Abstract]</t>
        </is>
      </c>
    </row>
    <row r="3">
      <c r="A3" s="4" t="inlineStr">
        <is>
          <t>Finance lease obligations</t>
        </is>
      </c>
      <c r="B3" s="5" t="n">
        <v>13983</v>
      </c>
      <c r="C3" s="5" t="n">
        <v>149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Long-Term Obligations - Maturities of Long- Term Obligations (Detail) $ in Thousands</t>
        </is>
      </c>
      <c r="B1" s="2" t="inlineStr">
        <is>
          <t>Dec. 31, 2020USD ($)</t>
        </is>
      </c>
    </row>
    <row r="2">
      <c r="A2" s="3" t="inlineStr">
        <is>
          <t>Long-Term Debt Obligations</t>
        </is>
      </c>
    </row>
    <row r="3">
      <c r="A3" s="4" t="inlineStr">
        <is>
          <t>2021</t>
        </is>
      </c>
      <c r="B3" s="5" t="n">
        <v>12492</v>
      </c>
    </row>
    <row r="4">
      <c r="A4" s="4" t="inlineStr">
        <is>
          <t>2022</t>
        </is>
      </c>
      <c r="B4" s="6" t="n">
        <v>681728</v>
      </c>
    </row>
    <row r="5">
      <c r="A5" s="4" t="inlineStr">
        <is>
          <t>2023</t>
        </is>
      </c>
      <c r="B5" s="6" t="n">
        <v>22924</v>
      </c>
    </row>
    <row r="6">
      <c r="A6" s="4" t="inlineStr">
        <is>
          <t>2025</t>
        </is>
      </c>
      <c r="B6" s="6" t="n">
        <v>359076</v>
      </c>
    </row>
    <row r="7">
      <c r="A7" s="4" t="inlineStr">
        <is>
          <t>Thereafter</t>
        </is>
      </c>
      <c r="B7" s="6" t="n">
        <v>259286</v>
      </c>
    </row>
    <row r="8">
      <c r="A8" s="4" t="inlineStr">
        <is>
          <t>Long-term obligations</t>
        </is>
      </c>
      <c r="B8" s="6" t="n">
        <v>1335506</v>
      </c>
    </row>
    <row r="9">
      <c r="A9" s="3" t="inlineStr">
        <is>
          <t>Finance Lease Obligations</t>
        </is>
      </c>
    </row>
    <row r="10">
      <c r="A10" s="4" t="inlineStr">
        <is>
          <t>2021</t>
        </is>
      </c>
      <c r="B10" s="6" t="n">
        <v>1084</v>
      </c>
    </row>
    <row r="11">
      <c r="A11" s="4" t="inlineStr">
        <is>
          <t>2022</t>
        </is>
      </c>
      <c r="B11" s="6" t="n">
        <v>1387</v>
      </c>
    </row>
    <row r="12">
      <c r="A12" s="4" t="inlineStr">
        <is>
          <t>2023</t>
        </is>
      </c>
      <c r="B12" s="6" t="n">
        <v>431</v>
      </c>
    </row>
    <row r="13">
      <c r="A13" s="4" t="inlineStr">
        <is>
          <t>2024</t>
        </is>
      </c>
      <c r="B13" s="6" t="n">
        <v>387</v>
      </c>
    </row>
    <row r="14">
      <c r="A14" s="4" t="inlineStr">
        <is>
          <t>2025</t>
        </is>
      </c>
      <c r="B14" s="6" t="n">
        <v>365</v>
      </c>
    </row>
    <row r="15">
      <c r="A15" s="4" t="inlineStr">
        <is>
          <t>Thereafter</t>
        </is>
      </c>
      <c r="B15" s="6" t="n">
        <v>10330</v>
      </c>
    </row>
    <row r="16">
      <c r="A16" s="4" t="inlineStr">
        <is>
          <t>Total finance lease obligations</t>
        </is>
      </c>
      <c r="B16" s="6" t="n">
        <v>13983</v>
      </c>
    </row>
    <row r="17">
      <c r="A17" s="3" t="inlineStr">
        <is>
          <t>Totals</t>
        </is>
      </c>
    </row>
    <row r="18">
      <c r="A18" s="4" t="inlineStr">
        <is>
          <t>2021</t>
        </is>
      </c>
      <c r="B18" s="6" t="n">
        <v>13576</v>
      </c>
    </row>
    <row r="19">
      <c r="A19" s="4" t="inlineStr">
        <is>
          <t>2022</t>
        </is>
      </c>
      <c r="B19" s="6" t="n">
        <v>683115</v>
      </c>
    </row>
    <row r="20">
      <c r="A20" s="4" t="inlineStr">
        <is>
          <t>2023</t>
        </is>
      </c>
      <c r="B20" s="6" t="n">
        <v>23355</v>
      </c>
    </row>
    <row r="21">
      <c r="A21" s="4" t="inlineStr">
        <is>
          <t>2024</t>
        </is>
      </c>
      <c r="B21" s="6" t="n">
        <v>387</v>
      </c>
    </row>
    <row r="22">
      <c r="A22" s="4" t="inlineStr">
        <is>
          <t>2025</t>
        </is>
      </c>
      <c r="B22" s="6" t="n">
        <v>359441</v>
      </c>
    </row>
    <row r="23">
      <c r="A23" s="4" t="inlineStr">
        <is>
          <t>Thereafter</t>
        </is>
      </c>
      <c r="B23" s="6" t="n">
        <v>269616</v>
      </c>
    </row>
    <row r="24">
      <c r="A24" s="4" t="inlineStr">
        <is>
          <t>Total long-term obligations and finance lease obligations</t>
        </is>
      </c>
      <c r="B24" s="5" t="n">
        <v>13494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Additional Information (Detail) - USD ($) $ / shares in Units,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Authorized capital stock</t>
        </is>
      </c>
      <c r="B4" s="6" t="n">
        <v>300000000</v>
      </c>
    </row>
    <row r="5">
      <c r="A5" s="4" t="inlineStr">
        <is>
          <t>Common stock, par value</t>
        </is>
      </c>
      <c r="B5" s="7" t="n">
        <v>0.01</v>
      </c>
    </row>
    <row r="6">
      <c r="A6" s="4" t="inlineStr">
        <is>
          <t>Preferred stock, par value</t>
        </is>
      </c>
      <c r="B6" s="5" t="n">
        <v>15000000</v>
      </c>
    </row>
    <row r="7">
      <c r="A7" s="4" t="inlineStr">
        <is>
          <t>Authorized preferred stock</t>
        </is>
      </c>
      <c r="B7" s="8" t="n">
        <v>0.01</v>
      </c>
    </row>
    <row r="8">
      <c r="A8" s="4" t="inlineStr">
        <is>
          <t>Number of acquired treasury shares</t>
        </is>
      </c>
      <c r="B8" s="6" t="n">
        <v>21685</v>
      </c>
      <c r="C8" s="6" t="n">
        <v>15679</v>
      </c>
      <c r="D8" s="6" t="n">
        <v>3785658</v>
      </c>
    </row>
    <row r="9">
      <c r="A9" s="4" t="inlineStr">
        <is>
          <t>Value of acquired treasury shares</t>
        </is>
      </c>
      <c r="B9" s="5" t="n">
        <v>96</v>
      </c>
      <c r="C9" s="5" t="n">
        <v>156</v>
      </c>
      <c r="D9" s="5" t="n">
        <v>4019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apital Stock - Summary Changes in Common Shares Outstanding (Detail) - share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Common Shares Outstanding, Beginning Balance</t>
        </is>
      </c>
      <c r="B4" s="6" t="n">
        <v>94461576</v>
      </c>
      <c r="C4" s="6" t="n">
        <v>93622934</v>
      </c>
      <c r="D4" s="6" t="n">
        <v>96380102</v>
      </c>
    </row>
    <row r="5">
      <c r="A5" s="4" t="inlineStr">
        <is>
          <t>Issuance of restricted stock and restricted stock units</t>
        </is>
      </c>
      <c r="C5" s="6" t="n">
        <v>564729</v>
      </c>
      <c r="D5" s="6" t="n">
        <v>589736</v>
      </c>
    </row>
    <row r="6">
      <c r="A6" s="4" t="inlineStr">
        <is>
          <t>Issuance of stock as part of debt refinancing</t>
        </is>
      </c>
      <c r="B6" s="6" t="n">
        <v>15942551</v>
      </c>
    </row>
    <row r="7">
      <c r="A7" s="4" t="inlineStr">
        <is>
          <t>Treasury stock purchases</t>
        </is>
      </c>
      <c r="B7" s="6" t="n">
        <v>-21685</v>
      </c>
      <c r="C7" s="6" t="n">
        <v>-15679</v>
      </c>
      <c r="D7" s="6" t="n">
        <v>-3785658</v>
      </c>
    </row>
    <row r="8">
      <c r="A8" s="4" t="inlineStr">
        <is>
          <t>Issuance of shares to directors</t>
        </is>
      </c>
      <c r="B8" s="6" t="n">
        <v>81843</v>
      </c>
      <c r="D8" s="6" t="n">
        <v>13249</v>
      </c>
    </row>
    <row r="9">
      <c r="A9" s="4" t="inlineStr">
        <is>
          <t>Vesting of restricted stock and restricted stock units</t>
        </is>
      </c>
      <c r="B9" s="6" t="n">
        <v>203328</v>
      </c>
      <c r="C9" s="6" t="n">
        <v>74292</v>
      </c>
    </row>
    <row r="10">
      <c r="A10" s="4" t="inlineStr">
        <is>
          <t>Exercise of stock options</t>
        </is>
      </c>
      <c r="B10" s="6" t="n">
        <v>114000</v>
      </c>
      <c r="C10" s="6" t="n">
        <v>215300</v>
      </c>
      <c r="D10" s="6" t="n">
        <v>425505</v>
      </c>
    </row>
    <row r="11">
      <c r="A11" s="4" t="inlineStr">
        <is>
          <t>Common Shares Outstanding, Ending Balance</t>
        </is>
      </c>
      <c r="B11" s="6" t="n">
        <v>110781613</v>
      </c>
      <c r="C11" s="6" t="n">
        <v>94461576</v>
      </c>
      <c r="D11" s="6" t="n">
        <v>936229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Consolidated Financial Statements The consolidated financial statements of the Company include the accounts of all majority-owned subsidiaries and controlled entities. All intercompany balances and transactions have been eliminated. The Company’s retail operations define a fiscal year (“Fiscal Year”) as the 52-week period or 53-week period ended on the Saturday nearest December 31st of each year and define their fiscal quarters (“Fiscal Quarter”) as the four interim 13-week periods following the end of the previous Fiscal Year, except in the case of a 53-week Fiscal Year when the fourth Fiscal Quarter is extended to 14 weeks. Fiscal 2020 was a 53-week year for our retail operations. The consolidated financial statements of the Company combine the Fiscal Year and Fiscal Quarters of the Company’s retail operations with the calendar year and calendar quarters of the Company’s wholesale operations, as the differences are not significant. 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 Cash Equivalents Highly liquid investments with a maturity of three months or less when purchased are considered to be cash equivalents. All credit card transactions that process in less than seven days are classified as cash and cash equivalents. Inventories Inventories are valued at the lower of cost and net realizable value. In assessing the ultimate realization of inventories, the Company makes judgments regarding, among other things, future demand and market conditions, current inventory levels and the impact of the possible discontinuation of product designs. The Company principally determines the cost of inventory using the weighted average method. The Company estimates retail inventory shrinkage for the period between physical inventory dates on a store-by-store basis. Inventory shrinkage estimates can be affected by changes in merchandise mix and changes in actual shortage trends. The shrinkage rate from the most recent physical inventory, in combination with historical experience, is the basis for estimating shrinkage. Allowance for Doubtful Accounts The Company maintains allowances for doubtful accounts for estimated losses resulting from the inability of the Company’s customers to make required payments. Judgment is required in assessing the ultimate realization of these receivables, including consideration of the Company’s history of receivable write-offs, the level of past due accounts and the economic status of the Company’s customers. In an effort to identify adverse trends relative to customer economic status, the Company assesses the financial health of the markets it operates in and performs periodic credit evaluations of its customers and ongoing reviews of account balances and aging of receivables. Amounts are considered past due when payment has not been received within the time frame of the credit terms extended. Write-offs are charged directly against the allowance for doubtful accounts and occur only after all collection efforts have been exhausted. At December 31, 2020 and 2019, the allowance for doubtful accounts was $7,232 and $4,786, respectively. Long-Lived and Intangible Assets (including Goodwill) Property, plant and equipment are stated at cost. The Company reviews the recoverability of its finite long-lived assets, including finite-lived intangible assets, whenever facts and circumstances indicate that the carrying amount may not be fully recoverable. For purposes of recognizing and measuring impairment, the Company evaluates long-lived assets/asset groups, other than goodwill, based upon the lowest level of independent cash flows ascertainable to evaluate impairment. If an impairment indicator exists, we compare the undiscounted future cash flows of the asset/asset group to the carrying value of the asset/asset group. If the sum of the undiscounted future cash flows is less than the carrying value of the asset/asset group, we would calculate discounted future cash flows based on market participant assumptions. If the sum of discounted cash flows is less than the carrying value of the asset/asset group, we would recognize an impairment loss. The impairment related to long-lived assets is measured as the amount by which the carrying amount of the asset(s) exceeds the fair value of the asset(s). In the evaluation of the fair value and future benefits of finite long-lived assets attached to retail stores, the Company performs its cash flow analysis generally on a store-by-store basis. Various factors including future sales growth and profit margins are included in this analysis. The Company evaluates the goodwill associated with its acquisitions, and other intangibles with indefinite lives, for impairment on October 1 based on current and projected performance, or more frequently if circumstances indicate a possible impairment. For purposes of testing goodwill for impairment, reporting units are determined by identifying operating segments within the Company’s organization which constitute a business for which discrete financial information is available and is reviewed by management. Components within an operating segment are aggregated to the extent that they have similar economic characteristics. Based on this evaluation, the Company has determined that its operating segments, wholesale and retail, represent reporting units for the purposes of its goodwill impairment test. If it is concluded that it is more likely than not that the fair value of a reporting unit is less than its carrying value, the Company estimates the fair value of the reporting unit using a combination of a market approach and an income approach. If such carrying value exceeds the fair value an impairment loss will be recognized in an amount equal to such excess. The fair value of a reporting unit refers to the amount at which the unit as a whole could be sold in a current transaction between willing parties. Our Trade names are treated as indefinite-lived intangible assets and, therefore are not amortized, but rather are tested for impairment annually in the fourth fiscal quarter, unless there are events requiring an earlier assessment or changes in circumstances during an interim period providing impairment indicators are present. When performing a quantitative impairment assessment of our Trade name indefinite-lived intangible assets, the fair value of the Trade names is estimated using a discounted cash flow analysis based on the "relief from royalty" method, assuming that a third party would be willing to pay a royalty in lieu of ownership for this intangible asset. This approach is dependent on many factors, including estimates of future growth, royalty rates, and discount rates. Actual future results may differ from these estimates. Impairment loss is recognized when the estimated fair value of the indefinite-lived intangible asset is less than its carrying amount. Deferred Financing Costs Deferred financing costs are netted against amounts outstanding under the related debt instruments. They are amortized to interest expense over the terms of the instruments using the effective interest method. Equity Method Investments The Company has an investment in Convergram Mexico, S. De R.L. De C.V., a joint venture distributing metallic balloons, principally in Mexico and Latin America. The Company accounts for its 49.9% investment in the joint venture using the equity method of accounting. The Company’s investments are included in other assets, net on the consolidated balance sheet and its portion of the results of the investees’ operations are included in other expense in the consolidated statement of operations and comprehensive (loss) income (see Note 14, Other Expense, net). Insurance Accruals The Company maintains certain self-insured workers’ compensation and general liability insurance plans. The Company estimates the required liability for claims under such plans based upon various assumptions, which include, but are not limited to, historical loss experience, projected loss development factors, actual payroll and other data. The required liability is also subject to adjustment in the future based upon changes in claims experience, including changes in the number of incidents (frequency) and changes in the ultimate cost per incident (severity). Revenue Recognition Retail Revenue from retail store operations is recognized at the point of sale as control of the product is transferred to the customer at such time. Retail e-commerce sales are recognized when the consumer receives the product as control transfers upon delivery. Due to its extensive history operating as the largest party goods retailer in North America, the Company has sufficient history with which to estimate future retail sales returns and it uses the expected value method to estimate such activity. The transaction price for the majority of the Company’s retail sales is based on either: 1) the item’s stated price or 2) the stated price adjusted for the impact of a coupon which can only be applied to such transaction. To the extent that the Company charges customers for freight costs on e-commerce sales, the Company records such amounts in revenue. The Company excludes all sales taxes and value-added taxes from revenue. Under the terms of its agreements with its franchisees, the Company provides both: 1) brand value (via significant advertising spend) and 2) support with respect to planograms, in exchange for a royalty fee that ranges from 4 % to 6 % of the franchisees’ sales. The Company records the royalty fees at the time that the franchisees’ sales are recorded. Additionally, although the Company anticipates that future franchise store openings will be limited, when a franchisee opens a new store, the Company receives and records a one-time fee which is earned by the Company for its assistance with site selection and development of the new location. Both the sales-based royalty fee and the one-time fee are recorded in royalties and franchise fees in the Company’s consolidated statement of operations and comprehensive (loss) income. Wholesale For most of the Company’s wholesale sales, control transfers upon the Company’s shipment of the product. Wholesale sales returns are not significant as the Company generally only accepts the return of goods that were shipped to the customer in error or that were damaged when received by the customer. Additionally, due to its extensive history operating as a leading party goods wholesaler, the Company has sufficient history with which to estimate future sales returns. In most cases, the determination of the transaction price is fixed based on the contract and/or purchase order. To the extent that the Company charges customers for freight costs, the Company records such amounts in revenue. The Company excludes all sales taxes and value-added taxes from revenue. The majority of the sales for the Company’s wholesale business are due within 30 to 120 days from the transfer of control of the product and substantially all of the sales are collected within a year from such transfer. For all transactions for which the Company expects to collect the transaction price within a year from the transfer of control, the Company does not adjust the consideration for the effects of a significant financing component. Cost of Sales Cost of sales at wholesale reflects the production costs (i.e., raw materials, labor and overhead) of manufactured goods and the direct cost of purchased goods, inventory shrinkage, inventory adjustments, inbound freight to the Company’s manufacturing and distribution facilities, distribution costs and outbound freight to transfer goods to the Company’s wholesale customers. At retail, cost of sales reflects the direct costs of goods purchased from third parties and the production costs/purchase costs of goods acquired from the Company’s wholesale operations. Retail cost of sales also includes inventory shrinkage, inventory adjustments, inbound freight, occupancy costs related to store operations (such as rent, utilities and common area maintenance), depreciation on assets and all logistics costs (i.e., handling and distribution costs) associated with the Company’s e-commerce business. Retail Operating Expenses Retail operating expenses include costs associated with the operation of the Company’s retail stores (with the exception of occupancy costs, which are included in cost of sales). Retail operating expenses principally consist of employee compensation and benefits, advertising, supplies expense and credit card fees. Shipping and Handling Outbound shipping costs billed to customers are included in net sales. The costs of shipping and handling incurred by the Company are included in cost of sales. Product Royalty Agreements The Company enters into product royalty agreements that allow the Company to use licensed designs on certain of its products. These contracts require the Company to pay royalties, generally based on the sales of such product, and may require guaranteed minimum royalties, a portion of which may be paid in advance. The Company matches royalty expense with revenue by recording royalties at the time of sale, at the greater of the contractual rate or an effective rate calculated based on the guaranteed minimum royalty and the Company’s estimate of sales during the contract period. If a portion of the guaranteed minimum royalty is determined to be unrecoverable, the unrecoverable portion is charged to expense at that time. Guaranteed minimum royalties paid in advance are recorded in the consolidated balance sheets in either prepaid expenses and other current assets or other assets, net, depending on the nature of the royalties. Catalog Costs The Company expenses costs associated with the production of catalogs when incurred. Advertising Advertising costs are expensed as incurred. Retail advertising expenses for the years ended December 31, 2020, December 31, 2019, and December 31, 2018 were $61,036, $72,518 and $68,756 respectively. Variable Interest Entities When determining whether a legal entity should be consolidated, the Company first determines whether it has a variable interest in the legal entity. If a variable interest exists, the Company determines whether the legal entity is a variable interest entity due to either: 1) a lack of sufficient equity to finance its activities, 2) the equity holders lacking the characteristics of a controlling financial interest, or 3) the legal entity being structured with non-substantive voting rights. If the Company concludes that the legal entity is a variable interest entity, the Company next determines whether it is the primary beneficiary due to it possessing both: 1) the power to direct the activities of a variable interest entity that most significantly impact the variable interest entity’s economic performance, and 2) the obligation to absorb losses of the variable interest entity that potentially could be significant to the variable interest entity or the right to receive benefits from the variable interest entity which could be significant to the variable interest entity. If the Company concludes that it is the primary beneficiary, it consolidates the legal entity. There are no variable interest entities as of December 31, 2020. Refer to Note 25 – Kazzam, LLC for additional information. Art and Development Costs Art and development costs are primarily internal costs that are not easily associated with specific designs, some of which may not reach commercial production. Accordingly, the Company expenses these costs as incurred. Derivative Financial Instruments ASC Topic 815, “Accounting for Derivative Instruments and Hedging Activities”, requires that all derivative financial instruments be recognized on the balance sheet at fair value and establishes criteria for both the designation and effectiveness of hedging activities. The Company uses derivatives in the management of interest rate and foreign currency exposure. ASC Topic 815 requires the Company to formally document the assets, liabilities or other transactions the Company designates as hedged items, the risk being hedged and the relationship between the hedged items and the hedging instruments. The Company must measure the effectiveness of the hedging relationship at the inception of the hedge and on an on-going basis. If derivative financial instruments qualify as fair value hedges, the gain or loss on the instrument and the offsetting loss or gain on the hedged item attributable to the hedged risk are recognized in net income during the period of the change in fair values. For derivative financial instruments that qualify as cash flow hedges ( i.e ., hedging the exposure to variability in expected future cash flows that is attributable to a particular risk), the effective portion of the gain or loss on the derivative instrument is reported as a component of accumulated other comprehensive (loss) income and reclassified into net income in the same period or periods during which the hedged transaction affects earnings. The ineffective portion of a cash flow hedge, if any, is determined based on the dollar-offset method ( i.e ., the gain or loss on the derivative financial instrument in excess of the cumulative change in the present value of future cash flows of the hedged item) and is recognized in net income during the period of change. As long as hedge effectiveness is maintained, interest rate swap arrangements and foreign currency exchange agreements qualify for hedge accounting as cash flow hedges . S ee Note 22 – Derivative Financial Instruments . Income Taxes Deferred tax assets and liabilities are determined based on the difference between the financial statement and tax bases of assets and liabilities (and operating loss and tax credit carryforwards) applying enacted statutory tax rates in effect for the years in which the differences are expected to reverse. Deferred tax assets are reduced by a valuation allowance when, in the judgment of management, it is more likely than not that some portion or all of the deferred tax assets will not be realized. Stock-Based Compensation Accounting for stock-based compensation requires measurement of compensation cost for all stock-based awards at fair value on the date of grant and recognition of compensation expense over the service period for awards expected to vest. The Company also granted performance-based restricted stock units ("PRSUs") and Restricted Cash awards to certain executive officers and other employees. The performance period is three years from the grant date. The PRSUs and Restricted Cash awards become earned in a given period if the volume weighted average of the fair market value per share of the Common Stock meets or exceeds $2.50, $5.00, $7.50, and $10.00, respectively, for a period of not less than 90 consecutive trading days on the New York Stock Exchange and are subject to up to 2 years service-vesting after the achievement of these thresholds. The PRSUs and Restricted Cash awards are measured at fair value based on Monte Carlo simulation models. The PRSUs will be settled in Party City common stock and are accounted for as equity awards and the Restricted Cash will be settled in cash and are accounted for as liability awards. Accumulated Other Comprehensive Loss Accumulated other comprehensive loss consists of the Company’s foreign currency adjustments and the impact of interest rate swap and foreign exchange contracts that qualify as hedges. See Note 22 – Derivative Financial Instruments and Note 23 – Changes in Accumulated Other Comprehensive Loss. Foreign Currency Transactions and Translation The functional currencies of the Company’s foreign operations are the local currencies in which they operate. Foreign currency exchange gains or losses resulting from receivables or payables in currencies other than the functional currencies generally are recognized in the Company’s statement of operations and comprehensive (loss) income. The balance sheets of foreign subsidiaries are translated into U.S. dollars at the exchange rates in effect on the balance sheet date. The results of operations of foreign subsidiaries are translated into U.S. dollars at the average exchange rates effective for the periods presented. The differences from historical exchange rates are recorded as comprehensive (loss) income and are included as a component of accumulated other comprehensive loss. Earnings Per Share Basic earnings per share are computed by dividing net income attributable to common shareholders of Party City Holdco Inc. by the weighted average number of common shares outstanding for the period. Diluted earnings per share are calculated based on the weighted average number of outstanding common shares plus the dilutive effect of stock options and warrants, as if they were exercised, and restricted stock units, as if they vested. A reconciliation between basic and diluted income per share is as follows:
Fiscal Year Ended December 31,
2020
2019
2018
Net (loss) income attributable to common shareholders of Party City Holdco Inc.:
$
(528,238
)
$
(532,495
)
$
123,259
Weighted average shares — Basic:
100,804,944
93,295,692
96,133,144
Effect of dilutive restricted stock units:
—
—
9,661
Effect of dilutive stock options:
—
—
1,128,245
Weighted average shares — Diluted:
100,804,944
93,295,692
97,271,050
Net (loss) income per share attributable to common shareholders of Party City Holdco Inc. — Basic:
$
(5.24
)
$
(5.71
)
$
1.28
Net (loss) income per share attributable to common shareholders of Party City Holdco Inc. — Diluted:
$
(5.24
)
$
(5.71
)
$
1.27
During the year ended December 31, 2020, 787,313 restricted stock units, 1,206,723 performance restricted stock units, 3,240,461 stock options, and 1,000,000 warrants were excluded from the calculation of diluted net loss per share attributable to common shareholders of Party City Holdco Inc. – diluted as they were anti-dilutive. During the years ended December 31, 2019, and December 31, 2018, 3,510,317 stock options and 2,394,868 stock options, respectively, were excluded from the calculations of net income per share attributable to common shareholders of Party City Holdco Inc. – diluted as they were anti-dilutive. Additionally, during each of the years ended December 31, 2019, and December 31, 2018, 596,000 warrants were excluded from the calculations of net income per share attributable to common shareholders of Party City Holdco Inc. – diluted as they were anti-dilutive. Further, during the years ended December 31, 2019, and December 31, 2018, 413,968 restricted stock units and 141,400 restricted stock units, respectively, were excluded from the calculations of net income per share attributable to common shareholders of Party City Holdco Inc. – diluted as they were anti-dilutive. Recently Issued Accounting Pronouncements In March 2020, the Financial Accounting Standards Board (“FASB”) issued Accounting Standards Update (“ASU”) 2020-04, which provides guidance providing optional expedients and exceptions for applying U.S. generally accepted accounting principles to contracts, hedging relationships, and other transactions affected by the discontinuation of the London Interbank Offered Rate (“LIBOR”) or by another reference rate expected to be discontinued. Additionally, in January 2021, the FASB issued ASU 2021-01, which allows entities to elect certain optional expedients and exceptions when accounting for derivative contracts and certain hedging relationships affected by changes in the interest rates. These ASUs are effective as of March 12, 2020 through December 31, 2022. The Company is currently evaluating the impact of this guidance on our consolidated financial statements. In August 2018, the FASB issued ASU No. 2018-13, “Fair Value Measurement (Topic 820) – Disclosure Framework – Changes to the Disclosure Requirements for Fair Value Measurement”. The new guidance improves and clarifies the fair value measurement disclosure requirements of ASC 820. The new disclosure requirements include the disclosure of the changes in unrealized gains or losses included in other comprehensive (loss) income for recurring Level 3 fair value measurements held at the end of the reporting period and the explicit requirement to disclose the range and weighted average used to develop significant unobservable inputs for Level 3 fair value measurements. The other provisions of ASU 2018-13 also include eliminated and modified disclosure requirements. The guidance was effective for fiscal years beginning after December 15, 2019. The Company has adopted this guidance effective January 1, 2020, prospectively and the adoption and application of this standard did not have a material impact to the consolidated financial statements. In June 2018, the FASB issued ASU 2018-07, “Compensation — Stock Compensation: Improvements to Nonemployee Share-Based Payment Accounting”. The ASU simplifies the accounting for non-employee share-based payments. The Company adopted the update during the first quarter of 2019. The pronouncement requires companies to record the impact of adoption, if any, as a cumulative-effect adjustment to retained earnings as of the adoption date. Therefore, on January 1, 2019, the Company decreased retained earnings by $503. Additionally, the Company increased additional paid-in capital by $662 and recorded a $159 deferred income tax asset. In August 2017, the FASB issued ASU 2017-12, “Derivatives and Hedging: Targeted Improvements to Accounting for Hedging Activities”. The pronouncement amends the existing hedge accounting model in order to enable entities to better portray the economics of their risk management activities in their financial statements. The Company adopted the update during the first quarter of 2019 and such adoption had no impact on the Company’s consolidated financial statements. In January 2017 the FASB issued ASU No. 2017-04, “Intangibles—Goodwill and Other (Topic 350): Simplifying the Test for Goodwill Impairment”, which eliminates the requirement to measure a goodwill impairment loss by comparing the implied fair value of a reporting unit’s goodwill with the carrying amount of that goodwill. Under the amendments in ASU 2017-04, an entity will perform its annual, or interim, goodwill impairment test by comparing the fair value of a reporting unit with its carrying amount. An entity will recognize an impairment charge for the amount by which the carrying amount exceeds the reporting unit’s fair value; however, the loss recognized will not exceed the total amount of goodwill allocated to that reporting unit. Additionally, an entity will consider income tax effects from any tax-deductible goodwill on the carrying amount of the reporting unit when measuring the goodwill impairment loss, if applicable. The Company adopted ASU No. 2017-04 during the first quarter of 2019. See Note 4 – In November 2016, the FASB issued ASU 2016-18, “Statement of Cash Flows: Restricted Cash”. The pronouncement requires companies to show changes in the total of cash, cash equivalents, restricted cash and restricted cash equivalents in the statement of cash flows. The Company adopted the pronouncement, which requires retrospective application, during the first quarter of 2018. The impact of such adoption was immaterial to the Company’s consolidated financial statements. In August 2016, the FASB issued ASU 2016-15, “Statement of Cash Flows: Classification of Certain Cash Receipts and Cash Payments”. The pronouncement clarifies how entities should classify certain cash receipts and cash payments on the statement of cash flows. The Company adopted the pronouncement during the first quarter of 2018 and such adoption did not have a material impact on the Company’s consolidated financial statements. In June 2016, the FASB issued ASU 2016-13, “Financial Instruments – Credit Losses”. The ASU changes how entities will account for credit losses for most financial assets and certain other instruments that are not measured at fair value through net income. The ASU requires that an entity measure and recognize expected credit losses at the time the asset is recorded, while considering a broader range of information to estimate credit losses including macroeconomic conditions that correlate with historical loss experience, delinquency trends and aging behavior of receivables, among others. The Company has adopted this guidance effective January 1, 2020, prospectively, with respect to its receivables, and the adoption and application of this standard did not have a material impact to the consolidated financial statements during the year ended 2020. In February 2016, the FASB issued ASU 2016-02, “Leases”. The ASU requires that companies recognize assets and liabilities for the rights and obligations created by companies’ leases. The Company’s lease portfolio is primarily comprised of store leases, manufacturing and distribution facility leases, warehouse leases and office leases. Most of the leases are operating leases. The Company adopted the new lease standard during the first quarter of 2019 and, to the extent required by the pronouncement, recognized a right of use asset and liability for its operating lease arrangements with terms of greater than twelve months. See the Company’s December 31, 2019 consolidated balance sheet for the impact of such adoption. The pronouncement had no impact on the Company’s consolidated statement of operations and comprehensive loss and it did not impact the Company’s compliance with its debt covenants. Additionally, the standard requires companies to make certain disclosures. See Note 26 – Leases . In May 2014, the FASB issued ASU 2014-09, “Revenue from Contracts with Customers (Topic 606)”. The pronouncement contains a five-step model which replaces most existing revenue recognition guidance. The new standard became effective for the Company on January 1, 2018. The Company adopted the pronouncement using the modified retrospective approach. Therefore, on January 1, 2018, the Company adjusted its accounting for certain discounts which are related to the timing of payments by customers of its wholesale business and the Company recorded a cumulative-effect adjustment which reduced retained earnings by $46. Additionally, as of such date, the Company modified its accounting for certain metallic balloon sales of its wholesale segment and started to defer the recognition of revenue on such sales, and the related costs, until the balloons have been filled with helium. As a result, the Company recorded a cumulative-effect adjustment which increased retained earnings by $8. Finally, as of such date, the Company adjusted its accounting for certain discounts on wholesale sales of seasonal product and the Company recorded a cumulative-effect adjustment which reduced retained earnings by $40. See Note 24 – Revenue from Contracts with Customers, for further discussion of the adoption of the pronouncement and the Company’s revenue recognition polic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Net - Summary of Other Expense (Income), Net (Detail)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Undistributed income in equity method investments</t>
        </is>
      </c>
      <c r="B4" s="5" t="n">
        <v>333</v>
      </c>
      <c r="C4" s="5" t="n">
        <v>-472</v>
      </c>
      <c r="D4" s="5" t="n">
        <v>-369</v>
      </c>
    </row>
    <row r="5">
      <c r="A5" s="4" t="inlineStr">
        <is>
          <t>Foreign currency (gain) losses</t>
        </is>
      </c>
      <c r="B5" s="6" t="n">
        <v>-1058</v>
      </c>
      <c r="C5" s="6" t="n">
        <v>421</v>
      </c>
      <c r="D5" s="6" t="n">
        <v>24</v>
      </c>
    </row>
    <row r="6">
      <c r="A6" s="4" t="inlineStr">
        <is>
          <t>Debt refinancings</t>
        </is>
      </c>
      <c r="C6" s="6" t="n">
        <v>36</v>
      </c>
      <c r="D6" s="6" t="n">
        <v>6237</v>
      </c>
    </row>
    <row r="7">
      <c r="A7" s="4" t="inlineStr">
        <is>
          <t>Corporate development expenses</t>
        </is>
      </c>
      <c r="B7" s="6" t="n">
        <v>2185</v>
      </c>
      <c r="C7" s="6" t="n">
        <v>2472</v>
      </c>
      <c r="D7" s="6" t="n">
        <v>4387</v>
      </c>
    </row>
    <row r="8">
      <c r="A8" s="4" t="inlineStr">
        <is>
          <t>(Gain) on sale of Canada retail assets</t>
        </is>
      </c>
      <c r="C8" s="6" t="n">
        <v>-2873</v>
      </c>
    </row>
    <row r="9">
      <c r="A9" s="4" t="inlineStr">
        <is>
          <t>Sale of ownership interest in Punchbowl</t>
        </is>
      </c>
      <c r="C9" s="6" t="n">
        <v>2169</v>
      </c>
    </row>
    <row r="10">
      <c r="A10" s="4" t="inlineStr">
        <is>
          <t>Loss on sale of assets</t>
        </is>
      </c>
      <c r="B10" s="6" t="n">
        <v>95</v>
      </c>
    </row>
    <row r="11">
      <c r="A11" s="4" t="inlineStr">
        <is>
          <t>Other, net</t>
        </is>
      </c>
      <c r="B11" s="6" t="n">
        <v>2160</v>
      </c>
      <c r="C11" s="6" t="n">
        <v>118</v>
      </c>
      <c r="D11" s="6" t="n">
        <v>703</v>
      </c>
    </row>
    <row r="12">
      <c r="A12" s="4" t="inlineStr">
        <is>
          <t>Other expense, net</t>
        </is>
      </c>
      <c r="B12" s="5" t="n">
        <v>3715</v>
      </c>
      <c r="C12" s="5" t="n">
        <v>1871</v>
      </c>
      <c r="D12" s="5" t="n">
        <v>1098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Subsidiary Issuer [Member] - USD ($) $ in Thousand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Defined contribution plan, expenses recognized</t>
        </is>
      </c>
      <c r="B4" s="5" t="n">
        <v>8615</v>
      </c>
      <c r="C4" s="5" t="n">
        <v>7944</v>
      </c>
      <c r="D4" s="5" t="n">
        <v>6454</v>
      </c>
    </row>
    <row r="5">
      <c r="A5" s="4" t="inlineStr">
        <is>
          <t>Minimum [Member]</t>
        </is>
      </c>
    </row>
    <row r="6">
      <c r="A6" s="3" t="inlineStr">
        <is>
          <t>Defined Contribution Plan Disclosure [Line Items]</t>
        </is>
      </c>
    </row>
    <row r="7">
      <c r="A7" s="4" t="inlineStr">
        <is>
          <t>Employer matching contribution of employees contribution</t>
        </is>
      </c>
      <c r="B7" s="4" t="inlineStr">
        <is>
          <t>11.00%</t>
        </is>
      </c>
    </row>
    <row r="8">
      <c r="A8" s="4" t="inlineStr">
        <is>
          <t>Employer matching contribution of employees gross pay</t>
        </is>
      </c>
      <c r="B8" s="4" t="inlineStr">
        <is>
          <t>5.00%</t>
        </is>
      </c>
    </row>
    <row r="9">
      <c r="A9" s="4" t="inlineStr">
        <is>
          <t>Maximum [Member]</t>
        </is>
      </c>
    </row>
    <row r="10">
      <c r="A10" s="3" t="inlineStr">
        <is>
          <t>Defined Contribution Plan Disclosure [Line Items]</t>
        </is>
      </c>
    </row>
    <row r="11">
      <c r="A11" s="4" t="inlineStr">
        <is>
          <t>Employer matching contribution of employees contribution</t>
        </is>
      </c>
      <c r="B11" s="4" t="inlineStr">
        <is>
          <t>100.00%</t>
        </is>
      </c>
    </row>
    <row r="12">
      <c r="A12" s="4" t="inlineStr">
        <is>
          <t>Employer matching contribution of employees gross pay</t>
        </is>
      </c>
      <c r="B12" s="4" t="inlineStr">
        <is>
          <t>6.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Equity Incentive Plans - Additional Information (Detail) - USD ($)</t>
        </is>
      </c>
      <c r="B1" s="2" t="inlineStr">
        <is>
          <t>Jul. 18, 2020</t>
        </is>
      </c>
      <c r="C1" s="2" t="inlineStr">
        <is>
          <t>Jun. 30, 2020</t>
        </is>
      </c>
      <c r="D1" s="2" t="inlineStr">
        <is>
          <t>Dec. 31, 2020</t>
        </is>
      </c>
      <c r="E1" s="2" t="inlineStr">
        <is>
          <t>Dec. 31, 2019</t>
        </is>
      </c>
      <c r="F1" s="2" t="inlineStr">
        <is>
          <t>Dec. 31, 2018</t>
        </is>
      </c>
    </row>
    <row r="2">
      <c r="A2" s="3" t="inlineStr">
        <is>
          <t>Share Based Compensation Arrangement By Share Based Payment Award [Line Items]</t>
        </is>
      </c>
    </row>
    <row r="3">
      <c r="A3" s="4" t="inlineStr">
        <is>
          <t>Performance-based options vested</t>
        </is>
      </c>
      <c r="C3" s="6" t="n">
        <v>0</v>
      </c>
    </row>
    <row r="4">
      <c r="A4" s="4" t="inlineStr">
        <is>
          <t>Intrinsic value of options exercised</t>
        </is>
      </c>
      <c r="D4" s="5" t="n">
        <v>332000</v>
      </c>
      <c r="E4" s="5" t="n">
        <v>1254000</v>
      </c>
      <c r="F4" s="5" t="n">
        <v>3351000</v>
      </c>
    </row>
    <row r="5">
      <c r="A5" s="4" t="inlineStr">
        <is>
          <t>Fair value of options vested</t>
        </is>
      </c>
      <c r="D5" s="6" t="n">
        <v>254000</v>
      </c>
      <c r="E5" s="6" t="n">
        <v>2118000</v>
      </c>
      <c r="F5" s="6" t="n">
        <v>2819000</v>
      </c>
    </row>
    <row r="6">
      <c r="A6" s="4" t="inlineStr">
        <is>
          <t>Time Based Stock Options [Member]</t>
        </is>
      </c>
    </row>
    <row r="7">
      <c r="A7" s="3" t="inlineStr">
        <is>
          <t>Share Based Compensation Arrangement By Share Based Payment Award [Line Items]</t>
        </is>
      </c>
    </row>
    <row r="8">
      <c r="A8" s="4" t="inlineStr">
        <is>
          <t>Compensation expense</t>
        </is>
      </c>
      <c r="D8" s="5" t="n">
        <v>796000</v>
      </c>
      <c r="E8" s="6" t="n">
        <v>1319000</v>
      </c>
      <c r="F8" s="6" t="n">
        <v>1744000</v>
      </c>
    </row>
    <row r="9">
      <c r="A9" s="4" t="inlineStr">
        <is>
          <t>Options vested granted percentage</t>
        </is>
      </c>
      <c r="D9" s="4" t="inlineStr">
        <is>
          <t>20.00%</t>
        </is>
      </c>
    </row>
    <row r="10">
      <c r="A10" s="4" t="inlineStr">
        <is>
          <t>Unrecognized compensation cost</t>
        </is>
      </c>
      <c r="D10" s="5" t="n">
        <v>849000</v>
      </c>
    </row>
    <row r="11">
      <c r="A11" s="4" t="inlineStr">
        <is>
          <t>Unrecognized compensation cost weighted-average recognition period</t>
        </is>
      </c>
      <c r="D11" s="4" t="inlineStr">
        <is>
          <t>30 months</t>
        </is>
      </c>
    </row>
    <row r="12">
      <c r="A12" s="4" t="inlineStr">
        <is>
          <t>Options vesting description</t>
        </is>
      </c>
      <c r="D12" s="4" t="inlineStr">
        <is>
          <t>The Company’s time-based options principally vest 20% on each anniversary date.</t>
        </is>
      </c>
    </row>
    <row r="13">
      <c r="A13" s="4" t="inlineStr">
        <is>
          <t>Performance Shares [Member]</t>
        </is>
      </c>
    </row>
    <row r="14">
      <c r="A14" s="3" t="inlineStr">
        <is>
          <t>Share Based Compensation Arrangement By Share Based Payment Award [Line Items]</t>
        </is>
      </c>
    </row>
    <row r="15">
      <c r="A15" s="4" t="inlineStr">
        <is>
          <t>Compensation expense</t>
        </is>
      </c>
      <c r="D15" s="5" t="n">
        <v>7847</v>
      </c>
      <c r="E15" s="6" t="n">
        <v>0</v>
      </c>
      <c r="F15" s="5" t="n">
        <v>0</v>
      </c>
    </row>
    <row r="16">
      <c r="A16" s="4" t="inlineStr">
        <is>
          <t>Options outstanding</t>
        </is>
      </c>
      <c r="C16" s="6" t="n">
        <v>2539600</v>
      </c>
    </row>
    <row r="17">
      <c r="A17" s="4" t="inlineStr">
        <is>
          <t>Options, Average grant date fair value</t>
        </is>
      </c>
      <c r="C17" s="7" t="n">
        <v>3.09</v>
      </c>
    </row>
    <row r="18">
      <c r="A18" s="4" t="inlineStr">
        <is>
          <t>Share based stock awards vesting period</t>
        </is>
      </c>
      <c r="F18" s="4" t="inlineStr">
        <is>
          <t>3 years</t>
        </is>
      </c>
    </row>
    <row r="19">
      <c r="A19" s="4" t="inlineStr">
        <is>
          <t>Performance Shares [Member] | Maximum [Member]</t>
        </is>
      </c>
    </row>
    <row r="20">
      <c r="A20" s="3" t="inlineStr">
        <is>
          <t>Share Based Compensation Arrangement By Share Based Payment Award [Line Items]</t>
        </is>
      </c>
    </row>
    <row r="21">
      <c r="A21" s="4" t="inlineStr">
        <is>
          <t>Share issuable based on performance</t>
        </is>
      </c>
      <c r="F21" s="6" t="n">
        <v>2834390</v>
      </c>
    </row>
    <row r="22">
      <c r="A22" s="4" t="inlineStr">
        <is>
          <t>Restricted Stock Units (RSUs) [Member]</t>
        </is>
      </c>
    </row>
    <row r="23">
      <c r="A23" s="3" t="inlineStr">
        <is>
          <t>Share Based Compensation Arrangement By Share Based Payment Award [Line Items]</t>
        </is>
      </c>
    </row>
    <row r="24">
      <c r="A24" s="4" t="inlineStr">
        <is>
          <t>Award expect to vest based on service condition</t>
        </is>
      </c>
      <c r="F24" s="6" t="n">
        <v>358506</v>
      </c>
    </row>
    <row r="25">
      <c r="A25" s="4" t="inlineStr">
        <is>
          <t>Number of share of stock issued for each award</t>
        </is>
      </c>
      <c r="F25" s="6" t="n">
        <v>1</v>
      </c>
    </row>
    <row r="26">
      <c r="A26" s="4" t="inlineStr">
        <is>
          <t>Service Based Awards [Member]</t>
        </is>
      </c>
    </row>
    <row r="27">
      <c r="A27" s="3" t="inlineStr">
        <is>
          <t>Share Based Compensation Arrangement By Share Based Payment Award [Line Items]</t>
        </is>
      </c>
    </row>
    <row r="28">
      <c r="A28" s="4" t="inlineStr">
        <is>
          <t>Compensation expense</t>
        </is>
      </c>
      <c r="D28" s="6" t="n">
        <v>2071000</v>
      </c>
      <c r="E28" s="6" t="n">
        <v>2033000</v>
      </c>
    </row>
    <row r="29">
      <c r="A29" s="4" t="inlineStr">
        <is>
          <t>Unrecognized compensation cost</t>
        </is>
      </c>
      <c r="D29" s="6" t="n">
        <v>1491000</v>
      </c>
      <c r="E29" s="5" t="n">
        <v>2158000</v>
      </c>
    </row>
    <row r="30">
      <c r="A30" s="4" t="inlineStr">
        <is>
          <t>Service Based Awards [Member] | Vesting Period 1 [Member]</t>
        </is>
      </c>
    </row>
    <row r="31">
      <c r="A31" s="3" t="inlineStr">
        <is>
          <t>Share Based Compensation Arrangement By Share Based Payment Award [Line Items]</t>
        </is>
      </c>
    </row>
    <row r="32">
      <c r="A32" s="4" t="inlineStr">
        <is>
          <t>Options vested granted percentage</t>
        </is>
      </c>
      <c r="F32" s="4" t="inlineStr">
        <is>
          <t>0.333%</t>
        </is>
      </c>
    </row>
    <row r="33">
      <c r="A33" s="4" t="inlineStr">
        <is>
          <t>Service Based Awards [Member] | Vesting Period 2 [Member]</t>
        </is>
      </c>
    </row>
    <row r="34">
      <c r="A34" s="3" t="inlineStr">
        <is>
          <t>Share Based Compensation Arrangement By Share Based Payment Award [Line Items]</t>
        </is>
      </c>
    </row>
    <row r="35">
      <c r="A35" s="4" t="inlineStr">
        <is>
          <t>Options vested granted percentage</t>
        </is>
      </c>
      <c r="F35" s="4" t="inlineStr">
        <is>
          <t>0.333%</t>
        </is>
      </c>
    </row>
    <row r="36">
      <c r="A36" s="4" t="inlineStr">
        <is>
          <t>Service Based Awards [Member] | Vesting Period 3 [Member]</t>
        </is>
      </c>
    </row>
    <row r="37">
      <c r="A37" s="3" t="inlineStr">
        <is>
          <t>Share Based Compensation Arrangement By Share Based Payment Award [Line Items]</t>
        </is>
      </c>
    </row>
    <row r="38">
      <c r="A38" s="4" t="inlineStr">
        <is>
          <t>Options vested granted percentage</t>
        </is>
      </c>
      <c r="F38" s="4" t="inlineStr">
        <is>
          <t>0.333%</t>
        </is>
      </c>
    </row>
    <row r="39">
      <c r="A39" s="4" t="inlineStr">
        <is>
          <t>Performance-based Restricted Stock Units [Member]</t>
        </is>
      </c>
    </row>
    <row r="40">
      <c r="A40" s="3" t="inlineStr">
        <is>
          <t>Share Based Compensation Arrangement By Share Based Payment Award [Line Items]</t>
        </is>
      </c>
    </row>
    <row r="41">
      <c r="A41" s="4" t="inlineStr">
        <is>
          <t>Unrecognized compensation cost</t>
        </is>
      </c>
      <c r="D41" s="5" t="n">
        <v>6196000</v>
      </c>
    </row>
    <row r="42">
      <c r="A42" s="4" t="inlineStr">
        <is>
          <t>Unrecognized compensation cost weighted-average recognition period</t>
        </is>
      </c>
      <c r="D42" s="4" t="inlineStr">
        <is>
          <t>3 years</t>
        </is>
      </c>
    </row>
    <row r="43">
      <c r="A43" s="4" t="inlineStr">
        <is>
          <t>Compensation expense</t>
        </is>
      </c>
      <c r="D43" s="5" t="n">
        <v>1460000</v>
      </c>
    </row>
    <row r="44">
      <c r="A44" s="4" t="inlineStr">
        <is>
          <t>Options, Average grant date fair value</t>
        </is>
      </c>
      <c r="D44" s="7" t="n">
        <v>1.02</v>
      </c>
    </row>
    <row r="45">
      <c r="A45" s="4" t="inlineStr">
        <is>
          <t>Share based stock awards vesting period</t>
        </is>
      </c>
      <c r="B45" s="4" t="inlineStr">
        <is>
          <t>3 years</t>
        </is>
      </c>
    </row>
    <row r="46">
      <c r="A46" s="4" t="inlineStr">
        <is>
          <t>Share-based Compensation, shares granted</t>
        </is>
      </c>
      <c r="B46" s="6" t="n">
        <v>6448276</v>
      </c>
    </row>
    <row r="47">
      <c r="A47" s="4" t="inlineStr">
        <is>
          <t>Performance-based Restricted Stock Units [Member] | Vesting Period 1 [Member]</t>
        </is>
      </c>
    </row>
    <row r="48">
      <c r="A48" s="3" t="inlineStr">
        <is>
          <t>Share Based Compensation Arrangement By Share Based Payment Award [Line Items]</t>
        </is>
      </c>
    </row>
    <row r="49">
      <c r="A49" s="4" t="inlineStr">
        <is>
          <t>Share-based Compensation weighted average of the fair market value per share of the common Stock</t>
        </is>
      </c>
      <c r="B49" s="7" t="n">
        <v>2.5</v>
      </c>
    </row>
    <row r="50">
      <c r="A50" s="4" t="inlineStr">
        <is>
          <t>Performance-based Restricted Stock Units [Member] | Vesting Period 2 [Member]</t>
        </is>
      </c>
    </row>
    <row r="51">
      <c r="A51" s="3" t="inlineStr">
        <is>
          <t>Share Based Compensation Arrangement By Share Based Payment Award [Line Items]</t>
        </is>
      </c>
    </row>
    <row r="52">
      <c r="A52" s="4" t="inlineStr">
        <is>
          <t>Share-based Compensation weighted average of the fair market value per share of the common Stock</t>
        </is>
      </c>
      <c r="B52" s="6" t="n">
        <v>5</v>
      </c>
    </row>
    <row r="53">
      <c r="A53" s="4" t="inlineStr">
        <is>
          <t>Performance-based Restricted Stock Units [Member] | Vesting Period 3 [Member]</t>
        </is>
      </c>
    </row>
    <row r="54">
      <c r="A54" s="3" t="inlineStr">
        <is>
          <t>Share Based Compensation Arrangement By Share Based Payment Award [Line Items]</t>
        </is>
      </c>
    </row>
    <row r="55">
      <c r="A55" s="4" t="inlineStr">
        <is>
          <t>Share-based Compensation weighted average of the fair market value per share of the common Stock</t>
        </is>
      </c>
      <c r="B55" s="8" t="n">
        <v>7.5</v>
      </c>
    </row>
    <row r="56">
      <c r="A56" s="4" t="inlineStr">
        <is>
          <t>Performance-based Restricted Stock Units [Member] | Vesting Period 4 [Member]</t>
        </is>
      </c>
    </row>
    <row r="57">
      <c r="A57" s="3" t="inlineStr">
        <is>
          <t>Share Based Compensation Arrangement By Share Based Payment Award [Line Items]</t>
        </is>
      </c>
    </row>
    <row r="58">
      <c r="A58" s="4" t="inlineStr">
        <is>
          <t>Share-based Compensation weighted average of the fair market value per share of the common Stock</t>
        </is>
      </c>
      <c r="B58" s="5" t="n">
        <v>10</v>
      </c>
    </row>
    <row r="59">
      <c r="A59" s="4" t="inlineStr">
        <is>
          <t>2012 Omnibus Equity Incentive Plan [Member]</t>
        </is>
      </c>
    </row>
    <row r="60">
      <c r="A60" s="3" t="inlineStr">
        <is>
          <t>Share Based Compensation Arrangement By Share Based Payment Award [Line Items]</t>
        </is>
      </c>
    </row>
    <row r="61">
      <c r="A61" s="4" t="inlineStr">
        <is>
          <t>Maximum number of shares reserved</t>
        </is>
      </c>
      <c r="D61" s="6" t="n">
        <v>15316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4" customWidth="1" min="2" max="2"/>
  </cols>
  <sheetData>
    <row r="1">
      <c r="A1" s="1" t="inlineStr">
        <is>
          <t>Equity Incentive Plans - Fair Value of Options Granted (Detail)</t>
        </is>
      </c>
      <c r="B1" s="2" t="inlineStr">
        <is>
          <t>12 Months Ended</t>
        </is>
      </c>
    </row>
    <row r="2">
      <c r="B2" s="2" t="inlineStr">
        <is>
          <t>Dec. 31, 2020$ / shares</t>
        </is>
      </c>
    </row>
    <row r="3">
      <c r="A3" s="4" t="inlineStr">
        <is>
          <t>Time Based Stock Options [Member]</t>
        </is>
      </c>
    </row>
    <row r="4">
      <c r="A4" s="3" t="inlineStr">
        <is>
          <t>Share Based Compensation Arrangement By Share Based Payment Award [Line Items]</t>
        </is>
      </c>
    </row>
    <row r="5">
      <c r="A5" s="4" t="inlineStr">
        <is>
          <t>Expected dividend rate</t>
        </is>
      </c>
      <c r="B5" s="4" t="inlineStr">
        <is>
          <t>0.00%</t>
        </is>
      </c>
    </row>
    <row r="6">
      <c r="A6" s="4" t="inlineStr">
        <is>
          <t>Risk-free interest rate, minimum</t>
        </is>
      </c>
      <c r="B6" s="4" t="inlineStr">
        <is>
          <t>0.20%</t>
        </is>
      </c>
    </row>
    <row r="7">
      <c r="A7" s="4" t="inlineStr">
        <is>
          <t>Risk-free interest rate, maximum</t>
        </is>
      </c>
      <c r="B7" s="4" t="inlineStr">
        <is>
          <t>2.44%</t>
        </is>
      </c>
    </row>
    <row r="8">
      <c r="A8" s="4" t="inlineStr">
        <is>
          <t>Volatility, minimum</t>
        </is>
      </c>
      <c r="B8" s="4" t="inlineStr">
        <is>
          <t>29.06%</t>
        </is>
      </c>
    </row>
    <row r="9">
      <c r="A9" s="4" t="inlineStr">
        <is>
          <t>Volatility, maximum</t>
        </is>
      </c>
      <c r="B9" s="4" t="inlineStr">
        <is>
          <t>135.74%</t>
        </is>
      </c>
    </row>
    <row r="10">
      <c r="A10" s="4" t="inlineStr">
        <is>
          <t>Performance-based Restricted Stock Units [Member]</t>
        </is>
      </c>
    </row>
    <row r="11">
      <c r="A11" s="3" t="inlineStr">
        <is>
          <t>Share Based Compensation Arrangement By Share Based Payment Award [Line Items]</t>
        </is>
      </c>
    </row>
    <row r="12">
      <c r="A12" s="4" t="inlineStr">
        <is>
          <t>Expected dividend rate</t>
        </is>
      </c>
      <c r="B12" s="4" t="inlineStr">
        <is>
          <t>0.00%</t>
        </is>
      </c>
    </row>
    <row r="13">
      <c r="A13" s="4" t="inlineStr">
        <is>
          <t>Risk-free interest rate, minimum</t>
        </is>
      </c>
      <c r="B13" s="4" t="inlineStr">
        <is>
          <t>0.30%</t>
        </is>
      </c>
    </row>
    <row r="14">
      <c r="A14" s="4" t="inlineStr">
        <is>
          <t>Risk-free interest rate, maximum</t>
        </is>
      </c>
      <c r="B14" s="4" t="inlineStr">
        <is>
          <t>0.32%</t>
        </is>
      </c>
    </row>
    <row r="15">
      <c r="A15" s="4" t="inlineStr">
        <is>
          <t>Volatility, minimum</t>
        </is>
      </c>
      <c r="B15" s="4" t="inlineStr">
        <is>
          <t>106.31%</t>
        </is>
      </c>
    </row>
    <row r="16">
      <c r="A16" s="4" t="inlineStr">
        <is>
          <t>Volatility, maximum</t>
        </is>
      </c>
      <c r="B16" s="4" t="inlineStr">
        <is>
          <t>140.02%</t>
        </is>
      </c>
    </row>
    <row r="17">
      <c r="A17" s="4" t="inlineStr">
        <is>
          <t>Weighted average grant date fair value</t>
        </is>
      </c>
      <c r="B17" s="7" t="n">
        <v>1.02</v>
      </c>
    </row>
    <row r="18">
      <c r="A18" s="4" t="inlineStr">
        <is>
          <t>Minimum [Member] | Time Based Stock Options [Member]</t>
        </is>
      </c>
    </row>
    <row r="19">
      <c r="A19" s="3" t="inlineStr">
        <is>
          <t>Share Based Compensation Arrangement By Share Based Payment Award [Line Items]</t>
        </is>
      </c>
    </row>
    <row r="20">
      <c r="A20" s="4" t="inlineStr">
        <is>
          <t>Expected option term</t>
        </is>
      </c>
      <c r="B20" s="4" t="inlineStr">
        <is>
          <t>1 year 9 months 18 days</t>
        </is>
      </c>
    </row>
    <row r="21">
      <c r="A21" s="4" t="inlineStr">
        <is>
          <t>Maximum [Member] | Time Based Stock Options [Member]</t>
        </is>
      </c>
    </row>
    <row r="22">
      <c r="A22" s="3" t="inlineStr">
        <is>
          <t>Share Based Compensation Arrangement By Share Based Payment Award [Line Items]</t>
        </is>
      </c>
    </row>
    <row r="23">
      <c r="A23" s="4" t="inlineStr">
        <is>
          <t>Expected option term</t>
        </is>
      </c>
      <c r="B23" s="4" t="inlineStr">
        <is>
          <t>5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s - Summary of Changes in Outstanding Options (Detail) - USD ($) $ / shares in Units,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Options exercised</t>
        </is>
      </c>
      <c r="B4" s="6" t="n">
        <v>-114000</v>
      </c>
      <c r="C4" s="6" t="n">
        <v>-215300</v>
      </c>
      <c r="D4" s="6" t="n">
        <v>-425505</v>
      </c>
    </row>
    <row r="5">
      <c r="A5" s="4" t="inlineStr">
        <is>
          <t>Performance Based Stock Options [Member]</t>
        </is>
      </c>
    </row>
    <row r="6">
      <c r="A6" s="3" t="inlineStr">
        <is>
          <t>Share Based Compensation Arrangement By Share Based Payment Award [Line Items]</t>
        </is>
      </c>
    </row>
    <row r="7">
      <c r="A7" s="4" t="inlineStr">
        <is>
          <t>Options outstanding beginning balance</t>
        </is>
      </c>
      <c r="B7" s="6" t="n">
        <v>6318717</v>
      </c>
      <c r="C7" s="6" t="n">
        <v>6927174</v>
      </c>
      <c r="D7" s="6" t="n">
        <v>8024761</v>
      </c>
    </row>
    <row r="8">
      <c r="A8" s="4" t="inlineStr">
        <is>
          <t>Options granted</t>
        </is>
      </c>
      <c r="B8" s="6" t="n">
        <v>300000</v>
      </c>
      <c r="C8" s="6" t="n">
        <v>337000</v>
      </c>
      <c r="D8" s="6" t="n">
        <v>187080</v>
      </c>
    </row>
    <row r="9">
      <c r="A9" s="4" t="inlineStr">
        <is>
          <t>Options exercised</t>
        </is>
      </c>
      <c r="B9" s="6" t="n">
        <v>-114000</v>
      </c>
      <c r="C9" s="6" t="n">
        <v>-215300</v>
      </c>
      <c r="D9" s="6" t="n">
        <v>-425505</v>
      </c>
    </row>
    <row r="10">
      <c r="A10" s="4" t="inlineStr">
        <is>
          <t>Options forfeited</t>
        </is>
      </c>
      <c r="B10" s="6" t="n">
        <v>-3216984</v>
      </c>
      <c r="C10" s="6" t="n">
        <v>-730157</v>
      </c>
      <c r="D10" s="6" t="n">
        <v>-859162</v>
      </c>
    </row>
    <row r="11">
      <c r="A11" s="4" t="inlineStr">
        <is>
          <t>Options outstanding ending balance</t>
        </is>
      </c>
      <c r="B11" s="6" t="n">
        <v>3287733</v>
      </c>
      <c r="C11" s="6" t="n">
        <v>6318717</v>
      </c>
      <c r="D11" s="6" t="n">
        <v>6927174</v>
      </c>
    </row>
    <row r="12">
      <c r="A12" s="4" t="inlineStr">
        <is>
          <t>Options exercisable</t>
        </is>
      </c>
      <c r="B12" s="6" t="n">
        <v>2952075</v>
      </c>
    </row>
    <row r="13">
      <c r="A13" s="4" t="inlineStr">
        <is>
          <t>Expected to vest (excluding performance-based options)</t>
        </is>
      </c>
      <c r="B13" s="6" t="n">
        <v>329411</v>
      </c>
    </row>
    <row r="14">
      <c r="A14" s="4" t="inlineStr">
        <is>
          <t>Average exercise price outstanding beginning balance</t>
        </is>
      </c>
      <c r="B14" s="7" t="n">
        <v>8.949999999999999</v>
      </c>
      <c r="C14" s="7" t="n">
        <v>9.390000000000001</v>
      </c>
    </row>
    <row r="15">
      <c r="A15" s="4" t="inlineStr">
        <is>
          <t>Average exercise price granted</t>
        </is>
      </c>
      <c r="B15" s="8" t="n">
        <v>3.67</v>
      </c>
      <c r="C15" s="8" t="n">
        <v>6.43</v>
      </c>
      <c r="D15" s="7" t="n">
        <v>14.63</v>
      </c>
    </row>
    <row r="16">
      <c r="A16" s="4" t="inlineStr">
        <is>
          <t>Average exercise price exercised</t>
        </is>
      </c>
      <c r="B16" s="8" t="n">
        <v>5.04</v>
      </c>
      <c r="C16" s="8" t="n">
        <v>5.33</v>
      </c>
      <c r="D16" s="8" t="n">
        <v>5.33</v>
      </c>
    </row>
    <row r="17">
      <c r="A17" s="4" t="inlineStr">
        <is>
          <t>Average exercise price forfeited</t>
        </is>
      </c>
      <c r="B17" s="8" t="n">
        <v>5.99</v>
      </c>
      <c r="C17" s="6" t="n">
        <v>13</v>
      </c>
      <c r="D17" s="8" t="n">
        <v>7.84</v>
      </c>
    </row>
    <row r="18">
      <c r="A18" s="4" t="inlineStr">
        <is>
          <t>Average exercise price outstanding ending balance</t>
        </is>
      </c>
      <c r="B18" s="8" t="n">
        <v>7.63</v>
      </c>
      <c r="C18" s="8" t="n">
        <v>8.949999999999999</v>
      </c>
      <c r="D18" s="8" t="n">
        <v>9.390000000000001</v>
      </c>
    </row>
    <row r="19">
      <c r="A19" s="4" t="inlineStr">
        <is>
          <t>Average exercise price expected to vest</t>
        </is>
      </c>
      <c r="B19" s="8" t="n">
        <v>10.49</v>
      </c>
    </row>
    <row r="20">
      <c r="A20" s="4" t="inlineStr">
        <is>
          <t>Average exercise price expected to vest</t>
        </is>
      </c>
      <c r="B20" s="8" t="n">
        <v>8.4</v>
      </c>
    </row>
    <row r="21">
      <c r="A21" s="4" t="inlineStr">
        <is>
          <t>Options, Average grant date fair value</t>
        </is>
      </c>
      <c r="B21" s="7" t="n">
        <v>5.04</v>
      </c>
      <c r="C21" s="7" t="n">
        <v>2.16</v>
      </c>
      <c r="D21" s="7" t="n">
        <v>4.98</v>
      </c>
    </row>
    <row r="22">
      <c r="A22" s="4" t="inlineStr">
        <is>
          <t>Aggregate intrinsic value outstanding ending balance</t>
        </is>
      </c>
      <c r="B22" s="5" t="n">
        <v>41545</v>
      </c>
      <c r="C22" s="5" t="n">
        <v>41784</v>
      </c>
      <c r="D22" s="5" t="n">
        <v>4089</v>
      </c>
    </row>
    <row r="23">
      <c r="A23" s="4" t="inlineStr">
        <is>
          <t>Aggregate intrinsic value exercisable</t>
        </is>
      </c>
      <c r="B23" s="6" t="n">
        <v>-28698</v>
      </c>
    </row>
    <row r="24">
      <c r="A24" s="4" t="inlineStr">
        <is>
          <t>Aggregate intrinsic value expected to vest</t>
        </is>
      </c>
      <c r="B24" s="5" t="n">
        <v>-2346</v>
      </c>
    </row>
    <row r="25">
      <c r="A25" s="4" t="inlineStr">
        <is>
          <t>Weighted average remaining contractual term outstanding ending balance</t>
        </is>
      </c>
      <c r="B25" s="4" t="inlineStr">
        <is>
          <t>3 years 3 months 18 days</t>
        </is>
      </c>
      <c r="C25" s="4" t="inlineStr">
        <is>
          <t>4 years 4 months 24 days</t>
        </is>
      </c>
      <c r="D25" s="4" t="inlineStr">
        <is>
          <t>5 years 2 months 12 days</t>
        </is>
      </c>
    </row>
    <row r="26">
      <c r="A26" s="4" t="inlineStr">
        <is>
          <t>Weighted average remaining contractual term exercisable</t>
        </is>
      </c>
      <c r="B26" s="4" t="inlineStr">
        <is>
          <t>3 years 9 months 18 days</t>
        </is>
      </c>
    </row>
    <row r="27">
      <c r="A27" s="4" t="inlineStr">
        <is>
          <t>Weighted average remaining contractual term expected to vest</t>
        </is>
      </c>
      <c r="B27" s="4" t="inlineStr">
        <is>
          <t>7 years 8 months 12 day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Income Taxes - Additional Information (Detail) - USD ($)</t>
        </is>
      </c>
      <c r="B1" s="2" t="inlineStr">
        <is>
          <t>3 Months Ended</t>
        </is>
      </c>
      <c r="F1" s="2" t="inlineStr">
        <is>
          <t>12 Months Ended</t>
        </is>
      </c>
    </row>
    <row r="2">
      <c r="B2" s="2" t="inlineStr">
        <is>
          <t>Dec. 31, 2020</t>
        </is>
      </c>
      <c r="C2" s="2" t="inlineStr">
        <is>
          <t>Mar. 31, 2020</t>
        </is>
      </c>
      <c r="D2" s="2" t="inlineStr">
        <is>
          <t>Dec. 31, 2019</t>
        </is>
      </c>
      <c r="E2" s="2" t="inlineStr">
        <is>
          <t>Sep. 30, 2019</t>
        </is>
      </c>
      <c r="F2" s="2" t="inlineStr">
        <is>
          <t>Dec. 31, 2020</t>
        </is>
      </c>
      <c r="G2" s="2" t="inlineStr">
        <is>
          <t>Dec. 31, 2019</t>
        </is>
      </c>
      <c r="H2" s="2" t="inlineStr">
        <is>
          <t>Dec. 31, 2018</t>
        </is>
      </c>
      <c r="I2" s="2" t="inlineStr">
        <is>
          <t>Dec. 31, 2017</t>
        </is>
      </c>
    </row>
    <row r="3">
      <c r="A3" s="3" t="inlineStr">
        <is>
          <t>Income Tax [Line Items]</t>
        </is>
      </c>
    </row>
    <row r="4">
      <c r="A4" s="4" t="inlineStr">
        <is>
          <t>Cancellation of indebtedness income</t>
        </is>
      </c>
      <c r="B4" s="5" t="n">
        <v>552671000</v>
      </c>
      <c r="F4" s="5" t="n">
        <v>552671000</v>
      </c>
    </row>
    <row r="5">
      <c r="A5" s="4" t="inlineStr">
        <is>
          <t>Cancellation of indebtedness income excluded from income ax</t>
        </is>
      </c>
      <c r="B5" s="6" t="n">
        <v>500989000</v>
      </c>
      <c r="F5" s="6" t="n">
        <v>500989000</v>
      </c>
    </row>
    <row r="6">
      <c r="A6" s="4" t="inlineStr">
        <is>
          <t>Reduction in tax due to discharge of indebtedness</t>
        </is>
      </c>
      <c r="F6" s="6" t="n">
        <v>217532000</v>
      </c>
    </row>
    <row r="7">
      <c r="A7" s="4" t="inlineStr">
        <is>
          <t>Tax effect due to discharge of indebtedness</t>
        </is>
      </c>
      <c r="F7" s="6" t="n">
        <v>47663000</v>
      </c>
    </row>
    <row r="8">
      <c r="A8" s="4" t="inlineStr">
        <is>
          <t>Reduction in tax with permanent differences</t>
        </is>
      </c>
      <c r="B8" s="6" t="n">
        <v>283457000</v>
      </c>
      <c r="F8" s="6" t="n">
        <v>283457000</v>
      </c>
    </row>
    <row r="9">
      <c r="A9" s="4" t="inlineStr">
        <is>
          <t>Tax effect with permanent differences</t>
        </is>
      </c>
      <c r="F9" s="6" t="n">
        <v>59526000</v>
      </c>
    </row>
    <row r="10">
      <c r="A10" s="4" t="inlineStr">
        <is>
          <t>Net operating loss carryforwards</t>
        </is>
      </c>
      <c r="B10" s="6" t="n">
        <v>525000</v>
      </c>
      <c r="F10" s="6" t="n">
        <v>525000</v>
      </c>
    </row>
    <row r="11">
      <c r="A11" s="4" t="inlineStr">
        <is>
          <t>Foreign tax credit carryforwards</t>
        </is>
      </c>
      <c r="B11" s="6" t="n">
        <v>4101000</v>
      </c>
      <c r="D11" s="5" t="n">
        <v>5397000</v>
      </c>
      <c r="F11" s="6" t="n">
        <v>4101000</v>
      </c>
      <c r="G11" s="5" t="n">
        <v>5397000</v>
      </c>
    </row>
    <row r="12">
      <c r="A12" s="4" t="inlineStr">
        <is>
          <t>Other assets, net</t>
        </is>
      </c>
      <c r="B12" s="6" t="n">
        <v>309965000</v>
      </c>
      <c r="D12" s="6" t="n">
        <v>262265000</v>
      </c>
      <c r="F12" s="6" t="n">
        <v>309965000</v>
      </c>
      <c r="G12" s="6" t="n">
        <v>262265000</v>
      </c>
    </row>
    <row r="13">
      <c r="A13" s="4" t="inlineStr">
        <is>
          <t>Deferred income tax liabilities</t>
        </is>
      </c>
      <c r="B13" s="6" t="n">
        <v>34705000</v>
      </c>
      <c r="D13" s="6" t="n">
        <v>126081000</v>
      </c>
      <c r="F13" s="6" t="n">
        <v>34705000</v>
      </c>
      <c r="G13" s="5" t="n">
        <v>126081000</v>
      </c>
    </row>
    <row r="14">
      <c r="A14" s="4" t="inlineStr">
        <is>
          <t>Net deferred income tax assets included in assets held for sale</t>
        </is>
      </c>
      <c r="B14" s="6" t="n">
        <v>2628000</v>
      </c>
      <c r="F14" s="5" t="n">
        <v>2628000</v>
      </c>
    </row>
    <row r="15">
      <c r="A15" s="4" t="inlineStr">
        <is>
          <t>State tax credit carryforwards expiration year</t>
        </is>
      </c>
      <c r="F15" s="4" t="inlineStr">
        <is>
          <t>2022</t>
        </is>
      </c>
    </row>
    <row r="16">
      <c r="A16" s="4" t="inlineStr">
        <is>
          <t>Federal statutory rate</t>
        </is>
      </c>
      <c r="F16" s="4" t="inlineStr">
        <is>
          <t>21.00%</t>
        </is>
      </c>
      <c r="G16" s="4" t="inlineStr">
        <is>
          <t>21.00%</t>
        </is>
      </c>
      <c r="H16" s="4" t="inlineStr">
        <is>
          <t>21.00%</t>
        </is>
      </c>
      <c r="I16" s="4" t="inlineStr">
        <is>
          <t>35.00%</t>
        </is>
      </c>
    </row>
    <row r="17">
      <c r="A17" s="4" t="inlineStr">
        <is>
          <t>Effective rate benefit</t>
        </is>
      </c>
      <c r="F17" s="4" t="inlineStr">
        <is>
          <t>2.90%</t>
        </is>
      </c>
    </row>
    <row r="18">
      <c r="A18" s="4" t="inlineStr">
        <is>
          <t>Income tax reconciliation cancellation of debt</t>
        </is>
      </c>
      <c r="F18" s="5" t="n">
        <v>59526000</v>
      </c>
    </row>
    <row r="19">
      <c r="A19" s="4" t="inlineStr">
        <is>
          <t>Debt exchange – cancellation of debt</t>
        </is>
      </c>
      <c r="F19" s="4" t="inlineStr">
        <is>
          <t>8.70%</t>
        </is>
      </c>
    </row>
    <row r="20">
      <c r="A20" s="4" t="inlineStr">
        <is>
          <t>Goodwill Impairment charge</t>
        </is>
      </c>
      <c r="B20" s="6" t="n">
        <v>0</v>
      </c>
      <c r="C20" s="5" t="n">
        <v>401436000</v>
      </c>
      <c r="D20" s="6" t="n">
        <v>556056000</v>
      </c>
      <c r="E20" s="5" t="n">
        <v>556056000</v>
      </c>
    </row>
    <row r="21">
      <c r="A21" s="4" t="inlineStr">
        <is>
          <t>Goodwill impairment loss for which tax benefit has not been recognised</t>
        </is>
      </c>
      <c r="F21" s="5" t="n">
        <v>336238000</v>
      </c>
      <c r="G21" s="5" t="n">
        <v>455689000</v>
      </c>
    </row>
    <row r="22">
      <c r="A22" s="4" t="inlineStr">
        <is>
          <t>Goodwill impairment impact on income tax rate</t>
        </is>
      </c>
      <c r="F22" s="4" t="inlineStr">
        <is>
          <t>10.30%</t>
        </is>
      </c>
      <c r="G22" s="4" t="inlineStr">
        <is>
          <t>17.90%</t>
        </is>
      </c>
    </row>
    <row r="23">
      <c r="A23" s="4" t="inlineStr">
        <is>
          <t>Transition tax</t>
        </is>
      </c>
      <c r="B23" s="6" t="n">
        <v>4205000</v>
      </c>
      <c r="F23" s="5" t="n">
        <v>4205000</v>
      </c>
    </row>
    <row r="24">
      <c r="A24" s="4" t="inlineStr">
        <is>
          <t>Unrecognized tax benefits that would impact effective tax rate</t>
        </is>
      </c>
      <c r="B24" s="6" t="n">
        <v>5790000</v>
      </c>
      <c r="D24" s="6" t="n">
        <v>4891000</v>
      </c>
      <c r="F24" s="6" t="n">
        <v>5790000</v>
      </c>
      <c r="G24" s="5" t="n">
        <v>4891000</v>
      </c>
    </row>
    <row r="25">
      <c r="A25" s="4" t="inlineStr">
        <is>
          <t>Accrued interest and penalties</t>
        </is>
      </c>
      <c r="B25" s="6" t="n">
        <v>949000</v>
      </c>
      <c r="D25" s="6" t="n">
        <v>618000</v>
      </c>
      <c r="F25" s="5" t="n">
        <v>949000</v>
      </c>
      <c r="G25" s="6" t="n">
        <v>618000</v>
      </c>
    </row>
    <row r="26">
      <c r="A26" s="4" t="inlineStr">
        <is>
          <t>Minimum [Member]</t>
        </is>
      </c>
    </row>
    <row r="27">
      <c r="A27" s="3" t="inlineStr">
        <is>
          <t>Income Tax [Line Items]</t>
        </is>
      </c>
    </row>
    <row r="28">
      <c r="A28" s="4" t="inlineStr">
        <is>
          <t>Deferred tax assets operating loss carryforwards state and local expiration</t>
        </is>
      </c>
      <c r="F28" s="4" t="inlineStr">
        <is>
          <t>15 years</t>
        </is>
      </c>
    </row>
    <row r="29">
      <c r="A29" s="4" t="inlineStr">
        <is>
          <t>Maximum [Member]</t>
        </is>
      </c>
    </row>
    <row r="30">
      <c r="A30" s="3" t="inlineStr">
        <is>
          <t>Income Tax [Line Items]</t>
        </is>
      </c>
    </row>
    <row r="31">
      <c r="A31" s="4" t="inlineStr">
        <is>
          <t>Deferred tax assets operating loss carryforwards state and local expiration</t>
        </is>
      </c>
      <c r="F31" s="4" t="inlineStr">
        <is>
          <t>20 years</t>
        </is>
      </c>
    </row>
    <row r="32">
      <c r="A32" s="4" t="inlineStr">
        <is>
          <t>CANADA [Member]</t>
        </is>
      </c>
    </row>
    <row r="33">
      <c r="A33" s="3" t="inlineStr">
        <is>
          <t>Income Tax [Line Items]</t>
        </is>
      </c>
    </row>
    <row r="34">
      <c r="A34" s="4" t="inlineStr">
        <is>
          <t>Net operating loss carryforwards</t>
        </is>
      </c>
      <c r="B34" s="6" t="n">
        <v>284000</v>
      </c>
      <c r="F34" s="5" t="n">
        <v>284000</v>
      </c>
    </row>
    <row r="35">
      <c r="A35" s="4" t="inlineStr">
        <is>
          <t>Mexico</t>
        </is>
      </c>
    </row>
    <row r="36">
      <c r="A36" s="3" t="inlineStr">
        <is>
          <t>Income Tax [Line Items]</t>
        </is>
      </c>
    </row>
    <row r="37">
      <c r="A37" s="4" t="inlineStr">
        <is>
          <t>Net operating loss carryforwards</t>
        </is>
      </c>
      <c r="B37" s="6" t="n">
        <v>2555000</v>
      </c>
      <c r="F37" s="6" t="n">
        <v>2555000</v>
      </c>
    </row>
    <row r="38">
      <c r="A38" s="4" t="inlineStr">
        <is>
          <t>Other Assets, Net [Member]</t>
        </is>
      </c>
    </row>
    <row r="39">
      <c r="A39" s="3" t="inlineStr">
        <is>
          <t>Income Tax [Line Items]</t>
        </is>
      </c>
    </row>
    <row r="40">
      <c r="A40" s="4" t="inlineStr">
        <is>
          <t>Other assets, net</t>
        </is>
      </c>
      <c r="B40" s="5" t="n">
        <v>283000</v>
      </c>
      <c r="D40" s="5" t="n">
        <v>20000</v>
      </c>
      <c r="F40" s="5" t="n">
        <v>283000</v>
      </c>
      <c r="G40" s="5" t="n">
        <v>20000</v>
      </c>
    </row>
  </sheetData>
  <mergeCells count="3">
    <mergeCell ref="A1:A2"/>
    <mergeCell ref="B1:E1"/>
    <mergeCell ref="F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Foreign Income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542046</v>
      </c>
      <c r="C4" s="5" t="n">
        <v>-572287</v>
      </c>
      <c r="D4" s="5" t="n">
        <v>132482</v>
      </c>
    </row>
    <row r="5">
      <c r="A5" s="4" t="inlineStr">
        <is>
          <t>Foreign</t>
        </is>
      </c>
      <c r="B5" s="6" t="n">
        <v>-143064</v>
      </c>
      <c r="C5" s="6" t="n">
        <v>38124</v>
      </c>
      <c r="D5" s="6" t="n">
        <v>29115</v>
      </c>
    </row>
    <row r="6">
      <c r="A6" s="4" t="inlineStr">
        <is>
          <t>Total</t>
        </is>
      </c>
      <c r="B6" s="5" t="n">
        <v>-685110</v>
      </c>
      <c r="C6" s="5" t="n">
        <v>-534163</v>
      </c>
      <c r="D6" s="5" t="n">
        <v>16159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61528</v>
      </c>
      <c r="C4" s="5" t="n">
        <v>28908</v>
      </c>
      <c r="D4" s="5" t="n">
        <v>20609</v>
      </c>
    </row>
    <row r="5">
      <c r="A5" s="4" t="inlineStr">
        <is>
          <t>State</t>
        </is>
      </c>
      <c r="B5" s="6" t="n">
        <v>-1639</v>
      </c>
      <c r="C5" s="6" t="n">
        <v>4613</v>
      </c>
      <c r="D5" s="6" t="n">
        <v>5726</v>
      </c>
    </row>
    <row r="6">
      <c r="A6" s="4" t="inlineStr">
        <is>
          <t>Foreign</t>
        </is>
      </c>
      <c r="B6" s="6" t="n">
        <v>1599</v>
      </c>
      <c r="C6" s="6" t="n">
        <v>12540</v>
      </c>
      <c r="D6" s="6" t="n">
        <v>7870</v>
      </c>
    </row>
    <row r="7">
      <c r="A7" s="4" t="inlineStr">
        <is>
          <t>Total current expense</t>
        </is>
      </c>
      <c r="B7" s="6" t="n">
        <v>-61568</v>
      </c>
      <c r="C7" s="6" t="n">
        <v>46061</v>
      </c>
      <c r="D7" s="6" t="n">
        <v>34205</v>
      </c>
    </row>
    <row r="8">
      <c r="A8" s="3" t="inlineStr">
        <is>
          <t>Deferred:</t>
        </is>
      </c>
    </row>
    <row r="9">
      <c r="A9" s="4" t="inlineStr">
        <is>
          <t>Federal</t>
        </is>
      </c>
      <c r="B9" s="6" t="n">
        <v>-70440</v>
      </c>
      <c r="C9" s="6" t="n">
        <v>-37166</v>
      </c>
      <c r="D9" s="6" t="n">
        <v>6194</v>
      </c>
    </row>
    <row r="10">
      <c r="A10" s="4" t="inlineStr">
        <is>
          <t>State</t>
        </is>
      </c>
      <c r="B10" s="6" t="n">
        <v>-19252</v>
      </c>
      <c r="C10" s="6" t="n">
        <v>-11207</v>
      </c>
      <c r="D10" s="6" t="n">
        <v>-880</v>
      </c>
    </row>
    <row r="11">
      <c r="A11" s="4" t="inlineStr">
        <is>
          <t>Foreign</t>
        </is>
      </c>
      <c r="B11" s="6" t="n">
        <v>-5393</v>
      </c>
      <c r="C11" s="6" t="n">
        <v>1007</v>
      </c>
      <c r="D11" s="6" t="n">
        <v>-741</v>
      </c>
    </row>
    <row r="12">
      <c r="A12" s="4" t="inlineStr">
        <is>
          <t>Total deferred (benefit) expense</t>
        </is>
      </c>
      <c r="B12" s="6" t="n">
        <v>-95085</v>
      </c>
      <c r="C12" s="6" t="n">
        <v>-47366</v>
      </c>
      <c r="D12" s="6" t="n">
        <v>4573</v>
      </c>
    </row>
    <row r="13">
      <c r="A13" s="4" t="inlineStr">
        <is>
          <t>Income tax (benefit) expense</t>
        </is>
      </c>
      <c r="B13" s="5" t="n">
        <v>-156653</v>
      </c>
      <c r="C13" s="5" t="n">
        <v>-1305</v>
      </c>
      <c r="D13" s="5" t="n">
        <v>3877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Assets and Liabilities (Detail) - USD ($) $ in Thousands</t>
        </is>
      </c>
      <c r="B1" s="2" t="inlineStr">
        <is>
          <t>Dec. 31, 2020</t>
        </is>
      </c>
      <c r="C1" s="2" t="inlineStr">
        <is>
          <t>Dec. 31, 2019</t>
        </is>
      </c>
    </row>
    <row r="2">
      <c r="A2" s="3" t="inlineStr">
        <is>
          <t>Deferred income tax assets:</t>
        </is>
      </c>
    </row>
    <row r="3">
      <c r="A3" s="4" t="inlineStr">
        <is>
          <t>Inventory reserves and capitalization</t>
        </is>
      </c>
      <c r="B3" s="5" t="n">
        <v>9199</v>
      </c>
      <c r="C3" s="5" t="n">
        <v>8659</v>
      </c>
    </row>
    <row r="4">
      <c r="A4" s="4" t="inlineStr">
        <is>
          <t>Allowance for doubtful accounts</t>
        </is>
      </c>
      <c r="B4" s="6" t="n">
        <v>2020</v>
      </c>
      <c r="C4" s="6" t="n">
        <v>1194</v>
      </c>
    </row>
    <row r="5">
      <c r="A5" s="4" t="inlineStr">
        <is>
          <t>Accrued liabilities</t>
        </is>
      </c>
      <c r="B5" s="6" t="n">
        <v>16798</v>
      </c>
      <c r="C5" s="6" t="n">
        <v>8391</v>
      </c>
    </row>
    <row r="6">
      <c r="A6" s="4" t="inlineStr">
        <is>
          <t>Equity based compensation</t>
        </is>
      </c>
      <c r="B6" s="6" t="n">
        <v>4437</v>
      </c>
      <c r="C6" s="6" t="n">
        <v>3998</v>
      </c>
    </row>
    <row r="7">
      <c r="A7" s="4" t="inlineStr">
        <is>
          <t>Federal tax loss carryforwards</t>
        </is>
      </c>
      <c r="C7" s="6" t="n">
        <v>525</v>
      </c>
    </row>
    <row r="8">
      <c r="A8" s="4" t="inlineStr">
        <is>
          <t>State tax loss carryforwards</t>
        </is>
      </c>
      <c r="B8" s="6" t="n">
        <v>9610</v>
      </c>
      <c r="C8" s="6" t="n">
        <v>2703</v>
      </c>
    </row>
    <row r="9">
      <c r="A9" s="4" t="inlineStr">
        <is>
          <t>Foreign tax loss carryforwards</t>
        </is>
      </c>
      <c r="B9" s="6" t="n">
        <v>2839</v>
      </c>
      <c r="C9" s="6" t="n">
        <v>15874</v>
      </c>
    </row>
    <row r="10">
      <c r="A10" s="4" t="inlineStr">
        <is>
          <t>Foreign tax credit carryforwards</t>
        </is>
      </c>
      <c r="B10" s="6" t="n">
        <v>4101</v>
      </c>
      <c r="C10" s="6" t="n">
        <v>5397</v>
      </c>
    </row>
    <row r="11">
      <c r="A11" s="4" t="inlineStr">
        <is>
          <t>Debt Exchange basis difference</t>
        </is>
      </c>
      <c r="B11" s="6" t="n">
        <v>58270</v>
      </c>
    </row>
    <row r="12">
      <c r="A12" s="4" t="inlineStr">
        <is>
          <t>Section 163(j) Interest Limitation</t>
        </is>
      </c>
      <c r="C12" s="6" t="n">
        <v>9134</v>
      </c>
    </row>
    <row r="13">
      <c r="A13" s="4" t="inlineStr">
        <is>
          <t>Lease Liabilities</t>
        </is>
      </c>
      <c r="B13" s="6" t="n">
        <v>199585</v>
      </c>
      <c r="C13" s="6" t="n">
        <v>224966</v>
      </c>
    </row>
    <row r="14">
      <c r="A14" s="4" t="inlineStr">
        <is>
          <t>Outside basis differences in foreign subsidiaries (APB 23)</t>
        </is>
      </c>
      <c r="B14" s="6" t="n">
        <v>12800</v>
      </c>
    </row>
    <row r="15">
      <c r="A15" s="4" t="inlineStr">
        <is>
          <t>Capitalized refinancing and other costs</t>
        </is>
      </c>
      <c r="B15" s="6" t="n">
        <v>4216</v>
      </c>
      <c r="C15" s="6" t="n">
        <v>3816</v>
      </c>
    </row>
    <row r="16">
      <c r="A16" s="4" t="inlineStr">
        <is>
          <t>Other</t>
        </is>
      </c>
      <c r="B16" s="6" t="n">
        <v>3922</v>
      </c>
      <c r="C16" s="6" t="n">
        <v>2231</v>
      </c>
    </row>
    <row r="17">
      <c r="A17" s="4" t="inlineStr">
        <is>
          <t>Deferred income tax assets before valuation allowances</t>
        </is>
      </c>
      <c r="B17" s="6" t="n">
        <v>323696</v>
      </c>
      <c r="C17" s="6" t="n">
        <v>286888</v>
      </c>
    </row>
    <row r="18">
      <c r="A18" s="4" t="inlineStr">
        <is>
          <t>Less: valuation allowances</t>
        </is>
      </c>
      <c r="B18" s="6" t="n">
        <v>-13731</v>
      </c>
      <c r="C18" s="6" t="n">
        <v>-24623</v>
      </c>
    </row>
    <row r="19">
      <c r="A19" s="4" t="inlineStr">
        <is>
          <t>Deferred income tax assets, net</t>
        </is>
      </c>
      <c r="B19" s="6" t="n">
        <v>309965</v>
      </c>
      <c r="C19" s="6" t="n">
        <v>262265</v>
      </c>
    </row>
    <row r="20">
      <c r="A20" s="3" t="inlineStr">
        <is>
          <t>Deferred income tax liabilities:</t>
        </is>
      </c>
    </row>
    <row r="21">
      <c r="A21" s="4" t="inlineStr">
        <is>
          <t>Depreciation</t>
        </is>
      </c>
      <c r="B21" s="6" t="n">
        <v>45984</v>
      </c>
      <c r="C21" s="6" t="n">
        <v>21211</v>
      </c>
    </row>
    <row r="22">
      <c r="A22" s="4" t="inlineStr">
        <is>
          <t>Trade Name</t>
        </is>
      </c>
      <c r="B22" s="6" t="n">
        <v>98817</v>
      </c>
      <c r="C22" s="6" t="n">
        <v>135751</v>
      </c>
    </row>
    <row r="23">
      <c r="A23" s="4" t="inlineStr">
        <is>
          <t>Amortization of goodwill and other assets</t>
        </is>
      </c>
      <c r="B23" s="6" t="n">
        <v>11654</v>
      </c>
      <c r="C23" s="6" t="n">
        <v>19927</v>
      </c>
    </row>
    <row r="24">
      <c r="A24" s="4" t="inlineStr">
        <is>
          <t>Loss Recapture and other differences</t>
        </is>
      </c>
      <c r="B24" s="6" t="n">
        <v>10962</v>
      </c>
    </row>
    <row r="25">
      <c r="A25" s="4" t="inlineStr">
        <is>
          <t>Foreign earnings expected to be repatriated</t>
        </is>
      </c>
      <c r="B25" s="6" t="n">
        <v>1072</v>
      </c>
      <c r="C25" s="6" t="n">
        <v>1177</v>
      </c>
    </row>
    <row r="26">
      <c r="A26" s="4" t="inlineStr">
        <is>
          <t>Lease Right of Use Assets</t>
        </is>
      </c>
      <c r="B26" s="6" t="n">
        <v>166617</v>
      </c>
      <c r="C26" s="6" t="n">
        <v>208772</v>
      </c>
    </row>
    <row r="27">
      <c r="A27" s="4" t="inlineStr">
        <is>
          <t>Other</t>
        </is>
      </c>
      <c r="B27" s="6" t="n">
        <v>9281</v>
      </c>
      <c r="C27" s="6" t="n">
        <v>1488</v>
      </c>
    </row>
    <row r="28">
      <c r="A28" s="4" t="inlineStr">
        <is>
          <t>Deferred income tax liabilities</t>
        </is>
      </c>
      <c r="B28" s="5" t="n">
        <v>344387</v>
      </c>
      <c r="C28" s="5" t="n">
        <v>38832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ummary of Difference Between the Effective Income Tax Rate and the U.S. Statutory Income Tax Rate (Detail)</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Tax provision at U.S. statutory income tax rate</t>
        </is>
      </c>
      <c r="B4" s="4" t="inlineStr">
        <is>
          <t>21.00%</t>
        </is>
      </c>
      <c r="C4" s="4" t="inlineStr">
        <is>
          <t>21.00%</t>
        </is>
      </c>
      <c r="D4" s="4" t="inlineStr">
        <is>
          <t>21.00%</t>
        </is>
      </c>
      <c r="E4" s="4" t="inlineStr">
        <is>
          <t>35.00%</t>
        </is>
      </c>
    </row>
    <row r="5">
      <c r="A5" s="4" t="inlineStr">
        <is>
          <t>State income tax, net of federal income tax</t>
        </is>
      </c>
      <c r="B5" s="4" t="inlineStr">
        <is>
          <t>2.40%</t>
        </is>
      </c>
      <c r="C5" s="4" t="inlineStr">
        <is>
          <t>1.00%</t>
        </is>
      </c>
      <c r="D5" s="4" t="inlineStr">
        <is>
          <t>2.40%</t>
        </is>
      </c>
    </row>
    <row r="6">
      <c r="A6" s="4" t="inlineStr">
        <is>
          <t>Valuation allowances</t>
        </is>
      </c>
      <c r="B6" s="4" t="inlineStr">
        <is>
          <t>(2.70%)</t>
        </is>
      </c>
      <c r="C6" s="4" t="inlineStr">
        <is>
          <t>(0.40%)</t>
        </is>
      </c>
      <c r="D6" s="4" t="inlineStr">
        <is>
          <t>0.60%</t>
        </is>
      </c>
    </row>
    <row r="7">
      <c r="A7" s="4" t="inlineStr">
        <is>
          <t>GILTI and Foreign-Derived Intangible Income</t>
        </is>
      </c>
      <c r="C7" s="4" t="inlineStr">
        <is>
          <t>(0.60%)</t>
        </is>
      </c>
      <c r="D7" s="4" t="inlineStr">
        <is>
          <t>1.10%</t>
        </is>
      </c>
    </row>
    <row r="8">
      <c r="A8" s="4" t="inlineStr">
        <is>
          <t>Foreign earnings</t>
        </is>
      </c>
      <c r="B8" s="4" t="inlineStr">
        <is>
          <t>1.30%</t>
        </is>
      </c>
      <c r="C8" s="4" t="inlineStr">
        <is>
          <t>(1.50%)</t>
        </is>
      </c>
      <c r="D8" s="4" t="inlineStr">
        <is>
          <t>0.20%</t>
        </is>
      </c>
    </row>
    <row r="9">
      <c r="A9" s="4" t="inlineStr">
        <is>
          <t>U.S. — foreign rate differential</t>
        </is>
      </c>
      <c r="B9" s="4" t="inlineStr">
        <is>
          <t>0.40%</t>
        </is>
      </c>
      <c r="C9" s="4" t="inlineStr">
        <is>
          <t>(0.60%)</t>
        </is>
      </c>
      <c r="D9" s="4" t="inlineStr">
        <is>
          <t>0.40%</t>
        </is>
      </c>
    </row>
    <row r="10">
      <c r="A10" s="4" t="inlineStr">
        <is>
          <t>CARES Act: 5-year NOL carryback</t>
        </is>
      </c>
      <c r="B10" s="4" t="inlineStr">
        <is>
          <t>2.90%</t>
        </is>
      </c>
    </row>
    <row r="11">
      <c r="A11" s="4" t="inlineStr">
        <is>
          <t>Debt exchange – cancellation of debt</t>
        </is>
      </c>
      <c r="B11" s="4" t="inlineStr">
        <is>
          <t>8.70%</t>
        </is>
      </c>
    </row>
    <row r="12">
      <c r="A12" s="4" t="inlineStr">
        <is>
          <t>Outside basis differences</t>
        </is>
      </c>
      <c r="B12" s="4" t="inlineStr">
        <is>
          <t>0.30%</t>
        </is>
      </c>
    </row>
    <row r="13">
      <c r="A13" s="4" t="inlineStr">
        <is>
          <t>Effect of the Act on Federal deferred income tax assets and liabilities</t>
        </is>
      </c>
      <c r="D13" s="4" t="inlineStr">
        <is>
          <t>(1.30%)</t>
        </is>
      </c>
    </row>
    <row r="14">
      <c r="A14" s="4" t="inlineStr">
        <is>
          <t>Goodwill Impairment</t>
        </is>
      </c>
      <c r="B14" s="4" t="inlineStr">
        <is>
          <t>(10.30%)</t>
        </is>
      </c>
      <c r="C14" s="4" t="inlineStr">
        <is>
          <t>(17.90%)</t>
        </is>
      </c>
    </row>
    <row r="15">
      <c r="A15" s="4" t="inlineStr">
        <is>
          <t>Uncertain tax positions</t>
        </is>
      </c>
      <c r="B15" s="4" t="inlineStr">
        <is>
          <t>(1.40%)</t>
        </is>
      </c>
      <c r="C15" s="4" t="inlineStr">
        <is>
          <t>(0.70%)</t>
        </is>
      </c>
    </row>
    <row r="16">
      <c r="A16" s="4" t="inlineStr">
        <is>
          <t>Other</t>
        </is>
      </c>
      <c r="B16" s="4" t="inlineStr">
        <is>
          <t>0.30%</t>
        </is>
      </c>
      <c r="C16" s="4" t="inlineStr">
        <is>
          <t>(0.10%)</t>
        </is>
      </c>
      <c r="D16" s="4" t="inlineStr">
        <is>
          <t>(0.40%)</t>
        </is>
      </c>
    </row>
    <row r="17">
      <c r="A17" s="4" t="inlineStr">
        <is>
          <t>Effective income tax rate</t>
        </is>
      </c>
      <c r="B17" s="4" t="inlineStr">
        <is>
          <t>22.90%</t>
        </is>
      </c>
      <c r="C17" s="4" t="inlineStr">
        <is>
          <t>0.20%</t>
        </is>
      </c>
      <c r="D17" s="4" t="inlineStr">
        <is>
          <t>24.00%</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8:08:51Z</dcterms:created>
  <dcterms:modified xmlns:dcterms="http://purl.org/dc/terms/" xmlns:xsi="http://www.w3.org/2001/XMLSchema-instance" xsi:type="dcterms:W3CDTF">2021-03-11T18:08:51Z</dcterms:modified>
</cp:coreProperties>
</file>